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ACCOUNTING STANDARDS UPDATE" sheetId="9" state="visible" r:id="rId9"/>
    <sheet xmlns:r="http://schemas.openxmlformats.org/officeDocument/2006/relationships" name="BASIS OF PRESENTATION" sheetId="10" state="visible" r:id="rId10"/>
    <sheet xmlns:r="http://schemas.openxmlformats.org/officeDocument/2006/relationships" name="LOANS _ LEASES AND ALLOWANCE FO" sheetId="11" state="visible" r:id="rId11"/>
    <sheet xmlns:r="http://schemas.openxmlformats.org/officeDocument/2006/relationships" name="AVAILABLE-FOR-SALE AND OTHER SE" sheetId="12" state="visible" r:id="rId12"/>
    <sheet xmlns:r="http://schemas.openxmlformats.org/officeDocument/2006/relationships" name="HELD-TO-MATURITY SECURITIES" sheetId="13" state="visible" r:id="rId13"/>
    <sheet xmlns:r="http://schemas.openxmlformats.org/officeDocument/2006/relationships" name="LOAN SALES AND SECURITIZATIONS" sheetId="14" state="visible" r:id="rId14"/>
    <sheet xmlns:r="http://schemas.openxmlformats.org/officeDocument/2006/relationships" name="LONG-TERM DEBT" sheetId="15" state="visible" r:id="rId15"/>
    <sheet xmlns:r="http://schemas.openxmlformats.org/officeDocument/2006/relationships" name="OTHER COMPREHENSIVE INCOME" sheetId="16" state="visible" r:id="rId16"/>
    <sheet xmlns:r="http://schemas.openxmlformats.org/officeDocument/2006/relationships" name="EARNINGS PER SHARE" sheetId="17" state="visible" r:id="rId17"/>
    <sheet xmlns:r="http://schemas.openxmlformats.org/officeDocument/2006/relationships" name="BENEFIT PLANS" sheetId="18" state="visible" r:id="rId18"/>
    <sheet xmlns:r="http://schemas.openxmlformats.org/officeDocument/2006/relationships" name="FAIR VALUES OF ASSETS AND LIABI" sheetId="19" state="visible" r:id="rId19"/>
    <sheet xmlns:r="http://schemas.openxmlformats.org/officeDocument/2006/relationships" name="DERIVATIVE FINANCIAL INSTRUMENT" sheetId="20" state="visible" r:id="rId20"/>
    <sheet xmlns:r="http://schemas.openxmlformats.org/officeDocument/2006/relationships" name="VIEs" sheetId="21" state="visible" r:id="rId21"/>
    <sheet xmlns:r="http://schemas.openxmlformats.org/officeDocument/2006/relationships" name="COMMITMENTS AND CONTINGENT LIAB" sheetId="22" state="visible" r:id="rId22"/>
    <sheet xmlns:r="http://schemas.openxmlformats.org/officeDocument/2006/relationships" name="SEGMENT REPORTING" sheetId="23" state="visible" r:id="rId23"/>
    <sheet xmlns:r="http://schemas.openxmlformats.org/officeDocument/2006/relationships" name="ACCOUNTING STANDARDS UPDATE (Po" sheetId="24" state="visible" r:id="rId24"/>
    <sheet xmlns:r="http://schemas.openxmlformats.org/officeDocument/2006/relationships" name="LOANS _ LEASES AND ALLOWANCE 25" sheetId="25" state="visible" r:id="rId25"/>
    <sheet xmlns:r="http://schemas.openxmlformats.org/officeDocument/2006/relationships" name="AVAILABLE-FOR-SALE AND OTHER 26" sheetId="26" state="visible" r:id="rId26"/>
    <sheet xmlns:r="http://schemas.openxmlformats.org/officeDocument/2006/relationships" name="HELD-TO-MATURITY SECURITIES (Ta" sheetId="27" state="visible" r:id="rId27"/>
    <sheet xmlns:r="http://schemas.openxmlformats.org/officeDocument/2006/relationships" name="LOAN SALES AND SECURITIZATIONS " sheetId="28" state="visible" r:id="rId28"/>
    <sheet xmlns:r="http://schemas.openxmlformats.org/officeDocument/2006/relationships" name="OTHER COMPREHENSIVE INCOME (Tab" sheetId="29" state="visible" r:id="rId29"/>
    <sheet xmlns:r="http://schemas.openxmlformats.org/officeDocument/2006/relationships" name="EARNINGS PER SHARE (Tables)" sheetId="30" state="visible" r:id="rId30"/>
    <sheet xmlns:r="http://schemas.openxmlformats.org/officeDocument/2006/relationships" name="BENEFIT PLANS (Tables)" sheetId="31" state="visible" r:id="rId31"/>
    <sheet xmlns:r="http://schemas.openxmlformats.org/officeDocument/2006/relationships" name="FAIR VALUES OF ASSETS AND LIA32" sheetId="32" state="visible" r:id="rId32"/>
    <sheet xmlns:r="http://schemas.openxmlformats.org/officeDocument/2006/relationships" name="DERIVATIVE FINANCIAL INSTRUME33" sheetId="33" state="visible" r:id="rId33"/>
    <sheet xmlns:r="http://schemas.openxmlformats.org/officeDocument/2006/relationships" name="VIEs (Tables)" sheetId="34" state="visible" r:id="rId34"/>
    <sheet xmlns:r="http://schemas.openxmlformats.org/officeDocument/2006/relationships" name="COMMITMENTS AND CONTINGENT LI35" sheetId="35" state="visible" r:id="rId35"/>
    <sheet xmlns:r="http://schemas.openxmlformats.org/officeDocument/2006/relationships" name="SEGMENT REPORTING (Tables)" sheetId="36" state="visible" r:id="rId36"/>
    <sheet xmlns:r="http://schemas.openxmlformats.org/officeDocument/2006/relationships" name="LOANS _ LEASES AND ALLOWANCE 37" sheetId="37" state="visible" r:id="rId37"/>
    <sheet xmlns:r="http://schemas.openxmlformats.org/officeDocument/2006/relationships" name="LOANS _ LEASES AND ALLOWANCE 38" sheetId="38" state="visible" r:id="rId38"/>
    <sheet xmlns:r="http://schemas.openxmlformats.org/officeDocument/2006/relationships" name="LOANS _ LEASES AND ALLOWANCE 39" sheetId="39" state="visible" r:id="rId39"/>
    <sheet xmlns:r="http://schemas.openxmlformats.org/officeDocument/2006/relationships" name="LOANS _ LEASES AND ALLOWANCE 40" sheetId="40" state="visible" r:id="rId40"/>
    <sheet xmlns:r="http://schemas.openxmlformats.org/officeDocument/2006/relationships" name="LOANS _ LEASES AND ALLOWANCE 41" sheetId="41" state="visible" r:id="rId41"/>
    <sheet xmlns:r="http://schemas.openxmlformats.org/officeDocument/2006/relationships" name="LOANS _ LEASES AND ALLOWANCE 42" sheetId="42" state="visible" r:id="rId42"/>
    <sheet xmlns:r="http://schemas.openxmlformats.org/officeDocument/2006/relationships" name="LOANS _ LEASES AND ALLOWANCE 43" sheetId="43" state="visible" r:id="rId43"/>
    <sheet xmlns:r="http://schemas.openxmlformats.org/officeDocument/2006/relationships" name="LOANS _ LEASES AND ALLOWANCE 44" sheetId="44" state="visible" r:id="rId44"/>
    <sheet xmlns:r="http://schemas.openxmlformats.org/officeDocument/2006/relationships" name="LOANS _ LEASES AND ALLOWANCE 45" sheetId="45" state="visible" r:id="rId45"/>
    <sheet xmlns:r="http://schemas.openxmlformats.org/officeDocument/2006/relationships" name="LOANS _ LEASES AND ALLOWANCE 46" sheetId="46" state="visible" r:id="rId46"/>
    <sheet xmlns:r="http://schemas.openxmlformats.org/officeDocument/2006/relationships" name="LOANS _ LEASES AND ALLOWANCE 47" sheetId="47" state="visible" r:id="rId47"/>
    <sheet xmlns:r="http://schemas.openxmlformats.org/officeDocument/2006/relationships" name="LOANS _ LEASES AND ALLOWANCE 48" sheetId="48" state="visible" r:id="rId48"/>
    <sheet xmlns:r="http://schemas.openxmlformats.org/officeDocument/2006/relationships" name="AVAILABLE-FOR-SALE AND OTHER 49" sheetId="49" state="visible" r:id="rId49"/>
    <sheet xmlns:r="http://schemas.openxmlformats.org/officeDocument/2006/relationships" name="AVAILABLE-FOR-SALE AND OTHER 50" sheetId="50" state="visible" r:id="rId50"/>
    <sheet xmlns:r="http://schemas.openxmlformats.org/officeDocument/2006/relationships" name="AVAILABLE-FOR-SALE AND OTHER 51" sheetId="51" state="visible" r:id="rId51"/>
    <sheet xmlns:r="http://schemas.openxmlformats.org/officeDocument/2006/relationships" name="AVAILABLE-FOR-SALE AND OTHER 52" sheetId="52" state="visible" r:id="rId52"/>
    <sheet xmlns:r="http://schemas.openxmlformats.org/officeDocument/2006/relationships" name="AVAILABLE-FOR-SALE AND OTHER 53" sheetId="53" state="visible" r:id="rId53"/>
    <sheet xmlns:r="http://schemas.openxmlformats.org/officeDocument/2006/relationships" name="AVAILABLE-FOR-SALE AND OTHER 54" sheetId="54" state="visible" r:id="rId54"/>
    <sheet xmlns:r="http://schemas.openxmlformats.org/officeDocument/2006/relationships" name="AVAILABLE-FOR-SALE AND OTHER 55" sheetId="55" state="visible" r:id="rId55"/>
    <sheet xmlns:r="http://schemas.openxmlformats.org/officeDocument/2006/relationships" name="HELD-TO-MATURITY SECURITIES - N" sheetId="56" state="visible" r:id="rId56"/>
    <sheet xmlns:r="http://schemas.openxmlformats.org/officeDocument/2006/relationships" name="HELD-TO-MATURITY SECURITIES - C" sheetId="57" state="visible" r:id="rId57"/>
    <sheet xmlns:r="http://schemas.openxmlformats.org/officeDocument/2006/relationships" name="HELD-TO-MATURITY SECURITIES - A" sheetId="58" state="visible" r:id="rId58"/>
    <sheet xmlns:r="http://schemas.openxmlformats.org/officeDocument/2006/relationships" name="HELD-TO-MATURITY SECURITIES -59" sheetId="59" state="visible" r:id="rId59"/>
    <sheet xmlns:r="http://schemas.openxmlformats.org/officeDocument/2006/relationships" name="LOAN SALES AND SECURITIZATION60" sheetId="60" state="visible" r:id="rId60"/>
    <sheet xmlns:r="http://schemas.openxmlformats.org/officeDocument/2006/relationships" name="LOAN SALES AND SECURITIZATION61" sheetId="61" state="visible" r:id="rId61"/>
    <sheet xmlns:r="http://schemas.openxmlformats.org/officeDocument/2006/relationships" name="LOAN SALES AND SECURITIZATION62" sheetId="62" state="visible" r:id="rId62"/>
    <sheet xmlns:r="http://schemas.openxmlformats.org/officeDocument/2006/relationships" name="LOAN SALES AND SECURITIZATION63" sheetId="63" state="visible" r:id="rId63"/>
    <sheet xmlns:r="http://schemas.openxmlformats.org/officeDocument/2006/relationships" name="LOAN SALES AND SECURITIZATION64" sheetId="64" state="visible" r:id="rId64"/>
    <sheet xmlns:r="http://schemas.openxmlformats.org/officeDocument/2006/relationships" name="LOAN SALES AND SECURITIZATION65" sheetId="65" state="visible" r:id="rId65"/>
    <sheet xmlns:r="http://schemas.openxmlformats.org/officeDocument/2006/relationships" name="LOAN SALES AND SECURITIZATION66" sheetId="66" state="visible" r:id="rId66"/>
    <sheet xmlns:r="http://schemas.openxmlformats.org/officeDocument/2006/relationships" name="LOAN SALES AND SECURITIZATION67" sheetId="67" state="visible" r:id="rId67"/>
    <sheet xmlns:r="http://schemas.openxmlformats.org/officeDocument/2006/relationships" name="LOAN SALES AND SECURITIZATION68" sheetId="68" state="visible" r:id="rId68"/>
    <sheet xmlns:r="http://schemas.openxmlformats.org/officeDocument/2006/relationships" name="LOAN SALES AND SECURITIZATION69" sheetId="69" state="visible" r:id="rId69"/>
    <sheet xmlns:r="http://schemas.openxmlformats.org/officeDocument/2006/relationships" name="LOAN SALES AND SECURITIZATION70" sheetId="70" state="visible" r:id="rId70"/>
    <sheet xmlns:r="http://schemas.openxmlformats.org/officeDocument/2006/relationships" name="LONG-TERM DEBT (Details)" sheetId="71" state="visible" r:id="rId71"/>
    <sheet xmlns:r="http://schemas.openxmlformats.org/officeDocument/2006/relationships" name="OTHER COMPREHENSIVE INCOME - Ac" sheetId="72" state="visible" r:id="rId72"/>
    <sheet xmlns:r="http://schemas.openxmlformats.org/officeDocument/2006/relationships" name="OTHER COMPREHENSIVE INCOME OTHE" sheetId="73" state="visible" r:id="rId73"/>
    <sheet xmlns:r="http://schemas.openxmlformats.org/officeDocument/2006/relationships" name="OTHER COMPREHENSIVE INCOME - Re" sheetId="74" state="visible" r:id="rId74"/>
    <sheet xmlns:r="http://schemas.openxmlformats.org/officeDocument/2006/relationships" name="EARNINGS PER SHARE (Details)" sheetId="75" state="visible" r:id="rId75"/>
    <sheet xmlns:r="http://schemas.openxmlformats.org/officeDocument/2006/relationships" name="BENEFIT PLANS - Narrative (Deta" sheetId="76" state="visible" r:id="rId76"/>
    <sheet xmlns:r="http://schemas.openxmlformats.org/officeDocument/2006/relationships" name="BENEFIT PLANS - Net Periodic Be" sheetId="77" state="visible" r:id="rId77"/>
    <sheet xmlns:r="http://schemas.openxmlformats.org/officeDocument/2006/relationships" name="BENEFIT PLANS - Costs of Retire" sheetId="78" state="visible" r:id="rId78"/>
    <sheet xmlns:r="http://schemas.openxmlformats.org/officeDocument/2006/relationships" name="FAIR VALUES OF ASSETS AND LIA79" sheetId="79" state="visible" r:id="rId79"/>
    <sheet xmlns:r="http://schemas.openxmlformats.org/officeDocument/2006/relationships" name="FAIR VALUES OF ASSETS AND LIA80" sheetId="80" state="visible" r:id="rId80"/>
    <sheet xmlns:r="http://schemas.openxmlformats.org/officeDocument/2006/relationships" name="FAIR VALUES OF ASSETS AND LIA81" sheetId="81" state="visible" r:id="rId81"/>
    <sheet xmlns:r="http://schemas.openxmlformats.org/officeDocument/2006/relationships" name="FAIR VALUES OF ASSETS AND LIA82" sheetId="82" state="visible" r:id="rId82"/>
    <sheet xmlns:r="http://schemas.openxmlformats.org/officeDocument/2006/relationships" name="FAIR VALUES OF ASSETS AND LIA83" sheetId="83" state="visible" r:id="rId83"/>
    <sheet xmlns:r="http://schemas.openxmlformats.org/officeDocument/2006/relationships" name="FAIR VALUES OF ASSETS AND LIA84" sheetId="84" state="visible" r:id="rId84"/>
    <sheet xmlns:r="http://schemas.openxmlformats.org/officeDocument/2006/relationships" name="FAIR VALUES OF ASSETS AND LIA85" sheetId="85" state="visible" r:id="rId85"/>
    <sheet xmlns:r="http://schemas.openxmlformats.org/officeDocument/2006/relationships" name="FAIR VALUES OF ASSETS AND LIA86" sheetId="86" state="visible" r:id="rId86"/>
    <sheet xmlns:r="http://schemas.openxmlformats.org/officeDocument/2006/relationships" name="FAIR VALUES OF ASSETS AND LIA87" sheetId="87" state="visible" r:id="rId87"/>
    <sheet xmlns:r="http://schemas.openxmlformats.org/officeDocument/2006/relationships" name="DERIVATIVE FINANCIAL INSTRUME88" sheetId="88" state="visible" r:id="rId88"/>
    <sheet xmlns:r="http://schemas.openxmlformats.org/officeDocument/2006/relationships" name="DERIVATIVE FINANCIAL INSTRUME89" sheetId="89" state="visible" r:id="rId89"/>
    <sheet xmlns:r="http://schemas.openxmlformats.org/officeDocument/2006/relationships" name="DERIVATIVE FINANCIAL INSTRUME90" sheetId="90" state="visible" r:id="rId90"/>
    <sheet xmlns:r="http://schemas.openxmlformats.org/officeDocument/2006/relationships" name="DERIVATIVE FINANCIAL INSTRUME91" sheetId="91" state="visible" r:id="rId91"/>
    <sheet xmlns:r="http://schemas.openxmlformats.org/officeDocument/2006/relationships" name="DERIVATIVE FINANCIAL INSTRUME92" sheetId="92" state="visible" r:id="rId92"/>
    <sheet xmlns:r="http://schemas.openxmlformats.org/officeDocument/2006/relationships" name="DERIVATIVE FINANCIAL INSTRUME93" sheetId="93" state="visible" r:id="rId93"/>
    <sheet xmlns:r="http://schemas.openxmlformats.org/officeDocument/2006/relationships" name="DERIVATIVE FINANCIAL INSTRUME94" sheetId="94" state="visible" r:id="rId94"/>
    <sheet xmlns:r="http://schemas.openxmlformats.org/officeDocument/2006/relationships" name="DERIVATIVE FINANCIAL INSTRUME95" sheetId="95" state="visible" r:id="rId95"/>
    <sheet xmlns:r="http://schemas.openxmlformats.org/officeDocument/2006/relationships" name="DERIVATIVE FINANCIAL INSTRUME96" sheetId="96" state="visible" r:id="rId96"/>
    <sheet xmlns:r="http://schemas.openxmlformats.org/officeDocument/2006/relationships" name="VIEs - Narrative (Details)" sheetId="97" state="visible" r:id="rId97"/>
    <sheet xmlns:r="http://schemas.openxmlformats.org/officeDocument/2006/relationships" name="VIEs - Consolidated (Details)" sheetId="98" state="visible" r:id="rId98"/>
    <sheet xmlns:r="http://schemas.openxmlformats.org/officeDocument/2006/relationships" name="VIEs - Unconsolidated VIEs (Det" sheetId="99" state="visible" r:id="rId99"/>
    <sheet xmlns:r="http://schemas.openxmlformats.org/officeDocument/2006/relationships" name="VIEs - Trust preferred Securiti" sheetId="100" state="visible" r:id="rId100"/>
    <sheet xmlns:r="http://schemas.openxmlformats.org/officeDocument/2006/relationships" name="VIEs - Low Income Housing Tax C" sheetId="101" state="visible" r:id="rId101"/>
    <sheet xmlns:r="http://schemas.openxmlformats.org/officeDocument/2006/relationships" name="COMMITMENTS AND CONTINGENT L102" sheetId="102" state="visible" r:id="rId102"/>
    <sheet xmlns:r="http://schemas.openxmlformats.org/officeDocument/2006/relationships" name="COMMITMENTS AND CONTINGENT L103" sheetId="103" state="visible" r:id="rId103"/>
    <sheet xmlns:r="http://schemas.openxmlformats.org/officeDocument/2006/relationships" name="SEGMENT REPORTING (Details)" sheetId="104" state="visible" r:id="rId104"/>
  </sheets>
  <definedNames/>
  <calcPr calcId="124519" fullCalcOnLoad="1"/>
</workbook>
</file>

<file path=xl/sharedStrings.xml><?xml version="1.0" encoding="utf-8"?>
<sst xmlns="http://schemas.openxmlformats.org/spreadsheetml/2006/main" uniqueCount="1246">
  <si>
    <t>Document and Entity Information</t>
  </si>
  <si>
    <t>9 Months Ended</t>
  </si>
  <si>
    <t>Sep. 30, 2017shares</t>
  </si>
  <si>
    <t>Document and Entity Information [Abstract]</t>
  </si>
  <si>
    <t>Entity Registrant Name</t>
  </si>
  <si>
    <t>HUNTINGTON BANCSHARES INC/MD</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 (in shares)</t>
  </si>
  <si>
    <t>Condensed Consolidated Balance Sheets - USD ($) $ in Thousands</t>
  </si>
  <si>
    <t>Sep. 30, 2017</t>
  </si>
  <si>
    <t>Dec. 31, 2016</t>
  </si>
  <si>
    <t>Assets</t>
  </si>
  <si>
    <t>Cash and due from banks</t>
  </si>
  <si>
    <t>Interest-bearing deposits in banks</t>
  </si>
  <si>
    <t>Trading account securities</t>
  </si>
  <si>
    <t>Loans held for sale (includes $584,829 and $438,224 respectively, measured at fair value)(1)</t>
  </si>
  <si>
    <t>[1]</t>
  </si>
  <si>
    <t>Available-for-sale and other securities</t>
  </si>
  <si>
    <t>Held-to-maturity securities</t>
  </si>
  <si>
    <t>Loans and leases (includes $99,191 and $82,319 respectively, measured at fair value)(1)</t>
  </si>
  <si>
    <t>Allowance for loan and lease losses</t>
  </si>
  <si>
    <t>Net loans and leases</t>
  </si>
  <si>
    <t>Bank owned life insurance</t>
  </si>
  <si>
    <t>Premises and equipment</t>
  </si>
  <si>
    <t>Goodwill</t>
  </si>
  <si>
    <t>Other intangible assets</t>
  </si>
  <si>
    <t>Servicing rights</t>
  </si>
  <si>
    <t>Accrued income and other assets</t>
  </si>
  <si>
    <t>Total assets</t>
  </si>
  <si>
    <t>Liabilities</t>
  </si>
  <si>
    <t>Deposits</t>
  </si>
  <si>
    <t>Short-term borrowings</t>
  </si>
  <si>
    <t>Long-term debt</t>
  </si>
  <si>
    <t>Accrued expenses and other liabilities</t>
  </si>
  <si>
    <t>Total liabilities</t>
  </si>
  <si>
    <t>Shareholders’ equity</t>
  </si>
  <si>
    <t>Preferred Stock</t>
  </si>
  <si>
    <t>Common stock</t>
  </si>
  <si>
    <t>Capital surplus</t>
  </si>
  <si>
    <t>Less treasury shares, at cost</t>
  </si>
  <si>
    <t>Accumulated other comprehensive loss</t>
  </si>
  <si>
    <t>Retained earnings (deficit)</t>
  </si>
  <si>
    <t>Total shareholders’ equity</t>
  </si>
  <si>
    <t>Total liabilities and shareholders’ equity</t>
  </si>
  <si>
    <t>Common shares authorized (par value of $0.01) (in shares)</t>
  </si>
  <si>
    <t>Common shares issued (in shares)</t>
  </si>
  <si>
    <t>Common shares outstanding (in shares)</t>
  </si>
  <si>
    <t>Treasury shares outstanding (in shares)</t>
  </si>
  <si>
    <t>Preferred stock, authorized shares (in shares)</t>
  </si>
  <si>
    <t>Preferred shares issued (in shares)</t>
  </si>
  <si>
    <t>Preferred shares outstanding (in shares)</t>
  </si>
  <si>
    <t>Amounts represent loans for which Huntington has elected the fair value option.</t>
  </si>
  <si>
    <t>Condensed Consolidated Balance Sheets (Parenthetical) - USD ($) $ in Thousands</t>
  </si>
  <si>
    <t>Loans held for sale, fair value</t>
  </si>
  <si>
    <t>Loans and leases, fair value</t>
  </si>
  <si>
    <t>Common stock, par value</t>
  </si>
  <si>
    <t>Condensed Consolidated Statements of Income - USD ($) shares in Thousands, $ in Thousands</t>
  </si>
  <si>
    <t>3 Months Ended</t>
  </si>
  <si>
    <t>Sep. 30, 2016</t>
  </si>
  <si>
    <t>Interest and fee income:</t>
  </si>
  <si>
    <t>Loans and leases</t>
  </si>
  <si>
    <t>Taxable</t>
  </si>
  <si>
    <t>Tax-exempt</t>
  </si>
  <si>
    <t>Held-to-maturity securities—taxable</t>
  </si>
  <si>
    <t>Other</t>
  </si>
  <si>
    <t>Total interest income</t>
  </si>
  <si>
    <t>Interest expense:</t>
  </si>
  <si>
    <t>Federal Home Loan Bank advances</t>
  </si>
  <si>
    <t>Subordinated notes and other long-term debt</t>
  </si>
  <si>
    <t>Total interest expense</t>
  </si>
  <si>
    <t>Net interest income</t>
  </si>
  <si>
    <t>Provision for credit losses</t>
  </si>
  <si>
    <t>Net interest income after provision for credit losses</t>
  </si>
  <si>
    <t>Service charges on deposit accounts</t>
  </si>
  <si>
    <t>Cards and payment processing income</t>
  </si>
  <si>
    <t>Mortgage banking income</t>
  </si>
  <si>
    <t>Trust and investment management services</t>
  </si>
  <si>
    <t>Insurance income</t>
  </si>
  <si>
    <t>Brokerage income</t>
  </si>
  <si>
    <t>Capital markets fees</t>
  </si>
  <si>
    <t>Bank owned life insurance income</t>
  </si>
  <si>
    <t>Gain on sale of loans</t>
  </si>
  <si>
    <t>Net gains on sales of securities</t>
  </si>
  <si>
    <t>Other noninterest income</t>
  </si>
  <si>
    <t>Total noninterest income</t>
  </si>
  <si>
    <t>Personnel costs</t>
  </si>
  <si>
    <t>Outside data processing and other services</t>
  </si>
  <si>
    <t>Equipment</t>
  </si>
  <si>
    <t>Net occupancy</t>
  </si>
  <si>
    <t>Professional services</t>
  </si>
  <si>
    <t>Marketing</t>
  </si>
  <si>
    <t>Deposit and other insurance expense</t>
  </si>
  <si>
    <t>Amortization of intangibles</t>
  </si>
  <si>
    <t>Other noninterest expense</t>
  </si>
  <si>
    <t>Total noninterest expense</t>
  </si>
  <si>
    <t>Income before income taxes</t>
  </si>
  <si>
    <t>Provision for income taxes</t>
  </si>
  <si>
    <t>Net income</t>
  </si>
  <si>
    <t>Dividends on preferred shares</t>
  </si>
  <si>
    <t>Net income applicable to common shares</t>
  </si>
  <si>
    <t>Average common shares—basic (in shares)</t>
  </si>
  <si>
    <t>Average common shares—diluted (in shares)</t>
  </si>
  <si>
    <t>Per common share:</t>
  </si>
  <si>
    <t>Net income—basic (in usd per share)</t>
  </si>
  <si>
    <t>Net income—diluted (in usd per share)</t>
  </si>
  <si>
    <t>Cash dividends declared (in usd per share)</t>
  </si>
  <si>
    <t>OTTI losses for the periods presented:</t>
  </si>
  <si>
    <t>Total OTTI losses</t>
  </si>
  <si>
    <t>Noncredit-related portion of loss recognized in OCI</t>
  </si>
  <si>
    <t>Impairment losses recognized in earnings on available-for-sale securities</t>
  </si>
  <si>
    <t>Condensed Consolidated Statement of Comprehensive Income - USD ($) $ in Thousands</t>
  </si>
  <si>
    <t>Statement of Comprehensive Income [Abstract]</t>
  </si>
  <si>
    <t>Unrealized gains (losses) on available-for-sale and other securities:</t>
  </si>
  <si>
    <t>Non-credit-related impairment recoveries (losses) on debt securities not expected to be sold</t>
  </si>
  <si>
    <t>Unrealized net gains (losses) on available-for-sale and other securities arising during the period, net of reclassification for net realized gains and losses</t>
  </si>
  <si>
    <t>Total unrealized gains (losses) on available-for-sale and other securities</t>
  </si>
  <si>
    <t>Unrealized gains (losses) on cash flow hedging derivatives, net of reclassifications to income</t>
  </si>
  <si>
    <t>Change in accumulated unrealized losses for pension and other post-retirement obligations</t>
  </si>
  <si>
    <t>Other comprehensive income (loss), net of tax</t>
  </si>
  <si>
    <t>Comprehensive income</t>
  </si>
  <si>
    <t>Condensed Consolidated Statements of Changes in Shareholders' Equity - USD ($) shares in Thousands, $ in Thousands</t>
  </si>
  <si>
    <t>Total</t>
  </si>
  <si>
    <t>Common Stock</t>
  </si>
  <si>
    <t>Capital Surplus</t>
  </si>
  <si>
    <t>Treasury Stock</t>
  </si>
  <si>
    <t>Accumulated Other Comprehensive Loss</t>
  </si>
  <si>
    <t>Retained Earnings (Deficit)</t>
  </si>
  <si>
    <t>Series A Preferred Stock</t>
  </si>
  <si>
    <t>Series A Preferred StockRetained Earnings (Deficit)</t>
  </si>
  <si>
    <t>Series B Preferred Stock</t>
  </si>
  <si>
    <t>Series B Preferred StockRetained Earnings (Deficit)</t>
  </si>
  <si>
    <t>Series C Preferred Stock</t>
  </si>
  <si>
    <t>Series C Preferred StockCapital Surplus</t>
  </si>
  <si>
    <t>Series C Preferred StockRetained Earnings (Deficit)</t>
  </si>
  <si>
    <t>Series C Preferred StockPreferred Stock</t>
  </si>
  <si>
    <t>Series D Preferred Stock</t>
  </si>
  <si>
    <t>Series D Preferred StockRetained Earnings (Deficit)</t>
  </si>
  <si>
    <t>Series D Preferred StockPreferred Stock</t>
  </si>
  <si>
    <t>Balance, beginning of period (in shares) at Dec. 31, 2015</t>
  </si>
  <si>
    <t>Balance, beginning of period at Dec. 31, 2015</t>
  </si>
  <si>
    <t>Comprehensive Income:</t>
  </si>
  <si>
    <t>Other comprehensive income (loss)</t>
  </si>
  <si>
    <t>Cash dividends declared:</t>
  </si>
  <si>
    <t>Common stock, dividend</t>
  </si>
  <si>
    <t>Preferred stock, dividend</t>
  </si>
  <si>
    <t>Recognition of the fair value of share-based compensation</t>
  </si>
  <si>
    <t>Other share-based compensation activity (in shares)</t>
  </si>
  <si>
    <t>Other share-based compensation activity</t>
  </si>
  <si>
    <t>Stock Issued During Period, Shares, New Issues</t>
  </si>
  <si>
    <t>Other (in shares)</t>
  </si>
  <si>
    <t xml:space="preserve"> </t>
  </si>
  <si>
    <t>Balance, end of period (in shares) at Sep. 30, 2016</t>
  </si>
  <si>
    <t>Balance, end of period at Sep. 30, 2016</t>
  </si>
  <si>
    <t>Stock Issued During Period, Shares, Acquisitions</t>
  </si>
  <si>
    <t>Stock Issued During Period, Value, Acquisitions</t>
  </si>
  <si>
    <t>Stock Issued During Period, Value, New Issues</t>
  </si>
  <si>
    <t>Balance, beginning of period (in shares) at Dec. 31, 2016</t>
  </si>
  <si>
    <t>Balance, beginning of period at Dec. 31, 2016</t>
  </si>
  <si>
    <t>Balance, end of period (in shares) at Sep. 30, 2017</t>
  </si>
  <si>
    <t>Balance, end of period at Sep. 30, 2017</t>
  </si>
  <si>
    <t>Stock Repurchased and Retired During Period, Shares</t>
  </si>
  <si>
    <t>Stock Repurchased and Retired During Period, Value</t>
  </si>
  <si>
    <t>Condensed Consolidated Statements of Changes in Shareholders' Equity (Parenthetical) - $ / shares</t>
  </si>
  <si>
    <t>Common stock, Cash dividend per share (in usd per share)</t>
  </si>
  <si>
    <t>Preferred stock dividend per share (in usd per share)</t>
  </si>
  <si>
    <t>Condensed Consolidated Statements of Cash Flows - USD ($) $ in Thousands</t>
  </si>
  <si>
    <t>Operating activities</t>
  </si>
  <si>
    <t>Adjustments to reconcile net income to net cash provided by operating activities:</t>
  </si>
  <si>
    <t>Depreciation and amortization</t>
  </si>
  <si>
    <t>Share-based compensation expense</t>
  </si>
  <si>
    <t>Deferred income tax expense (benefit)</t>
  </si>
  <si>
    <t>Net change in:</t>
  </si>
  <si>
    <t>Loans held for sale</t>
  </si>
  <si>
    <t>Accrued expense and other liabilities</t>
  </si>
  <si>
    <t>Other, net</t>
  </si>
  <si>
    <t>Net cash provided by (used for) operating activities</t>
  </si>
  <si>
    <t>Investing activities</t>
  </si>
  <si>
    <t>Change in interest bearing deposits in banks</t>
  </si>
  <si>
    <t>Payments to Acquire Businesses, Net of Cash Acquired</t>
  </si>
  <si>
    <t>Proceeds from:</t>
  </si>
  <si>
    <t>Maturities and calls of available-for-sale and other securities</t>
  </si>
  <si>
    <t>Maturities of held-to-maturity securities</t>
  </si>
  <si>
    <t>Sales of available-for-sale and other securities</t>
  </si>
  <si>
    <t>Purchases of available-for-sale and other securities</t>
  </si>
  <si>
    <t>Purchases of held-to-maturity securities</t>
  </si>
  <si>
    <t>Net proceeds from sales of portfolio loans</t>
  </si>
  <si>
    <t>Net loan and lease activity, excluding sales and purchases</t>
  </si>
  <si>
    <t>Purchases of premises and equipment</t>
  </si>
  <si>
    <t>Proceeds from sales of other real estate</t>
  </si>
  <si>
    <t>Purchases of loans and leases</t>
  </si>
  <si>
    <t>Net cash provided by (used for) investing activities</t>
  </si>
  <si>
    <t>Financing activities</t>
  </si>
  <si>
    <t>Increase (decrease) in deposits</t>
  </si>
  <si>
    <t>Increase (decrease) in short-term borrowings</t>
  </si>
  <si>
    <t>Net proceeds from issuance of long-term debt</t>
  </si>
  <si>
    <t>Maturity/redemption of long-term debt</t>
  </si>
  <si>
    <t>Dividends paid on preferred stock</t>
  </si>
  <si>
    <t>Dividends paid on common stock</t>
  </si>
  <si>
    <t>Payments for Repurchase of Common Stock</t>
  </si>
  <si>
    <t>Proceeds from stock options exercised</t>
  </si>
  <si>
    <t>Net proceeds from issuance of preferred stock</t>
  </si>
  <si>
    <t>Payments related to tax-withholding for share based compensation awards</t>
  </si>
  <si>
    <t>Net cash provided by (used for) financing activities</t>
  </si>
  <si>
    <t>Increase (decrease) in cash and cash equivalents</t>
  </si>
  <si>
    <t>Cash and cash equivalents at beginning of period</t>
  </si>
  <si>
    <t>Cash and cash equivalents at end of period</t>
  </si>
  <si>
    <t>Supplemental disclosures:</t>
  </si>
  <si>
    <t>Interest paid</t>
  </si>
  <si>
    <t>Income taxes paid (refunded)</t>
  </si>
  <si>
    <t>Non-cash activities</t>
  </si>
  <si>
    <t>Loans transferred to held-for-sale from portfolio</t>
  </si>
  <si>
    <t>Loans transferred to portfolio from held-for-sale</t>
  </si>
  <si>
    <t>Transfer of loans to OREO</t>
  </si>
  <si>
    <t>Available For Sale Securities Transferred To Held To Maturity Securities</t>
  </si>
  <si>
    <t>ACCOUNTING STANDARDS UPDATE</t>
  </si>
  <si>
    <t>New Accounting Pronouncements and Changes in Accounting Principles [Abstract]</t>
  </si>
  <si>
    <t>ACCOUNTING STANDARDS UPDATE Standard Summary of guidance Effects on financial statements ASU 2014-09 - Revenue from Contracts with Customers (Topic 606): Issued May 2014 - Topic 606 supersedes the revenue recognition requirements in Topic 605, Revenue Recognition, and most industry-specific guidance. - Requires an entity to recognize revenue upon the transfer of promised goods or services to customers in an amount that reflects the consideration to which the entity expects to be entitled in exchange for those goods or services. - Also requires additional qualitative and quantitative disclosures relating to the nature, amount, timing and uncertainty of revenue and cash flows arising from contracts with customers - Guidance sets forth a five step approach for revenue recognition. - Effective for annual reporting periods beginning after December 15, 2017, including interim periods within that reporting period. Management intends to adopt the new guidance on January 1, 2018 using the modified retrospective approach. - Management's analysis includes: (a) Identification of all revenue streams included in the financial statements; (b) Determination of scope exclusions to identify ‘in-scope’ revenue streams; (c) Determination of size, timing, and amount of revenue recognition for in-scope items; (d) Identification of contracts for further analysis; and (e) Completion of review of certain contracts to evaluate the potential impact of the new guidance. - Key revenue streams identified include service charges, credit card and payment processing fees, trust services fees, insurance income, brokerage services, and mortgage banking income. - The new guidance is not expected to have a significant impact on Huntington’s Unaudited Consolidated Financial Statements. Standard Summary of guidance Effects on financial statements ASU 2016-01 - Recognition and Measurement of Financial Assets and Financial Liabilities. Issued January 2016 - Improvements to GAAP disclosures including requiring an entity to: (a) Measure its equity investments with changes in the fair value recognized in the income statement. (b) Present separately in OCI the portion of the total change in the fair value of a liability resulting from a change in the instrument-specific credit risk when the entity has elected to measure the liability at fair value in accordance with the fair value option for financial instruments (i.e., FVO liability). (c) Use the exit price notion when measuring the fair value of financial instruments for disclosure purposes. (d) Assess deferred tax assets related to a net unrealized loss on AFS securities in combination with the entity’s other deferred tax assets. - Effective for the fiscal period beginning after December 15, 2017, including interim periods within those fiscal years. - Amendments are applied as a cumulative-effect adjustment to the balance sheet as of the beginning of the fiscal year of adoption. - The amendment is not expected to have a significant impact on Huntington's Unaudited Consolidated Financial Statements. ASU 2016-02 - Leases. Issued February 2016 - New lease accounting model for lessors and lessees. For lessees, virtually all leases will be required to be recognized on the balance sheet by recording a right-of-use asset and lease liability. Subsequent accounting for leases varies depending on whether the lease is an operating lease or a finance lease. - Accounting applied by a lessor is largely unchanged from that applied under the existing guidance. - Requires additional qualitative and quantitative disclosures with the objective of enabling users of financial statements to assess the amount, timing, and uncertainty of cash flows arising from leases. - Effective for the fiscal period beginning after December 15, 2018, with early application permitted. - Management intends to adopt the guidance on January 1, 2019, and has formed a working group comprised of associates from different disciplines, including Procurement, Real Estate, and Credit Administration, to evaluate the impact of the standard where Huntington is a lessee or lessor, as well as any impact to borrower’s financial statements. - Management is currently assessing the impact of the new guidance on Huntington's Unaudited Consolidated Financial Statements, including working with associates engaged in the procurement of goods and services used in the entity’s operations, and reviewing contractual arrangements for embedded leases in an effort to identify Huntington’s full lease population. - Huntington will recognize right-of-use assets and lease liabilities for virtually all of its operating lease commitments. ASU 2016-13 - Financial Instruments - Credit Losses. Issued June 2016 - Eliminates the probable recognition threshold for credit losses on financial assets measured at amortized cost. - Requires those financial assets to be presented at the net amount expected to be collected (i.e., net of expected credit losses). - Measurement of expected credit losses should be based on relevant information about past events, including historical experience, current conditions, and reasonable and supportable forecasts that affect the collectibility of the reported amount. - Effective for fiscal years beginning after December 15, 2019, including interim periods within those fiscal years. Early adoption is permitted for fiscal years beginning after December 15, 2018. - Applied through a cumulative-effect adjustment to retained earnings as of the beginning of the first reporting period in which the guidance is effective. - Management intends to adopt the guidance on January 1, 2020 and has formed a working group comprised of teams from different disciplines including credit and finance to evaluate the requirements of the new standard and the impact it will have on our processes. - The early stages of this evaluation include a review of existing credit models to identify areas where existing credit models used to comply with other regulatory requirements may be leveraged and areas where new impairment models may be required. ASU 2016-15 - Classification of Certain Cash Receipts and Cash Payments. Issued August 2016 - Clarifies guidance on the classification of certain cash receipts and payments in the statement of cash flows. - Provides consistent principles for evaluating the classification of cash payments and receipts in the statement of cash flows to reduce diversity in practice with respect to several types of cash flows. - Effective using a retrospective transition approach for fiscal years beginning after December 15, 2017, and interim periods within those fiscal years. Early adoption is permitted, including adoption in an interim period. - If an entity early adopts the amendments in an interim period, any adjustments should be reflected as of the beginning of the fiscal year that includes that interim period. - This Update is not expected to have a significant impact on Huntington's Unaudited Consolidated Financial Statements. Standard Summary of guidance Effects on financial statements ASU 2017-04 - Simplifying the Test for Goodwill Impairment. Issued January 2017 - Simplifies the goodwill impairment test by eliminating Step 2 of the goodwill impairment process, which requires an entity to determine the implied fair value of its goodwill by assigning fair value to all its assets and liabilities. - Entities will instead recognize an impairment charge for the amount by which the carrying amount exceeds the reporting unit's fair value. - Entities will still have the option to perform the qualitative assessment for a reporting unit to determine if the quantitative impairment test is necessary. - Effective for annual and interim goodwill tests performed in fiscal years beginning after December 15, 2019. Early adoption is permitted. - The amendment is not expected to have a significant impact on Huntington's Unaudited Consolidated Financial Statements. ASU 2017-07 - Improving the Presentation of Net Periodic Pension Cost and Periodic Postretirement Benefit Cost. Issued March 2017 - Requires that an employer report the service cost component of the pension cost and postretirement benefit cost in the same line items as other compensation costs arising from services rendered by the pertinent employees during the period. - Other components of the net benefit cost should be presented in the income statement separately from the service cost component. - Effective for fiscal years beginning after December 15, 2017, including interim periods within those fiscal years. Early adoption is permitted as of the beginning of an annual period for which financial statements have not been issued or made available for issuance. - This Update is not expected to have a significant impact on Huntington's Unaudited Consolidated Financial Statements. ASU 2017-09 - Stock Compensation Modification Accounting. Issued May 2017 - Reduces the current diversity in practice and provides explicit guidance pertaining to the provisions of modification accounting. - Clarifies that an entity should account for effects of modification unless the fair value, vesting conditions and the classification of the modified award are the same as the original awards immediately before the original award is modified. - Effective prospectively for annual periods and interim periods within those annual periods, beginning after December 15, 2017. Earlier application is permitted. - The Update is not expected to have a significant impact on Huntington's Unaudited Consolidated Financial Statements. ASU 2017-12 - Derivatives and Hedging - Targeted Improvements to Accounting for Hedging Activities. Issued August 2017 - Aligns the entity’s risk management activities and financial reporting for hedging relationships. - Requires an entity to present the earnings effect of the hedging instrument in the same income statement line item in which the earnings effect of the hedged item is reported. - Refines measurement techniques for hedges of benchmark interest rate risk. - Eliminates the separate measurement and reporting of hedge ineffectiveness. - Allows stated amount of assets in a closed portfolio to be fair value hedged by excluding proportion of hedged item related to prepayments, defaults and other events. - Eases hedge effectiveness testing including an option to perform qualitative testing. - Effective for annual periods and interim periods within those annual periods, beginning after December 15, 2018. For cash flow and net investment hedges, cumulative-effect adjustment related to eliminating the separate measurement of ineffectiveness should be recognized in AOCI with a corresponding adjustment to retained earnings. Earlier application is permitted. - Huntington is considering adopting the new guidance on January 1, 2018. The Update is not expected to have a significant impact on Huntington's Unaudited Consolidated Financial Statements.</t>
  </si>
  <si>
    <t>BASIS OF PRESENTATION</t>
  </si>
  <si>
    <t>Organization, Consolidation and Presentation of Financial Statements [Abstract]</t>
  </si>
  <si>
    <t>BASIS OF PRESENTATION The accompanying Unaudited Condensed Consolidated Financial Statements of Huntington reflect all adjustments consisting of normal recurring accruals which are, in the opinion of Management, necessary for a fair statement of the consolidated financial position, the results of operations, and cash flows for the periods presented. The year-end condensed consolidated balance sheet data was derived from audited financial statements but does not include all disclosures required by GAAP. These Unaudited Condensed Consolidated Financial Statements have been prepared according to the rules and regulations of the SEC and, therefore, certain information and footnote disclosures normally included in annual financial statements prepared in accordance with GAAP have been omitted. The Notes to Consolidated Financial Statements appearing in Huntington’s 2016 Form 10-K, which include descriptions of significant accounting policies, as updated by the information contained in this report, should be read in conjunction with these interim financial statements. For statement of cash flow purposes, cash and cash equivalents are defined as the sum of “Cash and due from banks” which includes amounts on deposit with the Federal Reserve and “Federal funds sold and securities purchased under resale agreements.” In conjunction with applicable accounting standards, all material subsequent events have been either recognized in the Unaudited Condensed Consolidated Financial Statements or disclosed in the Notes to Unaudited Condensed Consolidated Financial Statements. Certain amounts reported in prior periods have been reclassified to conform to the current period presentation.</t>
  </si>
  <si>
    <t>LOANS / LEASES AND ALLOWANCE FOR CREDIT LOSSES</t>
  </si>
  <si>
    <t>Receivables [Abstract]</t>
  </si>
  <si>
    <t>LOANS / LEASES AND ALLOWANCE FOR CREDIT LOSSES Loans and leases which Huntington has the intent and ability to hold for the foreseeable future, or until maturity or payoff, are classified in the Unaudited Condensed Consolidated Balance Sheets as loans and leases. Except for loans which are accounted for at fair value, loans are carried at the principal amount outstanding, net of unamortized premiums and discounts and deferred loan fees and costs and purchase accounting adjustments, which resulted in a net premium of $295 million and $120 million at September 30, 2017 and December 31, 2016 , respectively. Loan and Lease Portfolio Composition The following table provides a detailed listing of Huntington’s loan and lease portfolio at September 30, 2017 and December 31, 2016 . (dollar amounts in thousands) September 30, December 31, Loans and leases: Commercial and industrial $ 27,469,344 $ 28,058,712 Commercial real estate 7,206,096 7,300,901 Automobile 11,876,033 10,968,782 Home equity 9,984,728 10,105,774 Residential mortgage 8,616,059 7,724,961 RV and marine finance 2,371,065 1,846,447 Other consumer 1,063,971 956,419 Loans and leases 68,587,296 66,961,996 Allowance for loan and lease losses (675,486 ) (638,413 ) Net loans and leases $ 67,911,810 $ 66,323,583 FirstMerit Purchased Credit-Impaired Loans The following table presents a rollforward of the accretable yield for purchased credit impaired loans for the three-month and nine-month period ended September 30, 2017 . Three Months Ended Nine Months Ended (dollar amounts in thousands) 2017 2017 Balance, beginning of period $ 36,509 $ 36,669 Accretion (4,343 ) (13,833 ) Reclassification (to) from nonaccretable difference 3,044 12,374 Balance, end of period $ 35,210 $ 35,210 The following table reflects the ending and unpaid balances of the purchase credit impaired loans at September 30, 2017 and December 31, 2016 . September 30, 2017 December 31, 2016 (dollar amounts in thousands) Ending Unpaid Principal Ending Unpaid Principal Commercial and industrial $ 48,606 $ 72,117 $ 68,338 $ 100,031 Commercial real estate 16,383 29,689 34,042 56,320 Total $ 64,989 $ 101,806 $ 102,380 $ 156,351 There was no allowance for loan losses recorded on the purchased credit-impaired loan portfolio at September 30, 2017 and December 31, 2016 . Nonaccrual and Past Due Loans Loans are considered past due when the contractual amounts due with respect to principal and interest are not received within 30 days of the contractual due date. See Note 1 “Significant Accounting Policies” to the consolidated financial statements of the Annual Report on Form 10-K for the year ended December 31, 2016 for a description of the accounting policies related to the NALs. The following table presents nonaccrual loans (NALs) by loan class at September 30, 2017 and December 31, 2016 . (dollar amounts in thousands) September 30, December 31, Commercial and industrial $ 169,751 $ 234,184 Commercial real estate 17,397 20,508 Automobile 4,076 5,766 Home equity 71,353 71,798 Residential mortgage 75,251 90,502 RV and marine finance 309 245 Other consumer 108 — Total nonaccrual loans $ 338,245 $ 423,003 The following table presents an aging analysis of loans and leases, including past due loans, by loan class at September 30, 2017 and December 31, 2016 . (1) September 30, 2017 Past Due Loans Accounted for Under the Fair Value Option Total Loans 90 or (dollar amounts in thousands) 30-59 60-89 90 or Total Current Purchased Credit Impaired Commercial and industrial $ 36,505 $ 10,654 $ 77,835 $ 124,994 $ 27,295,744 $ 48,606 $ — $ 27,469,344 $ 14,083 (2) Commercial real estate 35,444 2,586 20,010 58,040 7,131,673 16,383 — 7,206,096 9,550 Automobile 79,457 17,167 10,449 107,073 11,767,782 — 1,178 11,876,033 10,239 Home equity 41,748 19,601 63,747 125,096 9,857,359 — 2,273 9,984,728 16,150 Residential mortgage 111,722 45,041 104,167 260,930 8,260,742 — 94,387 8,616,059 62,832 (3) RV and marine finance 10,303 2,184 2,134 14,621 2,355,309 — 1,135 2,371,065 2,063 Other consumer 10,180 4,394 3,752 18,326 1,045,427 — 218 1,063,971 3,752 Total loans and leases $ 325,359 $ 101,627 $ 282,094 $ 709,080 $ 67,714,036 $ 64,989 $ 99,191 $ 68,587,296 $ 118,669 December 31, 2016 Past Due Loans Accounted for Under the Fair Value Option Total Loans 90 or (dollar amounts in thousands) 30-59 60-89 90 or Total Current Purchased Commercial and industrial 42,052 20,136 74,174 136,362 27,854,012 68,338 — 28,058,712 18,148 (2) Commercial real estate 21,187 3,202 29,659 54,048 7,212,811 34,042 — 7,300,901 17,215 Automobile 76,283 17,188 10,442 103,913 10,862,715 — 2,154 10,968,782 10,182 Home equity 38,899 23,903 53,002 115,804 9,986,697 — 3,273 10,105,774 11,508 Residential mortgage 122,469 37,460 116,682 276,611 7,373,414 — 74,936 7,724,961 66,952 (3) RV and marine finance 10,009 2,230 1,566 13,805 1,831,123 — 1,519 1,846,447 1,462 Other consumer 9,442 4,324 3,894 17,660 938,322 — 437 956,419 3,895 Total loans and leases $ 320,341 $ 108,443 $ 289,419 $ 718,203 $ 66,059,094 $ 102,380 $ 82,319 $ 66,961,996 $ 129,362 (1) NALs are included in this aging analysis based on their past due status. (2) Amounts include Huntington Technology Finance administrative lease delinquencies. (3) Amounts include loans guaranteed by government organizations. Allowance for Credit Losses Huntington maintains two reserves, both of which reflect Management’s judgment regarding the appropriate level necessary to absorb probable and estimable credit losses inherent in our loan and lease portfolio as of the balance sheet date: the ALLL and the AULC. Combined, these reserves comprise the total ACL. The determination of the ACL requires significant estimates, including the timing and amounts of expected future cash flows on impaired loans and leases, consideration of current economic conditions, and historical loss experience pertaining to pools of homogeneous loans and leases, all of which may be susceptible to change. See Note 1 “Significant Accounting Policies” to the consolidated financial statements of the Annual Report on Form 10-K for the year ended December 31, 2016 for a description of the accounting policies related to the ACL. The ACL is increased through a provision for credit losses that is charged to earnings, based on Management’s quarterly evaluation and is reduced by charge-offs, net of recoveries, and the ACL associated with loans sold or transferred to held-for-sale. The following table presents ALLL and AULC activity by portfolio segment for the three-month and nine-month periods ended September 30, 2017 and 2016 . (dollar amounts in thousands) Commercial Consumer Total Three-month period ended September 30, 2017: ALLL balance, beginning of period $ 474,576 $ 193,420 $ 667,996 Loan charge-offs (19,278 ) (45,494 ) (64,772 ) Recoveries of loans previously charged-off 10,015 11,865 21,880 Provision for (reduction in allowance) loan and lease losses 8,810 41,573 50,383 Allowance for loans sold or transferred to loans held for sale (1 ) — (1 ) ALLL balance, end of period $ 474,122 $ 201,364 $ 675,486 AULC balance, beginning of period $ 82,827 $ 2,532 $ 85,359 Provision for (reduction in allowance) unfunded loan commitments and letters of credit (6,528 ) (265 ) (6,793 ) AULC balance, end of period $ 76,299 $ 2,267 $ 78,566 ACL balance, end of period $ 550,421 $ 203,631 $ 754,052 Nine-month period ended September 30, 2017: ALLL balance, beginning of period $ 451,091 $ 187,322 $ 638,413 Loan charge-offs (58,051 ) (133,884 ) (191,935 ) Recoveries of loans previously charged-off 33,619 39,946 73,565 Provision for (reduction in allowance) loan and lease losses 47,539 107,980 155,519 Allowance for loans sold or transferred to loans held for sale (76 ) — (76 ) ALLL balance, end of period $ 474,122 $ 201,364 $ 675,486 AULC balance, beginning of period $ 86,543 $ 11,336 $ 97,879 Provision for (reduction in allowance) unfunded loan commitments and letters of credit (10,244 ) (9,069 ) (19,313 ) AULC balance, end of period $ 76,299 $ 2,267 $ 78,566 ACL balance, end of period $ 550,421 $ 203,631 $ 754,052 (dollar amounts in thousands) Commercial Consumer Total Three-month period ended September 30, 2016: ALLL balance, beginning of period $ 424,507 $ 198,557 $ 623,064 Loan charge-offs (24,839 ) (34,429 ) (59,268 ) Recoveries of loans previously charged-off 8,312 10,891 19,203 Provision for (reduction in allowance) loan and lease losses 36,689 16,834 53,523 Allowance for loans sold or transferred to loans held for sale (12,874 ) (6,750 ) (19,624 ) ALLL balance, end of period $ 431,795 $ 185,103 $ 616,898 AULC balance, beginning of period $ 63,717 $ 10,031 $ 73,748 Provision for (reduction in allowance) unfunded loan commitments and letters of credit 9,739 543 10,282 AULC recorded at acquisition 4,403 — 4,403 AULC balance, end of period $ 77,859 $ 10,574 $ 88,433 ACL balance, end of period $ 509,654 $ 195,677 $ 705,331 Nine-month period ended September 30, 2016: ALLL balance, beginning of period $ 398,753 $ 199,090 $ 597,843 Loan charge-offs (70,721 ) (91,784 ) (162,505 ) Recoveries of loans previously charged-off 62,127 35,006 97,133 Provision for (reduction in allowance) loan and lease losses 54,510 49,437 103,947 Allowance for loans sold or transferred to loans held for sale (12,874 ) (6,646 ) (19,520 ) ALLL balance, end of period $ 431,795 $ 185,103 $ 616,898 AULC balance, beginning of period $ 63,448 $ 8,633 $ 72,081 Provision for (reduction in allowance) unfunded loan commitments and letters of credit 10,008 1,941 11,949 AULC recorded at acquisition 4,403 — 4,403 AULC balance, end of period $ 77,859 $ 10,574 $ 88,433 ACL balance, end of period $ 509,654 $ 195,677 $ 705,331 Credit Quality Indicators See N ote 4 “Loans / Leases and Allowance for Credit Losses” to the consolidated financial statements of the Annual Report on Form 10-K for the year ended December 31, 2016 for a description of the credit quality indicators Huntington utilizes for monitoring credit quality and for determining an appropriate ACL level. The following table presents each loan and lease class by credit quality indicator at September 30, 2017 and December 31, 2016 . September 30, 2017 Credit Risk Profile by UCS Classification (dollar amounts in thousands) Pass OLEM Substandard Doubtful Total Commercial Commercial and industrial $ 25,447,805 $ 803,540 $ 1,189,789 $ 28,210 $ 27,469,344 Commercial real estate 6,934,670 144,122 126,352 952 7,206,096 Credit Risk Profile by FICO Score (1), (2) 750+ 650-749 &lt;650 Other (3) Total Consumer Automobile $ 5,939,409 $ 4,278,062 $ 1,371,574 $ 285,810 $ 11,874,855 Home equity 6,359,778 2,985,933 621,817 14,927 9,982,455 Residential mortgage 5,311,993 2,479,820 599,055 130,804 8,521,672 RV and marine finance 1,385,176 853,545 91,302 39,907 2,369,930 Other consumer 404,047 510,804 136,346 12,556 1,063,753 December 31, 2016 Credit Risk Profile by UCS Classification (dollar amounts in thousands) Pass OLEM Substandard Doubtful Total Commercial Commercial and industrial $ 26,211,885 $ 810,287 $ 1,028,819 $ 7,721 $ 28,058,712 Commercial real estate 7,042,304 96,975 159,098 2,524 7,300,901 Credit Risk Profile by FICO Score (1), (2) 750+ 650-749 &lt;650 Other (3) Total Consumer Automobile $ 5,369,085 $ 4,043,611 $ 1,298,460 $ 255,472 $ 10,966,628 Home equity 6,280,328 2,891,330 637,560 293,283 10,102,501 Residential mortgage 4,662,777 2,285,121 615,067 87,060 7,650,025 RV and marine finance 1,064,143 644,039 72,995 63,751 1,844,928 Other consumer 346,867 455,959 133,243 19,913 955,982 (1) Excludes loans accounted for under the fair value option. (2) Reflects most recent customer credit scores. (3) Reflects deferred fees and costs, loans in process, loans to legal entities, etc. Impaired Loans See Note 1 “Significant Accounting Policies” to the consolidated financial statements of the Annual Report on Form 10-K for the year ended December 31, 2016 for a description of accounting policies related to impaired loans. The following tables present the balance of the ALLL attributable to loans by portfolio segment individually and collectively evaluated for impairment and the relate d loan and lease balance at September 30, 2017 and December 31, 2016 . (dollar amounts in thousands) Commercial Consumer Total ALLL at September 30, 2017: Portion of ALLL balance: Purchased credit-impaired loans $ — $ — $ — Attributable to loans individually evaluated for impairment 22,838 13,874 36,712 Attributable to loans collectively evaluated for impairment 451,284 187,490 638,774 Total ALLL balance $ 474,122 $ 201,364 $ 675,486 Loan and Lease Ending Balances at September 30, 2017: (1) Portion of loan and lease ending balance: Purchased credit-impaired loans $ 64,989 $ — $ 64,989 Individually evaluated for impairment 566,340 621,808 1,188,148 Collectively evaluated for impairment 34,044,110 33,190,856 67,234,966 Total loans and leases evaluated for impairment $ 34,675,439 $ 33,812,664 $ 68,488,103 (dollar amounts in thousands) Commercial Consumer Total ALLL at December 31, 2016 Portion of ALLL balance: Purchased credit-impaired loans $ — $ — $ — Attributable to loans individually evaluated for impairment $ 10,525 $ 11,021 $ 21,546 Attributable to loans collectively evaluated for impairment 440,566 176,301 616,867 Total ALLL balance: $ 451,091 $ 187,322 $ 638,413 Loan and Lease Ending Balances at December 31, 2016 (1) Portion of loan and lease ending balances: Purchased credit-impaired loans $ 102,380 $ — $ 102,380 Individually evaluated for impairment 415,624 457,890 873,514 Collectively evaluated for impairment 34,841,609 31,062,174 65,903,783 Total loans and leases evaluated for impairment $ 35,359,613 $ 31,520,064 $ 66,879,677 (1) Excludes loans accounted for under the fair value option. The following tables present by class the ending, unpaid principal balance, and the related ALLL, along with the average balance and interest income recognized only for impaired loans and leases and purchased credit-impaired loans: (1), (2) September 30, 2017 Three Months Ended Nine Months Ended (dollar amounts in thousands) Ending Balance Unpaid Principal Balance (6) Related Allowance Average Balance Interest Income Recognized Average Balance Interest Income Recognized With no related allowance recorded: Commercial and industrial $ 299,349 $ 324,474 $ — $ 294,513 $ 4,969 $ 227,611 $ 7,467 Commercial real estate 65,382 92,215 — 71,277 1,825 80,388 5,762 Automobile — — — — — — — Home equity — — — — — — — Residential mortgage — — — — — — — RV and marine finance — — — — — — — Other consumer — — — — — — — With an allowance recorded: Commercial and industrial 213,520 245,328 19,958 222,745 1,950 334,297 12,712 Commercial real estate 53,078 60,366 2,880 40,672 468 54,352 1,388 Automobile 33,049 33,049 1,683 32,740 496 32,293 1,576 Home equity 335,763 367,870 14,486 330,784 3,713 326,932 11,639 Residential mortgage 310,440 341,724 8,060 319,745 2,837 329,193 8,851 RV and marine finance 1,520 1,520 88 1,425 23 884 58 Other consumer 6,456 6,456 1,288 6,944 47 7,117 184 Total Commercial and industrial (3) 512,869 569,802 19,958 517,258 6,919 561,908 20,179 Commercial real estate (4) 118,460 152,581 2,880 111,949 2,293 134,740 7,150 Automobile (2) 33,049 33,049 1,683 32,740 496 32,293 1,576 Home equity (5) 335,763 367,870 14,486 330,784 3,713 326,932 11,639 Residential mortgage (5) 310,440 341,724 8,060 319,745 2,837 329,193 8,851 RV and marine finance (2) 1,520 1,520 88 1,425 23 884 58 Other consumer (2) 6,456 6,456 1,288 6,944 47 7,117 184 December 31, 2016 Three Months Ended Nine Months Ended (dollar amounts in thousands) Ending Balance Unpaid Principal Balance (6) Related Allowance Average Balance Interest Income Recognized Average Balance Interest Income Recognized With no related allowance recorded: Commercial and industrial $ 299,606 $ 358,712 $ — $ 305,956 $ 2,235 $ 290,163 $ 4,858 Commercial real estate 88,817 126,152 — 80,000 907 58,666 2,257 Automobile — — — — — — — Home equity — — — — — — — Residential mortgage — — — — — — — RV and marine finance — — — — — — — Other consumer — — — — — — — With an allowance recorded: Commercial and industrial 406,243 448,121 22,259 281,934 1,631 274,262 5,460 Commercial real estate 97,238 107,512 3,434 49,140 521 49,587 1,895 Automobile 30,961 31,298 1,850 31,540 541 31,912 1,643 Home equity 319,404 352,722 15,032 284,512 3,453 267,264 9,382 Residential mortgage 327,753 363,099 12,849 344,237 2,978 353,259 9,041 RV and marine finance — — — — — — — Other consumer 3,897 3,897 260 4,454 58 4,627 178 Total Commercial and industrial (3) 705,849 806,833 22,259 587,890 3,866 564,425 10,318 Commercial real estate (4) 186,055 233,664 3,434 129,140 1,428 108,253 4,152 Automobile (2) 30,961 31,298 1,850 31,540 541 31,912 1,643 Home equity (5) 319,404 352,722 15,032 284,512 3,453 267,264 9,382 Residential mortgage (5) 327,753 363,099 12,849 344,237 2,978 353,259 9,041 RV and marine finance (2) — — — — — — — Other consumer (2) 3,897 3,897 260 4,454 58 4,627 178 (1) These tables do not include loans fully charged-off. (2) All automobile, RV and marine finance and other consumer impaired loans included in these tables are considered impaired due to their status as a TDR. (3) At September 30, 2017 and December 31, 2016 , commercial and industrial loans of $365 million and $317 million , respectively, were considered impaired due to their status as a TDR. (4) At September 30, 2017 and December 31, 2016 , commercial real estate loans of $84 million and $81 million , respectively, were considered impaired due to their status as a TDR. (5) Includes home equity and residential mortgages considered to be collateral dependent due to their non-accrual status as well as home equity and mortgage loans considered impaired due to their status as a TDR. (6) The differences between the ending balance and unpaid principal balance amounts represent partial charge-offs. TDR Loans TDRs are modified loans where a concession was provided to a borrower experiencing financial difficulties. Loan modifications are considered TDRs when the concessions provided are not available to the borrower through either normal channels or other sources. However, not all loan modifications are TDRs. Acquired, non-purchased credit impaired loans are only considered for TDR reporting for modifications made subsequent to acquisition. See Note 4 “Loans / Leases and Allowance for Credit Losses” to the consolidated financial statements of the Annual Report on Form 10-K for the year ended December 31, 2016 for an additional discussion of TDRs. The following table presents, by class and modification type, the number of contracts, post-modification outstanding balance, and the financial effects of the modification for the three-month and nine-month periods ended September 30, 2017 and 2016 . New Troubled Debt Restructurings During The Three-Month Period Ended (1) September 30, 2017 September 30, 2016 (dollar amounts in thousands) Number of Contracts Post-modification Outstanding Ending Balance Financial effects of modification (2) Number of Contracts Post-modification Outstanding Ending Balance Financial effects of modification (2) Commercial and industrial: Interest rate reduction 6 $ 817 $ — 2 $ 122 $ 6 Amortization or maturity date change 271 138,381 (837 ) 246 89,100 (1,450 ) Other — — — 6 711 (2 ) Total Commercial and industrial 277 139,198 (837 ) 254 89,933 (1,446 ) Commercial real estate: Interest rate reduction — — — — — — Amortization or maturity date change 28 17,811 133 30 11,183 (546 ) Other — — — — — — Total commercial real estate: 28 17,811 133 30 11,183 (546 ) Automobile: Interest rate reduction 5 72 3 4 26 3 Amortization or maturity date change 487 3,943 124 452 4,438 559 Chapter 7 bankruptcy 305 2,562 69 236 1,840 157 Other — — — — — — Total Automobile 797 6,577 196 692 6,304 719 Home equity: Interest rate reduction 8 376 11 14 352 10 Amortization or maturity date change 160 11,676 (1,131 ) 110 6,740 (574 ) Chapter 7 bankruptcy 79 2,728 647 70 2,395 1,327 Other — — — — — — Total Home equity 247 14,780 (473 ) 194 9,487 763 Residential mortgage: Interest rate reduction — — — 2 134 (2 ) Amortization or maturity date change 102 11,282 (272 ) 77 7,988 (220 ) Chapter 7 bankruptcy 20 1,656 (2 ) 17 1,105 (63 ) Other 1 64 2 3 260 — Total Residential mortgage 123 13,002 (272 ) 99 9,487 (285 ) RV and marine finance: Interest rate reduction — — — — — — Amortization or maturity date change 10 84 3 — — — Chapter 7 bankruptcy 22 492 15 — — — Other — — — — — — Total RV and marine finance 32 576 18 — — — Other consumer: Interest rate reduction 18 52 — — — — Amortization or maturity date change 677 3,106 1 1 16 — Chapter 7 bankruptcy 4 24 1 1 6 — Other — — — — — — Total Other consumer 699 3,182 2 2 22 — Total new troubled debt restructurings 2,203 $ 195,126 $ (1,233 ) 1,271 $ 126,416 $ (795 ) New Troubled Debt Restructurings During The Nine-Month Period Ended (1) September 30, 2017 September 30, 2016 (dollar amounts in thousands) Number of Contracts Post-modification Outstanding Ending Balance Financial effects of modification (2) Number of Contracts Post-modification Outstanding Ending Balance Financial effects of modification (2) Commercial and industrial: Interest rate reduction 8 $ 854 $ 6 4 $ 161 $ 5 Amortization or maturity date change 735 418,924 (8,695 ) 629 345,691 (4,368 ) Other 4 380 (27 ) 16 1,801 (4 ) Total Commercial and industrial 747 420,158 (8,716 ) 649 347,653 (4,367 ) Commercial real estate: Interest rate reduction — — — 1 84 — Amortization or maturity date change 71 74,101 (682 ) 90 60,995 (1,828 ) Other — — — 4 315 16 Total commercial real estate: 71 74,101 (682 ) 95 61,394 (1,812 ) Automobile: Interest rate reduction 24 308 9 11 132 10 Amortization or maturity date change 1,298 11,097 302 1,159 11,002 981 Chapter 7 bankruptcy 743 5,878 116 797 6,384 386 Other — — — — — — Total Automobile 2,065 17,283 427 1,967 17,518 1,377 Home equity: Interest rate reduction 25 1,444 24 43 2,363 103 Amortization or maturity date change 401 25,544 (2,559 ) 466 25,031 (2,592 ) Chapter 7 bankruptcy 243 8,764 2,049 215 8,106 2,327 Other 70 4,241 (326 ) — — — Total Home equity 739 39,993 (812 ) 724 35,500 (162 ) Residential mortgage: Interest rate reduction 2 110 (9 ) 12 1,195 (17 ) Amortization or maturity date change 282 30,649 (761 ) 277 29,388 (1,217 ) Chapter 7 bankruptcy 69 6,328 (139 ) 40 3,788 (42 ) Other 22 2,448 19 4 424 — Total Residential mortgage 375 39,535 (890 ) 333 34,795 (1,276 ) RV and marine finance: Interest rate reduction — — — — — — Amortization or maturity date change 34 710 19 — — — Chapter 7 bankruptcy 71 1,246 25 — — — Other — — — — — — Total RV and marine finance 105 1,956 44 — — — Other consumer: Interest rate reduction 19 130 2 — — — Amortization or maturity date change 681 3,394 8 6 575 24 Chapter 7 bankruptcy 7 36 1 8 72 7 Other — — — — — — Total Other consumer 707 3,560 11 14 647 31 Total new troubled debt restructurings 4,809 $ 596,586 $ (10,618 ) 3,782 $ 497,507 $ (6,209 ) (1) TDRs may include multiple concessions and the disclosure classifications are based on the primary concession provided to the borrower. (2) Amount represents the financial impact via provision for loan and lease losses as a result of the modification. Pledged Loans and Leases At September 30, 2017 , the Bank has access to the Federal Reserve’s discount window and advances from the FHLB – Cincinnati. As of September 30, 2017 , these borrowings and advances are secured by $32.0 billion of loans and securities.</t>
  </si>
  <si>
    <t>AVAILABLE-FOR-SALE AND OTHER SECURITIES</t>
  </si>
  <si>
    <t>Investments, Debt and Equity Securities [Abstract]</t>
  </si>
  <si>
    <t xml:space="preserve"> AVAILABLE-FOR-SALE AND OTHER SECURITIES Listed below are the contractual maturities of available-for-sale and other securities at September 30, 2017 and December 31, 2016 . September 30, 2017 December 31, 2016 (dollar amounts in thousands) Amortized Cost Fair Value Amortized Cost Fair Value U.S. Treasury and Federal agency securities: U.S. Treasury: 1 year or less $ 11,256 $ 11,260 $ 4,978 $ 4,988 After 1 year through 5 years — — 502 509 After 5 years through 10 years — — — — After 10 years — — — — Total U.S. Treasury 11,256 11,260 5,480 5,497 Federal agencies: mortgage-backed securities: 1 year or less — — — — After 1 year through 5 years 32,749 32,515 46,591 46,762 After 5 years through 10 years 257,032 255,488 173,941 176,404 After 10 years 10,496,277 10,351,747 10,630,929 10,450,176 Total Federal agencies: mortgage-backed securities 10,786,058 10,639,750 10,851,461 10,673,342 Other agencies: 1 year or less 4,201 4,223 4,302 4,367 After 1 year through 5 years 8,892 9,034 5,092 5,247 After 5 years through 10 years 82,692 83,194 63,618 63,928 After 10 years — — — — Total other agencies 95,785 96,451 73,012 73,542 Total U.S. Treasury and Federal agency securities 10,893,099 10,747,461 10,929,953 10,752,381 Municipal securities: 1 year or less 163,747 160,032 169,636 166,887 After 1 year through 5 years 905,872 905,075 933,893 933,903 After 5 years through 10 years 1,656,860 1,655,384 1,463,459 1,464,583 After 10 years 703,350 705,618 693,440 684,684 Total municipal securities 3,429,829 3,426,109 3,260,428 3,250,057 Asset-backed securities: 1 year or less — — — — After 1 year through 5 years 80,003 80,330 80,700 80,560 After 5 years through 10 years 162,079 163,439 223,352 224,565 After 10 years 326,724 311,422 520,072 488,356 Total asset-backed securities 568,806 555,191 824,124 793,481 Corporate debt: 1 year or less 3,143 3,157 43,223 43,603 After 1 year through 5 years 66,878 68,450 78,430 80,196 After 5 years through 10 years 38,471 39,902 32,523 32,865 After 10 years 13,211 14,120 40,361 42,019 Total corporate debt 121,703 125,629 194,537 198,683 Other: 1 year or less 3,150 3,144 1,650 1,650 After 1 year through 5 years 800 791 2,302 2,283 After 5 years through 10 years — — — — After 10 years — — 10 10 Nonmarketable equity securities 583,019 583,019 547,704 547,704 Mutual funds 10,416 10,416 15,286 15,286 Marketable equity securities 861 1,301 861 1,302 Total other 598,246 598,671 567,813 568,235 Total available-for-sale and other securities $ 15,611,683 $ 15,453,061 $ 15,776,855 $ 15,562,837 Other securities at September 30, 2017 and December 31, 2016 include non-marketable equity securities of $287 million and $249 million of stock issued by the FHLB and $296 million and $299 million of Federal Reserve Bank stock, respectively. Non-marketable equity securities are recorded at amortized cost. The following tables provide amortized cost, fair value, and gross unrealized gains and losses recognized in OCI by investment category at September 30, 2017 and December 31, 2016 : Unrealized (dollar amounts in thousands) Amortized Cost Gross Gains Gross Losses Fair Value September 30, 2017 U.S. Treasury $ 11,256 $ 4 $ — $ 11,260 Federal agencies: Mortgage-backed securities 10,786,058 5,851 (152,159 ) 10,639,750 Other agencies 95,785 722 (56 ) 96,451 Total U.S. Treasury, Federal agency securities 10,893,099 6,577 (152,215 ) 10,747,461 Municipal securities 3,429,829 31,043 (34,763 ) 3,426,109 Asset-backed securities 568,806 2,409 (16,024 ) 555,191 Corporate debt 121,703 3,927 (1 ) 125,629 Other securities 598,246 439 (14 ) 598,671 Total available-for-sale and other securities $ 15,611,683 $ 44,395 $ (203,017 ) $ 15,453,061 Unrealized (dollar amounts in thousands) Amortized Cost Gross Gains Gross Losses Fair Value December 31, 2016 U.S. Treasury $ 5,480 $ 17 $ — $ 5,497 Federal agencies: Mortgage-backed securities 10,851,461 12,548 (190,667 ) 10,673,342 Other agencies 73,012 536 (6 ) 73,542 Total U.S. Treasury, Federal agency securities 10,929,953 13,101 (190,673 ) 10,752,381 Municipal securities 3,260,428 28,431 (38,802 ) 3,250,057 Asset-backed securities 824,124 1,492 (32,135 ) 793,481 Corporate debt 194,537 4,161 (15 ) 198,683 Other securities 567,813 441 (19 ) 568,235 Total available-for-sale and other securities $ 15,776,855 $ 47,626 $ (261,644 ) $ 15,562,837 The following tables provide detail on investment securities with unrealized gross losses aggregated by investment category and the length of time the individual securities have been in a continuous loss position as of September 30, 2017 and December 31, 2016 . Less than 12 Months Over 12 Months Total (dollar amounts in thousands) Fair Value Unrealized Losses Fair Value Unrealized Losses Fair Value Unrealized Losses September 30, 2017 Federal agencies: Mortgage-backed securities $ 8,283,266 $ (125,950 ) $ 1,003,097 $ (26,209 ) $ 9,286,363 $ (152,159 ) Other agencies 11,607 (56 ) — — 11,607 (56 ) Total Federal agency securities 8,294,873 (126,006 ) 1,003,097 (26,209 ) 9,297,970 (152,215 ) Municipal securities 1,293,344 (23,995 ) 277,157 (10,768 ) 1,570,501 (34,763 ) Asset-backed securities 199,109 (1,471 ) 122,568 (14,553 ) 321,677 (16,024 ) Corporate debt 200 (1 ) — — 200 (1 ) Other securities 791 (8 ) 1,494 (6 ) 2,285 (14 ) Total temporarily impaired securities $ 9,788,317 $ (151,481 ) $ 1,404,316 $ (51,536 ) $ 11,192,633 $ (203,017 ) Less than 12 Months Over 12 Months Total (dollar amounts in thousands) Fair Value Unrealized Losses Fair Value Unrealized Losses Fair Value Unrealized Losses December 31, 2016 Federal agencies: Mortgage-backed securities $ 8,908,470 $ (189,318 ) $ 41,706 $ (1,349 ) $ 8,950,176 $ (190,667 ) Other agencies 924 (6 ) — — 924 (6 ) Total Federal agency securities 8,909,394 (189,324 ) 41,706 (1,349 ) 8,951,100 (190,673 ) Municipal securities 1,412,152 (29,175 ) 272,292 (9,627 ) 1,684,444 (38,802 ) Asset-backed securities 361,185 (3,043 ) 178,924 (29,092 ) 540,109 (32,135 ) Corporate debt 3,567 (15 ) 200 — 3,767 (15 ) Other securities 790 (11 ) 1,492 (8 ) 2,282 (19 ) Total temporarily impaired securities $ 10,687,088 $ (221,568 ) $ 494,614 $ (40,076 ) $ 11,181,702 $ (261,644 ) At September 30, 2017 and December 31, 2016 , the carrying value of investment securities pledged to secure public and trust deposits, trading account liabilities, U.S. Treasury demand notes, and security repurchase agreements totaled $6.2 billion and $5.0 billion , respectively. There were no securities of a single issuer, which are not governmental or government-sponsored, that exceeded 10% of shareholders’ equity at either September 30, 2017 or December 31, 2016 . The following table is a summary of realized securities gains and losses for the three-month and nine-month periods ended September 30, 2017 and 2016 , respectively. Three Months Ended Nine Months Ended (dollar amounts in thousands) 2017 2016 2017 2016 Gross gains on sales of securities $ 4,201 $ 3,770 $ 8,311 $ 7,161 Gross (losses) on sales of securities (4,130 ) (2,739 ) (4,530 ) (5,398 ) Net gain on sales of securities $ 71 $ 1,031 $ 3,781 $ 1,763 OTTI recognized in earnings (104 ) — (3,687 ) (76 ) Net securities gains (losses) $ (33 ) $ 1,031 $ 94 $ 1,687 Security Impairment Huntington evaluates the available-for-sale securities portfolio on a quarterly basis for impairment and conducts a comprehensive security-level assessment on all available-for-sale securities. Impairment exists when the present value of the expected cash flows are not sufficient to recover the entire amortized cost basis at the balance sheet date. Under these circumstances, any credit impairment would be recognized in earnings. At the end of the second quarter of 2017, Huntington changed its intent from able and willing to hold to sell sometime in the near future prior to final maturity for the two Reg Diversified CDO securities. Related to this change in intent, Huntington estimated the fair value of these bonds by obtaining bids. As a result of this analysis, Huntington recognized $3.6 million of OTTI on these two securities. In addition, Huntington recognized an additional $0.1 million of OTTI in the 2017 third quarter relating an investment in the Municipal Securities portfolio. For all other securities, Huntington does not intend to sell, nor does it believe it will be required to sell these securities until the amortized cost is recovered, which may be at maturity. The highest risk investments in the portfolio are the trust-preferred CDO securities which are in the asset-backed securities portfolio. This portfolio is in runoff, and the Company has not purchased these types of securities since 2005. The fair values of the CDO assets have been impacted by various market conditions. The unrealized losses are primarily the result of wider liquidity spreads on asset-backed securities and the longer expected average lives of the trust-preferred CDO securities, due to changes in the expectations of when the underlying securities will be repaid. Collateralized Debt Obligations are backed by a pool of debt securities issued by financial institutions. The collateral generally consists of trust-preferred securities and subordinated debt securities issued by banks, bank holding companies, and insurance companies. Many collateral issuers have the option of deferring interest payments on their debt for up to five years. A full cash flow analysis is used to estimate fair values and assess impairment for each security within this portfolio. A third-party pricing specialist with direct industry experience in pooled-trust-preferred security evaluations is engaged to provide assistance estimating the fair value and expected cash flows on this portfolio. The full cash flow analysis is completed by evaluating the relevant credit and structural aspects of each pooled-trust-preferred security in the portfolio, including collateral performance projections for each piece of collateral in the security and terms of the security’s structure. The credit review includes an analysis of profitability, credit quality, operating efficiency, leverage, and liquidity using available financial and regulatory information for each underlying collateral issuer. The analysis also includes a review of historical industry default data, current / near-term operating conditions, and the impact of macroeconomic and regulatory changes. Using the results of the analysis, the Company estimates appropriate default and recovery probabilities for each piece of collateral, then estimates the expected cash flows for each security. The fair value of each security is obtained by discounting the expected cash flows at a market discount rate. The market discount rate is determined by reference to yields observed in the market for similarly rated collateralized debt obligations, specifically high-yield collateralized loan obligations. The relatively high market discount rate is reflective of the uncertainty of the cash flows and illiquid nature of these securities. The large differential between the fair value and amortized cost of some of the securities reflects the high market discount rate and the expectation that the majority of the cash flows will not be received until near the final maturity of the security (the final maturities range from 2032 to 2035). The following table summarizes the relevant characteristics of the Company's CDO securities portfolio, which are included in asset-backed securities, at September 30, 2017 . Each security is part of a pool of issuers and supports a more senior tranche of securities except for the MM Comm III securities, which are the most senior class. Collateralized Debt Obligation Securities (dollar amounts in thousands) Lowest Credit Rating (2) # of Issuers Currently Performing/ Remaining (3) Actual Deferrals and Defaults as a % of Original Collateral Expected Defaults as a % of Remaining Performing Collateral Excess Subordination (4) Deal Name Par Value Amortized Cost Fair Value Unrealized Loss (1) MM Comm III 4,509 4,308 3,641 (667 ) BB+ 5/8 5 7 34 Reg Diversified 25,500 100 510 410 D — — — Tropic III 31,000 30,989 19,976 (11,013 ) BB 27/36 16 6 41 Total at September 30, 2017 $ 61,009 $ 35,397 $ 24,127 $ (11,270 ) Total at December 31, 2016 $ 137,197 $ 101,210 $ 76,003 $ (25,207 ) (1) The majority of securities have been in a continuous loss position for 12 months or longer. (2) For purposes of comparability, the lowest credit rating expressed is equivalent to Fitch ratings even where the lowest rating is based on another nationally recognized credit rating agency. (3) Includes both banks and/or insurance companies. (4) Excess subordination percentage represents the additional defaults in excess of both current and projected defaults that the CDO can absorb before the bond experiences credit impairment. Excess subordinated percentage is calculated by (a) determining what percentage of defaults a deal can experience before the bond has credit impairment, and (b) subtracting from this default breakage percentage both total current and expected future default percentages. For the three-month and nine-month periods ended September 30, 2017 and 2016 , the following table summarizes by security type the total OTTI losses recognized in the Unaudited Condensed Consolidated Statements of Income for securities evaluated for impairment as described above. Three Months Ended Nine Months Ended (dollar amounts in thousands) 2017 2016 2017 2016 Available-for-sale and other securities: Collateralized Debt Obligations $ — $ — $ 3,559 $ — Municipal Securities 104 — 128 76 Total available-for-sale and other securities $ 104 $ — $ 3,687 $ 76 The following table presents the OTTI recognized in earnings on debt securities held by Huntington for the three-month and nine-month periods ended September 30, 2017 and 2016 , respectively. Three Months Ended Nine Months Ended (dollar amounts in thousands) 2017 2016 2017 2016 Balance, beginning of period $ 10,821 $ 9,831 $ 11,796 $ 18,368 Reductions from sales (5,373 ) (76 ) (9,931 ) (8,689 ) Additional credit losses 104 — 3,687 76 Balance, end of period $ 5,552 $ 9,755 $ 5,552 $ 9,755</t>
  </si>
  <si>
    <t>HELD-TO-MATURITY SECURITIES</t>
  </si>
  <si>
    <t>Held-to-maturity Securities [Abstract]</t>
  </si>
  <si>
    <t>HELD-TO-MATURITY SECURITIES Held-to-maturity securities are debt securities that Huntington has the intent and ability to hold until maturity. The debt securities are carried at amortized cost and adjusted for amortization of premiums and accretion of discounts using the interest method. During the second quarter of 2017, Huntington transferred $1.0 billion of mortgage-backed and other agency securities from the available-for-sale securities portfolio to the held-to-maturity securities portfolio. The securities were reclassified at fair value at the date of transfer. At the time of the transfer, $13.5 million of unrealized net losses were recognized in OCI. The amounts in OCI will be recognized in earnings over the remaining life of the securities as an offset to the adjustment of yield in a manner consistent with the amortization of the premium on the same transferred securities, resulting in an immaterial impact on net income. Listed below are the contractual maturities of held-to-maturity securities at September 30, 2017 and December 31, 2016 . September 30, 2017 December 31, 2016 (dollar amounts in thousands) Amortized Cost Fair Value Amortized Cost Fair Value Federal agencies mortgage-backed securities: 1 year or less $ — $ — $ — $ — After 1 year through 5 years — — — — After 5 years through 10 years 68,668 68,478 41,261 40,791 After 10 years 8,067,957 8,035,777 7,157,083 7,139,943 Total Federal agencies mortgage-backed securities 8,136,625 8,104,255 7,198,344 7,180,734 Other agencies: 1 year or less — — — — After 1 year through 5 years — — — — After 5 years through 10 years 375,580 376,393 398,341 399,452 After 10 years 170,628 169,741 204,083 201,180 Total other agencies 546,208 546,134 602,424 600,632 Total Federal agencies 8,682,833 8,650,389 7,800,768 7,781,366 Municipal securities: 1 year or less — — — — After 1 year through 5 years — — — — After 5 years through 10 years — — — — After 10 years 5,566 5,416 6,171 5,902 Total municipal securities 5,566 5,416 6,171 5,902 Total held-to-maturity securities $ 8,688,399 $ 8,655,805 $ 7,806,939 $ 7,787,268 The following table provides amortized cost, gross unrealized gains and losses, and fair value by investment category at September 30, 2017 and December 31, 2016 . Unrealized (dollar amounts in thousands) Amortized Cost Gross Gains Gross Losses Fair Value September 30, 2017 Federal agencies: Mortgage-backed securities $ 8,136,625 $ 14,868 $ (47,238 ) $ 8,104,255 Other agencies 546,208 1,697 (1,771 ) 546,134 Total Federal agencies 8,682,833 16,565 (49,009 ) 8,650,389 Municipal securities 5,566 — (150 ) 5,416 Total held-to-maturity securities $ 8,688,399 $ 16,565 $ (49,159 ) $ 8,655,805 Unrealized (dollar amounts in thousands) Amortized Cost Gross Gains Gross Losses Fair Value December 31, 2016 Federal agencies: Mortgage-backed securities $ 7,198,344 $ 20,883 $ (38,493 ) $ 7,180,734 Other agencies 602,424 1,690 (3,482 ) 600,632 Total Federal agencies 7,800,768 22,573 (41,975 ) 7,781,366 Municipal securities 6,171 — (269 ) 5,902 Total held-to-maturity securities $ 7,806,939 $ 22,573 $ (42,244 ) $ 7,787,268 The following tables provide detail on held-to-maturity securities with unrealized gross losses aggregated by investment category and the length of time the individual securities have been in a continuous loss position, at September 30, 2017 and December 31, 2016 . Less than 12 Months Over 12 Months Total (dollar amounts in thousands) Fair Unrealized Fair Unrealized Fair Unrealized September 30, 2017 Federal agencies: Mortgage-backed securities $ 5,729,896 $ (38,204 ) $ 301,637 $ (9,034 ) $ 6,031,533 $ (47,238 ) Other agencies 248,109 (1,771 ) — — 248,109 (1,771 ) Total Federal agencies 5,978,005 (39,975 ) 301,637 (9,034 ) 6,279,642 (49,009 ) Municipal securities — — 5,416 (150 ) 5,416 (150 ) Total temporarily impaired securities $ 5,978,005 $ (39,975 ) $ 307,053 $ (9,184 ) $ 6,285,058 $ (49,159 ) Less than 12 Months Over 12 Months Total (dollar amounts in thousands) Fair Value Unrealized Losses Fair Value Unrealized Losses Fair Value Unrealized Losses December 31, 2016 Federal agencies: Mortgage-backed securities $ 2,855,360 $ (31,470 ) $ 186,226 $ (7,023 ) $ 3,041,586 $ (38,493 ) Other agencies 413,207 (3,482 ) — — 413,207 (3,482 ) Total Federal agencies 3,268,567 (34,952 ) 186,226 (7,023 ) 3,454,793 (41,975 ) Municipal securities 5,902 (269 ) — — 5,902 (269 ) Total temporarily impaired securities $ 3,274,469 $ (35,221 ) $ 186,226 $ (7,023 ) $ 3,460,695 $ (42,244 ) Security Impairment Huntington evaluates the held-to-maturity securities portfolio on a quarterly basis for impairment. Impairment exists when the present value of the expected cash flows is not sufficient to recover the entire amortized cost basis at the balance sheet date. Under these circumstances, any impairment would be recognized in earnings. As of September 30, 2017 , Management has evaluated held-to-maturity securities with unrealized losses for impairment and concluded no OTTI is required.</t>
  </si>
  <si>
    <t>LOAN SALES AND SECURITIZATIONS</t>
  </si>
  <si>
    <t>Transfers and Servicing [Abstract]</t>
  </si>
  <si>
    <t>LOAN SALES AND SECURITIZATIONS Residential Mortgage Loans The following table summarizes activity relating to residential mortgage loans sold with servicing retained for the three-month and nine-month periods ended September 30, 2017 and 2016 . Three Months Ended Nine Months Ended (dollar amounts in thousands) 2017 2016 2017 2016 Residential mortgage loans sold with servicing retained $ 1,178,955 $ 1,204,547 $ 2,824,707 $ 2,552,602 Pretax gains resulting from above loan sales (1) 26,880 32,073 66,014 64,804 (1) Recorded in mortgage banking income. A mortgage servicing right (MSR) is established only when the servicing is contractually separated from the underlying mortgage loans by sale or securitization of the loans with servicing rights retained. At initial recognition, the MSR asset is established at its fair value using assumptions consistent with assumptions used to estimate the fair value of existing MSRs. Subsequent to the initial recognition, MSRs may be measured using either the fair value method or the amortization method. The election of the fair value method or amortization method is made at the time each servicing class is established. Subsequently, servicing rights are accounted for based on the methodology chosen for each respective servicing class. Any increase or decrease in the fair value of MSRs carried under the fair value method, as well as amortization or impairment of MSRs recorded using the amortization method, during the period is recorded as an increase or decrease in mortgage banking income, which is reflected in noninterest income in the Unaudited Condensed Consolidated Statements of Income. The following tables summarize the changes in MSRs recorded using either the fair value method or the amortization method for the three-month and nine-month periods ended September 30, 2017 and 2016 . Fair Value Method: Three Months Ended Nine Months Ended (dollar amounts in thousands) 2017 2016 2017 2016 Fair value, beginning of period $ 12,528 $ 13,105 $ 13,747 $ 17,585 Change in fair value during the period due to: Time decay (1) (202 ) (217 ) (649 ) (734 ) Payoffs (2) (295 ) (423 ) (876 ) (1,392 ) Changes in valuation inputs or assumptions (3) (278 ) (37 ) (469 ) (3,031 ) Fair value, end of period: $ 11,753 $ 12,428 $ 11,753 $ 12,428 Weighted-average life (years) 5.5 5.1 5.5 5.1 (1) Represents decrease in value due to passage of time, including the impact from both regularly scheduled loan principal payments and partial loan paydowns. (2) Represents decrease in value associated with loans that paid off during the period. (3) Represents change in value resulting primarily from market-driven changes in interest rates and prepayment speeds. Amortization Method: Three Months Ended Nine Months Ended (dollar amounts in thousands) 2017 2016 2017 2016 Carrying value, beginning of period $ 176,491 $ 121,292 $ 172,466 $ 143,133 New servicing assets created 12,841 12,434 30,694 25,820 Servicing assets acquired — 15,317 — 15,317 Impairment (charge) / recovery 688 2,543 (318 ) (21,093 ) Amortization and other (6,995 ) (7,194 ) (19,817 ) (18,785 ) Carrying value, end of period $ 183,025 $ 144,392 $ 183,025 $ 144,392 Fair value, end of period $ 183,583 $ 144,623 $ 183,583 $ 144,623 Weighted-average life (years) 7.0 6.1 7.0 6.1 MSRs do not trade in an active, open market with readily-observable prices. While sales of MSRs occur, the precise terms and conditions are typically not readily available. Therefore, the fair value of MSRs is estimated using a discounted future cash flow model. The model considers portfolio characteristics, contractually-specified servicing fees and assumptions related to prepayments, delinquency rates, late charges, other ancillary revenues, costs to service, and other economic factors. Changes in the assumptions used may have a significant impact on the valuation of MSRs. MSR values are sensitive to movements in interest rates, as expected future net servicing income depends on the projected outstanding principal balances of the underlying loans, which can be greatly impacted by the level of prepayments. Huntington hedges the value of the MSRs against changes in value attributable to changes in interest rates using a combination of derivative instruments and trading securities. For MSRs under the fair value method, a summary of key assumptions and the sensitivity of the MSR value at September 30, 2017 and December 31, 2016 , to changes in these assumptions is shown in the table below. September 30, 2017 December 31, 2016 Decline in fair value due to Decline in fair value due to (dollar amounts in thousands) Actual 10% adverse change 20% adverse change Actual 10% adverse change 20% adverse change Constant prepayment rate (annualized) 12.10 % $ (472 ) $ (910 ) 10.90 % $ (501 ) $ (970 ) Spread over forward interest rate swap rates 813 bps (436 ) (823 ) 536 bps (454 ) (879 ) For MSRs under the amortization method, a summary of key assumptions and the sensitivity of the MSR value at September 30, 2017 and December 31, 2016 , to changes in these assumptions is shown in the table below. September 30, 2017 December 31, 2016 Decline in fair value due to Decline in fair value due to (dollar amounts in thousands) Actual 10% 20% Actual 10% 20% Constant prepayment rate (annualized) 8.40 % $ (5,172 ) $ (10,038 ) 7.80 % $ (4,510 ) $ (8,763 ) Spread over forward interest rate swap rates 1,041 bps (6,866 ) (12,934 ) 1,173 bps (5,259 ) (10,195 ) Total servicing, late and other ancillary fees included in mortgage banking income amounted to $14 million and $13 million for the three-month periods ended September 30, 2017 and 2016 . For the nine-month periods ended September 30, 2017 and 2016 , total net servicing fees included in mortgage banking income were $42 million and $36 million . The unpaid principal balance of residential mortgage loans serviced for third parties was $19.3 billion and $18.9 billion at September 30, 2017 and December 31, 2016 , respectively. Automobile Loans Huntington has retained servicing responsibilities on sold automobile loans and receives annual servicing fees and other ancillary fees on the outstanding loan balances. Automobile loan servicing rights are accounted for using the amortization method. A servicing asset is established at fair value at the time of the sale. The servicing asset is then amortized against servicing income. Impairment, if any, is recognized when carrying value exceeds the fair value as determined by calculating the present value of expected net future cash flows. The primary risk characteristic for measuring servicing assets is payoff rates of the underlying loan pools. Valuation calculations rely on the predicted payoff assumption and, if actual payoff is quicker than expected, then future value would be impaired Changes in the carrying value of automobile loan servicing rights for the three-month and nine-month periods ended September 30, 2017 and 2016 , and the fair value at the end of each period were as shown in the table below. Three Months Ended Nine Months Ended (dollar amounts in thousands) 2017 2016 2017 2016 Carrying value, beginning of period $ 12,524 $ 5,458 $ 18,285 $ 8,771 Amortization and other (2,338 ) (1,087 ) (8,099 ) (4,400 ) Carrying value, end of period $ 10,186 $ 4,371 $ 10,186 $ 4,371 Fair value, end of period $ 10,398 $ 4,366 $ 10,398 $ 4,366 Weighted-average contractual life (years) 3.7 3.2 3.7 3.2 A summary of key assumptions and the sensitivity of the automobile loan servicing rights value to changes in these assumptions at September 30, 2017 and December 31, 2016 is shown in the table below. September 30, 2017 December 31, 2016 Decline in fair value due to Decline in fair value due to (dollar amounts in thousands) Actual 10% 20% Actual 10% 20% Constant prepayment rate (annualized) 23.66 % $ (586 ) $ (1,112 ) 19.98 % $ (1,047 ) $ (2,026 ) Spread over forward interest rate swap rates 500 bps (14 ) (27 ) 500 bps (26 ) (53 ) Servicing income amounted to $4 million and $2 million for the three-month periods ending September 30, 2017 , and 2016 . For the nine-month periods ended September 30, 2017 and 2016 , total servicing income was $14 million and $6 million , respectively. The unpaid principal balance of automobile loans serviced for third parties was $1.2 billion and $1.7 billion at September 30, 2017 and December 31, 2016 , respectively. Small Business Administration (SBA) Portfolio The following table summarizes activity relating to SBA loans sold with servicing retained for the three-month and nine-month periods ended September 30, 2017 and 2016 . Three Months Ended Nine Months Ended (dollar amounts in thousands) 2017 2016 2017 2016 SBA loans sold with servicing retained $ 107,259 $ 62,803 $ 272,635 $ 167,321 Pretax gains resulting from above loan sales (1) 8,508 4,679 21,435 12,862 (1) Recorded in gain on sale of loans. Huntington has retained servicing responsibilities on sold SBA loans and receives annual servicing fees on the outstanding loan balances. SBA loan servicing rights are accounted for using the amortization method. A servicing asset is established at fair value at the time of the sale using a discounted future cash flow model. The servicing asset is then amortized against servicing income. Impairment, if any, is recognized when carrying value exceeds the fair value as determined by calculating the present value of expected net future cash flows. The following tables summarize the changes in the carrying value of the servicing asset for the three-month and nine-month periods ended September 30, 2017 and 2016 . The fair value at the end of each period is shown in the table below. Three Months Ended Nine Months Ended (dollar amounts in thousands) 2017 2016 2017 2016 Carrying value, beginning of period $ 23,113 $ 19,612 $ 21,080 $ 19,747 New servicing assets created 3,591 1,879 9,187 5,259 Amortization and other (1,923 ) (1,745 ) (5,486 ) (5,260 ) Carrying value, end of period $ 24,781 $ 19,746 $ 24,781 $ 19,746 Fair value, end of period $ 28,822 $ 24,065 $ 28,822 $ 24,065 Weighted-average life (years) 3.3 3.3 3.3 3.3 A summary of key assumptions and the sensitivity of the SBA loan servicing rights value to changes in these assumptions at September 30, 2017 and December 31, 2016 is shown in the table below. September 30, 2017 December 31, 2016 Decline in fair value due to Decline in fair value due to (dollar amounts in thousands) Actual 10% adverse change 20% adverse change Actual 10% adverse change 20% adverse change Constant prepayment rate (annualized) 7.50 % $ (385 ) $ (764 ) 7.40 % $ (324 ) $ (644 ) Discount rate 15.00 (774 ) (1,516 ) 15.00 (1,270 ) (1,870 ) Servicing income amounted to $3 million and $2 million for the three-month periods ending September 30, 2017 , and 2016 , respectively. For the nine-month periods ended September 30, 2017 and 2016 , total servicing income was $8 million and $7 million , respectively. The unpaid principal balance of SBA loans serviced for third parties was $1.3 billion and $1.1 billion at September 30, 2017 and December 31, 2016 , respectively.</t>
  </si>
  <si>
    <t>LONG-TERM DEBT</t>
  </si>
  <si>
    <t>Debt Disclosure [Abstract]</t>
  </si>
  <si>
    <t>LONG-TERM DEBT In March 2017, the Bank issued $0.7 billion of senior notes at 99.994% of face value. The senior notes mature on March 10, 2020 and have a fixed coupon rate of 2.375% . The senior notes may be redeemed one month prior to the maturity date at 100% of principal plus accrued and unpaid interest. Also, in March 2017, the Bank issued $0.3 billion of senior notes at 100% of face value. The senior notes mature on March 10, 2020 and have a variable coupon rate of three month LIBOR + 51 basis points. In August 2017, the Bank issued $0.7 billion of senior notes at 99.762% of face value. The senior notes mature on August 7, 2022 and have a fixed coupon rate of 2.50% . The senior notes may be redeemed one month prior to the maturity date at 100% of principal plus accrued and unpaid interest.</t>
  </si>
  <si>
    <t>OTHER COMPREHENSIVE INCOME</t>
  </si>
  <si>
    <t>Equity [Abstract]</t>
  </si>
  <si>
    <t>OTHER COMPREHENSIVE INCOME The components of other comprehensive income for the three-month and nine-month periods ended September 30, 2017 and 2016 , were as shown in the following table. Three Months Ended Tax (Expense) (dollar amounts in thousands) Pretax Benefit After-tax Noncredit-related impairment recoveries (losses) on debt securities not expected to be sold $ 410 $ (145 ) $ 265 Unrealized holding gains (losses) on available-for-sale debt securities arising during the period (42,429 ) 14,828 (27,601 ) Less: Reclassification adjustment for net losses (gains) included in net income 8,715 (3,082 ) 5,633 Net change in unrealized holding gains (losses) on available-for-sale debt securities (33,304 ) 11,601 (21,703 ) Unrealized gains (losses) on derivatives used in cash flow hedging relationships arising during the period 1,885 (660 ) 1,225 Less: Reclassification adjustment for net (gains) losses included in net income 144 (51 ) 93 Net change in unrealized gains (losses) on derivatives used in cash flow hedging relationships 2,029 (711 ) 1,318 Net change in pension and other post-retirement obligations 1,198 (419 ) 779 Total other comprehensive income (loss) $ (30,077 ) $ 10,471 $ (19,606 ) Three Months Ended Tax (Expense) (dollar amounts in thousands) Pretax Benefit After-tax Noncredit-related impairment recoveries (losses) on debt securities not expected to be sold $ 2,002 $ (708 ) $ 1,294 Unrealized holding gains (losses) on available-for-sale debt securities arising during the period (54,109 ) 18,604 (35,505 ) Less: Reclassification adjustment for net losses (gains) included in net income 726 (257 ) 469 Net change in unrealized holding gains (losses) on available-for-sale debt securities (51,381 ) 17,639 (33,742 ) Unrealized gains (losses) on derivatives used in cash flow hedging relationships arising during the period (8,171 ) 2,860 (5,311 ) Less: Reclassification adjustment for net (gains) losses included in net income 123 (44 ) 79 Net change in unrealized gains (losses) on derivatives used in cash flow hedging relationships (8,048 ) 2,816 (5,232 ) Net change in pension and other post-retirement obligations 1,293 (452 ) 841 Total other comprehensive income (loss) $ (58,136 ) $ 20,003 $ (38,133 ) Nine Months Ended Tax (expense) (dollar amounts in thousands) Pretax Benefit After-tax Noncredit-related impairment recoveries (losses) on debt securities not expected to be sold $ 3,698 $ (1,307 ) $ 2,391 Unrealized holding gains (losses) on available-for-sale debt securities arising during the period 19,853 (6,779 ) 13,074 Less: Reclassification adjustment for net losses (gains) included in net income 18,577 (6,570 ) 12,007 Net change in unrealized holding gains (losses) on available-for-sale debt securities 42,128 (14,656 ) 27,472 Unrealized gains (losses) on derivatives used in cash flow hedging relationships arising during the period 1,274 (446 ) 828 Less: Reclassification adjustment for net (gains) losses included in net income 1,131 (396 ) 735 Net change in unrealized gains (losses) on derivatives used in cash flow hedging relationships 2,405 (842 ) 1,563 Net change in pension and other post-retirement obligations 3,104 (1,086 ) 2,018 Total other comprehensive income (loss) $ 47,637 $ (16,584 ) $ 31,053 Nine Months Ended Tax (expense) (dollar amounts in thousands) Pretax Benefit After-tax Noncredit-related impairment recoveries (losses) on debt securities not expected to be sold $ (600 ) $ 212 $ (388 ) Unrealized holding gains (losses) on available-for-sale debt securities arising during the period 76,637 (28,315 ) 48,322 Less: Reclassification adjustment for net losses (gains) included in net income (2,032 ) 718 (1,314 ) Net change in unrealized holding gains (losses) on available-for-sale debt securities 74,005 (27,385 ) 46,620 Net change in unrealized holding gains (losses) on available-for-sale equity securities 170 (60 ) 110 Unrealized gains (losses) on derivatives used in cash flow hedging relationships arising during the period 8,047 (2,816 ) 5,231 Less: Reclassification adjustment for net (gains) losses included in net income (769 ) 269 (500 ) Net change in unrealized gains (losses) on derivatives used in cash flow hedging relationships 7,278 (2,547 ) 4,731 Net change in pension and other post-retirement obligations 3,879 (1,357 ) 2,522 Total other comprehensive income (loss) $ 85,332 $ (31,349 ) $ 53,983 The following table presents activity in accumulated other comprehensive income (loss), net of tax, for the nine -month periods ended September 30, 2017 and 2016 . (dollar amounts in thousands) Unrealized gains and (losses) on debt securities (1) Unrealized gains and (losses) on equity securities Unrealized gains and (losses) on cash flow hedging derivatives Unrealized gains (losses) for pension and other post- retirement obligations Total December 31, 2015 $ 8,361 $ 176 $ (3,948 ) $ (230,747 ) $ (226,158 ) Other comprehensive income before reclassifications 47,934 110 5,231 — 53,275 Amounts reclassified from accumulated OCI to earnings (1,314 ) — (500 ) 2,522 708 Period change 46,620 110 4,731 2,522 53,983 September 30, 2016 $ 54,981 $ 286 $ 783 $ (228,225 ) $ (172,175 ) December 31, 2016 $ (192,764 ) $ 287 $ (2,634 ) $ (205,905 ) $ (401,016 ) Other comprehensive income before reclassifications 15,465 — 828 — 16,293 Amounts reclassified from accumulated OCI to earnings 12,007 — 735 2,018 14,760 Period change 27,472 — 1,563 2,018 31,053 September 30, 2017 $ (165,292 ) $ 287 $ (1,071 ) $ (203,887 ) $ (369,963 ) (1) Amounts at September 30, 2017 and December 31, 2016 include $97 million and $82 million , respectively, of net unrealized gains on securities transferred from the available-for-sale securities portfolio to the held-to-maturity securities portfolio. The net unrealized gains will be recognized in earnings over the remaining life of the security using the effective interest method. The following table presents the reclassification adjustments out of accumulated OCI included in net income and the impacted line items as listed on the Unaudited Condensed Consolidated Statements of Income for the three-month and nine-month periods ended September 30, 2017 and 2016 . Reclassifications out of accumulated OCI Accumulated OCI components Amounts reclassified from accumulated OCI Location of net gain (loss) reclassified from accumulated OCI into earnings Three Months Ended (dollar amounts in thousands) September 30, 2017 September 30, 2016 Gains (losses) on debt securities: Amortization of unrealized gains (losses) $ (1,498 ) $ (726 ) Interest income - held-to-maturity securities - taxable Realized gain (loss) on sale of securities (7,113 ) — Noninterest income - net gains (losses) on sale of securities OTTI recorded (104 ) — Noninterest income - net gains (losses) on sale of securities (8,715 ) (726 ) Total before tax 3,082 257 Tax (expense) benefit $ (5,633 ) $ (469 ) Net of tax Gains (losses) on cash flow hedging relationships: Interest rate contracts $ (144 ) $ (123 ) Interest income - loans and leases Interest rate contracts — — Noninterest income - other income (144 ) (123 ) Total before tax 51 44 Tax (expense) benefit $ (93 ) $ (79 ) Net of tax Amortization of defined benefit pension and post-retirement items: Actuarial gains (losses) $ (1,690 ) $ (1,785 ) Noninterest expense - personnel costs Prior service credit 492 492 Noninterest expense - personnel costs (1,198 ) (1,293 ) Total before tax 419 452 Tax (expense) benefit $ (779 ) $ (841 ) Net of tax Reclassifications out of accumulated OCI Accumulated OCI components Amounts reclassified from accumulated OCI Location of net gain (loss) reclassified from accumulated OCI into earnings Nine Months Ended (dollar amounts in thousands) September 30, 2017 September 30, 2016 Gains (losses) on debt securities: Amortization of unrealized gains (losses) $ (7,388 ) $ 478 Interest income - held-to-maturity securities - taxable Realized gain (loss) on sale of securities (7,502 ) 1,630 Noninterest income - net gains (losses) on sale of securities OTTI recorded (3,687 ) (76 ) Noninterest income - net gains (losses) on sale of securities (18,577 ) 2,032 Total before tax 6,570 (718 ) Tax (expense) benefit $ (12,007 ) $ 1,314 Net of tax Gains (losses) on cash flow hedging relationships: Interest rate contracts $ (1,131 ) $ 770 Interest income - loans and leases Interest rate contracts — (1 ) Noninterest income - other income (1,131 ) 769 Total before tax 396 (269 ) Tax (expense) benefit $ (735 ) $ 500 Net of tax Amortization of defined benefit pension and post-retirement items: Actuarial gains (losses) $ (4,580 ) $ (5,355 ) Noninterest expense - personnel costs Prior service credit 1,476 1,476 Noninterest expense - personnel costs (3,104 ) (3,879 ) Total before tax 1,086 1,357 Tax (expense) benefit $ (2,018 ) $ (2,522 ) Net of tax</t>
  </si>
  <si>
    <t>EARNINGS PER SHARE</t>
  </si>
  <si>
    <t>Earnings Per Share [Abstract]</t>
  </si>
  <si>
    <t xml:space="preserve"> EARNINGS PER SHARE Basic earnings per share is the amount of earnings (adjusted for dividends declared on preferred stock) available to each share of common stock outstanding during the reporting period. Diluted earnings per share is the amount of earnings available to each share of common stock outstanding during the reporting period adjusted to include the effect of potentially dilutive common shares. Potentially dilutive common shares include incremental shares issued for stock options, restricted stock units and awards, distributions from deferred compensation plans, and the conversion of the Company’s convertible preferred stock. Potentially dilutive common shares are excluded from the computation of diluted earnings per share during periods in which the effect would be antidilutive. For diluted earnings per share, net income available to common shares can be affected by the conversion of the Company’s convertible preferred stock. Where the effect of this conversion would be dilutive, net income available to common shareholders is adjusted by the associated preferred dividends and deemed dividend. The calculation of basic and diluted earnings per share for the three and nine -month periods ended September 30, 2017 and 2016 , was as shown in the table. Three Months Ended Nine Months Ended (dollar amounts in thousands, except per share amounts) 2017 2016 2017 2016 Basic earnings per common share: Net income $ 274,568 $ 127,004 $ 754,403 $ 472,858 Preferred stock dividends (18,903 ) (18,537 ) (56,670 ) (46,409 ) Net income available to common shareholders $ 255,665 $ 108,467 $ 697,733 $ 426,449 Average common shares issued and outstanding 1,086,038 938,578 1,087,115 844,167 Basic earnings per common share $ 0.24 $ 0.12 $ 0.64 $ 0.51 Diluted earnings per common share: Net income available to common shareholders $ 255,665 $ 108,467 $ 697,733 $ 426,449 Effect of assumed preferred stock conversion — — — — Net income applicable to diluted earnings per share $ 255,665 $ 108,467 $ 697,733 $ 426,449 Average common shares issued and outstanding 1,086,038 938,578 1,087,115 844,167 Dilutive potential common shares: Stock options and restricted stock units and awards 17,079 10,714 17,515 10,295 Shares held in deferred compensation plans 3,228 2,654 3,096 2,337 Other 146 135 152 135 Dilutive potential common shares 20,453 13,503 20,763 12,767 Total diluted average common shares issued and outstanding 1,106,491 952,081 1,107,878 856,934 Diluted earnings per common share $ 0.23 $ 0.11 $ 0.63 $ 0.50 For the three-month periods ended September 30, 2017 and 2016 , approximately 1.5 million and 3.5 million , respectively, of options to purchase shares of common stock were not included in the computation of diluted earnings per share because the effect would be antidilutive. For the nine-month periods ended September 30, 2017 and 2016 , approximately 0.9 million and 3.3 million , respectively, were not included.</t>
  </si>
  <si>
    <t>BENEFIT PLANS</t>
  </si>
  <si>
    <t>Retirement Benefits [Abstract]</t>
  </si>
  <si>
    <t>. BENEFIT PLANS Huntington sponsors a non-contributory defined benefit pension plan covering substantially all employees hired or rehired prior to January 1, 2010. The plan, which was modified in 2013 and no longer accrues service benefits to participants, provides benefits based upon length of service and compensation levels. The funding policy of Huntington is to contribute an annual amount that is at least equal to the minimum funding requirements but not more than the amount deductible under the Internal Revenue Code. There is no required minimum contribution for 2017 . In addition, Huntington has a defined benefit post-retirement plan that provides certain healthcare and life insurance benefits to retired employees who have attained the age of 55 and have at least 10 years of vesting service under this plan. As part of the FirstMerit acquisition, Huntington agreed to assume and honor all FirstMerit benefit plans. The FirstMerit Pension Plan was frozen for nonvested employees and closed to new entrants after December 31, 2006. Effective December 31, 2012, the FirstMerit Pension Plan was frozen for vested employees. Additionally, FirstMerit had a post-retirement benefit plan which provided medical and life insurance for retired employees. For additional information on benefit plans, see the Benefit Plan footnote in our 2016 Form 10-K. The following table shows the components of net periodic (benefit) cost for all plans. Pension Benefits Post-Retirement Benefits Three Months Ended September 30, Three Months Ended September 30, (dollar amounts in thousands) 2017 2016 2017 2016 Service cost $ 640 $ 1,425 $ 22 $ 16 Interest cost 7,478 7,978 98 79 Expected return on plan assets (13,803 ) (12,086 ) — — Amortization of prior service cost — — (492 ) (492 ) Amortization of (gain) loss 1,747 1,865 (55 ) (72 ) Settlements 5,049 3,400 — — Net periodic (benefit) cost $ 1,111 $ 2,582 $ (427 ) $ (469 ) Pension Benefits Post-Retirement Benefits Nine Months Ended September 30, Nine Months Ended September 30, (dollar amounts in thousands) 2017 2016 2017 2016 Service cost $ 1,920 $ 3,475 $ 65 $ 16 Interest cost 22,433 21,474 296 188 Expected return on plan assets (41,409 ) (32,533 ) — — Amortization of prior service cost — — (1,476 ) (1,476 ) Amortization of (gain) loss 5,241 5,594 (164 ) (216 ) Settlements 10,049 10,200 — — Net periodic (benefit) cost $ (1,766 ) $ 8,210 $ (1,279 ) $ (1,488 ) Huntington has a defined contribution plan that is available to eligible employees. Huntington matches participant contributions, up to the first 4% of base pay that is contributed to the defined contribution plan. For 2016 , a discretionary profit-sharing contribution equal to 1% of eligible participants’ 2016 base pay was awarded during the 2017 first quarter. Huntington's expense related to the defined contribution plans during the third quarter 2017 and 2016 was $5 million and $9 million , respectively. For the nine-month periods ended September 30, 2017 and 2016 , expense related to the defined contribution plans was $26 million and $26 million , respectively.</t>
  </si>
  <si>
    <t>FAIR VALUES OF ASSETS AND LIABILITIES</t>
  </si>
  <si>
    <t>Fair Value Disclosures [Abstract]</t>
  </si>
  <si>
    <t>See Note 18 “Fair Value of Assets and Liabilities” to the consolidated financial statements of the Annual Report on Form 10-K for the year ended December 31, 2016 for a description of additional valuation methodologies for assets and liabilities measured at fair value on a recurring and non-recurring basis. Assets and liabilities measured at fair value rarely transfer between Level 1 and Level 2 measurements. There were no such transfers during the three-month and nine-month periods ended September 30, 2017 and 2016 . Assets and Liabilities measured at fair value on a recurring basis Assets and liabilities measured at fair value on a recurring basis at September 30, 2017 and December 31, 2016 are summarized in the table below. Fair Value Measurements at Reporting Date Using Netting Adjustments (1) September 30, 2017 (dollar amounts in thousands) Level 1 Level 2 Level 3 Assets Loans held for sale $ — $ 584,829 $ — $ — $ 584,829 Loans held for investment — 58,708 40,483 — 99,191 Trading account securities: U.S. Treasury securities 25 — — — 25 Municipal securities — 1,481 — — 1,481 Other securities 86,982 — — — 86,982 87,007 1,481 — — 88,488 Available-for-sale and other securities: U.S. Treasury securities 11,260 — — — 11,260 Federal agencies: Mortgage-backed — 10,639,750 — — 10,639,750 Federal agencies: Other agencies — 96,451 — — 96,451 Municipal securities — 468,082 2,958,027 — 3,426,109 Asset-backed securities — 531,064 24,127 — 555,191 Corporate debt — 125,629 — — 125,629 Other securities 11,717 3,935 — — 15,652 22,977 11,864,911 2,982,154 — 14,870,042 MSRs — — 11,753 — 11,753 Derivative assets — 312,401 8,425 (154,562 ) 166,264 Liabilities Derivative liabilities — 288,191 5,459 (234,526 ) 59,124 Short-term borrowings 4 — — — 4 Fair Value Measurements at Reporting Date Using Netting Adjustments (1) December 31, 2016 (dollar amounts in thousands) Level 1 Level 2 Level 3 Assets Loans held for sale $ — $ 438,224 $ — $ — $ 438,224 Loans held for investment — 34,439 47,880 — 82,319 Trading account securities: Municipal securities — 1,148 — — 1,148 Other securities 132,147 — — — 132,147 132,147 1,148 — — 133,295 Available-for-sale and other securities: U.S. Treasury securities 5,497 — — — 5,497 Federal agencies: Mortgage-backed — 10,673,342 — — 10,673,342 Federal agencies: Other agencies — 73,542 — — 73,542 Municipal securities — 452,013 2,798,044 — 3,250,057 Asset-backed securities — 717,478 76,003 — 793,481 Corporate debt — 198,683 — — 198,683 Other securities 16,588 3,943 — — 20,531 22,085 12,119,001 2,874,047 — 15,015,133 MSRs — — 13,747 — 13,747 Derivative assets — 414,412 5,747 (181,940 ) 238,219 Liabilities Derivative liabilities — 362,777 7,870 (272,361 ) 98,286 Short-term borrowings 474 — — — 474 (1) Amounts represent the impact of legally enforceable master netting agreements that allow the Company to settle positive and negative positions and cash collateral held or placed with the same counterparties. The tables below present a rollforward of the balance sheet amounts for the three-month and nine-month periods ended September 30, 2017 and 2016 , for financial instruments measured on a recurring basis and classified as Level 3. The classification of an item as Level 3 is based on the significance of the unobservable inputs to the overall fair value measurement. However, Level 3 measurements may also include observable components of value that can be validated externally. Accordingly, the gains and losses in the table below include changes in fair value due in part to observable factors that are part of the valuation methodology. Level 3 Fair Value Measurements Available-for-sale securities (dollar amounts in thousands) MSRs Derivative instruments Municipal securities Asset-backed securities Loans held for investment Opening balance $ 12,528 $ 3,178 $ 2,872,007 $ 42,575 $ 43,855 Transfers out of Level 3 (1) — (1,376 ) — — — Total gains/losses for the period: Included in earnings (775 ) 1,164 (637 ) (1,569 ) 187 Included in OCI — — (33,781 ) 5,166 — Purchases/originations — — 166,514 — — Sales — — (90 ) (21,625 ) — Repayments — — — — (3,559 ) Settlements — — (45,986 ) (420 ) — Closing balance $ 11,753 $ 2,966 $ 2,958,027 $ 24,127 $ 40,483 Change in unrealized gains or losses for the period included in earnings for assets held at end of the reporting date $ (775 ) $ 1,164 $ (104 ) $ — $ — Level 3 Fair Value Measurements Available-for-sale securities (dollar amounts in thousands) MSRs Derivative instruments Municipal securities Asset-backed securities Loans held for investment Opening balance $ 13,105 $ 12,751 $ 2,237,975 $ 71,379 $ 925 Transfers out of Level 3 (1) — (1,692 ) — — — Total gains/losses for the period: Included in earnings (677 ) (2,459 ) 4,166 — (249 ) Included in OCI — — (28,272 ) 2,875 — Purchases/originations — — 953,639 10 56,469 Sales — — — — Repayments — — — — (3,860 ) Settlements — — (262,235 ) (445 ) — Closing balance $ 12,428 $ 8,600 $ 2,905,273 $ 73,819 $ 53,285 Change in unrealized gains or losses for the period included in earnings for assets held at end of the reporting date $ (677 ) $ (2,459 ) $ — $ — $ — (1) Transfers out of Level 3 represent the settlement value of the derivative instruments (i.e. interest rate lock agreements) that were transferred to loans held for sale, which are classified as Level 2. Level 3 Fair Value Measurements Available-for-sale securities (dollar amounts in thousands) MSRs Derivative instruments Municipal securities Asset-backed securities Loans held for investment Opening balance $ 13,747 $ (2,123 ) $ 2,798,044 $ 76,003 $ 47,880 Transfers out of Level 3 (1) — (3,833 ) — — — Total gains/losses for the period: Included in earnings (1,994 ) 8,922 (3,612 ) (5,097 ) 1,617 Included in OCI — — (887 ) 13,936 — Purchases/originations — — 414,123 — — Sales — — (90 ) (59,353 ) — Repayments — — — — (9,014 ) Settlements — — (249,551 ) (1,362 ) — Closing balance $ 11,753 $ 2,966 $ 2,958,027 $ 24,127 $ 40,483 Change in unrealized gains or losses for the period included in earnings for assets held at end of the reporting date $ (1,994 ) $ 8,922 $ (128 ) $ (3,559 ) $ — Level 3 Fair Value Measurements Available-for-sale securities (dollar amounts in thousands) MSRs Derivative instruments Municipal securities Asset- backed securities Loans held for investment Opening balance $ 17,585 $ 6,056 $ 2,095,551 $ 100,337 $ 1,748 Transfers out of Level 3 (1) — (5,115 ) — — — Total gains/losses for the period: Included in earnings (5,157 ) 7,659 4,166 2 (249 ) Included in OCI — — (8,946 ) 3,549 — Purchases/originations — — 1,237,546 10 56,469 Sales — — (36,657 ) (27,794 ) — Repayments — — — — (4,683 ) Settlements — — (386,387 ) (2,285 ) — Closing balance $ 12,428 $ 8,600 $ 2,905,273 $ 73,819 $ 53,285 Change in unrealized gains or losses for the period included in earnings for assets held at end of the reporting date $ (5,157 ) $ 7,759 $ — $ 2 $ — (1) Transfers out of Level 3 represent the settlement value of the derivative instruments (i.e. interest rate lock agreements) that were transferred to loans held for sale, which are classified as Level 2. The tables below summarize the classification of gains and losses due to changes in fair value, recorded in earnings for Level 3 assets and liabilities for the three-month and nine-month periods ended September 30, 2017 and 2016 . Level 3 Fair Value Measurements Available-for-sale securities (dollar amounts in thousands) MSRs Derivative instruments Municipal securities Asset-backed securities Loans held for investment Classification of gains and losses in earnings: Mortgage banking income $ (775 ) $ 1,164 $ — $ — $ — Securities gains (losses) — — (104 ) (1,569 ) — Interest and fee income — — (533 ) — — Noninterest income — — — — 187 Total $ (775 ) $ 1,164 $ (637 ) $ (1,569 ) $ 187 Level 3 Fair Value Measurements Available-for-sale securities (dollar amounts in thousands) MSRs Derivative instruments Municipal securities Asset-backed securities Loans held for investment Classification of gains and losses in earnings: Mortgage banking income $ (677 ) $ (2,459 ) $ — $ — $ — Securities gains (losses) — — — — — Interest and fee income — — — — — Noninterest income — — 4,166 — (249 ) Total $ (677 ) $ (2,459 ) $ 4,166 $ — $ (249 ) Level 3 Fair Value Measurements Available-for-sale securities (dollar amounts in thousands) MSRs Derivative instruments Municipal securities Asset-backed securities Loans held for investment Classification of gains and losses in earnings: Mortgage banking income $ (1,994 ) $ 8,922 $ — $ — $ — Securities gains (losses) — — (128 ) (5,100 ) — Interest and fee income — — (3,484 ) 3 — Noninterest income — — — — 1,617 Total $ (1,994 ) $ 8,922 $ (3,612 ) $ (5,097 ) $ 1,617 Level 3 Fair Value Measurements Available-for-sale securities (dollar amounts in thousands) MSRs Derivative instruments Municipal securities Asset-backed securities Loans held for investment Classification of gains and losses in earnings: Mortgage banking income $ (5,157 ) $ 7,659 $ — $ — $ — Securities gains (losses) — — — — — Interest and fee income — — — — — Noninterest income — — 4,166 2 (249 ) Total $ (5,157 ) $ 7,659 $ 4,166 $ 2 $ (249 ) Assets and liabilities under the fair value option The following table presents the fair value and aggregate principal balance of certain assets and liabilities under the fair value option. September 30, 2017 Total Loans Loans that are 90 or more days past due (dollar amounts in thousands) Fair value carrying amount Aggregate unpaid principal Difference Fair value carrying amount Aggregate unpaid principal Difference Assets Loans held for sale $ 584,829 $ 564,106 $ 20,723 $ 602 $ 608 $ (6 ) Loans held for investment 99,191 107,997 (8,806 ) 10,086 11,781 (1,695 ) December 31, 2016 Total Loans Loans that are 90 or more days past due (dollar amounts in thousands) Fair value carrying amount Aggregate unpaid principal Difference Fair value carrying amount Aggregate unpaid principal Difference Assets Loans held for sale $ 438,224 $ 433,760 $ 4,464 $ — $ — $ — Loans held for investment 82,319 91,998 (9,679 ) 8,408 11,082 (2,674 ) The following tables present the net gains (losses) from fair value changes for the three-month and nine-month periods ended September 30, 2017 and 2016 . Net gains (losses) from fair value changes Net gains (losses) from fair value changes Three Months Ended Nine Months Ended (dollar amounts in thousands) 2017 2016 2017 2016 Assets Loans held for sale $ (1,897 ) $ (4,439 ) $ 11,719 $ 9,080 Loans held for investment 187 — 1,617 — Assets and Liabilities measured at fair value on a nonrecurring basis Certain assets and liabilities may be required to be measured at fair value on a nonrecurring basis in periods subsequent to their initial recognition. These assets and liabilities are not measured at fair value on an ongoing basis; however, they are subject to fair value adjustments in certain circumstances, such as when there is evidence of impairment. For the nine months ended September 30, 2017 , assets measured at fair value on a nonrecurring basis were as shown in the table below. Fair Value Measurements Using (dollar amounts in thousands) Fair Value Quoted Prices In Active Markets for Identical Assets (Level 1) Significant Other Observable Inputs (Level 2) Significant Other Unobservable Inputs (Level 3) Total MSRs $ 182,043 $ — $ — $ 182,043 $ (318 ) Impaired loans 68,159 — — 68,159 (3,976 ) Other real estate owned 42,041 — — 42,041 (1,759 ) MSRs accounted for under the amortization method are subject to nonrecurring fair value measurement when the fair value is lower than the carrying amount. Periodically, Huntington records nonrecurring adjustments of collateral-dependent loans measured for impairment when establishing the ACL. Such amounts are generally based on the fair value of the underlying collateral supporting the loan. Appraisals are generally obtained to support the fair value of the collateral and incorporate measures such as recent sales prices for comparable properties and cost of construction. In cases where the carrying value exceeds the fair value of the collateral less cost to sell, an impairment charge is recognized. Other real estate-owned properties are included in accrued income and other assets and valued based on appraisals and third-party price opinions, less estimated selling costs. Significant unobservable inputs for assets and liabilities measured at fair value on a recurring and nonrecurring basis The table below presents quantitative information about the significant unobservable inputs for assets and liabilities measured at fair value on a recurring and nonrecurring basis at September 30, 2017 and December 31, 2016 : Quantitative Information about Level 3 Fair Value Measurements at September 30, 201 7 (dollar amounts in thousands) Fair Value Valuation Technique Significant Unobservable Input Range (Weighted Average) Measured at fair value on a recurring basis: MSRs $ 11,753 Discounted cash flow Constant prepayment rate 9.0% - 31.0% (12%) Spread over forward interest rate 8.0% - 10.0% (8.1%) Derivative assets 8,425 Consensus Pricing Net market price -4.0% - 21.4% (1.8%) Derivative liabilities 5,459 Estimated Pull through % 11.0% - 99.0% (79.0%) Municipal securities 2,958,027 Discounted cash flow Discount rate 0.0% - 10.3% (4.0%) Cumulative default 0.0% - 42.0% (4.9%) Loss given default 5.0% - 80.0% (23.7%) Asset-backed securities 24,127 Discounted cash flow Discount rate 1.3% - 6.8% (6.5%) Cumulative prepayment rate 0.0% - 72% (7.3%) Cumulative default 2.9% - 100% (8.6%) Loss given default 90% - 100% (97.8%) Loans held for investment 40,483 Discounted cash flow Discount rate 7.0% - 17.7% (8.2%) Measured at fair value on a nonrecurring basis: MSRs 182,043 Discounted cash flow Constant prepayment rate 6.0% - 21.0% (8%) Spread over forward interest rate 1.8% - 20.0% (10.4%) Impaired loans 68,159 Appraisal value NA NA Other real estate owned 42,041 Appraisal value NA NA Quantitative Information about Level 3 Fair Value Measurements at December 31, 2016 (dollar amounts in thousands) Fair Value Valuation Technique Significant Unobservable Input Range (Weighted Average) Measured at fair value on a recurring basis: MSRs $ 13,747 Discounted cash flow Constant prepayment rate 5.63% - 34.4% (10.9%) Spread over forward interest rate 3.0% - 9.2% (5.4%) Derivative assets 5,747 Consensus Pricing Net market price -7.1% - 25.4% (1.1%) Derivative liabilities 7,870 Estimated Pull through % 8.1% - 99.8% (76.9%) Municipal securities 2,798,044 Discounted cash flow Discount rate 0.0% - 10.0% (3.6%) Cumulative default 0.3% - 37.8% (4.0%) Loss given default 5.0% - 80.0% (24.1%) Asset-backed securities 76,003 Discounted cash flow Discount rate 5.0% - 12.0% (6.3%) Cumulative prepayment rate 0.0% - 73% (6.5%) Cumulative default 1.1% - 100% (11.2%) Loss given default 85% - 100% (96.3%) Cure given deferral 0.0% - 75.0% (36.2%) Loans held for investment 47,880 Discounted cash flow Discount rate 5.4% - 16.2% (5.6%) Measured at fair value on a nonrecurring basis: MSRs 171,309 Discounted cash flow Constant prepayment rate 5.57% - 30.4% (7.8%) Spread over forward interest rate 4.2% - 20.0% (11.7%) Impaired loans 53,818 Appraisal value NA NA Other real estate owned 50,930 Appraisal value NA NA The following provides a general description of the impact of a change in an unobservable input on the fair value measurement and the interrelationship between unobservable inputs, where relevant/significant. Interrelationships may also exist between observable and unobservable inputs. Such relationships have not been included in the discussion below. A significant change in the unobservable inputs may result in a significant change in the ending fair value measurement of Level 3 instruments. In general, prepayment rates increase when market interest rates decline and decrease when market interest rates rise and higher prepayment rates generally result in lower fair values for MSR assets and Asset-backed securities. Credit loss estimates, such as probability of default, constant default, cumulative default, loss given default, cure given deferral, and loss severity, are driven by the ability of the borrowers to pay their loans and the value of the underlying collateral and are impacted by changes in macroeconomic conditions, typically increasing when economic conditions worsen and decreasing when conditions improve. An increase in the estimated prepayment rate typically results in a decrease in estimated credit losses and vice versa. Higher credit loss estimates generally result in lower fair values. Credit spreads generally increase when liquidity risks and market volatility increase and decrease when liquidity conditions and market volatility improve. Discount rates and spread over forward interest rate swap rates typically increase when market interest rates increase and/or credit and liquidity risks increase and decrease when market interest rates decline and/or credit and liquidity conditions improve. Higher discount rates and credit spreads generally result in lower fair market values. Net market price and pull through percentages generally increase when market interest rates increase and decline when market interest rates decline. Higher net market price and pull through percentages generally result in higher fair values. Fair values of financial instruments The following table provides the carrying amounts and estimated fair values of Huntington’s financial instruments that are carried either at fair value or cost at September 30, 2017 and December 31, 2016 : September 30, 2017 December 31, 2016 (dollar amounts in thousands) Carrying Amount Fair Value Carrying Amount Fair Value Financial Assets Cash and short-term assets $ 1,243,828 $ 1,243,828 $ 1,443,037 $ 1,443,037 Trading account securities 88,488 88,488 133,295 133,295 Loans held for sale 651,734 657,270 512,951 515,640 Available-for-sale and other securities 15,453,061 15,453,061 15,562,837 15,562,837 Held-to-maturity securities 8,688,399 8,655,805 7,806,939 7,787,268 Net loans and direct financing leases 67,911,810 67,698,855 66,323,583 66,294,639 Derivatives 166,264 166,264 238,219 238,219 Financial Liabilities Deposits 78,445,113 78,422,971 75,607,717 76,161,091 Short-term borrowings 1,829,549 1,829,549 3,692,654 3,692,654 Long-term debt 9,200,707 9,402,926 8,309,159 8,387,444 Derivatives 59,124 59,124 98,286 98,286 The following table presents the level in the fair value hierarchy for the estimated fair values of only Huntington’s financial instruments that are not already on the Unaudited Condensed Consolidated Balance Sheets at fair value at September 30, 2017 and December 31, 2016 : Estimated Fair Value Measurements at Reporting Date Using September 30, 2017 (dollar amounts in thousands) Level 1 Level 2 Level 3 Financial Assets Held-to-maturity securities $ — $ 8,655,805 $ — $ 8,655,805 Net loans and direct financing leases — — 67,698,855 67,698,855 Financial Liabilities Deposits — 75,230,127 3,192,844 78,422,971 Short-term borrowings 4 — 1,829,545 1,829,549 Long-term debt — 8,992,820 410,106 9,402,926 Estimated Fair Value Measurements at Reporting Date Using December 31, 2016 (dollar amounts in thousands) Level 1 Level 2 Level 3 Financial Assets Held-to-maturity securities $ — $ 7,787,268 $ — $ 7,787,268 Net loans and direct financing leases — — 66,294,639 66,294,639 Financial Liabilities Deposits — 72,319,328 3,841,763 76,161,091 Short-term borrowings 474 — 3,692,180 3,692,654 Long-term debt — 7,980,176 407,268 8,387,444 The short-term nature of certain assets and liabilities result in their carrying value approximating fair value. These include trading account securities, customers’ acceptance liabilities, short-term borrowings, bank acceptances outstanding, FHLB advances, and cash and short-term assets, which include cash and due from banks, interest-bearing deposits in banks, and federal funds sold and securities purchased under resale agreements. Loan commitments and letters-of-credit generally have short-term, variable-rate features and contain clauses that limit Huntington’s exposure to changes in customer credit quality. Accordingly, their carrying values, which are immaterial at the respective balance sheet dates, are reasonable estimates of fair value. Certain assets, the most significant being operating lease assets, bank owned life insurance, and premises and equipment, do not meet the definition of a financial instrument and are excluded from this disclosure. Similarly, mortgage and nonmortgage servicing rights, deposit base, and other customer relationship intangibles are not considered financial instruments and are not included above. Accordingly, this fair value information is not intended to, and does not, represent Huntington’s underlying value. Many of the assets and liabilities subject to the disclosure requirements are not actively traded, requiring fair values to be estimated by Management. These estimations necessarily involve the use of judgment about a wide variety of factors, including but not limited to, relevancy of market prices of comparable instruments, expected future cash flows, and appropriate discount rates. The following methods and assumptions were used by Huntington to estimate the fair value of the remaining classes of financial instruments: Held-to-maturity securities Fair values are determined by using models that are based on security-specific details, as well as relevant industry and economic factors. The most significant of these inputs are quoted market prices, and interest rate spreads on relevant benchmark securities. Loans and Direct Financing Leases Variable-rate loans that reprice frequently are based on carrying amounts, as adjusted for estimated credit losses. The fair values for other loans and leases are estimated using discounted cash flow analyses and employ interest rates currently being offered for loans and leases with similar terms. The rates take into account the position of the yield curve, as well as an adjustment for prepayment risk, operating costs, and profit. This value is also reduced by an estimate of expected losses and the credit risk associated in the loan and lease portfolio. The valuation of the loan portfolio reflected discounts that Huntington believed are consistent with transactions occurring in the marketplace. Deposits Demand deposits, savings accounts, and money market deposits are, by definition, equal to the amount payable on demand. The fair values of fixed-rate time deposits are estimated by discounting cash flows using interest rates currently being offered on certificates with similar maturities. Debt Long-term debt is based upon quoted market prices, which are inclusive of Huntington’s credit risk. In the absence of quoted market prices, discounted cash flows using market rates for similar debt with the same maturities are used in the determination of fair value.</t>
  </si>
  <si>
    <t>DERIVATIVE FINANCIAL INSTRUMENTS</t>
  </si>
  <si>
    <t>Derivative Instruments and Hedging Activities Disclosure [Abstract]</t>
  </si>
  <si>
    <t>DERIVATIVE FINANCIAL INSTRUMENTS Derivative financial instruments are recorded in the Unaudited Condensed Consolidated Balance Sheets as either an asset or a liability (in accrued income and other assets or accrued expenses and other liabilities, respectively) and measured at fair value. The following table presents the fair values of all derivative instruments included in the Unaudited Condensed Consolidated Balance Sheets at September 30, 2017 and December 31, 2016 . Amounts in the table below are presented gross without the impact of any net collateral arrangements. September 30, 2017 December 31, 2016 (dollar amounts in thousands) Asset Liability Asset Liability Derivatives designated as Hedging Instruments Interest rate contracts $ 32,837 $ 93,224 $ 46,440 $ 99,996 Derivatives not designated as Hedging Instruments Interest rate contracts (1) 198,471 112,534 232,653 140,475 Foreign exchange contracts 22,354 21,020 23,265 19,576 Commodities contracts 66,133 61,695 108,026 104,328 Equity contracts 1,031 5,177 9,775 6,272 Total Contracts $ 320,826 $ 293,650 $ 420,159 $ 370,647 (1) Includes derivative assets and liabilities used in mortgage banking activities. Derivatives used in asset and liability management activities Huntington engages in balance sheet hedging activity, principally for asset and liability management purposes, to convert fixed rate assets or liabilities into floating rate, or vice versa. Balance sheet hedging activity is arranged to receive hedge accounting treatment and is classified as either fair value or cash flow hedges. Fair value hedges are purchased to convert subordinated and other long-term debt from fixed-rate obligations to floating rate. Cash flow hedges are also used to convert floating rate loans into fixed rate loans. The following table presents the gross notional values of derivatives used in Huntington’s asset and liability management activities at September 30, 2017 and December 31, 2016 , identified by the underlying interest rate-sensitive instruments. September 30, 2017 (dollar amounts in thousands) Fair Value Hedges Cash Flow Hedges Total Instruments associated with: Loans $ — $ 1,325,000 $ 1,325,000 Subordinated notes 950,000 — 950,000 Long-term debt 7,425,000 — 7,425,000 Total notional value at September 30, 2017 $ 8,375,000 $ 1,325,000 $ 9,700,000 December 31, 2016 (dollar amounts in thousands) Fair Value Hedges Cash Flow Hedges Total Instruments associated with: Loans $ — $ 3,325,000 $ 3,325,000 Subordinated notes 950,000 — 950,000 Long-term debt 6,525,000 — 6,525,000 Total notional value at December 31, 2016 $ 7,475,000 $ 3,325,000 $ 10,800,000 The following table presents additional information about the interest rate swaps used in Huntington’s asset and liability management activities at September 30, 2017 and December 31, 2016 . September 30, 2017 Weighted-Average Rate (dollar amounts in thousands) Notional Value Average Maturity (years) Fair Value Receive Pay Asset conversion swaps Receive fixed—generic $ 1,325,000 0.1 $ (1,239 ) 0.72 % 1.23 % Liability conversion swaps Receive fixed—generic 8,375,000 2.8 (59,148 ) 1.56 1.29 Total swap portfolio at September 30, 2017 $ 9,700,000 2.3 $ (60,387 ) December 31, 2016 Weighted-Average Rate (dollar amounts in thousands) Notional Value Average Maturity (years) Fair Value Receive Pay Asset conversion swaps Receive fixed—generic $ 3,325,000 0.6 $ (2,060 ) 1.04 % 0.91 % Liability conversion swaps Receive fixed—generic 7,475,000 3.1 (51,496 ) 1.49 0.88 Total swap portfolio at December 31, 2016 $ 10,800,000 2.3 $ (53,556 ) These derivative financial instruments are entered into to manage the interest rate risk of assets and liabilities. Consequently, net amounts receivable or payable on contracts hedging either interest-earning assets or interest-bearing liabilities are an adjustment to either interest income or interest expense. The net amounts resulted in an increase to net interest income of $3 million and $18 million for the three-month periods ended September 30, 2017 , and 2016 , respectively. For the nine -month periods ended September 30, 2017 , and 2016 , the net amounts resulted in an increase to net interest income of $20 million and $58 million , respectively. Fair Value Hedges The changes in fair value of the fair value hedges are, to the extent that the hedging relationship is effective, recorded through earnings and offset against changes in the fair value of the hedged item. The following table presents the change in fair value for derivatives designated as fair value hedges as well as the offsetting change in fair value on the hedged item for the three-month and nine-month periods ended September 30, 2017 and 2016 . Three Months Ended Nine Months Ended (dollar amounts in thousands) 2017 2016 2017 2016 Interest rate contracts Change in fair value of interest rate swaps hedging deposits (1) $ — $ — $ — $ (82 ) Change in fair value of hedged deposits (1) — — — 72 Change in fair value of interest rate swaps hedging subordinated notes (2) (2,234 ) (9,688 ) (4,665 ) (2,880 ) Change in fair value of hedged subordinated notes (2) 3,615 10,400 6,782 3,591 Change in fair value of interest rate swaps hedging other long-term debt (2) (6,431 ) (45,870 ) (880 ) 37,179 Change in fair value of hedged other long-term debt (2) 7,152 42,647 (1,226 ) (38,187 ) (1) Effective portion of the hedging relationship is recognized in Interest expense—deposits in the Unaudited Condensed Consolidated Statements of Income. Any resulting ineffective portion of the hedging relationship is recognized in noninterest income in the Unaudited Condensed Consolidated Statements of Income. (2) Effective portion of the hedging relationship is recognized in Interest expense—subordinated notes and other long-term debt in the Unaudited Condensed Consolidated Statements of Income. Any resulting ineffective portion of the hedging relationship is recognized in noninterest income in the Unaudited Condensed Consolidated Statements of Income. Cash Flow Hedges To the extent derivatives designated as cash flow hedges are effective in offsetting the variability of the hedged cash flows, changes in the derivatives’ fair value will not be included in current earnings but are reported as a component of OCI in the Unaudited Condensed Consolidated Statements of Changes in Shareholders’ Equity. These changes in fair value will be included in earnings of future periods when earnings are also affected by the changes in the hedged cash flows. To the extent these derivatives are not effective, changes in their fair values are immediately included in noninterest income. The following table presents the gains and (losses) recognized in OCI and the location in the Unaudited Condensed Consolidated Statements of Income of gains and (losses) reclassified from OCI into earnings for derivatives designated as effective cash flow hedges for the three-month and nine-month periods ended September 30, 2017 and 2016 . Derivatives in cash flow hedging relationships Amount of gain or (loss) recognized in OCI on derivatives (effective portion) (after-tax) Location of gain or (loss) reclassified from accumulated OCI into earnings (effective portion) Amount of (gain) or loss reclassified from accumulated OCI into earnings (effective portion) Three Months Ended September 30, Three Months Ended September 30, (dollar amounts in thousands) 2017 2016 2017 2016 Interest rate contracts Loans $ 1,225 $ (5,311 ) Interest and fee income - loans and leases $ 144 $ 123 Investment Securities — — Noninterest income - other income — — Total $ 1,225 $ (5,311 ) $ 144 $ 123 Derivatives in cash flow hedging relationships Amount of gain or (loss) recognized in OCI on derivatives (effective portion) (after-tax) Location of gain or (loss) reclassified from accumulated OCI into earnings (effective portion) Amount of (gain) or loss reclassified from accumulated OCI into earnings (effective portion) Nine Months Ended September 30, Nine Months Ended September 30, (dollar amounts in thousands) 2017 2016 2017 2016 Interest rate contracts Loans $ 828 $ 5,231 Interest and fee income - loans and leases $ 1,131 $ (770 ) Investment Securities — — Noninterest income - other income — 1 $ 828 $ 5,231 $ 1,131 $ (769 ) Gains and losses on swaps related to loans and investment securities are recorded in interest income and interest expense, respectively. During the next twelve months, Huntington expects to reclassify to earnings approximately $(1) million after-tax of unrealized gains (losses) on cash flow hedging derivatives currently in OCI. The following table presents the gains and (losses) recognized in noninterest income for the ineffective portion of interest rate contracts for derivatives designated as cash flow hedges for the three and nine -month periods ended September 30, 2017 and 2016 . Derivatives in cash flow hedging relationships Three Months Ended Nine Months Ended (dollar amounts in thousands) 2017 2016 2017 2016 Interest rate contracts Loans $ 359 $ (371 ) $ 225 $ 6 Derivatives used in mortgage banking activities Mortgage loan origination hedging activity Hunting ton’s mortgage origination hedging activity is related to the hedging of the mortgage pricing commitments to customers and the secondary sale to third parties. The value of a newly originated mortgage is not firm until the interest rate is committed or locked. The interest rate lock commitments are derivative positions offset by forward commitments to sell loans. Huntington uses two types of mortgage-backed securities in its forward commitments to sell loans. The first type of forward commitment is a “To Be Announced” (or TBA), the second is a “Specified Pool” mortgage-backed security. Huntington uses these derivatives to hedge the value of mortgage-backed securities until they are sold. The following table summarizes the derivative assets and liabilities used in mortgage banking activities: Derivatives used in mortgage banking activities September 30, 2017 December 31, 2016 (dollar amounts in thousands) Asset Liability Asset Liability Interest rate lock agreements $ 8,425 $ 282 $ 5,747 $ 1,598 Forward trades and options 1,562 1,782 13,319 1,173 Total derivatives used in mortgage banking activities $ 9,987 $ 2,064 $ 19,066 $ 2,771 MSR hedging activity Huntington’s MSR economic hedging activity uses securities and derivatives to manage the value of the MSR asset and to mitigate the various types of risk inherent in the MSR asset, including risks related to duration, basis, convexity, volatility, and yield curve. The hedging instruments include forward commitments, interest rate swaps, and options on interest rate swaps. The total notional value of these derivative financial instruments at September 30, 2017 and December 31, 2016 , was $188 million and $300 million , respectively. The total notional amount at September 30, 2017 corresponds to trading assets with a fair value of $1 million and trading liabilities with a fair value of $2 million . Net trading gains and (losses) related to MSR hedging for the three-month periods ended September 30, 2017 and 2016 , were less than $1 million and $(1) million and $1 million and $17 million for the nine -month periods ended September 30, 2017 and 2016 , respectively. These amounts are included in mortgage banking income in the Unaudited Condensed Consolidated Statements of Income. Derivatives used in customer related activities Various derivative financial instruments are offered to enable customers to meet their financing and investing objectives and for their risk management purposes. Derivative financial instruments used in trading activities consist of commodity, interest rate, and foreign exchange contracts. Huntington may enter into offsetting third-party contracts with approved, reputable counterparties with substantially matching terms and currencies in order to economically hedge significant exposure related to derivatives used in trading activities. The interest rate risk of customer derivatives is mitigated by entering into similar derivatives having offsetting terms with other counterparties. The credit risk to these customers is evaluated and included in the calculation of fair value. Foreign currency derivatives help the customer hedge risk and reduce exposure to fluctuations in exchange rates. Transactions are primarily in liquid currencies with Canadian dollars and Euros comprising a majority of all transactions. Commodity derivatives help the customer hedge risk and reduce exposure to fluctuations in the price of various commodities. Hedging of energy-related products and base metals comprise the majority of all transactions. The net fair values of these derivative financial instruments, for which the gross amounts are included in accrued income and other assets or accrued expenses and other liabilities at both September 30, 2017 and December 31, 2016 , were $84 million and $80 million , respectively. The total notional values of derivative financial instruments used by Huntington on behalf of customers, including offsetting derivatives, were $21.4 billion and $20.6 billion at both September 30, 2017 and December 31, 2016 , respectively. Huntington’s credit risk from interest rate swaps used for trading purposes was $156 million and $196 million at the same dates, respectively. Share Swap Economic Hedge Huntington acquires and holds shares of Huntington common stock in a Rabbi Trust for the Executive Deferred Compensation Plan. Huntington common stock held in the Rabbi Trust is recorded at cost and the corresponding deferred compensation liability is recorded at fair value using Huntington's share price as a significant input. During the second quarter of 2017, Huntington entered into an economic hedge with a notional value of $8 million to hedge deferred compensation expense related to the Executive Deferred Compensation Plan. During the third quarter 2017, the previous economic hedge entered into during the second quarter of 2016 of $20 million expired. Also during the third quarter of 2017, Huntington entered into an economic hedge with notional value of $31 million for a total of $39 million at September 30, 2017 to hedge deferred compensation expense related to the Executive Deferred Compensation Plan. The economic hedges are recorded at fair value in other assets or liabilities. Changes in the fair value are recorded directly through other noninterest expense in the Unaudited Condensed Consolidated Statements of Income. At September 30, 2017 , the fair value of the share swaps was $1 million . Visa ® -related Swap In connection with the sale of Huntington’s Class B Visa ® shares, Huntington entered into a swap agreement with the purchaser of the shares. The swap agreement adjusts for dilution in the conversion ratio of Class B shares resulting from the Visa ® litigation. In connection with the FirstMerit acquisition, Huntington acquired an additional Visa ® related swap agreement. At September 30, 2017 , the combined fair value of the swap liabilities of $5 million is an estimate of the exposure liability based upon Huntington’s assessment of the potential Visa ® litigation losses and timing of the litigation settlement. Financial assets and liabilities that are offset in the Unaudited Condensed Consolidated Balance Sheets Huntington records derivatives at fair value as further described in Note 11 . Derivative balances are presented on a net basis taking into consideration the effects of legally enforceable master netting agreements. Additionally, collateral exchanged with counterparties is also netted against the applicable derivative fair values. Huntington enters into derivative transactions with two primary groups: broker-dealers and banks, and Huntington’s customers. Different methods are utilized for managing counterparty credit exposure and credit risk for each of these groups. Huntington enters into transactions with broker-dealers and banks for various risk management purposes. These types of transactions generally are high-dollar volume. Huntington enters into bilateral collateral and master netting agreements with these counterparties, and routinely exchanges cash and high quality securities collateral. Huntington enters into transactions with customers to meet their financing, investing, payment and risk management needs. These types of transactions generally are low-dollar volume. Huntington enters into master netting agreements with customer counterparties; however, collateral is generally not exchanged. At September 30, 2017 and December 31, 2016 , aggregate credit risk associated with these derivatives, net of collateral that has been pledged by the counterparty, was $30 million and $26 million , respectively. The credit risk associated with interest rate swaps is calculated after considering master netting agreements with broker-dealers and banks. At September 30, 2017 , Huntington pledged $144 million of investment securities and cash collateral to counterparties, while other counterparties pledged $78 million of investment securities and cash collateral to Huntington to satisfy collateral netting agreements. In the event of credit downgrades, Huntington would not be required to provide additional collateral. The following tables present the gross amounts of these assets and liabilities with any offsets to arrive at the net amounts recognized in the Unaudited Condensed Consolidated Balance Sheets at September 30, 2017 and December 31, 2016 . Offsetting of Financial Liabilities and Derivative Assets Gross amounts Net amounts of Gross amounts not offset in the condensed consolidated balance sheets (dollar amounts in thousands) Gross amounts of recognized assets Financial instruments Cash collateral received Net amount September 30, 2017 Derivatives $ 320,826 $ (154,562 ) $ 166,264 $ (23,350 ) $ (16,895 ) $ 126,019 December 31, 2016 Derivatives 420,159 (181,940 ) 238,219 (34,328 ) (5,428 ) 198,463 Offsetting of Financial Liabilities and Derivative Liabilities Gross amounts offset in the condensed consolidated balance sheets Net amounts of liabilities presented in the condensed consolidated balance sheets Gross amounts not offset in the condensed consolidated balance sheets (dollar amounts in thousands) Gross amounts of recognized liabilities Financial instruments Cash collateral delivered Net amount September 30, 2017 Derivatives $ 293,650 $ (234,526 ) $ 59,124 $ — $ (26,766 ) $ 32,358 December 31, 2016 Derivatives 370,647 (272,361 ) 98,286 (7,550 ) (23,943 ) 66,793</t>
  </si>
  <si>
    <t>VIEs</t>
  </si>
  <si>
    <t>VIEs Consolidated VIEs Consolidated VIEs at September 30, 2017 , consisted of certain loan and lease securitization trusts. Huntington has determined that the trusts are VIEs. Huntington has concluded that it is the primary beneficiary of these trusts because it has the power to direct the activities of the entity that most significantly affect the entity’s economic performance and it has either the obligation to absorb losses of the entity that could potentially be significant to the VIE or the right to receive benefits from the entity that could potentially be significant to the VIE. The following tables present the carrying amount and classification of the consolidated trusts’ assets and liabilities that were included in the Unaudited Condensed Consolidated Bal ance Sheets at September 30, 2017 and December 31, 2016 . September 30, 2017 Huntington Technology Funding Trust Other Consolidated VIEs Total (dollar amounts in thousands) Series 2014A Assets: Cash $ 1,569 $ — $ 1,569 Net loans and leases 33,148 — 33,148 Accrued income and other assets — 269 269 Total assets $ 34,717 $ 269 $ 34,986 Liabilities: Other long-term debt $ 28,120 $ — $ 28,120 Accrued interest and other liabilities — 269 269 Total liabilities 28,120 269 28,389 Equity: Beneficial Interest owned by third party 6,597 — 6,597 Total liabilities and equity $ 34,717 $ 269 $ 34,986 December 31, 2016 Huntington Technology Other Consolidated VIEs Total (dollar amounts in thousands) Series 2014A Assets: Cash $ 1,564 $ — $ 1,564 Net loans and leases 69,825 — 69,825 Accrued income and other assets — 281 281 Total assets $ 71,389 $ 281 $ 71,670 Liabilities: Other long-term debt $ 57,494 $ — $ 57,494 Accrued interest and other liabilities — 281 281 Total liabilities 57,494 281 57,775 Equity: Beneficial Interest owned by third party 13,895 — 13,895 Total liabilities and equity $ 71,389 $ 281 $ 71,670 The loans and leases were designated to repay the securitized notes. Huntington services the loans and leases and uses the proceeds from principal and interest payments to pay the securitized notes during the amortization period. Huntington has not provided financial or other support that was not previously contractually required. Unconsolidated VIEs The following tables provide a summary of the assets and liabilities included in Huntington’s Unaudited Condensed Consolidated Financial Statements, as well as the maximum exposure to losses, associated with its interests related to unconsolidated VIEs for which Huntington holds an interest, but is not the primary beneficiary to the VIE at September 30, 2017 , and December 31, 2016 . September 30, 2017 (dollar amounts in thousands) Total Assets Total Liabilities Maximum Exposure to Loss 2016-1 Automobile Trust $ 8,674 $ — $ 8,674 2015-1 Automobile Trust 1,506 — 1,506 Trust Preferred Securities 13,919 252,577 — Low Income Housing Tax Credit Partnerships 638,171 348,733 638,171 Other Investments 108,556 48,339 108,556 Total $ 770,826 $ 649,649 $ 756,907 December 31, 2016 (dollar amounts in thousands) Total Assets Total Liabilities Maximum Exposure to Loss 2016-1 Automobile Trust $ 14,770 $ — $ 14,770 2015-1 Automobile Trust 2,227 — 2,227 Trust Preferred Securities 13,919 252,552 — Low Income Housing Tax Credit Partnerships 576,880 292,721 576,880 Other Investments 79,195 42,316 79,195 Total $ 686,991 $ 587,589 $ 673,072 The following table provides a summary of automobile transfers to trusts in separate securitization transactions. (dollar amounts in millions) Year Amount Transferred 2016-1 Automobile Trust 2016 $ 1,500 2015-1 Automobile Trust 2015 750 The securitizations and the resulting sale of all underlying securities qualified for sale accounting. Huntington has concluded that it is not the primary beneficiary of these trusts because it has neither the obligation to absorb losses of the entities that could potentially be significant to the VIEs nor the right to receive benefits from the entities that could potentially be significant to the VIEs. Huntington is not required and does not currently intend to provide any additional financial support to the trusts. Investors and creditors only have recourse to the assets held by the trusts. The interest Huntington holds in the VIEs relates to servicing rights which are included in servicing rights of Huntington’s Unaudited Consolidated Balance Sheets. The maximum exposure to loss is equal to the carrying value of the servicing asset. See Note 6 for more information. Trust Preferred Securities Huntington has certain wholly-owned trusts whose assets, liabilities, equity, income, and expenses are not included in Huntington’s Unaudited Condensed Consolidated Financial Statements. These trusts have been formed for the sole purpose of issuing trust-preferred securities, from which the proceeds are then invested in Huntington junior subordinated debentures, which are reflected in Huntington’s Unaudited Condensed Consolidated Balance Sheets as subordinated notes. The trust securities are the obligations of the trusts, and as such, are not consolidated in Huntington’s Unaudited Condensed Consolidated Financial Statements. A list of trust preferred securities outstanding at September 30, 2017 follows. (dollar amounts in thousands) Rate Principal amount of subordinated note/ debenture issued to trust (1) Investment in unconsolidated subsidiary Huntington Capital I 2.01 % (2) $ 69,730 $ 6,186 Huntington Capital II 1.95 (3) 32,093 3,093 Sky Financial Capital Trust III 2.74 (4) 72,165 2,165 Sky Financial Capital Trust IV 2.70 (4) 74,320 2,320 Camco Financial Trust 3.76 (5) 4,269 155 Total $ 252,577 $ 13,919 (1) Represents the principal amount of debentures issued to each trust, including unamortized original issue discount. (2) Variable effective rate at September 30, 2017 , based on three-month LIBOR + 0.70% . (3) Variable effective rate at September 30, 2017 , based on three-month LIBOR + 0.625% . (4) Variable effective rate at September 30, 2017 , based on three-month LIBOR + 1.40% . (5) Variable effective rate at September 30, 2017 , based on three-month LIBOR + 1.33% . Each issue of the junior subordinated debentures has an interest rate equal to the corresponding trust securities distribution rate. Huntington has the right to defer payment of interest on the debentures at any time, or from time-to-time for a period not exceeding five years provided that no extension period may extend beyond the stated maturity of the related debentures. During any such extension period, distributions to the trust securities will also be deferred and Huntington’s ability to pay dividends on its common stock will be restricted. Periodic cash payments and payments upon liquidation or redemption with respect to trust securities are guaranteed by Huntington to the extent of funds held by the trusts. The guarantee ranks subordinate and junior in right of payment to all indebtedness of the Company to the same extent as the junior subordinated debt. The guarantee does not place a limitation on the amount of additional indebtedness that may be incurred by Huntington. Low Income Housing Tax Credit Partnerships Huntington makes certain equity investments in various limited partnerships that sponsor affordable housing projects utilizing the Low Income Housing Tax Credit (LIHTC) pursuant to Section 42 of the Internal Revenue Code. The purpose of these investments is to achieve a satisfactory return on capital, to facilitate the sale of additional affordable housing product offerings, and to assist in achieving goals associated with the Community Reinvestment Act. The primary activities of the limited partnerships include the identification, development, and operation of multi-family housing that is leased to qualifying residential tenants. Generally, these types of investments are funded through a combination of debt and equity. Huntington uses the proportional amortization method to account for all qualified investments in these entities. These investments are included in accrued income and other assets. Investments that do not meet the requirements of the proportional amortization method are recognized using the equity method. Investment gains/losses related to these investments are included in noninterest income in the Unaudited Condensed Consolidated Statements of Income. The following table presents the balances of Huntington’s affordable housing tax credit investments and related unfunded commitments at September 30, 2017 and December 31, 2016 . (dollar amounts in thousands) September 30, December 31, Affordable housing tax credit investments $ 980,984 $ 877,237 Less: amortization (342,813 ) (300,357 ) Net affordable housing tax credit investments $ 638,171 $ 576,880 Unfunded commitments $ 348,733 $ 292,721 The following table presents other information related to Huntington’s affordable housing tax credit investments for the three-month and nine-month periods ended September 30, 2017 and 2016 . Three Months Ended Nine Months Ended (dollar amounts in thousands) 2017 2016 2017 2016 Tax credits and other tax benefits recognized $ 22,471 $ 21,200 $ 68,426 $ 57,634 Proportional amortization method Tax credit amortization expense included in provision for income taxes 17,292 13,608 51,474 38,513 Equity method Tax credit investment (gains) losses included in noninterest income — 132 — 396 Huntington recognized immaterial impairment losses on tax credit investments during the three-month and nine-month periods ended September 30, 2017 and 2016 . The impairment losses recognized related to the fair value of the tax credit investments that were less than carrying value. Other Investments Other investments determined to be VIEs include investments in New Market Tax Credit Investments, Historic Tax Credit Investments, Small Business Investment Companies, Rural Business Investment Companies, certain equity method investments and other miscellaneous investments.</t>
  </si>
  <si>
    <t>COMMITMENTS AND CONTINGENT LIABILITIES</t>
  </si>
  <si>
    <t>Commitments and Contingencies Disclosure [Abstract]</t>
  </si>
  <si>
    <t>COMMITMENTS AND CONTINGENT LIABILITIES Commitments to extend credit In the ordinary course of business, Huntington makes various commitments to extend credit that are not reflected in the Unaudited Condensed Consolidated Financial Statements. The contract amounts of these financial agreements at September 30, 2017 and December 31, 2016 , were as listed in the following table. (dollar amounts in thousands) September 30, December 31, Contract amount representing credit risk: Commitments to extend credit Commercial $ 16,056,609 $ 15,190,056 Consumer 12,977,175 12,235,943 Commercial real estate 1,373,127 1,697,671 Standby letters-of-credit 547,689 637,182 Commercial letters-of-credit 16,815 4,610 Commitments to extend credit generally have fixed expiration dates, are variable-rate, and contain clauses that permit Huntington to terminate or otherwise renegotiate the contracts in the event of a significant deterioration in the customer’s credit quality. These arrangements normally require the payment of a fee by the cu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The interest rate risk arising from these financial instruments is insignificant as a result of their predominantly short-term, variable-rate nature. Standby letters-of-credit are conditional commitments issued to guarantee the performance of a customer to a third party. These guarantees are primarily issued to support public and private borrowing arrangements, including commercial paper, bond financing, and similar transactions. Most of these arrangements mature within two years . The carrying amount of deferred revenue associated with these guarantees was $5 million and $8 million at September 30, 2017 and December 31, 2016 , respectively. Commercial letters-of-credit represent short-term, self-liquidating instruments that facilitate customer trade transactions and generally have maturities of no longer than 90 days . The goods or cargo being traded normally secures these instruments. Commitments to sell loans Activity related to our mortgage origination activity supports the hedging of the mortgage pricing commitments to customers and the secondary sale to third parties. At September 30, 2017 and December 31, 2016 , Huntington had commitments to sell residential real estate loans of $1.0 billion and $0.8 billion , respectively. These contracts mature in less than one year . Litigation The nature of Huntington’s business ordinarily results in a certain amount of pending as well as threatened claims, litigation, investigations, regulatory and legal and administrative cases, matters and proceedings, all of which are considered incidental to the normal conduct of business. When the Company determines it has meritorious defenses to the claims asserted, it vigorously defends itself. The Company considers settlement of cases when, in Management’s judgment, it is in the best interests of both the Company and its shareholders to do so. On at least a quarterly basis, Huntington assesses its liabilities and contingencies in connection with threatened and outstanding legal cases, matters and proceedings, utilizing the latest information available. For cases, matters and proceedings where it is both probable the Company will incur a loss and the amount can be reasonably estimated, Huntington establishes an accrual for the loss. Once established, the accrual is adjusted as appropriate to reflect any relevant developments. For cases, matters or proceedings where a loss is not probable or the amount of the loss cannot be estimated, no accrual is established. In certain cases, matters and proceedings, exposure to loss exists in excess of the accrual to the extent such loss is reasonably possible, but not probable. Management believes an estimate of the aggregate range of reasonably possible losses, in excess of amounts accrued, for current legal proceedings is up to $65 million at September 30, 2017 . For certain other cases, and matters, Management cannot reasonably estimate the possible loss at this time. Any estimate involves significant judgment, given the varying stages of the proceedings (including the fact that many of them are currently in preliminary stages), the existence of multiple defendants in several of the current proceedings whose share of liability has yet to be determined, the numerous unresolved issues in many of the proceedings, and the inherent uncertainty of the various potential outcomes of such proceedings. Accordingly, Management’s estimate will change from time-to-time, and actual losses may be more or less than the current estimate. While the final outcome of legal cases, matters, and proceedings is inherently uncertain, based on information currently available, advice of counsel, and available insurance coverage, Management believes that the amount it has already accrued is adequate and any incremental liability arising from the Company’s legal cases, matters, or proceedings will not have a material negative adverse effect on the Company’s consolidated financial position as a whole. However, in the event of unexpected future developments, it is possible that the ultimate resolution of these cases, matters, and proceedings, if unfavorable, may be material to the Company’s consolidated financial position in a particular period. Meoli v. The Huntington National Bank (Cyberco Litigation). The Bank has been named a defendant in a lawsuit arising from the Bank’s commercial lending, depository, and equipment leasing relationships with Cyberco Holdings, Inc. (Cyberco), Cyberco allegedly defrauded equipment lessors and financial institutions, including Huntington, in financing the purchase of computer equipment from Teleservices Group, Inc. (Teleservices), which itself later proved to be a shell corporation. Bankruptcy proceedings for both Cyberco and Teleservices ensued. In an adversary proceeding brought by the bankruptcy trustee for Teleservices in the U.S. District Court for the Western District of Michigan, judgment was rendered against Huntington in the amount of $72 million plus costs and pre- and post-judgment interest. Huntington appealed the judgment to the U.S. Sixth Circuit Court of Appeals, which reversed the judgment in part and remanded the case for further proceedings. The case is currently before the bankruptcy court again. The parties have completed briefing on liability and the appropriate calculation of damages, and await the scheduling of a hearing on the issue. Powell v. Huntington National Bank. Huntington is a defendant in a class action filed on October 15, 2013 alleging Huntington charged late fees on mortgage loans in a method that violated West Virginia law and the loan documents. Plaintiffs seek statutory civil penalties, compensatory damages and attorney’s fees. Huntington filed a motion for summary judgment on the plaintiffs’ claims, which was granted by the U.S. District Court on December 28, 2016. Plaintiffs have appealed to the U.S. Fourth Circuit Court of Appeals. Oral arguments were held on October 24, 2017. FirstMerit Overdraft Litigation. Commencing in December 2010, two separate lawsuits were filed in the Summit County Court of Common Pleas and the Lake County Court of Common Pleas against FirstMerit. The complaints were brought as class actions on behalf of Ohio residents who maintained a checking account at FirstMerit and who incurred one or more overdraft fees as a result of the alleged re-sequencing of debit transactions. The parties have reached a global settlement for approximately $9 million cash to a common fund plus an additional $7 million in debt forgiveness. Attorneys' fees will be paid from the fund, with any remaining funds going to charity. FirstMerit’s insurer has reimbursed Huntington 49% of the approximately $9 million , which totals approximately $4.4 million . The court preliminarily approved the settlement on December 5, 2016 and the cash portion of the settlement was funded on December 12, 2016. The settlement received final approval on June 2, 2017 and there has been no appeal, so the settlement is final. Huntington is in the process of issuing settlement checks, forgiving the agreed-upon debt, and taking other actions as agreed upon in the settlement agreement. Because the settlement is in the process of being concluded, we anticipate no further reporting on this matter.</t>
  </si>
  <si>
    <t>SEGMENT REPORTING</t>
  </si>
  <si>
    <t>Segment Reporting [Abstract]</t>
  </si>
  <si>
    <t>SEGMENT REPORTING Our business segments are based on our internally-aligned segment leadership structure, which is how we monitor results and assess performance. We have four major business segments: Consumer and Business Banking , Commercial Banking , Commercial Real Estate and Vehicle Finance (CREVF) , Regional Banking and The Huntington Private Client Group (RBHPCG) . The Treasury / Other function includes our technology and operations, other unallocated assets, liabilities, revenue, and expense. Business segment results are determined based upon our management reporting system, which assigns balance sheet and income statement items to each of the business segments. The process is designed around our organizational and management structure and, accordingly, the results derived are not necessarily comparable with similar information published by other financial institutions. Additionally, because of the interrelationships of the various segments, the information presented is not indicative of how the segments would perform if they operated as independent entities. Revenue is recorded in the business segment responsible for the related product or service. Fee sharing is recorded to allocate portions of such revenue to other business segments involved in selling to, or providing service to customers. Results of operations for the business segments reflect these fee-sharing allocations. The management accounting process that develops the business segment reporting utilizes various estimates and allocation methodologies to measure the performance of the business segments. Expenses are allocated to business segments using a two-phase approach. The first phase consists of measuring and assigning unit (activity-based) costs to activities related to product origination and servicing. These activity-based costs are then extended, based on volumes, with the resulting amount allocated to business segments that own the related products. The second phase consists of the allocation of overhead costs to all four business segments from Treasury / Other . We utilize a full-allocation methodology, where all Treasury / Other expenses, except reported Significant Items, and a small amount of other residual unallocated expenses, are allocated to the four business segments. The management accounting policies and processes utilized in compiling segment financial information are highly subjective and, unlike financial accounting, are not based on authoritative guidance similar to GAAP. As a result, reported segment results are not necessarily comparable with similar information reported by other financial institutions. Furthermore, changes in management structure or allocation methodologies and procedures result in changes in reported segment We use an active and centralized Funds Transfer Pricing (FTP) methodology to attribute appropriate income to the business segments. The intent of the FTP methodology is to transfer interest rate risk from the business segments by providing matched duration funding of assets and liabilities. The result centralizes the financial impact, management, and reporting of interest rate risk in the Treasury / Other function where it can be centrally monitored and managed. The Treasury / Other function charges (credits) an internal cost of funds for assets held in (or pays for funding provided by) each business segment. The FTP rate is based on prevailing market interest rates for comparable duration assets (or liabilities). We announced a change in our executive leadership team, which became effective during the second quarter of 2017. As a result, the previously-reported Home Lending segment is now included as an operating unit in the Consumer and Business Banking segment. Additionally, the Insurance operating unit previously included in Commercial Banking was realigned to RBHPCG during second quarter. Prior period results have been reclassified to conform to the current period presentation. Consumer and Business Banking - The Consumer and Business Banking segment, including Home Lending, provides a wide array of financial products and services to consumer and small business customers including but not limited to checking accounts, savings accounts, money market accounts, certificates of deposit, mortgage loans, consumer loans, credit cards, and small business loans and investment products. Other financial services available to consumer and small business customers include insurance, interest rate risk protection, foreign exchange, and treasury management. Business Banking is defined as serving companies with revenues up to $20 million and consists of approximately 254,000 businesses. Home Lending supports origination and servicing of consumer loans and mortgages for customers who are generally located in our primary banking markets across all segments. Commercial Banking - Through a relationship banking model, this segment provides a wide array of products and services to the middle market, large corporate, and government public sector customers located primarily within our geographic footprint. The segment is divided into six business units: Middle Market, Large Corporate, Specialty Banking, Asset Finance, Capital Markets and Treasury Management. Commercial Real Estate and Vehicle Finance - This segment provides lending and other banking products and services to customers outside of our traditional retail and commercial banking segments. Our products and services include providing financing for the purchase of automobiles, light-duty trucks, recreational vehicles and marine craft at franchised dealerships, financing the acquisition of new and used vehicle inventory of franchised automotive dealerships, and financing for land, buildings, and other commercial real estate owned or constructed by real estate developers, automobile dealerships, or other customers with real estate project financing needs. Products and services are delivered through highly specialized relationship-focused bankers and product partners. Regional Banking and The Huntington Private Client Group - The core business of The Huntington Private Client Group is The Huntington Private Bank, which consists of Private Banking, Wealth &amp; Investment Management, and Retirement Plan Services. The Huntington Private Bank provides high net-worth customers with deposit, lending (including specialized lending options), and banking services. The Huntington Private Bank delivers wealth management and legacy planning through investment and portfolio management, fiduciary administration, and trust services. This group also provides retirement plan services to corporate businesses. The Huntington Private Client Group provides corporate trust services and institutional and mutual fund custody services and insurance services. Listed in the table below is certain operating basis financial information reconciled to Huntington’s September 30, 2017 , December 31, 2016 , and September 30, 2016 , reported results by business segment. Three Months Ended September 30, Income Statements Consumer &amp; Business Banking Commercial Banking CREVF RBHPCG Treasury / Other Huntington Consolidated (dollar amounts in thousands) 2017 Net interest income $ 426,752 $ 171,448 $ 139,870 $ 49,596 $ (29,233 ) $ 758,433 Provision for (reduction in allowance) credit losses 24,089 9,580 9,705 216 — 43,590 Noninterest income 189,378 59,121 10,969 46,215 24,414 330,097 Noninterest expense 415,874 100,003 55,354 58,237 50,960 680,428 Income taxes 61,658 42,345 30,022 13,076 (57,157 ) 89,944 Net income $ 114,509 $ 78,641 $ 55,758 $ 24,282 $ 1,378 $ 274,568 2016 Net interest income $ 349,283 $ 143,023 $ 126,489 $ 41,971 $ (35,376 ) $ 625,390 Provision for (reduction in allowance) credit losses 12,724 23,788 25,615 1,663 15 63,805 Noninterest income 177,234 54,744 8,001 45,339 17,097 302,415 Noninterest expense 349,470 87,892 44,331 57,473 173,081 712,247 Income taxes 57,513 30,130 22,590 9,861 (95,345 ) 24,749 Net income $ 106,810 $ 55,957 $ 41,954 $ 18,313 $ (96,030 ) $ 127,004 Nine Months Ended September 30, Income Statements Consumer &amp; Business Banking Commercial Banking CREVF RBHPCG Treasury / Other Huntington Consolidated (dollar amounts in thousands) 2017 Net interest income $ 1,255,617 $ 514,900 $ 419,556 $ 145,089 $ (102,242 ) $ 2,232,920 Provision for credit losses 74,270 21,378 40,047 510 1 136,206 Noninterest income 544,445 176,609 34,750 140,610 71,364 967,778 Noninterest expense 1,242,152 301,385 163,989 182,171 192,517 2,082,214 Income taxes 169,274 129,061 87,594 36,056 (194,110 ) 227,875 Net income $ 314,366 $ 239,685 $ 162,676 $ 66,962 $ (29,286 ) $ 754,403 2016 Net interest income $ 911,706 $ 355,263 $ 317,704 $ 112,473 $ (62,809 ) $ 1,634,337 Provision for credit losses 43,474 53,212 18,706 490 14 115,896 Noninterest income 459,732 150,228 25,951 126,245 53,238 815,394 Noninterest expense 967,417 246,941 125,254 166,645 220,731 1,726,988 Income taxes 126,191 71,868 69,893 25,054 (159,017 ) 133,989 Net income $ 234,356 $ 133,470 $ 129,802 $ 46,529 $ (71,299 ) $ 472,858 Assets at Deposits at (dollar amounts in thousands) September 30, December 31, September 30, December 31, Consumer &amp; Business Banking $ 25,989,043 $ 25,332,635 $ 45,694,477 $ 45,355,745 Commercial Banking 24,199,091 24,121,689 20,795,143 18,053,208 CREVF 24,723,324 23,576,832 2,052,274 1,893,072 RBHPCG 5,695,880 5,327,622 5,944,240 6,214,250 Treasury / Other 21,380,788 21,355,319 3,958,979 4,091,442 Total $ 101,988,126 $ 99,714,097 $ 78,445,113 $ 75,607,717</t>
  </si>
  <si>
    <t>ACCOUNTING STANDARDS UPDATE (Policies)</t>
  </si>
  <si>
    <t>LOANS / LEASES AND ALLOWANCE FOR CREDIT LOSSES (Tables)</t>
  </si>
  <si>
    <t>Loan and Lease Portfolio</t>
  </si>
  <si>
    <t>The following table provides a detailed listing of Huntington’s loan and lease portfolio at September 30, 2017 and December 31, 2016 . (dollar amounts in thousands) September 30, December 31, Loans and leases: Commercial and industrial $ 27,469,344 $ 28,058,712 Commercial real estate 7,206,096 7,300,901 Automobile 11,876,033 10,968,782 Home equity 9,984,728 10,105,774 Residential mortgage 8,616,059 7,724,961 RV and marine finance 2,371,065 1,846,447 Other consumer 1,063,971 956,419 Loans and leases 68,587,296 66,961,996 Allowance for loan and lease losses (675,486 ) (638,413 ) Net loans and leases $ 67,911,810 $ 66,323,583</t>
  </si>
  <si>
    <t>Loans acquired with deteriorated credit quality</t>
  </si>
  <si>
    <t>The following table presents a rollforward of the accretable yield for purchased credit impaired loans for the three-month and nine-month period ended September 30, 2017 . Three Months Ended Nine Months Ended (dollar amounts in thousands) 2017 2017 Balance, beginning of period $ 36,509 $ 36,669 Accretion (4,343 ) (13,833 ) Reclassification (to) from nonaccretable difference 3,044 12,374 Balance, end of period $ 35,210 $ 35,210 The following table reflects the ending and unpaid balances of the purchase credit impaired loans at September 30, 2017 and December 31, 2016 . September 30, 2017 December 31, 2016 (dollar amounts in thousands) Ending Unpaid Principal Ending Unpaid Principal Commercial and industrial $ 48,606 $ 72,117 $ 68,338 $ 100,031 Commercial real estate 16,383 29,689 34,042 56,320 Total $ 64,989 $ 101,806 $ 102,380 $ 156,351</t>
  </si>
  <si>
    <t>Loan Purchases and Sales</t>
  </si>
  <si>
    <t>There was no allowance for loan losses recorded on the purchased credit-impaired loan portfolio at September 30, 2017 and December 31, 2016 .</t>
  </si>
  <si>
    <t>NALs and Past Due Loans</t>
  </si>
  <si>
    <t>The following table presents nonaccrual loans (NALs) by loan class at September 30, 2017 and December 31, 2016 . (dollar amounts in thousands) September 30, December 31, Commercial and industrial $ 169,751 $ 234,184 Commercial real estate 17,397 20,508 Automobile 4,076 5,766 Home equity 71,353 71,798 Residential mortgage 75,251 90,502 RV and marine finance 309 245 Other consumer 108 — Total nonaccrual loans $ 338,245 $ 423,003</t>
  </si>
  <si>
    <t>Aging analysis of loans and leases</t>
  </si>
  <si>
    <t>The following table presents an aging analysis of loans and leases, including past due loans, by loan class at September 30, 2017 and December 31, 2016 . (1) September 30, 2017 Past Due Loans Accounted for Under the Fair Value Option Total Loans 90 or (dollar amounts in thousands) 30-59 60-89 90 or Total Current Purchased Credit Impaired Commercial and industrial $ 36,505 $ 10,654 $ 77,835 $ 124,994 $ 27,295,744 $ 48,606 $ — $ 27,469,344 $ 14,083 (2) Commercial real estate 35,444 2,586 20,010 58,040 7,131,673 16,383 — 7,206,096 9,550 Automobile 79,457 17,167 10,449 107,073 11,767,782 — 1,178 11,876,033 10,239 Home equity 41,748 19,601 63,747 125,096 9,857,359 — 2,273 9,984,728 16,150 Residential mortgage 111,722 45,041 104,167 260,930 8,260,742 — 94,387 8,616,059 62,832 (3) RV and marine finance 10,303 2,184 2,134 14,621 2,355,309 — 1,135 2,371,065 2,063 Other consumer 10,180 4,394 3,752 18,326 1,045,427 — 218 1,063,971 3,752 Total loans and leases $ 325,359 $ 101,627 $ 282,094 $ 709,080 $ 67,714,036 $ 64,989 $ 99,191 $ 68,587,296 $ 118,669 December 31, 2016 Past Due Loans Accounted for Under the Fair Value Option Total Loans 90 or (dollar amounts in thousands) 30-59 60-89 90 or Total Current Purchased Commercial and industrial 42,052 20,136 74,174 136,362 27,854,012 68,338 — 28,058,712 18,148 (2) Commercial real estate 21,187 3,202 29,659 54,048 7,212,811 34,042 — 7,300,901 17,215 Automobile 76,283 17,188 10,442 103,913 10,862,715 — 2,154 10,968,782 10,182 Home equity 38,899 23,903 53,002 115,804 9,986,697 — 3,273 10,105,774 11,508 Residential mortgage 122,469 37,460 116,682 276,611 7,373,414 — 74,936 7,724,961 66,952 (3) RV and marine finance 10,009 2,230 1,566 13,805 1,831,123 — 1,519 1,846,447 1,462 Other consumer 9,442 4,324 3,894 17,660 938,322 — 437 956,419 3,895 Total loans and leases $ 320,341 $ 108,443 $ 289,419 $ 718,203 $ 66,059,094 $ 102,380 $ 82,319 $ 66,961,996 $ 129,362 (1) NALs are included in this aging analysis based on their past due status. (2) Amounts include Huntington Technology Finance administrative lease delinquencies.</t>
  </si>
  <si>
    <t>ALLL and AULC activity by portfolio segment</t>
  </si>
  <si>
    <t>The following table presents ALLL and AULC activity by portfolio segment for the three-month and nine-month periods ended September 30, 2017 and 2016 . (dollar amounts in thousands) Commercial Consumer Total Three-month period ended September 30, 2017: ALLL balance, beginning of period $ 474,576 $ 193,420 $ 667,996 Loan charge-offs (19,278 ) (45,494 ) (64,772 ) Recoveries of loans previously charged-off 10,015 11,865 21,880 Provision for (reduction in allowance) loan and lease losses 8,810 41,573 50,383 Allowance for loans sold or transferred to loans held for sale (1 ) — (1 ) ALLL balance, end of period $ 474,122 $ 201,364 $ 675,486 AULC balance, beginning of period $ 82,827 $ 2,532 $ 85,359 Provision for (reduction in allowance) unfunded loan commitments and letters of credit (6,528 ) (265 ) (6,793 ) AULC balance, end of period $ 76,299 $ 2,267 $ 78,566 ACL balance, end of period $ 550,421 $ 203,631 $ 754,052 Nine-month period ended September 30, 2017: ALLL balance, beginning of period $ 451,091 $ 187,322 $ 638,413 Loan charge-offs (58,051 ) (133,884 ) (191,935 ) Recoveries of loans previously charged-off 33,619 39,946 73,565 Provision for (reduction in allowance) loan and lease losses 47,539 107,980 155,519 Allowance for loans sold or transferred to loans held for sale (76 ) — (76 ) ALLL balance, end of period $ 474,122 $ 201,364 $ 675,486 AULC balance, beginning of period $ 86,543 $ 11,336 $ 97,879 Provision for (reduction in allowance) unfunded loan commitments and letters of credit (10,244 ) (9,069 ) (19,313 ) AULC balance, end of period $ 76,299 $ 2,267 $ 78,566 ACL balance, end of period $ 550,421 $ 203,631 $ 754,052 (dollar amounts in thousands) Commercial Consumer Total Three-month period ended September 30, 2016: ALLL balance, beginning of period $ 424,507 $ 198,557 $ 623,064 Loan charge-offs (24,839 ) (34,429 ) (59,268 ) Recoveries of loans previously charged-off 8,312 10,891 19,203 Provision for (reduction in allowance) loan and lease losses 36,689 16,834 53,523 Allowance for loans sold or transferred to loans held for sale (12,874 ) (6,750 ) (19,624 ) ALLL balance, end of period $ 431,795 $ 185,103 $ 616,898 AULC balance, beginning of period $ 63,717 $ 10,031 $ 73,748 Provision for (reduction in allowance) unfunded loan commitments and letters of credit 9,739 543 10,282 AULC recorded at acquisition 4,403 — 4,403 AULC balance, end of period $ 77,859 $ 10,574 $ 88,433 ACL balance, end of period $ 509,654 $ 195,677 $ 705,331 Nine-month period ended September 30, 2016: ALLL balance, beginning of period $ 398,753 $ 199,090 $ 597,843 Loan charge-offs (70,721 ) (91,784 ) (162,505 ) Recoveries of loans previously charged-off 62,127 35,006 97,133 Provision for (reduction in allowance) loan and lease losses 54,510 49,437 103,947 Allowance for loans sold or transferred to loans held for sale (12,874 ) (6,646 ) (19,520 ) ALLL balance, end of period $ 431,795 $ 185,103 $ 616,898 AULC balance, beginning of period $ 63,448 $ 8,633 $ 72,081 Provision for (reduction in allowance) unfunded loan commitments and letters of credit 10,008 1,941 11,949 AULC recorded at acquisition 4,403 — 4,403 AULC balance, end of period $ 77,859 $ 10,574 $ 88,433 ACL balance, end of period $ 509,654 $ 195,677 $ 705,331</t>
  </si>
  <si>
    <t>Loan and lease balances by credit quality indicator</t>
  </si>
  <si>
    <t>The following table presents each loan and lease class by credit quality indicator at September 30, 2017 and December 31, 2016 . September 30, 2017 Credit Risk Profile by UCS Classification (dollar amounts in thousands) Pass OLEM Substandard Doubtful Total Commercial Commercial and industrial $ 25,447,805 $ 803,540 $ 1,189,789 $ 28,210 $ 27,469,344 Commercial real estate 6,934,670 144,122 126,352 952 7,206,096 Credit Risk Profile by FICO Score (1), (2) 750+ 650-749 &lt;650 Other (3) Total Consumer Automobile $ 5,939,409 $ 4,278,062 $ 1,371,574 $ 285,810 $ 11,874,855 Home equity 6,359,778 2,985,933 621,817 14,927 9,982,455 Residential mortgage 5,311,993 2,479,820 599,055 130,804 8,521,672 RV and marine finance 1,385,176 853,545 91,302 39,907 2,369,930 Other consumer 404,047 510,804 136,346 12,556 1,063,753 December 31, 2016 Credit Risk Profile by UCS Classification (dollar amounts in thousands) Pass OLEM Substandard Doubtful Total Commercial Commercial and industrial $ 26,211,885 $ 810,287 $ 1,028,819 $ 7,721 $ 28,058,712 Commercial real estate 7,042,304 96,975 159,098 2,524 7,300,901 Credit Risk Profile by FICO Score (1), (2) 750+ 650-749 &lt;650 Other (3) Total Consumer Automobile $ 5,369,085 $ 4,043,611 $ 1,298,460 $ 255,472 $ 10,966,628 Home equity 6,280,328 2,891,330 637,560 293,283 10,102,501 Residential mortgage 4,662,777 2,285,121 615,067 87,060 7,650,025 RV and marine finance 1,064,143 644,039 72,995 63,751 1,844,928 Other consumer 346,867 455,959 133,243 19,913 955,982 (1) Excludes loans accounted for under the fair value option. (2) Reflects most recent customer credit scores. (3) Reflects deferred fees and costs, loans in process, loans to legal entities, etc.</t>
  </si>
  <si>
    <t>Summarized data for impaired loans and the related ALLL by portfolio segment</t>
  </si>
  <si>
    <t>The following tables present the balance of the ALLL attributable to loans by portfolio segment individually and collectively evaluated for impairment and the relate d loan and lease balance at September 30, 2017 and December 31, 2016 . (dollar amounts in thousands) Commercial Consumer Total ALLL at September 30, 2017: Portion of ALLL balance: Purchased credit-impaired loans $ — $ — $ — Attributable to loans individually evaluated for impairment 22,838 13,874 36,712 Attributable to loans collectively evaluated for impairment 451,284 187,490 638,774 Total ALLL balance $ 474,122 $ 201,364 $ 675,486 Loan and Lease Ending Balances at September 30, 2017: (1) Portion of loan and lease ending balance: Purchased credit-impaired loans $ 64,989 $ — $ 64,989 Individually evaluated for impairment 566,340 621,808 1,188,148 Collectively evaluated for impairment 34,044,110 33,190,856 67,234,966 Total loans and leases evaluated for impairment $ 34,675,439 $ 33,812,664 $ 68,488,103 (dollar amounts in thousands) Commercial Consumer Total ALLL at December 31, 2016 Portion of ALLL balance: Purchased credit-impaired loans $ — $ — $ — Attributable to loans individually evaluated for impairment $ 10,525 $ 11,021 $ 21,546 Attributable to loans collectively evaluated for impairment 440,566 176,301 616,867 Total ALLL balance: $ 451,091 $ 187,322 $ 638,413 Loan and Lease Ending Balances at December 31, 2016 (1) Portion of loan and lease ending balances: Purchased credit-impaired loans $ 102,380 $ — $ 102,380 Individually evaluated for impairment 415,624 457,890 873,514 Collectively evaluated for impairment 34,841,609 31,062,174 65,903,783 Total loans and leases evaluated for impairment $ 35,359,613 $ 31,520,064 $ 66,879,677 (1) Excludes loans accounted for under the fair value option.</t>
  </si>
  <si>
    <t>Detailed impaired loan information by class</t>
  </si>
  <si>
    <t>The following tables present by class the ending, unpaid principal balance, and the related ALLL, along with the average balance and interest income recognized only for impaired loans and leases and purchased credit-impaired loans: (1), (2) September 30, 2017 Three Months Ended Nine Months Ended (dollar amounts in thousands) Ending Balance Unpaid Principal Balance (6) Related Allowance Average Balance Interest Income Recognized Average Balance Interest Income Recognized With no related allowance recorded: Commercial and industrial $ 299,349 $ 324,474 $ — $ 294,513 $ 4,969 $ 227,611 $ 7,467 Commercial real estate 65,382 92,215 — 71,277 1,825 80,388 5,762 Automobile — — — — — — — Home equity — — — — — — — Residential mortgage — — — — — — — RV and marine finance — — — — — — — Other consumer — — — — — — — With an allowance recorded: Commercial and industrial 213,520 245,328 19,958 222,745 1,950 334,297 12,712 Commercial real estate 53,078 60,366 2,880 40,672 468 54,352 1,388 Automobile 33,049 33,049 1,683 32,740 496 32,293 1,576 Home equity 335,763 367,870 14,486 330,784 3,713 326,932 11,639 Residential mortgage 310,440 341,724 8,060 319,745 2,837 329,193 8,851 RV and marine finance 1,520 1,520 88 1,425 23 884 58 Other consumer 6,456 6,456 1,288 6,944 47 7,117 184 Total Commercial and industrial (3) 512,869 569,802 19,958 517,258 6,919 561,908 20,179 Commercial real estate (4) 118,460 152,581 2,880 111,949 2,293 134,740 7,150 Automobile (2) 33,049 33,049 1,683 32,740 496 32,293 1,576 Home equity (5) 335,763 367,870 14,486 330,784 3,713 326,932 11,639 Residential mortgage (5) 310,440 341,724 8,060 319,745 2,837 329,193 8,851 RV and marine finance (2) 1,520 1,520 88 1,425 23 884 58 Other consumer (2) 6,456 6,456 1,288 6,944 47 7,117 184 December 31, 2016 Three Months Ended Nine Months Ended (dollar amounts in thousands) Ending Balance Unpaid Principal Balance (6) Related Allowance Average Balance Interest Income Recognized Average Balance Interest Income Recognized With no related allowance recorded: Commercial and industrial $ 299,606 $ 358,712 $ — $ 305,956 $ 2,235 $ 290,163 $ 4,858 Commercial real estate 88,817 126,152 — 80,000 907 58,666 2,257 Automobile — — — — — — — Home equity — — — — — — — Residential mortgage — — — — — — — RV and marine finance — — — — — — — Other consumer — — — — — — — With an allowance recorded: Commercial and industrial 406,243 448,121 22,259 281,934 1,631 274,262 5,460 Commercial real estate 97,238 107,512 3,434 49,140 521 49,587 1,895 Automobile 30,961 31,298 1,850 31,540 541 31,912 1,643 Home equity 319,404 352,722 15,032 284,512 3,453 267,264 9,382 Residential mortgage 327,753 363,099 12,849 344,237 2,978 353,259 9,041 RV and marine finance — — — — — — — Other consumer 3,897 3,897 260 4,454 58 4,627 178 Total Commercial and industrial (3) 705,849 806,833 22,259 587,890 3,866 564,425 10,318 Commercial real estate (4) 186,055 233,664 3,434 129,140 1,428 108,253 4,152 Automobile (2) 30,961 31,298 1,850 31,540 541 31,912 1,643 Home equity (5) 319,404 352,722 15,032 284,512 3,453 267,264 9,382 Residential mortgage (5) 327,753 363,099 12,849 344,237 2,978 353,259 9,041 RV and marine finance (2) — — — — — — — Other consumer (2) 3,897 3,897 260 4,454 58 4,627 178 (1) These tables do not include loans fully charged-off. (2) All automobile, RV and marine finance and other consumer impaired loans included in these tables are considered impaired due to their status as a TDR. (3) At September 30, 2017 and December 31, 2016 , commercial and industrial loans of $365 million and $317 million , respectively, were considered impaired due to their status as a TDR. (4) At September 30, 2017 and December 31, 2016 , commercial real estate loans of $84 million and $81 million , respectively, were considered impaired due to their status as a TDR. (5) Includes home equity and residential mortgages considered to be collateral dependent due to their non-accrual status as well as home equity and mortgage loans considered impaired due to their status as a TDR. (6) The differences between the ending balance and unpaid principal balance amounts represent partial charge-offs.</t>
  </si>
  <si>
    <t>Detailed troubled debt restructuring information by class</t>
  </si>
  <si>
    <t>The following table presents, by class and modification type, the number of contracts, post-modification outstanding balance, and the financial effects of the modification for the three-month and nine-month periods ended September 30, 2017 and 2016 . New Troubled Debt Restructurings During The Three-Month Period Ended (1) September 30, 2017 September 30, 2016 (dollar amounts in thousands) Number of Contracts Post-modification Outstanding Ending Balance Financial effects of modification (2) Number of Contracts Post-modification Outstanding Ending Balance Financial effects of modification (2) Commercial and industrial: Interest rate reduction 6 $ 817 $ — 2 $ 122 $ 6 Amortization or maturity date change 271 138,381 (837 ) 246 89,100 (1,450 ) Other — — — 6 711 (2 ) Total Commercial and industrial 277 139,198 (837 ) 254 89,933 (1,446 ) Commercial real estate: Interest rate reduction — — — — — — Amortization or maturity date change 28 17,811 133 30 11,183 (546 ) Other — — — — — — Total commercial real estate: 28 17,811 133 30 11,183 (546 ) Automobile: Interest rate reduction 5 72 3 4 26 3 Amortization or maturity date change 487 3,943 124 452 4,438 559 Chapter 7 bankruptcy 305 2,562 69 236 1,840 157 Other — — — — — — Total Automobile 797 6,577 196 692 6,304 719 Home equity: Interest rate reduction 8 376 11 14 352 10 Amortization or maturity date change 160 11,676 (1,131 ) 110 6,740 (574 ) Chapter 7 bankruptcy 79 2,728 647 70 2,395 1,327 Other — — — — — — Total Home equity 247 14,780 (473 ) 194 9,487 763 Residential mortgage: Interest rate reduction — — — 2 134 (2 ) Amortization or maturity date change 102 11,282 (272 ) 77 7,988 (220 ) Chapter 7 bankruptcy 20 1,656 (2 ) 17 1,105 (63 ) Other 1 64 2 3 260 — Total Residential mortgage 123 13,002 (272 ) 99 9,487 (285 ) RV and marine finance: Interest rate reduction — — — — — — Amortization or maturity date change 10 84 3 — — — Chapter 7 bankruptcy 22 492 15 — — — Other — — — — — — Total RV and marine finance 32 576 18 — — — Other consumer: Interest rate reduction 18 52 — — — — Amortization or maturity date change 677 3,106 1 1 16 — Chapter 7 bankruptcy 4 24 1 1 6 — Other — — — — — — Total Other consumer 699 3,182 2 2 22 — Total new troubled debt restructurings 2,203 $ 195,126 $ (1,233 ) 1,271 $ 126,416 $ (795 ) New Troubled Debt Restructurings During The Nine-Month Period Ended (1) September 30, 2017 September 30, 2016 (dollar amounts in thousands) Number of Contracts Post-modification Outstanding Ending Balance Financial effects of modification (2) Number of Contracts Post-modification Outstanding Ending Balance Financial effects of modification (2) Commercial and industrial: Interest rate reduction 8 $ 854 $ 6 4 $ 161 $ 5 Amortization or maturity date change 735 418,924 (8,695 ) 629 345,691 (4,368 ) Other 4 380 (27 ) 16 1,801 (4 ) Total Commercial and industrial 747 420,158 (8,716 ) 649 347,653 (4,367 ) Commercial real estate: Interest rate reduction — — — 1 84 — Amortization or maturity date change 71 74,101 (682 ) 90 60,995 (1,828 ) Other — — — 4 315 16 Total commercial real estate: 71 74,101 (682 ) 95 61,394 (1,812 ) Automobile: Interest rate reduction 24 308 9 11 132 10 Amortization or maturity date change 1,298 11,097 302 1,159 11,002 981 Chapter 7 bankruptcy 743 5,878 116 797 6,384 386 Other — — — — — — Total Automobile 2,065 17,283 427 1,967 17,518 1,377 Home equity: Interest rate reduction 25 1,444 24 43 2,363 103 Amortization or maturity date change 401 25,544 (2,559 ) 466 25,031 (2,592 ) Chapter 7 bankruptcy 243 8,764 2,049 215 8,106 2,327 Other 70 4,241 (326 ) — — — Total Home equity 739 39,993 (812 ) 724 35,500 (162 ) Residential mortgage: Interest rate reduction 2 110 (9 ) 12 1,195 (17 ) Amortization or maturity date change 282 30,649 (761 ) 277 29,388 (1,217 ) Chapter 7 bankruptcy 69 6,328 (139 ) 40 3,788 (42 ) Other 22 2,448 19 4 424 — Total Residential mortgage 375 39,535 (890 ) 333 34,795 (1,276 ) RV and marine finance: Interest rate reduction — — — — — — Amortization or maturity date change 34 710 19 — — — Chapter 7 bankruptcy 71 1,246 25 — — — Other — — — — — — Total RV and marine finance 105 1,956 44 — — — Other consumer: Interest rate reduction 19 130 2 — — — Amortization or maturity date change 681 3,394 8 6 575 24 Chapter 7 bankruptcy 7 36 1 8 72 7 Other — — — — — — Total Other consumer 707 3,560 11 14 647 31 Total new troubled debt restructurings 4,809 $ 596,586 $ (10,618 ) 3,782 $ 497,507 $ (6,209 ) (1) TDRs may include multiple concessions and the disclosure classifications are based on the primary concession provided to the borrower. (2) Amount represents the financial impact via provision for loan and lease losses as a result of the modification.</t>
  </si>
  <si>
    <t>AVAILABLE-FOR-SALE AND OTHER SECURITIES (Tables)</t>
  </si>
  <si>
    <t>Contractual maturities of investment securities</t>
  </si>
  <si>
    <t>Listed below are the contractual maturities of available-for-sale and other securities at September 30, 2017 and December 31, 2016 . September 30, 2017 December 31, 2016 (dollar amounts in thousands) Amortized Cost Fair Value Amortized Cost Fair Value U.S. Treasury and Federal agency securities: U.S. Treasury: 1 year or less $ 11,256 $ 11,260 $ 4,978 $ 4,988 After 1 year through 5 years — — 502 509 After 5 years through 10 years — — — — After 10 years — — — — Total U.S. Treasury 11,256 11,260 5,480 5,497 Federal agencies: mortgage-backed securities: 1 year or less — — — — After 1 year through 5 years 32,749 32,515 46,591 46,762 After 5 years through 10 years 257,032 255,488 173,941 176,404 After 10 years 10,496,277 10,351,747 10,630,929 10,450,176 Total Federal agencies: mortgage-backed securities 10,786,058 10,639,750 10,851,461 10,673,342 Other agencies: 1 year or less 4,201 4,223 4,302 4,367 After 1 year through 5 years 8,892 9,034 5,092 5,247 After 5 years through 10 years 82,692 83,194 63,618 63,928 After 10 years — — — — Total other agencies 95,785 96,451 73,012 73,542 Total U.S. Treasury and Federal agency securities 10,893,099 10,747,461 10,929,953 10,752,381 Municipal securities: 1 year or less 163,747 160,032 169,636 166,887 After 1 year through 5 years 905,872 905,075 933,893 933,903 After 5 years through 10 years 1,656,860 1,655,384 1,463,459 1,464,583 After 10 years 703,350 705,618 693,440 684,684 Total municipal securities 3,429,829 3,426,109 3,260,428 3,250,057 Asset-backed securities: 1 year or less — — — — After 1 year through 5 years 80,003 80,330 80,700 80,560 After 5 years through 10 years 162,079 163,439 223,352 224,565 After 10 years 326,724 311,422 520,072 488,356 Total asset-backed securities 568,806 555,191 824,124 793,481 Corporate debt: 1 year or less 3,143 3,157 43,223 43,603 After 1 year through 5 years 66,878 68,450 78,430 80,196 After 5 years through 10 years 38,471 39,902 32,523 32,865 After 10 years 13,211 14,120 40,361 42,019 Total corporate debt 121,703 125,629 194,537 198,683 Other: 1 year or less 3,150 3,144 1,650 1,650 After 1 year through 5 years 800 791 2,302 2,283 After 5 years through 10 years — — — — After 10 years — — 10 10 Nonmarketable equity securities 583,019 583,019 547,704 547,704 Mutual funds 10,416 10,416 15,286 15,286 Marketable equity securities 861 1,301 861 1,302 Total other 598,246 598,671 567,813 568,235 Total available-for-sale and other securities $ 15,611,683 $ 15,453,061 $ 15,776,855 $ 15,562,837</t>
  </si>
  <si>
    <t>Amortized cost, fair value, and gross unrealized gains and losses recognized in accumulated other comprehensive income</t>
  </si>
  <si>
    <t>The following tables provide amortized cost, fair value, and gross unrealized gains and losses recognized in OCI by investment category at September 30, 2017 and December 31, 2016 : Unrealized (dollar amounts in thousands) Amortized Cost Gross Gains Gross Losses Fair Value September 30, 2017 U.S. Treasury $ 11,256 $ 4 $ — $ 11,260 Federal agencies: Mortgage-backed securities 10,786,058 5,851 (152,159 ) 10,639,750 Other agencies 95,785 722 (56 ) 96,451 Total U.S. Treasury, Federal agency securities 10,893,099 6,577 (152,215 ) 10,747,461 Municipal securities 3,429,829 31,043 (34,763 ) 3,426,109 Asset-backed securities 568,806 2,409 (16,024 ) 555,191 Corporate debt 121,703 3,927 (1 ) 125,629 Other securities 598,246 439 (14 ) 598,671 Total available-for-sale and other securities $ 15,611,683 $ 44,395 $ (203,017 ) $ 15,453,061 Unrealized (dollar amounts in thousands) Amortized Cost Gross Gains Gross Losses Fair Value December 31, 2016 U.S. Treasury $ 5,480 $ 17 $ — $ 5,497 Federal agencies: Mortgage-backed securities 10,851,461 12,548 (190,667 ) 10,673,342 Other agencies 73,012 536 (6 ) 73,542 Total U.S. Treasury, Federal agency securities 10,929,953 13,101 (190,673 ) 10,752,381 Municipal securities 3,260,428 28,431 (38,802 ) 3,250,057 Asset-backed securities 824,124 1,492 (32,135 ) 793,481 Corporate debt 194,537 4,161 (15 ) 198,683 Other securities 567,813 441 (19 ) 568,235 Total available-for-sale and other securities $ 15,776,855 $ 47,626 $ (261,644 ) $ 15,562,837</t>
  </si>
  <si>
    <t>Available for sale securities in an unrealized loss position table text block</t>
  </si>
  <si>
    <t>The following tables provide detail on investment securities with unrealized gross losses aggregated by investment category and the length of time the individual securities have been in a continuous loss position as of September 30, 2017 and December 31, 2016 . Less than 12 Months Over 12 Months Total (dollar amounts in thousands) Fair Value Unrealized Losses Fair Value Unrealized Losses Fair Value Unrealized Losses September 30, 2017 Federal agencies: Mortgage-backed securities $ 8,283,266 $ (125,950 ) $ 1,003,097 $ (26,209 ) $ 9,286,363 $ (152,159 ) Other agencies 11,607 (56 ) — — 11,607 (56 ) Total Federal agency securities 8,294,873 (126,006 ) 1,003,097 (26,209 ) 9,297,970 (152,215 ) Municipal securities 1,293,344 (23,995 ) 277,157 (10,768 ) 1,570,501 (34,763 ) Asset-backed securities 199,109 (1,471 ) 122,568 (14,553 ) 321,677 (16,024 ) Corporate debt 200 (1 ) — — 200 (1 ) Other securities 791 (8 ) 1,494 (6 ) 2,285 (14 ) Total temporarily impaired securities $ 9,788,317 $ (151,481 ) $ 1,404,316 $ (51,536 ) $ 11,192,633 $ (203,017 ) Less than 12 Months Over 12 Months Total (dollar amounts in thousands) Fair Value Unrealized Losses Fair Value Unrealized Losses Fair Value Unrealized Losses December 31, 2016 Federal agencies: Mortgage-backed securities $ 8,908,470 $ (189,318 ) $ 41,706 $ (1,349 ) $ 8,950,176 $ (190,667 ) Other agencies 924 (6 ) — — 924 (6 ) Total Federal agency securities 8,909,394 (189,324 ) 41,706 (1,349 ) 8,951,100 (190,673 ) Municipal securities 1,412,152 (29,175 ) 272,292 (9,627 ) 1,684,444 (38,802 ) Asset-backed securities 361,185 (3,043 ) 178,924 (29,092 ) 540,109 (32,135 ) Corporate debt 3,567 (15 ) 200 — 3,767 (15 ) Other securities 790 (11 ) 1,492 (8 ) 2,282 (19 ) Total temporarily impaired securities $ 10,687,088 $ (221,568 ) $ 494,614 $ (40,076 ) $ 11,181,702 $ (261,644 )</t>
  </si>
  <si>
    <t>Realized securities gains and losses</t>
  </si>
  <si>
    <t>The following table is a summary of realized securities gains and losses for the three-month and nine-month periods ended September 30, 2017 and 2016 , respectively. Three Months Ended Nine Months Ended (dollar amounts in thousands) 2017 2016 2017 2016 Gross gains on sales of securities $ 4,201 $ 3,770 $ 8,311 $ 7,161 Gross (losses) on sales of securities (4,130 ) (2,739 ) (4,530 ) (5,398 ) Net gain on sales of securities $ 71 $ 1,031 $ 3,781 $ 1,763 OTTI recognized in earnings (104 ) — (3,687 ) (76 ) Net securities gains (losses) $ (33 ) $ 1,031 $ 94 $ 1,687</t>
  </si>
  <si>
    <t>Trust Preferred Securities Data</t>
  </si>
  <si>
    <t>The following table summarizes the relevant characteristics of the Company's CDO securities portfolio, which are included in asset-backed securities, at September 30, 2017 . Each security is part of a pool of issuers and supports a more senior tranche of securities except for the MM Comm III securities, which are the most senior class. Collateralized Debt Obligation Securities (dollar amounts in thousands) Lowest Credit Rating (2) # of Issuers Currently Performing/ Remaining (3) Actual Deferrals and Defaults as a % of Original Collateral Expected Defaults as a % of Remaining Performing Collateral Excess Subordination (4) Deal Name Par Value Amortized Cost Fair Value Unrealized Loss (1) MM Comm III 4,509 4,308 3,641 (667 ) BB+ 5/8 5 7 34 Reg Diversified 25,500 100 510 410 D — — — Tropic III 31,000 30,989 19,976 (11,013 ) BB 27/36 16 6 41 Total at September 30, 2017 $ 61,009 $ 35,397 $ 24,127 $ (11,270 ) Total at December 31, 2016 $ 137,197 $ 101,210 $ 76,003 $ (25,207 ) (1) The majority of securities have been in a continuous loss position for 12 months or longer. (2) For purposes of comparability, the lowest credit rating expressed is equivalent to Fitch ratings even where the lowest rating is based on another nationally recognized credit rating agency. (3) Includes both banks and/or insurance companies. (4) Excess subordination percentage represents the additional defaults in excess of both current and projected defaults that the CDO can absorb before the bond experiences credit impairment. Excess subordinated percentage is calculated by (a) determining what percentage of defaults a deal can experience before the bond has credit impairment, and (b) subtracting from this default breakage percentage both total current and expected future default percentages.</t>
  </si>
  <si>
    <t>Schedule of other than temporary impairment</t>
  </si>
  <si>
    <t>For the three-month and nine-month periods ended September 30, 2017 and 2016 , the following table summarizes by security type the total OTTI losses recognized in the Unaudited Condensed Consolidated Statements of Income for securities evaluated for impairment as described above. Three Months Ended Nine Months Ended (dollar amounts in thousands) 2017 2016 2017 2016 Available-for-sale and other securities: Collateralized Debt Obligations $ — $ — $ 3,559 $ — Municipal Securities 104 — 128 76 Total available-for-sale and other securities $ 104 $ — $ 3,687 $ 76 The following table presents the OTTI recognized in earnings on debt securities held by Huntington for the three-month and nine-month periods ended September 30, 2017 and 2016 , respectively. Three Months Ended Nine Months Ended (dollar amounts in thousands) 2017 2016 2017 2016 Balance, beginning of period $ 10,821 $ 9,831 $ 11,796 $ 18,368 Reductions from sales (5,373 ) (76 ) (9,931 ) (8,689 ) Additional credit losses 104 — 3,687 76 Balance, end of period $ 5,552 $ 9,755 $ 5,552 $ 9,755</t>
  </si>
  <si>
    <t>HELD-TO-MATURITY SECURITIES (Tables)</t>
  </si>
  <si>
    <t>Schedule of Held-to-maturity Securities [Line Items]</t>
  </si>
  <si>
    <t>Contractual maturities of held-to-maturity securities</t>
  </si>
  <si>
    <t>Listed below are the contractual maturities of held-to-maturity securities at September 30, 2017 and December 31, 2016 . September 30, 2017 December 31, 2016 (dollar amounts in thousands) Amortized Cost Fair Value Amortized Cost Fair Value Federal agencies mortgage-backed securities: 1 year or less $ — $ — $ — $ — After 1 year through 5 years — — — — After 5 years through 10 years 68,668 68,478 41,261 40,791 After 10 years 8,067,957 8,035,777 7,157,083 7,139,943 Total Federal agencies mortgage-backed securities 8,136,625 8,104,255 7,198,344 7,180,734 Other agencies: 1 year or less — — — — After 1 year through 5 years — — — — After 5 years through 10 years 375,580 376,393 398,341 399,452 After 10 years 170,628 169,741 204,083 201,180 Total other agencies 546,208 546,134 602,424 600,632 Total Federal agencies 8,682,833 8,650,389 7,800,768 7,781,366 Municipal securities: 1 year or less — — — — After 1 year through 5 years — — — — After 5 years through 10 years — — — — After 10 years 5,566 5,416 6,171 5,902 Total municipal securities 5,566 5,416 6,171 5,902 Total held-to-maturity securities $ 8,688,399 $ 8,655,805 $ 7,806,939 $ 7,787,268</t>
  </si>
  <si>
    <t>Amortized cost, gross unrealized gains and losses, and fair value by investment category</t>
  </si>
  <si>
    <t>The following table provides amortized cost, gross unrealized gains and losses, and fair value by investment category at September 30, 2017 and December 31, 2016 . Unrealized (dollar amounts in thousands) Amortized Cost Gross Gains Gross Losses Fair Value September 30, 2017 Federal agencies: Mortgage-backed securities $ 8,136,625 $ 14,868 $ (47,238 ) $ 8,104,255 Other agencies 546,208 1,697 (1,771 ) 546,134 Total Federal agencies 8,682,833 16,565 (49,009 ) 8,650,389 Municipal securities 5,566 — (150 ) 5,416 Total held-to-maturity securities $ 8,688,399 $ 16,565 $ (49,159 ) $ 8,655,805 Unrealized (dollar amounts in thousands) Amortized Cost Gross Gains Gross Losses Fair Value December 31, 2016 Federal agencies: Mortgage-backed securities $ 7,198,344 $ 20,883 $ (38,493 ) $ 7,180,734 Other agencies 602,424 1,690 (3,482 ) 600,632 Total Federal agencies 7,800,768 22,573 (41,975 ) 7,781,366 Municipal securities 6,171 — (269 ) 5,902 Total held-to-maturity securities $ 7,806,939 $ 22,573 $ (42,244 ) $ 7,787,268</t>
  </si>
  <si>
    <t>Investment securities in an unrealized loss position</t>
  </si>
  <si>
    <t>The following tables provide detail on held-to-maturity securities with unrealized gross losses aggregated by investment category and the length of time the individual securities have been in a continuous loss position, at September 30, 2017 and December 31, 2016 . Less than 12 Months Over 12 Months Total (dollar amounts in thousands) Fair Unrealized Fair Unrealized Fair Unrealized September 30, 2017 Federal agencies: Mortgage-backed securities $ 5,729,896 $ (38,204 ) $ 301,637 $ (9,034 ) $ 6,031,533 $ (47,238 ) Other agencies 248,109 (1,771 ) — — 248,109 (1,771 ) Total Federal agencies 5,978,005 (39,975 ) 301,637 (9,034 ) 6,279,642 (49,009 ) Municipal securities — — 5,416 (150 ) 5,416 (150 ) Total temporarily impaired securities $ 5,978,005 $ (39,975 ) $ 307,053 $ (9,184 ) $ 6,285,058 $ (49,159 ) Less than 12 Months Over 12 Months Total (dollar amounts in thousands) Fair Value Unrealized Losses Fair Value Unrealized Losses Fair Value Unrealized Losses December 31, 2016 Federal agencies: Mortgage-backed securities $ 2,855,360 $ (31,470 ) $ 186,226 $ (7,023 ) $ 3,041,586 $ (38,493 ) Other agencies 413,207 (3,482 ) — — 413,207 (3,482 ) Total Federal agencies 3,268,567 (34,952 ) 186,226 (7,023 ) 3,454,793 (41,975 ) Municipal securities 5,902 (269 ) — — 5,902 (269 ) Total temporarily impaired securities $ 3,274,469 $ (35,221 ) $ 186,226 $ (7,023 ) $ 3,460,695 $ (42,244 )</t>
  </si>
  <si>
    <t>LOAN SALES AND SECURITIZATIONS (Tables)</t>
  </si>
  <si>
    <t>Summarizes activity relating to loans securitized sold with servicing retained</t>
  </si>
  <si>
    <t>The following table summarizes activity relating to SBA loans sold with servicing retained for the three-month and nine-month periods ended September 30, 2017 and 2016 . Three Months Ended Nine Months Ended (dollar amounts in thousands) 2017 2016 2017 2016 SBA loans sold with servicing retained $ 107,259 $ 62,803 $ 272,635 $ 167,321 Pretax gains resulting from above loan sales (1) 8,508 4,679 21,435 12,862 (1) Recorded in gain on sale of loans. The following table summarizes activity relating to residential mortgage loans sold with servicing retained for the three-month and nine-month periods ended September 30, 2017 and 2016 . Three Months Ended Nine Months Ended (dollar amounts in thousands) 2017 2016 2017 2016 Residential mortgage loans sold with servicing retained $ 1,178,955 $ 1,204,547 $ 2,824,707 $ 2,552,602 Pretax gains resulting from above loan sales (1) 26,880 32,073 66,014 64,804 (1) Recorded in mortgage banking income.</t>
  </si>
  <si>
    <t>Summarizes activity relating to loans sold with servicing retained using the fair value method</t>
  </si>
  <si>
    <t>The following tables summarize the changes in MSRs recorded using either the fair value method or the amortization method for the three-month and nine-month periods ended September 30, 2017 and 2016 . Fair Value Method: Three Months Ended Nine Months Ended (dollar amounts in thousands) 2017 2016 2017 2016 Fair value, beginning of period $ 12,528 $ 13,105 $ 13,747 $ 17,585 Change in fair value during the period due to: Time decay (1) (202 ) (217 ) (649 ) (734 ) Payoffs (2) (295 ) (423 ) (876 ) (1,392 ) Changes in valuation inputs or assumptions (3) (278 ) (37 ) (469 ) (3,031 ) Fair value, end of period: $ 11,753 $ 12,428 $ 11,753 $ 12,428 Weighted-average life (years) 5.5 5.1 5.5 5.1 (1) Represents decrease in value due to passage of time, including the impact from both regularly scheduled loan principal payments and partial loan paydowns. (2) Represents decrease in value associated with loans that paid off during the period. (3) Represents change in value resulting primarily from market-driven changes in interest rates and prepayment speeds.</t>
  </si>
  <si>
    <t>Summarizes activity relating to loans sold with servicing retained using the amortization method</t>
  </si>
  <si>
    <t>Changes in the carrying value of automobile loan servicing rights for the three-month and nine-month periods ended September 30, 2017 and 2016 , and the fair value at the end of each period were as shown in the table below. Three Months Ended Nine Months Ended (dollar amounts in thousands) 2017 2016 2017 2016 Carrying value, beginning of period $ 12,524 $ 5,458 $ 18,285 $ 8,771 Amortization and other (2,338 ) (1,087 ) (8,099 ) (4,400 ) Carrying value, end of period $ 10,186 $ 4,371 $ 10,186 $ 4,371 Fair value, end of period $ 10,398 $ 4,366 $ 10,398 $ 4,366 Weighted-average contractual life (years) 3.7 3.2 3.7 3.2 The following tables summarize the changes in the carrying value of the servicing asset for the three-month and nine-month periods ended September 30, 2017 and 2016 . The fair value at the end of each period is shown in the table below. Three Months Ended Nine Months Ended (dollar amounts in thousands) 2017 2016 2017 2016 Carrying value, beginning of period $ 23,113 $ 19,612 $ 21,080 $ 19,747 New servicing assets created 3,591 1,879 9,187 5,259 Amortization and other (1,923 ) (1,745 ) (5,486 ) (5,260 ) Carrying value, end of period $ 24,781 $ 19,746 $ 24,781 $ 19,746 Fair value, end of period $ 28,822 $ 24,065 $ 28,822 $ 24,065 Weighted-average life (years) 3.3 3.3 3.3 3.3 Amortization Method: Three Months Ended Nine Months Ended (dollar amounts in thousands) 2017 2016 2017 2016 Carrying value, beginning of period $ 176,491 $ 121,292 $ 172,466 $ 143,133 New servicing assets created 12,841 12,434 30,694 25,820 Servicing assets acquired — 15,317 — 15,317 Impairment (charge) / recovery 688 2,543 (318 ) (21,093 ) Amortization and other (6,995 ) (7,194 ) (19,817 ) (18,785 ) Carrying value, end of period $ 183,025 $ 144,392 $ 183,025 $ 144,392 Fair value, end of period $ 183,583 $ 144,623 $ 183,583 $ 144,623 Weighted-average life (years) 7.0 6.1 7.0 6.1</t>
  </si>
  <si>
    <t>Summary of key assumptions and the sensitivity of the servicing rights value to changes in the assumptions</t>
  </si>
  <si>
    <t>A summary of key assumptions and the sensitivity of the SBA loan servicing rights value to changes in these assumptions at September 30, 2017 and December 31, 2016 is shown in the table below. September 30, 2017 December 31, 2016 Decline in fair value due to Decline in fair value due to (dollar amounts in thousands) Actual 10% adverse change 20% adverse change Actual 10% adverse change 20% adverse change Constant prepayment rate (annualized) 7.50 % $ (385 ) $ (764 ) 7.40 % $ (324 ) $ (644 ) Discount rate 15.00 (774 ) (1,516 ) 15.00 (1,270 ) (1,870 ) A summary of key assumptions and the sensitivity of the automobile loan servicing rights value to changes in these assumptions at September 30, 2017 and December 31, 2016 is shown in the table below. September 30, 2017 December 31, 2016 Decline in fair value due to Decline in fair value due to (dollar amounts in thousands) Actual 10% 20% Actual 10% 20% Constant prepayment rate (annualized) 23.66 % $ (586 ) $ (1,112 ) 19.98 % $ (1,047 ) $ (2,026 ) Spread over forward interest rate swap rates 500 bps (14 ) (27 ) 500 bps (26 ) (53 ) For MSRs under the fair value method, a summary of key assumptions and the sensitivity of the MSR value at September 30, 2017 and December 31, 2016 , to changes in these assumptions is shown in the table below. September 30, 2017 December 31, 2016 Decline in fair value due to Decline in fair value due to (dollar amounts in thousands) Actual 10% adverse change 20% adverse change Actual 10% adverse change 20% adverse change Constant prepayment rate (annualized) 12.10 % $ (472 ) $ (910 ) 10.90 % $ (501 ) $ (970 ) Spread over forward interest rate swap rates 813 bps (436 ) (823 ) 536 bps (454 ) (879 ) For MSRs under the amortization method, a summary of key assumptions and the sensitivity of the MSR value at September 30, 2017 and December 31, 2016 , to changes in these assumptions is shown in the table below. September 30, 2017 December 31, 2016 Decline in fair value due to Decline in fair value due to (dollar amounts in thousands) Actual 10% 20% Actual 10% 20% Constant prepayment rate (annualized) 8.40 % $ (5,172 ) $ (10,038 ) 7.80 % $ (4,510 ) $ (8,763 ) Spread over forward interest rate swap rates 1,041 bps (6,866 ) (12,934 ) 1,173 bps (5,259 ) (10,195 )</t>
  </si>
  <si>
    <t>OTHER COMPREHENSIVE INCOME (Tables)</t>
  </si>
  <si>
    <t>Components of other comprehensive income</t>
  </si>
  <si>
    <t>The components of other comprehensive income for the three-month and nine-month periods ended September 30, 2017 and 2016 , were as shown in the following table. Three Months Ended Tax (Expense) (dollar amounts in thousands) Pretax Benefit After-tax Noncredit-related impairment recoveries (losses) on debt securities not expected to be sold $ 410 $ (145 ) $ 265 Unrealized holding gains (losses) on available-for-sale debt securities arising during the period (42,429 ) 14,828 (27,601 ) Less: Reclassification adjustment for net losses (gains) included in net income 8,715 (3,082 ) 5,633 Net change in unrealized holding gains (losses) on available-for-sale debt securities (33,304 ) 11,601 (21,703 ) Unrealized gains (losses) on derivatives used in cash flow hedging relationships arising during the period 1,885 (660 ) 1,225 Less: Reclassification adjustment for net (gains) losses included in net income 144 (51 ) 93 Net change in unrealized gains (losses) on derivatives used in cash flow hedging relationships 2,029 (711 ) 1,318 Net change in pension and other post-retirement obligations 1,198 (419 ) 779 Total other comprehensive income (loss) $ (30,077 ) $ 10,471 $ (19,606 ) Three Months Ended Tax (Expense) (dollar amounts in thousands) Pretax Benefit After-tax Noncredit-related impairment recoveries (losses) on debt securities not expected to be sold $ 2,002 $ (708 ) $ 1,294 Unrealized holding gains (losses) on available-for-sale debt securities arising during the period (54,109 ) 18,604 (35,505 ) Less: Reclassification adjustment for net losses (gains) included in net income 726 (257 ) 469 Net change in unrealized holding gains (losses) on available-for-sale debt securities (51,381 ) 17,639 (33,742 ) Unrealized gains (losses) on derivatives used in cash flow hedging relationships arising during the period (8,171 ) 2,860 (5,311 ) Less: Reclassification adjustment for net (gains) losses included in net income 123 (44 ) 79 Net change in unrealized gains (losses) on derivatives used in cash flow hedging relationships (8,048 ) 2,816 (5,232 ) Net change in pension and other post-retirement obligations 1,293 (452 ) 841 Total other comprehensive income (loss) $ (58,136 ) $ 20,003 $ (38,133 ) Nine Months Ended Tax (expense) (dollar amounts in thousands) Pretax Benefit After-tax Noncredit-related impairment recoveries (losses) on debt securities not expected to be sold $ 3,698 $ (1,307 ) $ 2,391 Unrealized holding gains (losses) on available-for-sale debt securities arising during the period 19,853 (6,779 ) 13,074 Less: Reclassification adjustment for net losses (gains) included in net income 18,577 (6,570 ) 12,007 Net change in unrealized holding gains (losses) on available-for-sale debt securities 42,128 (14,656 ) 27,472 Unrealized gains (losses) on derivatives used in cash flow hedging relationships arising during the period 1,274 (446 ) 828 Less: Reclassification adjustment for net (gains) losses included in net income 1,131 (396 ) 735 Net change in unrealized gains (losses) on derivatives used in cash flow hedging relationships 2,405 (842 ) 1,563 Net change in pension and other post-retirement obligations 3,104 (1,086 ) 2,018 Total other comprehensive income (loss) $ 47,637 $ (16,584 ) $ 31,053 Nine Months Ended Tax (expense) (dollar amounts in thousands) Pretax Benefit After-tax Noncredit-related impairment recoveries (losses) on debt securities not expected to be sold $ (600 ) $ 212 $ (388 ) Unrealized holding gains (losses) on available-for-sale debt securities arising during the period 76,637 (28,315 ) 48,322 Less: Reclassification adjustment for net losses (gains) included in net income (2,032 ) 718 (1,314 ) Net change in unrealized holding gains (losses) on available-for-sale debt securities 74,005 (27,385 ) 46,620 Net change in unrealized holding gains (losses) on available-for-sale equity securities 170 (60 ) 110 Unrealized gains (losses) on derivatives used in cash flow hedging relationships arising during the period 8,047 (2,816 ) 5,231 Less: Reclassification adjustment for net (gains) losses included in net income (769 ) 269 (500 ) Net change in unrealized gains (losses) on derivatives used in cash flow hedging relationships 7,278 (2,547 ) 4,731 Net change in pension and other post-retirement obligations 3,879 (1,357 ) 2,522 Total other comprehensive income (loss) $ 85,332 $ (31,349 ) $ 53,983</t>
  </si>
  <si>
    <t>Activity in accumulated other comprehensive income, net of tax</t>
  </si>
  <si>
    <t>The following table presents activity in accumulated other comprehensive income (loss), net of tax, for the nine -month periods ended September 30, 2017 and 2016 . (dollar amounts in thousands) Unrealized gains and (losses) on debt securities (1) Unrealized gains and (losses) on equity securities Unrealized gains and (losses) on cash flow hedging derivatives Unrealized gains (losses) for pension and other post- retirement obligations Total December 31, 2015 $ 8,361 $ 176 $ (3,948 ) $ (230,747 ) $ (226,158 ) Other comprehensive income before reclassifications 47,934 110 5,231 — 53,275 Amounts reclassified from accumulated OCI to earnings (1,314 ) — (500 ) 2,522 708 Period change 46,620 110 4,731 2,522 53,983 September 30, 2016 $ 54,981 $ 286 $ 783 $ (228,225 ) $ (172,175 ) December 31, 2016 $ (192,764 ) $ 287 $ (2,634 ) $ (205,905 ) $ (401,016 ) Other comprehensive income before reclassifications 15,465 — 828 — 16,293 Amounts reclassified from accumulated OCI to earnings 12,007 — 735 2,018 14,760 Period change 27,472 — 1,563 2,018 31,053 September 30, 2017 $ (165,292 ) $ 287 $ (1,071 ) $ (203,887 ) $ (369,963 )</t>
  </si>
  <si>
    <t>Reclassification Out Of Accumulated OCI</t>
  </si>
  <si>
    <t>The following table presents the reclassification adjustments out of accumulated OCI included in net income and the impacted line items as listed on the Unaudited Condensed Consolidated Statements of Income for the three-month and nine-month periods ended September 30, 2017 and 2016 . Reclassifications out of accumulated OCI Accumulated OCI components Amounts reclassified from accumulated OCI Location of net gain (loss) reclassified from accumulated OCI into earnings Three Months Ended (dollar amounts in thousands) September 30, 2017 September 30, 2016 Gains (losses) on debt securities: Amortization of unrealized gains (losses) $ (1,498 ) $ (726 ) Interest income - held-to-maturity securities - taxable Realized gain (loss) on sale of securities (7,113 ) — Noninterest income - net gains (losses) on sale of securities OTTI recorded (104 ) — Noninterest income - net gains (losses) on sale of securities (8,715 ) (726 ) Total before tax 3,082 257 Tax (expense) benefit $ (5,633 ) $ (469 ) Net of tax Gains (losses) on cash flow hedging relationships: Interest rate contracts $ (144 ) $ (123 ) Interest income - loans and leases Interest rate contracts — — Noninterest income - other income (144 ) (123 ) Total before tax 51 44 Tax (expense) benefit $ (93 ) $ (79 ) Net of tax Amortization of defined benefit pension and post-retirement items: Actuarial gains (losses) $ (1,690 ) $ (1,785 ) Noninterest expense - personnel costs Prior service credit 492 492 Noninterest expense - personnel costs (1,198 ) (1,293 ) Total before tax 419 452 Tax (expense) benefit $ (779 ) $ (841 ) Net of tax Reclassifications out of accumulated OCI Accumulated OCI components Amounts reclassified from accumulated OCI Location of net gain (loss) reclassified from accumulated OCI into earnings Nine Months Ended (dollar amounts in thousands) September 30, 2017 September 30, 2016 Gains (losses) on debt securities: Amortization of unrealized gains (losses) $ (7,388 ) $ 478 Interest income - held-to-maturity securities - taxable Realized gain (loss) on sale of securities (7,502 ) 1,630 Noninterest income - net gains (losses) on sale of securities OTTI recorded (3,687 ) (76 ) Noninterest income - net gains (losses) on sale of securities (18,577 ) 2,032 Total before tax 6,570 (718 ) Tax (expense) benefit $ (12,007 ) $ 1,314 Net of tax Gains (losses) on cash flow hedging relationships: Interest rate contracts $ (1,131 ) $ 770 Interest income - loans and leases Interest rate contracts — (1 ) Noninterest income - other income (1,131 ) 769 Total before tax 396 (269 ) Tax (expense) benefit $ (735 ) $ 500 Net of tax Amortization of defined benefit pension and post-retirement items: Actuarial gains (losses) $ (4,580 ) $ (5,355 ) Noninterest expense - personnel costs Prior service credit 1,476 1,476 Noninterest expense - personnel costs (3,104 ) (3,879 ) Total before tax 1,086 1,357 Tax (expense) benefit $ (2,018 ) $ (2,522 ) Net of tax</t>
  </si>
  <si>
    <t>EARNINGS PER SHARE (Tables)</t>
  </si>
  <si>
    <t>Basic and diluted earnings loss per share</t>
  </si>
  <si>
    <t>The calculation of basic and diluted earnings per share for the three and nine -month periods ended September 30, 2017 and 2016 , was as shown in the table. Three Months Ended Nine Months Ended (dollar amounts in thousands, except per share amounts) 2017 2016 2017 2016 Basic earnings per common share: Net income $ 274,568 $ 127,004 $ 754,403 $ 472,858 Preferred stock dividends (18,903 ) (18,537 ) (56,670 ) (46,409 ) Net income available to common shareholders $ 255,665 $ 108,467 $ 697,733 $ 426,449 Average common shares issued and outstanding 1,086,038 938,578 1,087,115 844,167 Basic earnings per common share $ 0.24 $ 0.12 $ 0.64 $ 0.51 Diluted earnings per common share: Net income available to common shareholders $ 255,665 $ 108,467 $ 697,733 $ 426,449 Effect of assumed preferred stock conversion — — — — Net income applicable to diluted earnings per share $ 255,665 $ 108,467 $ 697,733 $ 426,449 Average common shares issued and outstanding 1,086,038 938,578 1,087,115 844,167 Dilutive potential common shares: Stock options and restricted stock units and awards 17,079 10,714 17,515 10,295 Shares held in deferred compensation plans 3,228 2,654 3,096 2,337 Other 146 135 152 135 Dilutive potential common shares 20,453 13,503 20,763 12,767 Total diluted average common shares issued and outstanding 1,106,491 952,081 1,107,878 856,934 Diluted earnings per common share $ 0.23 $ 0.11 $ 0.63 $ 0.50</t>
  </si>
  <si>
    <t>BENEFIT PLANS (Tables)</t>
  </si>
  <si>
    <t>Schedule of Net Benefit Costs</t>
  </si>
  <si>
    <t>The following table shows the components of net periodic (benefit) cost for all plans. Pension Benefits Post-Retirement Benefits Three Months Ended September 30, Three Months Ended September 30, (dollar amounts in thousands) 2017 2016 2017 2016 Service cost $ 640 $ 1,425 $ 22 $ 16 Interest cost 7,478 7,978 98 79 Expected return on plan assets (13,803 ) (12,086 ) — — Amortization of prior service cost — — (492 ) (492 ) Amortization of (gain) loss 1,747 1,865 (55 ) (72 ) Settlements 5,049 3,400 — — Net periodic (benefit) cost $ 1,111 $ 2,582 $ (427 ) $ (469 ) Pension Benefits Post-Retirement Benefits Nine Months Ended September 30, Nine Months Ended September 30, (dollar amounts in thousands) 2017 2016 2017 2016 Service cost $ 1,920 $ 3,475 $ 65 $ 16 Interest cost 22,433 21,474 296 188 Expected return on plan assets (41,409 ) (32,533 ) — — Amortization of prior service cost — — (1,476 ) (1,476 ) Amortization of (gain) loss 5,241 5,594 (164 ) (216 ) Settlements 10,049 10,200 — — Net periodic (benefit) cost $ (1,766 ) $ 8,210 $ (1,279 ) $ (1,488 )</t>
  </si>
  <si>
    <t>Schedule of Costs of Retirement Plans</t>
  </si>
  <si>
    <t xml:space="preserve">defined contribution plans during the third quarter 2017 and 2016 was $5 million and $9 million , respectively. For the nine-month periods ended September 30, 2017 and 2016 , expense related to the defined contribution plans was $26 million and $26 million , respectively. </t>
  </si>
  <si>
    <t>FAIR VALUES OF ASSETS AND LIABILITIES (Tables)</t>
  </si>
  <si>
    <t>Assets and liabilities measured at fair value on a recurring basis</t>
  </si>
  <si>
    <t>Assets and Liabilities measured at fair value on a recurring basis Assets and liabilities measured at fair value on a recurring basis at September 30, 2017 and December 31, 2016 are summarized in the table below. Fair Value Measurements at Reporting Date Using Netting Adjustments (1) September 30, 2017 (dollar amounts in thousands) Level 1 Level 2 Level 3 Assets Loans held for sale $ — $ 584,829 $ — $ — $ 584,829 Loans held for investment — 58,708 40,483 — 99,191 Trading account securities: U.S. Treasury securities 25 — — — 25 Municipal securities — 1,481 — — 1,481 Other securities 86,982 — — — 86,982 87,007 1,481 — — 88,488 Available-for-sale and other securities: U.S. Treasury securities 11,260 — — — 11,260 Federal agencies: Mortgage-backed — 10,639,750 — — 10,639,750 Federal agencies: Other agencies — 96,451 — — 96,451 Municipal securities — 468,082 2,958,027 — 3,426,109 Asset-backed securities — 531,064 24,127 — 555,191 Corporate debt — 125,629 — — 125,629 Other securities 11,717 3,935 — — 15,652 22,977 11,864,911 2,982,154 — 14,870,042 MSRs — — 11,753 — 11,753 Derivative assets — 312,401 8,425 (154,562 ) 166,264 Liabilities Derivative liabilities — 288,191 5,459 (234,526 ) 59,124 Short-term borrowings 4 — — — 4 Fair Value Measurements at Reporting Date Using Netting Adjustments (1) December 31, 2016 (dollar amounts in thousands) Level 1 Level 2 Level 3 Assets Loans held for sale $ — $ 438,224 $ — $ — $ 438,224 Loans held for investment — 34,439 47,880 — 82,319 Trading account securities: Municipal securities — 1,148 — — 1,148 Other securities 132,147 — — — 132,147 132,147 1,148 — — 133,295 Available-for-sale and other securities: U.S. Treasury securities 5,497 — — — 5,497 Federal agencies: Mortgage-backed — 10,673,342 — — 10,673,342 Federal agencies: Other agencies — 73,542 — — 73,542 Municipal securities — 452,013 2,798,044 — 3,250,057 Asset-backed securities — 717,478 76,003 — 793,481 Corporate debt — 198,683 — — 198,683 Other securities 16,588 3,943 — — 20,531 22,085 12,119,001 2,874,047 — 15,015,133 MSRs — — 13,747 — 13,747 Derivative assets — 414,412 5,747 (181,940 ) 238,219 Liabilities Derivative liabilities — 362,777 7,870 (272,361 ) 98,286 Short-term borrowings 474 — — — 474 (1) Amounts represent the impact of legally enforceable master netting agreements that allow the Company to settle positive and negative positions and cash collateral held or placed with the same counterparties.</t>
  </si>
  <si>
    <t>Rollforward of financial instruments measured on a recurring basis and classified as Level 3</t>
  </si>
  <si>
    <t xml:space="preserve"> Level 3 Fair Value Measurements Available-for-sale securities (dollar amounts in thousands) MSRs Derivative instruments Municipal securities Asset-backed securities Loans held for investment Opening balance $ 12,528 $ 3,178 $ 2,872,007 $ 42,575 $ 43,855 Transfers out of Level 3 (1) — (1,376 ) — — — Total gains/losses for the period: Included in earnings (775 ) 1,164 (637 ) (1,569 ) 187 Included in OCI — — (33,781 ) 5,166 — Purchases/originations — — 166,514 — — Sales — — (90 ) (21,625 ) — Repayments — — — — (3,559 ) Settlements — — (45,986 ) (420 ) — Closing balance $ 11,753 $ 2,966 $ 2,958,027 $ 24,127 $ 40,483 Change in unrealized gains or losses for the period included in earnings for assets held at end of the reporting date $ (775 ) $ 1,164 $ (104 ) $ — $ — Level 3 Fair Value Measurements Available-for-sale securities (dollar amounts in thousands) MSRs Derivative instruments Municipal securities Asset-backed securities Loans held for investment Opening balance $ 13,105 $ 12,751 $ 2,237,975 $ 71,379 $ 925 Transfers out of Level 3 (1) — (1,692 ) — — — Total gains/losses for the period: Included in earnings (677 ) (2,459 ) 4,166 — (249 ) Included in OCI — — (28,272 ) 2,875 — Purchases/originations — — 953,639 10 56,469 Sales — — — — Repayments — — — — (3,860 ) Settlements — — (262,235 ) (445 ) — Closing balance $ 12,428 $ 8,600 $ 2,905,273 $ 73,819 $ 53,285 Change in unrealized gains or losses for the period included in earnings for assets held at end of the reporting date $ (677 ) $ (2,459 ) $ — $ — $ — (1) Transfers out of Level 3 represent the settlement value of the derivative instruments (i.e. interest rate lock agreements) that were transferred to loans held for sale, which are classified as Level 2. Level 3 Fair Value Measurements Available-for-sale securities (dollar amounts in thousands) MSRs Derivative instruments Municipal securities Asset-backed securities Loans held for investment Opening balance $ 13,747 $ (2,123 ) $ 2,798,044 $ 76,003 $ 47,880 Transfers out of Level 3 (1) — (3,833 ) — — — Total gains/losses for the period: Included in earnings (1,994 ) 8,922 (3,612 ) (5,097 ) 1,617 Included in OCI — — (887 ) 13,936 — Purchases/originations — — 414,123 — — Sales — — (90 ) (59,353 ) — Repayments — — — — (9,014 ) Settlements — — (249,551 ) (1,362 ) — Closing balance $ 11,753 $ 2,966 $ 2,958,027 $ 24,127 $ 40,483 Change in unrealized gains or losses for the period included in earnings for assets held at end of the reporting date $ (1,994 ) $ 8,922 $ (128 ) $ (3,559 ) $ — Level 3 Fair Value Measurements Available-for-sale securities (dollar amounts in thousands) MSRs Derivative instruments Municipal securities Asset- backed securities Loans held for investment Opening balance $ 17,585 $ 6,056 $ 2,095,551 $ 100,337 $ 1,748 Transfers out of Level 3 (1) — (5,115 ) — — — Total gains/losses for the period: Included in earnings (5,157 ) 7,659 4,166 2 (249 ) Included in OCI — — (8,946 ) 3,549 — Purchases/originations — — 1,237,546 10 56,469 Sales — — (36,657 ) (27,794 ) — Repayments — — — — (4,683 ) Settlements — — (386,387 ) (2,285 ) — Closing balance $ 12,428 $ 8,600 $ 2,905,273 $ 73,819 $ 53,285 Change in unrealized gains or losses for the period included in earnings for assets held at end of the reporting date $ (5,157 ) $ 7,759 $ — $ 2 $ —</t>
  </si>
  <si>
    <t>Classification of gains and losses due to changes in fair value, recorded in earnings for Level 3 assets and liabilities</t>
  </si>
  <si>
    <t>The tables below summarize the classification of gains and losses due to changes in fair value, recorded in earnings for Level 3 assets and liabilities for the three-month and nine-month periods ended September 30, 2017 and 2016 . Level 3 Fair Value Measurements Available-for-sale securities (dollar amounts in thousands) MSRs Derivative instruments Municipal securities Asset-backed securities Loans held for investment Classification of gains and losses in earnings: Mortgage banking income $ (775 ) $ 1,164 $ — $ — $ — Securities gains (losses) — — (104 ) (1,569 ) — Interest and fee income — — (533 ) — — Noninterest income — — — — 187 Total $ (775 ) $ 1,164 $ (637 ) $ (1,569 ) $ 187 Level 3 Fair Value Measurements Available-for-sale securities (dollar amounts in thousands) MSRs Derivative instruments Municipal securities Asset-backed securities Loans held for investment Classification of gains and losses in earnings: Mortgage banking income $ (677 ) $ (2,459 ) $ — $ — $ — Securities gains (losses) — — — — — Interest and fee income — — — — — Noninterest income — — 4,166 — (249 ) Total $ (677 ) $ (2,459 ) $ 4,166 $ — $ (249 ) Level 3 Fair Value Measurements Available-for-sale securities (dollar amounts in thousands) MSRs Derivative instruments Municipal securities Asset-backed securities Loans held for investment Classification of gains and losses in earnings: Mortgage banking income $ (1,994 ) $ 8,922 $ — $ — $ — Securities gains (losses) — — (128 ) (5,100 ) — Interest and fee income — — (3,484 ) 3 — Noninterest income — — — — 1,617 Total $ (1,994 ) $ 8,922 $ (3,612 ) $ (5,097 ) $ 1,617 Level 3 Fair Value Measurements Available-for-sale securities (dollar amounts in thousands) MSRs Derivative instruments Municipal securities Asset-backed securities Loans held for investment Classification of gains and losses in earnings: Mortgage banking income $ (5,157 ) $ 7,659 $ — $ — $ — Securities gains (losses) — — — — — Interest and fee income — — — — — Noninterest income — — 4,166 2 (249 ) Total $ (5,157 ) $ 7,659 $ 4,166 $ 2 $ (249 )</t>
  </si>
  <si>
    <t>Assets and liabilities under the fair value option</t>
  </si>
  <si>
    <t>The following table presents the fair value and aggregate principal balance of certain assets and liabilities under the fair value option. September 30, 2017 Total Loans Loans that are 90 or more days past due (dollar amounts in thousands) Fair value carrying amount Aggregate unpaid principal Difference Fair value carrying amount Aggregate unpaid principal Difference Assets Loans held for sale $ 584,829 $ 564,106 $ 20,723 $ 602 $ 608 $ (6 ) Loans held for investment 99,191 107,997 (8,806 ) 10,086 11,781 (1,695 ) December 31, 2016 Total Loans Loans that are 90 or more days past due (dollar amounts in thousands) Fair value carrying amount Aggregate unpaid principal Difference Fair value carrying amount Aggregate unpaid principal Difference Assets Loans held for sale $ 438,224 $ 433,760 $ 4,464 $ — $ — $ — Loans held for investment 82,319 91,998 (9,679 ) 8,408 11,082 (2,674 ) The following tables present the net gains (losses) from fair value changes for the three-month and nine-month periods ended September 30, 2017 and 2016 . Net gains (losses) from fair value changes Net gains (losses) from fair value changes Three Months Ended Nine Months Ended (dollar amounts in thousands) 2017 2016 2017 2016 Assets Loans held for sale $ (1,897 ) $ (4,439 ) $ 11,719 $ 9,080 Loans held for investment 187 — 1,617 —</t>
  </si>
  <si>
    <t>Assets measured at fair value on a nonrecurring basis</t>
  </si>
  <si>
    <t>assets measured at fair value on a nonrecurring basis were as shown in the table below. Fair Value Measurements Using (dollar amounts in thousands) Fair Value Quoted Prices In Active Markets for Identical Assets (Level 1) Significant Other Observable Inputs (Level 2) Significant Other Unobservable Inputs (Level 3) Total MSRs $ 182,043 $ — $ — $ 182,043 $ (318 ) Impaired loans 68,159 — — 68,159 (3,976 ) Other real estate owned 42,041 — — 42,041 (1,759 )</t>
  </si>
  <si>
    <t>Quantitative information about significant unobservable level 3 fair value measurement inputs</t>
  </si>
  <si>
    <t xml:space="preserve"> Quantitative Information about Level 3 Fair Value Measurements at September 30, 201 7 (dollar amounts in thousands) Fair Value Valuation Technique Significant Unobservable Input Range (Weighted Average) Measured at fair value on a recurring basis: MSRs $ 11,753 Discounted cash flow Constant prepayment rate 9.0% - 31.0% (12%) Spread over forward interest rate 8.0% - 10.0% (8.1%) Derivative assets 8,425 Consensus Pricing Net market price -4.0% - 21.4% (1.8%) Derivative liabilities 5,459 Estimated Pull through % 11.0% - 99.0% (79.0%) Municipal securities 2,958,027 Discounted cash flow Discount rate 0.0% - 10.3% (4.0%) Cumulative default 0.0% - 42.0% (4.9%) Loss given default 5.0% - 80.0% (23.7%) Asset-backed securities 24,127 Discounted cash flow Discount rate 1.3% - 6.8% (6.5%) Cumulative prepayment rate 0.0% - 72% (7.3%) Cumulative default 2.9% - 100% (8.6%) Loss given default 90% - 100% (97.8%) Loans held for investment 40,483 Discounted cash flow Discount rate 7.0% - 17.7% (8.2%) Measured at fair value on a nonrecurring basis: MSRs 182,043 Discounted cash flow Constant prepayment rate 6.0% - 21.0% (8%) Spread over forward interest rate 1.8% - 20.0% (10.4%) Impaired loans 68,159 Appraisal value NA NA Other real estate owned 42,041 Appraisal value NA NA Quantitative Information about Level 3 Fair Value Measurements at December 31, 2016 (dollar amounts in thousands) Fair Value Valuation Technique Significant Unobservable Input Range (Weighted Average) Measured at fair value on a recurring basis: MSRs $ 13,747 Discounted cash flow Constant prepayment rate 5.63% - 34.4% (10.9%) Spread over forward interest rate 3.0% - 9.2% (5.4%) Derivative assets 5,747 Consensus Pricing Net market price -7.1% - 25.4% (1.1%) Derivative liabilities 7,870 Estimated Pull through % 8.1% - 99.8% (76.9%) Municipal securities 2,798,044 Discounted cash flow Discount rate 0.0% - 10.0% (3.6%) Cumulative default 0.3% - 37.8% (4.0%) Loss given default 5.0% - 80.0% (24.1%) Asset-backed securities 76,003 Discounted cash flow Discount rate 5.0% - 12.0% (6.3%) Cumulative prepayment rate 0.0% - 73% (6.5%) Cumulative default 1.1% - 100% (11.2%) Loss given default 85% - 100% (96.3%) Cure given deferral 0.0% - 75.0% (36.2%) Loans held for investment 47,880 Discounted cash flow Discount rate 5.4% - 16.2% (5.6%) Measured at fair value on a nonrecurring basis: MSRs 171,309 Discounted cash flow Constant prepayment rate 5.57% - 30.4% (7.8%) Spread over forward interest rate 4.2% - 20.0% (11.7%) Impaired loans 53,818 Appraisal value NA NA Other real estate owned 50,930 Appraisal value NA NA</t>
  </si>
  <si>
    <t>Carrying amounts and estimated fair values of financial instruments</t>
  </si>
  <si>
    <t>The following table provides the carrying amounts and estimated fair values of Huntington’s financial instruments that are carried either at fair value or cost at September 30, 2017 and December 31, 2016 : September 30, 2017 December 31, 2016 (dollar amounts in thousands) Carrying Amount Fair Value Carrying Amount Fair Value Financial Assets Cash and short-term assets $ 1,243,828 $ 1,243,828 $ 1,443,037 $ 1,443,037 Trading account securities 88,488 88,488 133,295 133,295 Loans held for sale 651,734 657,270 512,951 515,640 Available-for-sale and other securities 15,453,061 15,453,061 15,562,837 15,562,837 Held-to-maturity securities 8,688,399 8,655,805 7,806,939 7,787,268 Net loans and direct financing leases 67,911,810 67,698,855 66,323,583 66,294,639 Derivatives 166,264 166,264 238,219 238,219 Financial Liabilities Deposits 78,445,113 78,422,971 75,607,717 76,161,091 Short-term borrowings 1,829,549 1,829,549 3,692,654 3,692,654 Long-term debt 9,200,707 9,402,926 8,309,159 8,387,444 Derivatives 59,124 59,124 98,286 98,286 The following table presents the level in the fair value hierarchy for the estimated fair values of only Huntington’s financial instruments that are not already on the Unaudited Condensed Consolidated Balance Sheets at fair value at September 30, 2017 and December 31, 2016 : Estimated Fair Value Measurements at Reporting Date Using September 30, 2017 (dollar amounts in thousands) Level 1 Level 2 Level 3 Financial Assets Held-to-maturity securities $ — $ 8,655,805 $ — $ 8,655,805 Net loans and direct financing leases — — 67,698,855 67,698,855 Financial Liabilities Deposits — 75,230,127 3,192,844 78,422,971 Short-term borrowings 4 — 1,829,545 1,829,549 Long-term debt — 8,992,820 410,106 9,402,926 Estimated Fair Value Measurements at Reporting Date Using December 31, 2016 (dollar amounts in thousands) Level 1 Level 2 Level 3 Financial Assets Held-to-maturity securities $ — $ 7,787,268 $ — $ 7,787,268 Net loans and direct financing leases — — 66,294,639 66,294,639 Financial Liabilities Deposits — 72,319,328 3,841,763 76,161,091 Short-term borrowings 474 — 3,692,180 3,692,654 Long-term debt — 7,980,176 407,268 8,387,444</t>
  </si>
  <si>
    <t>DERIVATIVE FINANCIAL INSTRUMENTS (Tables)</t>
  </si>
  <si>
    <t>Gross notional values of derivatives used in asset and liability management activities</t>
  </si>
  <si>
    <t>The following table presents the gross notional values of derivatives used in Huntington’s asset and liability management activities at September 30, 2017 and December 31, 2016 , identified by the underlying interest rate-sensitive instruments. September 30, 2017 (dollar amounts in thousands) Fair Value Hedges Cash Flow Hedges Total Instruments associated with: Loans $ — $ 1,325,000 $ 1,325,000 Subordinated notes 950,000 — 950,000 Long-term debt 7,425,000 — 7,425,000 Total notional value at September 30, 2017 $ 8,375,000 $ 1,325,000 $ 9,700,000 December 31, 2016 (dollar amounts in thousands) Fair Value Hedges Cash Flow Hedges Total Instruments associated with: Loans $ — $ 3,325,000 $ 3,325,000 Subordinated notes 950,000 — 950,000 Long-term debt 6,525,000 — 6,525,000 Total notional value at December 31, 2016 $ 7,475,000 $ 3,325,000 $ 10,800,000</t>
  </si>
  <si>
    <t>Additional information about the interest rate swaps used in asset and liability management activities</t>
  </si>
  <si>
    <t xml:space="preserve">The following table presents additional information about the interest rate swaps used in Huntington’s asset and liability management activities at September 30, 2017 and December 31, 2016 . September 30, 2017 Weighted-Average Rate (dollar amounts in thousands) Notional Value Average Maturity (years) Fair Value Receive Pay Asset conversion swaps Receive fixed—generic $ 1,325,000 0.1 $ (1,239 ) 0.72 % 1.23 % Liability conversion swaps Receive fixed—generic 8,375,000 2.8 (59,148 ) 1.56 1.29 Total swap portfolio at September 30, 2017 $ 9,700,000 2.3 $ (60,387 ) December 31, 2016 Weighted-Average Rate (dollar amounts in thousands) Notional Value Average Maturity (years) Fair Value Receive Pay Asset conversion swaps Receive fixed—generic $ 3,325,000 0.6 $ (2,060 ) 1.04 % 0.91 % Liability conversion swaps Receive fixed—generic 7,475,000 3.1 (51,496 ) 1.49 0.88 Total swap portfolio at December 31, 2016 $ 10,800,000 2.3 $ (53,556 ) </t>
  </si>
  <si>
    <t>Asset and liability derivatives included in accrued income and other assets</t>
  </si>
  <si>
    <t xml:space="preserve"> September 30, 2017 December 31, 2016 (dollar amounts in thousands) Asset Liability Asset Liability Derivatives designated as Hedging Instruments Interest rate contracts $ 32,837 $ 93,224 $ 46,440 $ 99,996 Derivatives not designated as Hedging Instruments Interest rate contracts (1) 198,471 112,534 232,653 140,475 Foreign exchange contracts 22,354 21,020 23,265 19,576 Commodities contracts 66,133 61,695 108,026 104,328 Equity contracts 1,031 5,177 9,775 6,272 Total Contracts $ 320,826 $ 293,650 $ 420,159 $ 370,647</t>
  </si>
  <si>
    <t>Increase or (decrease) to interest expense for derivatives designated as fair value hedges</t>
  </si>
  <si>
    <t>The following table presents the change in fair value for derivatives designated as fair value hedges as well as the offsetting change in fair value on the hedged item for the three-month and nine-month periods ended September 30, 2017 and 2016 . Three Months Ended Nine Months Ended (dollar amounts in thousands) 2017 2016 2017 2016 Interest rate contracts Change in fair value of interest rate swaps hedging deposits (1) $ — $ — $ — $ (82 ) Change in fair value of hedged deposits (1) — — — 72 Change in fair value of interest rate swaps hedging subordinated notes (2) (2,234 ) (9,688 ) (4,665 ) (2,880 ) Change in fair value of hedged subordinated notes (2) 3,615 10,400 6,782 3,591 Change in fair value of interest rate swaps hedging other long-term debt (2) (6,431 ) (45,870 ) (880 ) 37,179 Change in fair value of hedged other long-term debt (2) 7,152 42,647 (1,226 ) (38,187 ) (1) Effective portion of the hedging relationship is recognized in Interest expense—deposits in the Unaudited Condensed Consolidated Statements of Income. Any resulting ineffective portion of the hedging relationship is recognized in noninterest income in the Unaudited Condensed Consolidated Statements of Income. (2) Effective portion of the hedging relationship is recognized in Interest expense—subordinated notes and other long-term debt in the Unaudited Condensed Consolidated Statements of Income. Any resulting ineffective portion of the hedging relationship is recognized in noninterest income in the Unaudited Condensed Consolidated Statements of Income.</t>
  </si>
  <si>
    <t>Gains and (losses) recognized in other comprehensive income (loss) (OCI) for derivatives designated as effective cash flow hedges</t>
  </si>
  <si>
    <t>The following table presents the gains and (losses) recognized in OCI and the location in the Unaudited Condensed Consolidated Statements of Income of gains and (losses) reclassified from OCI into earnings for derivatives designated as effective cash flow hedges for the three-month and nine-month periods ended September 30, 2017 and 2016 . Derivatives in cash flow hedging relationships Amount of gain or (loss) recognized in OCI on derivatives (effective portion) (after-tax) Location of gain or (loss) reclassified from accumulated OCI into earnings (effective portion) Amount of (gain) or loss reclassified from accumulated OCI into earnings (effective portion) Three Months Ended September 30, Three Months Ended September 30, (dollar amounts in thousands) 2017 2016 2017 2016 Interest rate contracts Loans $ 1,225 $ (5,311 ) Interest and fee income - loans and leases $ 144 $ 123 Investment Securities — — Noninterest income - other income — — Total $ 1,225 $ (5,311 ) $ 144 $ 123 Derivatives in cash flow hedging relationships Amount of gain or (loss) recognized in OCI on derivatives (effective portion) (after-tax) Location of gain or (loss) reclassified from accumulated OCI into earnings (effective portion) Amount of (gain) or loss reclassified from accumulated OCI into earnings (effective portion) Nine Months Ended September 30, Nine Months Ended September 30, (dollar amounts in thousands) 2017 2016 2017 2016 Interest rate contracts Loans $ 828 $ 5,231 Interest and fee income - loans and leases $ 1,131 $ (770 ) Investment Securities — — Noninterest income - other income — 1 $ 828 $ 5,231 $ 1,131 $ (769 )</t>
  </si>
  <si>
    <t>Gains and (losses) recognized in noninterest income on the ineffective portion on interest rate contracts for derivatives designated as fair value and cash flow hedges</t>
  </si>
  <si>
    <t>The following table presents the gains and (losses) recognized in noninterest income for the ineffective portion of interest rate contracts for derivatives designated as cash flow hedges for the three and nine -month periods ended September 30, 2017 and 2016 . Derivatives in cash flow hedging relationships Three Months Ended Nine Months Ended (dollar amounts in thousands) 2017 2016 2017 2016 Interest rate contracts Loans $ 359 $ (371 ) $ 225 $ 6</t>
  </si>
  <si>
    <t>Derivative assets and liabilities used in mortgage banking activities [Table Text Block]</t>
  </si>
  <si>
    <t>The following table summarizes the derivative assets and liabilities used in mortgage banking activities: Derivatives used in mortgage banking activities September 30, 2017 December 31, 2016 (dollar amounts in thousands) Asset Liability Asset Liability Interest rate lock agreements $ 8,425 $ 282 $ 5,747 $ 1,598 Forward trades and options 1,562 1,782 13,319 1,173 Total derivatives used in mortgage banking activities $ 9,987 $ 2,064 $ 19,066 $ 2,771</t>
  </si>
  <si>
    <t>Offsetting of financial liabilities and derivative liabilities</t>
  </si>
  <si>
    <t>Offsetting of Financial Liabilities and Derivative Liabilities Gross amounts offset in the condensed consolidated balance sheets Net amounts of liabilities presented in the condensed consolidated balance sheets Gross amounts not offset in the condensed consolidated balance sheets (dollar amounts in thousands) Gross amounts of recognized liabilities Financial instruments Cash collateral delivered Net amount September 30, 2017 Derivatives $ 293,650 $ (234,526 ) $ 59,124 $ — $ (26,766 ) $ 32,358 December 31, 2016 Derivatives 370,647 (272,361 ) 98,286 (7,550 ) (23,943 ) 66,793</t>
  </si>
  <si>
    <t>Offsetting of financial assets and derivatives assets</t>
  </si>
  <si>
    <t>The following tables present the gross amounts of these assets and liabilities with any offsets to arrive at the net amounts recognized in the Unaudited Condensed Consolidated Balance Sheets at September 30, 2017 and December 31, 2016 . Offsetting of Financial Liabilities and Derivative Assets Gross amounts Net amounts of Gross amounts not offset in the condensed consolidated balance sheets (dollar amounts in thousands) Gross amounts of recognized assets Financial instruments Cash collateral received Net amount September 30, 2017 Derivatives $ 320,826 $ (154,562 ) $ 166,264 $ (23,350 ) $ (16,895 ) $ 126,019 December 31, 2016 Derivatives 420,159 (181,940 ) 238,219 (34,328 ) (5,428 ) 198,463</t>
  </si>
  <si>
    <t>VIEs (Tables)</t>
  </si>
  <si>
    <t>Carrying amount and classification of the trusts assets and liabilities</t>
  </si>
  <si>
    <t>The following tables provide a summary of the assets and liabilities included in Huntington’s Unaudited Condensed Consolidated Financial Statements, as well as the maximum exposure to losses, associated with its interests related to unconsolidated VIEs for which Huntington holds an interest, but is not the primary beneficiary to the VIE at September 30, 2017 , and December 31, 2016 . September 30, 2017 (dollar amounts in thousands) Total Assets Total Liabilities Maximum Exposure to Loss 2016-1 Automobile Trust $ 8,674 $ — $ 8,674 2015-1 Automobile Trust 1,506 — 1,506 Trust Preferred Securities 13,919 252,577 — Low Income Housing Tax Credit Partnerships 638,171 348,733 638,171 Other Investments 108,556 48,339 108,556 Total $ 770,826 $ 649,649 $ 756,907 December 31, 2016 (dollar amounts in thousands) Total Assets Total Liabilities Maximum Exposure to Loss 2016-1 Automobile Trust $ 14,770 $ — $ 14,770 2015-1 Automobile Trust 2,227 — 2,227 Trust Preferred Securities 13,919 252,552 — Low Income Housing Tax Credit Partnerships 576,880 292,721 576,880 Other Investments 79,195 42,316 79,195 Total $ 686,991 $ 587,589 $ 673,072 The following tables present the carrying amount and classification of the consolidated trusts’ assets and liabilities that were included in the Unaudited Condensed Consolidated Bal ance Sheets at September 30, 2017 and December 31, 2016 . September 30, 2017 Huntington Technology Funding Trust Other Consolidated VIEs Total (dollar amounts in thousands) Series 2014A Assets: Cash $ 1,569 $ — $ 1,569 Net loans and leases 33,148 — 33,148 Accrued income and other assets — 269 269 Total assets $ 34,717 $ 269 $ 34,986 Liabilities: Other long-term debt $ 28,120 $ — $ 28,120 Accrued interest and other liabilities — 269 269 Total liabilities 28,120 269 28,389 Equity: Beneficial Interest owned by third party 6,597 — 6,597 Total liabilities and equity $ 34,717 $ 269 $ 34,986 December 31, 2016 Huntington Technology Other Consolidated VIEs Total (dollar amounts in thousands) Series 2014A Assets: Cash $ 1,564 $ — $ 1,564 Net loans and leases 69,825 — 69,825 Accrued income and other assets — 281 281 Total assets $ 71,389 $ 281 $ 71,670 Liabilities: Other long-term debt $ 57,494 $ — $ 57,494 Accrued interest and other liabilities — 281 281 Total liabilities 57,494 281 57,775 Equity: Beneficial Interest owned by third party 13,895 — 13,895 Total liabilities and equity $ 71,389 $ 281 $ 71,670</t>
  </si>
  <si>
    <t>Summary of Outstanding Trust Preferred Securities</t>
  </si>
  <si>
    <t>A list of trust preferred securities outstanding at September 30, 2017 follows. (dollar amounts in thousands) Rate Principal amount of subordinated note/ debenture issued to trust (1) Investment in unconsolidated subsidiary Huntington Capital I 2.01 % (2) $ 69,730 $ 6,186 Huntington Capital II 1.95 (3) 32,093 3,093 Sky Financial Capital Trust III 2.74 (4) 72,165 2,165 Sky Financial Capital Trust IV 2.70 (4) 74,320 2,320 Camco Financial Trust 3.76 (5) 4,269 155 Total $ 252,577 $ 13,919 (1) Represents the principal amount of debentures issued to each trust, including unamortized original issue discount. (2) Variable effective rate at September 30, 2017 , based on three-month LIBOR + 0.70% . (3) Variable effective rate at September 30, 2017 , based on three-month LIBOR + 0.625% . (4) Variable effective rate at September 30, 2017 , based on three-month LIBOR + 1.40% . (5) Variable effective rate at September 30, 2017 , based on three-month LIBOR + 1.33% .</t>
  </si>
  <si>
    <t>Affordable housing tax credit investments</t>
  </si>
  <si>
    <t>The following table presents the balances of Huntington’s affordable housing tax credit investments and related unfunded commitments at September 30, 2017 and December 31, 2016 . (dollar amounts in thousands) September 30, December 31, Affordable housing tax credit investments $ 980,984 $ 877,237 Less: amortization (342,813 ) (300,357 ) Net affordable housing tax credit investments $ 638,171 $ 576,880 Unfunded commitments $ 348,733 $ 292,721 The following table presents other information related to Huntington’s affordable housing tax credit investments for the three-month and nine-month periods ended September 30, 2017 and 2016 . Three Months Ended Nine Months Ended (dollar amounts in thousands) 2017 2016 2017 2016 Tax credits and other tax benefits recognized $ 22,471 $ 21,200 $ 68,426 $ 57,634 Proportional amortization method Tax credit amortization expense included in provision for income taxes 17,292 13,608 51,474 38,513 Equity method Tax credit investment (gains) losses included in noninterest income — 132 — 396</t>
  </si>
  <si>
    <t>COMMITMENTS AND CONTINGENT LIABILITIES (Tables)</t>
  </si>
  <si>
    <t>Contract amounts of various commitments to extend credit</t>
  </si>
  <si>
    <t>In the ordinary course of business, Huntington makes various commitments to extend credit that are not reflected in the Unaudited Condensed Consolidated Financial Statements. The contract amounts of these financial agreements at September 30, 2017 and December 31, 2016 , were as listed in the following table. (dollar amounts in thousands) September 30, December 31, Contract amount representing credit risk: Commitments to extend credit Commercial $ 16,056,609 $ 15,190,056 Consumer 12,977,175 12,235,943 Commercial real estate 1,373,127 1,697,671 Standby letters-of-credit 547,689 637,182 Commercial letters-of-credit 16,815 4,610</t>
  </si>
  <si>
    <t>SEGMENT REPORTING (Tables)</t>
  </si>
  <si>
    <t>Schedule of Segment Reporting Information, by Segment</t>
  </si>
  <si>
    <t>Listed in the table below is certain operating basis financial information reconciled to Huntington’s September 30, 2017 , December 31, 2016 , and September 30, 2016 , reported results by business segment. Three Months Ended September 30, Income Statements Consumer &amp; Business Banking Commercial Banking CREVF RBHPCG Treasury / Other Huntington Consolidated (dollar amounts in thousands) 2017 Net interest income $ 426,752 $ 171,448 $ 139,870 $ 49,596 $ (29,233 ) $ 758,433 Provision for (reduction in allowance) credit losses 24,089 9,580 9,705 216 — 43,590 Noninterest income 189,378 59,121 10,969 46,215 24,414 330,097 Noninterest expense 415,874 100,003 55,354 58,237 50,960 680,428 Income taxes 61,658 42,345 30,022 13,076 (57,157 ) 89,944 Net income $ 114,509 $ 78,641 $ 55,758 $ 24,282 $ 1,378 $ 274,568 2016 Net interest income $ 349,283 $ 143,023 $ 126,489 $ 41,971 $ (35,376 ) $ 625,390 Provision for (reduction in allowance) credit losses 12,724 23,788 25,615 1,663 15 63,805 Noninterest income 177,234 54,744 8,001 45,339 17,097 302,415 Noninterest expense 349,470 87,892 44,331 57,473 173,081 712,247 Income taxes 57,513 30,130 22,590 9,861 (95,345 ) 24,749 Net income $ 106,810 $ 55,957 $ 41,954 $ 18,313 $ (96,030 ) $ 127,004 Nine Months Ended September 30, Income Statements Consumer &amp; Business Banking Commercial Banking CREVF RBHPCG Treasury / Other Huntington Consolidated (dollar amounts in thousands) 2017 Net interest income $ 1,255,617 $ 514,900 $ 419,556 $ 145,089 $ (102,242 ) $ 2,232,920 Provision for credit losses 74,270 21,378 40,047 510 1 136,206 Noninterest income 544,445 176,609 34,750 140,610 71,364 967,778 Noninterest expense 1,242,152 301,385 163,989 182,171 192,517 2,082,214 Income taxes 169,274 129,061 87,594 36,056 (194,110 ) 227,875 Net income $ 314,366 $ 239,685 $ 162,676 $ 66,962 $ (29,286 ) $ 754,403 2016 Net interest income $ 911,706 $ 355,263 $ 317,704 $ 112,473 $ (62,809 ) $ 1,634,337 Provision for credit losses 43,474 53,212 18,706 490 14 115,896 Noninterest income 459,732 150,228 25,951 126,245 53,238 815,394 Noninterest expense 967,417 246,941 125,254 166,645 220,731 1,726,988 Income taxes 126,191 71,868 69,893 25,054 (159,017 ) 133,989 Net income $ 234,356 $ 133,470 $ 129,802 $ 46,529 $ (71,299 ) $ 472,858 Assets at Deposits at (dollar amounts in thousands) September 30, December 31, September 30, December 31, Consumer &amp; Business Banking $ 25,989,043 $ 25,332,635 $ 45,694,477 $ 45,355,745 Commercial Banking 24,199,091 24,121,689 20,795,143 18,053,208 CREVF 24,723,324 23,576,832 2,052,274 1,893,072 RBHPCG 5,695,880 5,327,622 5,944,240 6,214,250 Treasury / Other 21,380,788 21,355,319 3,958,979 4,091,442 Total $ 101,988,126 $ 99,714,097 $ 78,445,113 $ 75,607,717</t>
  </si>
  <si>
    <t>Segment Disclosure of Assets and Deposits</t>
  </si>
  <si>
    <t xml:space="preserve"> Assets at Deposits at (dollar amounts in thousands) September 30, December 31, September 30, December 31, Consumer &amp; Business Banking $ 25,989,043 $ 25,332,635 $ 45,694,477 $ 45,355,745 Commercial Banking 24,199,091 24,121,689 20,795,143 18,053,208 CREVF 24,723,324 23,576,832 2,052,274 1,893,072 RBHPCG 5,695,880 5,327,622 5,944,240 6,214,250 Treasury / Other 21,380,788 21,355,319 3,958,979 4,091,442 Total $ 101,988,126 $ 99,714,097 $ 78,445,113 $ 75,607,717</t>
  </si>
  <si>
    <t>LOANS / LEASES AND ALLOWANCE FOR CREDIT LOSSES - Narrative (Details)</t>
  </si>
  <si>
    <t>Sep. 30, 2017USD ($)reserve</t>
  </si>
  <si>
    <t>Jun. 30, 2017USD ($)</t>
  </si>
  <si>
    <t>Dec. 31, 2016USD ($)</t>
  </si>
  <si>
    <t>Sep. 30, 2016USD ($)</t>
  </si>
  <si>
    <t>Jun. 30, 2016USD ($)</t>
  </si>
  <si>
    <t>Dec. 31, 2015USD ($)</t>
  </si>
  <si>
    <t>Accounts, Notes, Loans and Financing Receivable [Line Items]</t>
  </si>
  <si>
    <t>Loans and leases receivable net premium</t>
  </si>
  <si>
    <t>Consumer loans</t>
  </si>
  <si>
    <t>Number of days past due</t>
  </si>
  <si>
    <t>30 days</t>
  </si>
  <si>
    <t>Allowance number of reserves | reserve</t>
  </si>
  <si>
    <t>Collateral for secured borrowings</t>
  </si>
  <si>
    <t>Commercial</t>
  </si>
  <si>
    <t>Threshold period past due for nonperforming status</t>
  </si>
  <si>
    <t>90 days</t>
  </si>
  <si>
    <t>Threshold outstanding balance for quarterly impairment evaluation</t>
  </si>
  <si>
    <t>Threshold period past due for write-off</t>
  </si>
  <si>
    <t>Commercial | Commercial and Industrial</t>
  </si>
  <si>
    <t>Consumer</t>
  </si>
  <si>
    <t>120 days</t>
  </si>
  <si>
    <t>Consumer | Automobile</t>
  </si>
  <si>
    <t>Consumer | Home Equity</t>
  </si>
  <si>
    <t>Consumer | Residential Mortgage</t>
  </si>
  <si>
    <t>Consumer | RV and Marine FInance</t>
  </si>
  <si>
    <t>Consumer | Other Consumer</t>
  </si>
  <si>
    <t>LOANS / LEASES AND ALLOWANCE FOR CREDIT LOSSES - Loan and Lease Portfolio Composition (Details) - USD ($) $ in Thousands</t>
  </si>
  <si>
    <t>Jun. 30, 2017</t>
  </si>
  <si>
    <t>Jun. 30, 2016</t>
  </si>
  <si>
    <t>Dec. 31, 2015</t>
  </si>
  <si>
    <t>Commercial and industrial</t>
  </si>
  <si>
    <t>Commercial real estate</t>
  </si>
  <si>
    <t>Automobile</t>
  </si>
  <si>
    <t>Home equity</t>
  </si>
  <si>
    <t>Residential mortgage</t>
  </si>
  <si>
    <t>Recreation Finance</t>
  </si>
  <si>
    <t>Other consumer</t>
  </si>
  <si>
    <t>LOANS / LEASES AND ALLOWANCE FOR CREDIT LOSSES LOANS / LEASES AND ALLOWANCE FOR CREDIT LOSSES - Certain Loans Acquired Balances at Acquisition (Details) - USD ($) $ in Thousands</t>
  </si>
  <si>
    <t>FirstMerit Corporation</t>
  </si>
  <si>
    <t>Certain Loans Acquired in Transfer Not Accounted for as Debt Securities Acquired During Period [Line Items]</t>
  </si>
  <si>
    <t>Accretable yield</t>
  </si>
  <si>
    <t>LOANS / LEASES AND ALLOWANCE FOR CREDIT LOSSES LOANS / LEASES AND ALLOWANCE FOR CREDIT LOSSES - Certain Loans Acquired Accretable Yield Roll (Details) - FirstMerit Corporation - USD ($) $ in Thousands</t>
  </si>
  <si>
    <t>Certain Loans Acquired in Transfer Not Accounted for as Debt Securities, Accretable Yield Movement Schedule [Roll Forward]</t>
  </si>
  <si>
    <t>Balance, beginning of period</t>
  </si>
  <si>
    <t>Accretion</t>
  </si>
  <si>
    <t>Reclassification (to) from nonaccretable difference</t>
  </si>
  <si>
    <t>Balance, end of period</t>
  </si>
  <si>
    <t>LOANS / LEASES AND ALLOWANCE FOR CREDIT LOSSES LOANS / LEASES AND ALLOWANCE FOR CREDIT LOSSES - Certain Loans Acquired Ending and Unpaid Balances (Details) - USD ($) $ in Thousands</t>
  </si>
  <si>
    <t>Purchased Credit Impaired, Ending Balance</t>
  </si>
  <si>
    <t>Loans and Leases Receivable, Allowance</t>
  </si>
  <si>
    <t>Purchased Credit Impaired, Unpaid Balance</t>
  </si>
  <si>
    <t>FirstMerit Corporation | Commercial | Commercial and Industrial</t>
  </si>
  <si>
    <t>FirstMerit Corporation | Commercial | Commercial Real Estate</t>
  </si>
  <si>
    <t>LOANS / LEASES AND ALLOWANCE FOR CREDIT LOSSES - Nonaccrual Loans by Loan Class (Details) - USD ($) $ in Thousands</t>
  </si>
  <si>
    <t>Total nonaccrual loans</t>
  </si>
  <si>
    <t>Commercial | Commercial Real Estate</t>
  </si>
  <si>
    <t>Commercial | Real Estate Loan [Member]</t>
  </si>
  <si>
    <t>LOANS / LEASES AND ALLOWANCE FOR CREDIT LOSSES - NALs Past Due (Details) - USD ($) $ in Thousands</t>
  </si>
  <si>
    <t>Past Due</t>
  </si>
  <si>
    <t>Current</t>
  </si>
  <si>
    <t>Purchased Credit Impaired</t>
  </si>
  <si>
    <t>90 or more days past due and accruing</t>
  </si>
  <si>
    <t>30-59 Days</t>
  </si>
  <si>
    <t>60-89 Days</t>
  </si>
  <si>
    <t>90 or more days</t>
  </si>
  <si>
    <t>Commercial | Commercial and Industrial | 30-59 Days</t>
  </si>
  <si>
    <t>Commercial | Commercial and Industrial | 60-89 Days</t>
  </si>
  <si>
    <t>Commercial | Commercial and Industrial | 90 or more days</t>
  </si>
  <si>
    <t>Commercial | Real Estate Loan [Member] | 30-59 Days</t>
  </si>
  <si>
    <t>Commercial | Real Estate Loan [Member] | 60-89 Days</t>
  </si>
  <si>
    <t>Commercial | Real Estate Loan [Member] | 90 or more days</t>
  </si>
  <si>
    <t>Consumer | Automobile | 30-59 Days</t>
  </si>
  <si>
    <t>Consumer | Automobile | 60-89 Days</t>
  </si>
  <si>
    <t>Consumer | Automobile | 90 or more days</t>
  </si>
  <si>
    <t>Consumer | Home Equity | 30-59 Days</t>
  </si>
  <si>
    <t>Consumer | Home Equity | 60-89 Days</t>
  </si>
  <si>
    <t>Consumer | Home Equity | 90 or more days</t>
  </si>
  <si>
    <t>Consumer | Residential Mortgage | 30-59 Days</t>
  </si>
  <si>
    <t>Consumer | Residential Mortgage | 60-89 Days</t>
  </si>
  <si>
    <t>Consumer | Residential Mortgage | 90 or more days</t>
  </si>
  <si>
    <t>Consumer | RV and Marine FInance | 30-59 Days</t>
  </si>
  <si>
    <t>Consumer | RV and Marine FInance | 60-89 Days</t>
  </si>
  <si>
    <t>Consumer | RV and Marine FInance | 90 or more days</t>
  </si>
  <si>
    <t>Consumer | Other Consumer | 30-59 Days</t>
  </si>
  <si>
    <t>Consumer | Other Consumer | 60-89 Days</t>
  </si>
  <si>
    <t>Consumer | Other Consumer | 90 or more days</t>
  </si>
  <si>
    <t>LOANS / LEASES AND ALLOWANCE FOR CREDIT LOSSES - Allowance for Credit Losses (Details) - USD ($) $ in Thousands</t>
  </si>
  <si>
    <t>Provision For (Reduction In Allowance) Unfunded Loan Commitments and Letters of Credit.</t>
  </si>
  <si>
    <t>Portion of ALLL balance:</t>
  </si>
  <si>
    <t>ALLL balance, beginning of period</t>
  </si>
  <si>
    <t>Loan charge-offs</t>
  </si>
  <si>
    <t>Allowance for Loan and Lease Loss, Recovery of Bad Debts</t>
  </si>
  <si>
    <t>Provision For (Reduction In Allowance) Loan and Lease Losses.</t>
  </si>
  <si>
    <t>Allowance for loans sold or transferred to loans held for sale</t>
  </si>
  <si>
    <t>ALLL balance, end of period</t>
  </si>
  <si>
    <t>AULC Balance, beginning of period</t>
  </si>
  <si>
    <t>AULC Balance, end of period</t>
  </si>
  <si>
    <t>ACL balance, end of period</t>
  </si>
  <si>
    <t>Additions to Unfunded Loan Commitments and Letters of Credit Allowance</t>
  </si>
  <si>
    <t>LOANS / LEASES AND ALLOWANCE FOR CREDIT LOSSES - Credit Quality Indicators (Details) - USD ($) $ in Thousands</t>
  </si>
  <si>
    <t>Commercial | Pass</t>
  </si>
  <si>
    <t>Commercial | Substandard</t>
  </si>
  <si>
    <t>Commercial | OLEM</t>
  </si>
  <si>
    <t>Commercial | Doubtful</t>
  </si>
  <si>
    <t>RV and marine finance</t>
  </si>
  <si>
    <t>Consumer | Greater than 750</t>
  </si>
  <si>
    <t>Consumer | 650-749</t>
  </si>
  <si>
    <t>Consumer | Less Than 650</t>
  </si>
  <si>
    <t>Consumer | Other FICO score</t>
  </si>
  <si>
    <t>LOANS / LEASES AND ALLOWANCE FOR CREDIT LOSSES - ALLL Attributable to Loans by Portfolio Segment (Details) - USD ($) $ in Thousands</t>
  </si>
  <si>
    <t>Attributable to loans collectively evaluated for impairment</t>
  </si>
  <si>
    <t>Attributable to loans individually evaluated for impairment</t>
  </si>
  <si>
    <t>Total ALLL balance</t>
  </si>
  <si>
    <t>Portion of loan and lease ending balance:</t>
  </si>
  <si>
    <t>Collectively evaluated for impairment</t>
  </si>
  <si>
    <t>Individually evaluated for impairment</t>
  </si>
  <si>
    <t>Financing Receivable Evaluated For Impairment</t>
  </si>
  <si>
    <t>Purchased credit-impaired</t>
  </si>
  <si>
    <t>Purchased credit-impaired | Commercial</t>
  </si>
  <si>
    <t>Purchased credit-impaired | Consumer</t>
  </si>
  <si>
    <t>LOANS / LEASES AND ALLOWANCE FOR CREDIT LOSSES - Impaired Loans (Details) - USD ($) $ in Thousands</t>
  </si>
  <si>
    <t>Unpaid principal balance of impaired loans with no allowance recorded</t>
  </si>
  <si>
    <t>Average balance of impaired loans with no allowance recorded</t>
  </si>
  <si>
    <t>Interest income recognized on impaired loans with no allowance recorded</t>
  </si>
  <si>
    <t>Home Equity</t>
  </si>
  <si>
    <t>Residential Mortgage</t>
  </si>
  <si>
    <t>RV and Marine FInance</t>
  </si>
  <si>
    <t>Ending balance of impaired loans with no allowance recorded</t>
  </si>
  <si>
    <t>Ending balance of impaired loans with allowance recorded</t>
  </si>
  <si>
    <t>Unpaid principal balance of impaired loans with allowance recorded</t>
  </si>
  <si>
    <t>Related Allowance</t>
  </si>
  <si>
    <t>Impaired Financing Receivable, Average Recorded Investment</t>
  </si>
  <si>
    <t>Impaired Financing Receivable, Interest Income, Accrual Method</t>
  </si>
  <si>
    <t>Average balance of impaired loans with allowance recorded</t>
  </si>
  <si>
    <t>Interest income recognized on impaired loans with allowance recorded</t>
  </si>
  <si>
    <t>Loans considered impaired due to status as a TDR</t>
  </si>
  <si>
    <t>Impaired Financing Receivable, Recorded Investment</t>
  </si>
  <si>
    <t>Impaired Financing Receivable, Unpaid Principal Balance</t>
  </si>
  <si>
    <t>LOANS / LEASES AND ALLOWANCE FOR CREDIT LOSSES - TDRs (Details)</t>
  </si>
  <si>
    <t>Sep. 30, 2017USD ($)contract</t>
  </si>
  <si>
    <t>Sep. 30, 2016USD ($)contract</t>
  </si>
  <si>
    <t>Financing Receivable, Modifications [Line Items]</t>
  </si>
  <si>
    <t>New Troubled Debt Restructuring, Number of Contracts | contract</t>
  </si>
  <si>
    <t>New Troubled Debt Restructuring, Post-modification Outstanding Ending Balance</t>
  </si>
  <si>
    <t>New Troubled Debt Restructuring, Financial effects of modification</t>
  </si>
  <si>
    <t>Commercial | Interest rate reduction</t>
  </si>
  <si>
    <t>New Troubled Debt Restructuring, Number of Contracts</t>
  </si>
  <si>
    <t>Commercial | Amortization or maturity date change</t>
  </si>
  <si>
    <t>Commercial | Other</t>
  </si>
  <si>
    <t>Commercial | Commercial and Industrial | Amortization or maturity date change</t>
  </si>
  <si>
    <t>Commercial | Commercial Real Estate | Interest rate reduction</t>
  </si>
  <si>
    <t>Commercial | Commercial Real Estate | Amortization or maturity date change</t>
  </si>
  <si>
    <t>Commercial | Commercial Real Estate | Other</t>
  </si>
  <si>
    <t>Consumer | Automobile | Interest rate reduction</t>
  </si>
  <si>
    <t>Consumer | Automobile | Amortization or maturity date change</t>
  </si>
  <si>
    <t>Consumer | Automobile | Chapter 7 bankruptcy</t>
  </si>
  <si>
    <t>Consumer | Automobile | Other</t>
  </si>
  <si>
    <t>Consumer | Home Equity | Interest rate reduction</t>
  </si>
  <si>
    <t>Consumer | Home Equity | Amortization or maturity date change</t>
  </si>
  <si>
    <t>Consumer | Home Equity | Chapter 7 bankruptcy</t>
  </si>
  <si>
    <t>Consumer | Home Equity | Other</t>
  </si>
  <si>
    <t>Consumer | Residential Mortgage | Interest rate reduction</t>
  </si>
  <si>
    <t>Consumer | Residential Mortgage | Amortization or maturity date change</t>
  </si>
  <si>
    <t>Consumer | Residential Mortgage | Chapter 7 bankruptcy</t>
  </si>
  <si>
    <t>Consumer | Residential Mortgage | Other</t>
  </si>
  <si>
    <t>Consumer | RV and Marine FInance | Interest rate reduction</t>
  </si>
  <si>
    <t>Consumer | RV and Marine FInance | Amortization or maturity date change</t>
  </si>
  <si>
    <t>Consumer | RV and Marine FInance | Chapter 7 bankruptcy</t>
  </si>
  <si>
    <t>Consumer | RV and Marine FInance | Other</t>
  </si>
  <si>
    <t>Consumer | Other Consumer | Interest rate reduction</t>
  </si>
  <si>
    <t>Consumer | Other Consumer | Amortization or maturity date change</t>
  </si>
  <si>
    <t>Consumer | Other Consumer | Chapter 7 bankruptcy</t>
  </si>
  <si>
    <t>Consumer | Other Consumer | Other</t>
  </si>
  <si>
    <t>AVAILABLE-FOR-SALE AND OTHER SECURITIES - Narrative (Details) - USD ($) $ in Thousands</t>
  </si>
  <si>
    <t>Schedule of Available-for-sale Securities [Line Items]</t>
  </si>
  <si>
    <t>Pledged investment securities to secure public and trust deposits, trading account liabilities, US Treasury demand notes and security repurchase agreements</t>
  </si>
  <si>
    <t>Unrealized Net Losses Recognized In Oci At Time Of Transfer Of Available For Sale Securities Transferred To Held To Maturity Securities</t>
  </si>
  <si>
    <t>Nonmarketable equity securities</t>
  </si>
  <si>
    <t>Stock issued by Federal Reserve Banks included in other securities</t>
  </si>
  <si>
    <t>Federal Home Loan Bank of Cincinnati | Nonmarketable equity securities</t>
  </si>
  <si>
    <t>Stock issued by the Federal Home Loan Bank included in other securities</t>
  </si>
  <si>
    <t>Contractually Specified Servicing Fee, Late Fee, and Ancillary Fee Earned in Exchange for Servicing Financial Asset</t>
  </si>
  <si>
    <t>AVAILABLE-FOR-SALE AND OTHER SECURITIES - Contractual Maturities (Details) - USD ($) $ in Thousands</t>
  </si>
  <si>
    <t>Available-for-sale Securities, Debt Maturities, Single Maturity Date, Amortized Cost Basis [Abstract]</t>
  </si>
  <si>
    <t>Amortized Cost</t>
  </si>
  <si>
    <t>Available-for-sale Securities, Debt Maturities, Fair Value, Fiscal Year Maturity [Abstract]</t>
  </si>
  <si>
    <t>U.S. Treasury</t>
  </si>
  <si>
    <t>Amortized Cost, Under 1 year</t>
  </si>
  <si>
    <t>Amortized Cost, 1-5 years</t>
  </si>
  <si>
    <t>Amortized Cost, 6-10 years</t>
  </si>
  <si>
    <t>Amortized Cost, Over 10 years</t>
  </si>
  <si>
    <t>Fair Value, Under 1 year</t>
  </si>
  <si>
    <t>Fair Value, 1-5 years</t>
  </si>
  <si>
    <t>Fair Value, 6-10 years</t>
  </si>
  <si>
    <t>Fair Value, Over 10 years</t>
  </si>
  <si>
    <t>Federal agencies: Mortgage-backed securities</t>
  </si>
  <si>
    <t>Federal agencies, Other agencies</t>
  </si>
  <si>
    <t>Total U.S. Treasury, Federal agency securities</t>
  </si>
  <si>
    <t>Municipal securities</t>
  </si>
  <si>
    <t>Asset-backed securities</t>
  </si>
  <si>
    <t>Corporate debt</t>
  </si>
  <si>
    <t>Other securities</t>
  </si>
  <si>
    <t>Mutual funds</t>
  </si>
  <si>
    <t>Marketable equity securities</t>
  </si>
  <si>
    <t>AVAILABLE-FOR-SALE AND OTHER SECURITIES - Schedule of Amortized Cost, Fair Value, and Gross Unrealized Gains and Losses (Details) - USD ($) $ in Thousands</t>
  </si>
  <si>
    <t>Unrealized Gross Gains</t>
  </si>
  <si>
    <t>Unrealized Gross Losses</t>
  </si>
  <si>
    <t>Fair Value</t>
  </si>
  <si>
    <t>AVAILABLE-FOR-SALE AND OTHER SECURITIES AVAILABLE-FOR-SALE AND OTHER SECURITIES - Continuous Unrealized Loss Position (Details) - USD ($) $ in Thousands</t>
  </si>
  <si>
    <t>Less than 12 Months</t>
  </si>
  <si>
    <t>Over 12 Months</t>
  </si>
  <si>
    <t>Unrealized Losses</t>
  </si>
  <si>
    <t>AVAILABLE-FOR-SALE AND OTHER SECURITIES AVAILABLE-FOR-SALE AND OTHER SECURITIES - Gross Realized Gains (Details) - USD ($) $ in Thousands</t>
  </si>
  <si>
    <t>6 Months Ended</t>
  </si>
  <si>
    <t>Gross gains on sales of securities</t>
  </si>
  <si>
    <t>Gross (losses) on sales of securities</t>
  </si>
  <si>
    <t>Net gain on sales of securities</t>
  </si>
  <si>
    <t>Other than Temporary Impairment Losses, Investments, Portion Recognized in Earnings, Net</t>
  </si>
  <si>
    <t>Gain (Loss) on Sale of Investments</t>
  </si>
  <si>
    <t>AVAILABLE-FOR-SALE AND OTHER SECURITIES - Collateralized Debt Obligation (Details) - USD ($) $ in Thousands</t>
  </si>
  <si>
    <t>Pooled Trust Preferred</t>
  </si>
  <si>
    <t>Par Value</t>
  </si>
  <si>
    <t>Pooled Trust Preferred | MM Comm III</t>
  </si>
  <si>
    <t>Actual Deferrals and Defaults as Percent of Original Collateral</t>
  </si>
  <si>
    <t>5.00%</t>
  </si>
  <si>
    <t>Expected Defaults as Percent of Remaining Performing Collateral</t>
  </si>
  <si>
    <t>7.00%</t>
  </si>
  <si>
    <t>Excess Subordination</t>
  </si>
  <si>
    <t>34.00%</t>
  </si>
  <si>
    <t>Pooled Trust Preferred | Reg Diversified</t>
  </si>
  <si>
    <t>0.00%</t>
  </si>
  <si>
    <t>Pooled Trust Preferred | Tropic III</t>
  </si>
  <si>
    <t>16.00%</t>
  </si>
  <si>
    <t>6.00%</t>
  </si>
  <si>
    <t>41.00%</t>
  </si>
  <si>
    <t>AVAILABLE-FOR-SALE AND OTHER SECURITIES AVAILABLE-FOR-SALE AND OTHER SECURITIES - Security Impairment (Details) - USD ($) $ in Thousands</t>
  </si>
  <si>
    <t>Other than Temporary Impairment, Credit Losses Recognized in Earnings [Line Items]</t>
  </si>
  <si>
    <t>Other than Temporary Impairment, Credit Losses Recognized in Earnings [Roll Forward]</t>
  </si>
  <si>
    <t>Balance, beginning of year</t>
  </si>
  <si>
    <t>Reductions from sales</t>
  </si>
  <si>
    <t>Additional credit losses</t>
  </si>
  <si>
    <t>Balance, end of year</t>
  </si>
  <si>
    <t>Collateralized Debt Obligations [Member]</t>
  </si>
  <si>
    <t>Fixed Income Securities</t>
  </si>
  <si>
    <t>HELD-TO-MATURITY SECURITIES - Narrative (Details) - USD ($)</t>
  </si>
  <si>
    <t>Other than Temporary Impairment Losses, Investments, Held-to-maturity Securities</t>
  </si>
  <si>
    <t>HELD-TO-MATURITY SECURITIES - Contractual Maturities (Details) - USD ($) $ in Thousands</t>
  </si>
  <si>
    <t>Held-to-maturity Securities, Debt Maturities, Net Carrying Amount [Abstract]</t>
  </si>
  <si>
    <t>Held-to-maturity Securities, Debt Maturities, Fair Value, Fiscal Year Maturity [Abstract]</t>
  </si>
  <si>
    <t>Held-to-maturity Securities, Under 1 year</t>
  </si>
  <si>
    <t>Held-to-maturity Securities, 1-5 years</t>
  </si>
  <si>
    <t>Held-to-maturity Securities, 6-10 years</t>
  </si>
  <si>
    <t>Held-to-maturity Securities, Over 10 years</t>
  </si>
  <si>
    <t>HELD-TO-MATURITY SECURITIES - Amortized Cost, Gross Unrealized Gains and Losses, &amp; Fair Value (Details) - USD ($) $ in Thousands</t>
  </si>
  <si>
    <t>Held-to-maturity Securities, Continuous Unrealized Loss Position, Fair Value</t>
  </si>
  <si>
    <t>HELD-TO-MATURITY SECURITIES - Continuous Unrealized Loss Position (Details) - USD ($) $ in Thousands</t>
  </si>
  <si>
    <t>LOAN SALES AND SECURITIZATIONS - Narrative (Details) - USD ($) $ in Millions</t>
  </si>
  <si>
    <t>Servicing Assets at Fair Value [Line Items]</t>
  </si>
  <si>
    <t>Servicing income</t>
  </si>
  <si>
    <t>Unpaid principal balance of third party serviced loans</t>
  </si>
  <si>
    <t>Small Business Association (SBA) Loan</t>
  </si>
  <si>
    <t>LOAN SALES AND SECURITIZATIONS - Residential Mortgage Portfolio (Details) - Residential Mortgage - USD ($) $ in Thousands</t>
  </si>
  <si>
    <t>Servicing Asset at Amortized Cost [Line Items]</t>
  </si>
  <si>
    <t>Loans sold with servicing retained</t>
  </si>
  <si>
    <t>Pretax gains resulting from above loan sales</t>
  </si>
  <si>
    <t>LOAN SALES AND SECURITIZATIONS - Residential Mortgage Portfolio, MSRs Fair Value Method (Details) - Residential Mortgage - USD ($) $ in Thousands</t>
  </si>
  <si>
    <t>Servicing Asset at Fair Value, Amount [Roll Forward]</t>
  </si>
  <si>
    <t>Fair value, beginning of period</t>
  </si>
  <si>
    <t>Time decay</t>
  </si>
  <si>
    <t>Payoffs</t>
  </si>
  <si>
    <t>Changes in valuation inputs or assumptions</t>
  </si>
  <si>
    <t>Fair value, end of period:</t>
  </si>
  <si>
    <t>Fair value method</t>
  </si>
  <si>
    <t>Weighted-average life (years)</t>
  </si>
  <si>
    <t>5 years 6 months</t>
  </si>
  <si>
    <t>5 years 1 month</t>
  </si>
  <si>
    <t>LOAN SALES AND SECURITIZATIONS - Residential Mortgage Portfolio, MSRs Amortization Method (Details) - USD ($) $ in Thousands</t>
  </si>
  <si>
    <t>Servicing Asset at Amortized Cost, Balance [Roll Forward]</t>
  </si>
  <si>
    <t>Fair value, end of period</t>
  </si>
  <si>
    <t>Carrying value, beginning of period</t>
  </si>
  <si>
    <t>New servicing assets created</t>
  </si>
  <si>
    <t>Servicing Asset at Amortized Cost, Other Changes that Affect Balance, Amount</t>
  </si>
  <si>
    <t>Impairment (charge) / recovery</t>
  </si>
  <si>
    <t>Amortization and other</t>
  </si>
  <si>
    <t>Carrying value, end of period</t>
  </si>
  <si>
    <t>Residential Mortgage | Amortization method</t>
  </si>
  <si>
    <t>6 years 12 months</t>
  </si>
  <si>
    <t>6 years 1 month</t>
  </si>
  <si>
    <t>LOAN SALES AND SECURITIZATIONS LOAN SALES AND SECURTIZIATIONS - Residential Mortgage Portfolio, MSRs Fair Value Method Key Assumptions (Details) - Fair value method - Residential Mortgage - USD ($) $ in Thousands</t>
  </si>
  <si>
    <t>Constant prepayment rate (annualized), actual</t>
  </si>
  <si>
    <t>12.10%</t>
  </si>
  <si>
    <t>10.90%</t>
  </si>
  <si>
    <t>Constant prepayment rate (annualized), 10% adverse change</t>
  </si>
  <si>
    <t>Constant prepayment rate (annualized), 20% adverse change</t>
  </si>
  <si>
    <t>Spread over forward interest rate swap rates, actual</t>
  </si>
  <si>
    <t>8.13%</t>
  </si>
  <si>
    <t>5.36%</t>
  </si>
  <si>
    <t>Spread over forward interest rate swap rates, 10% adverse change</t>
  </si>
  <si>
    <t>Spread over forward interest rate swap rates, 20% adverse change</t>
  </si>
  <si>
    <t>LOAN SALES AND SECURITIZATIONS - Residential Mortgage Portfolio, MSRs Amortization Method Key Assumptions (Details) - Amortization method - Residential Mortgage - USD ($) $ in Thousands</t>
  </si>
  <si>
    <t>8.40%</t>
  </si>
  <si>
    <t>7.80%</t>
  </si>
  <si>
    <t>10.41%</t>
  </si>
  <si>
    <t>11.73%</t>
  </si>
  <si>
    <t>LOAN SALES AND SECURITIZATIONS - Automobile Loans, MSRs Amortization Method (Details) - USD ($) $ in Thousands</t>
  </si>
  <si>
    <t>Automobile | Amortization method</t>
  </si>
  <si>
    <t>3 years 8 months</t>
  </si>
  <si>
    <t>3 years 2 months</t>
  </si>
  <si>
    <t>LOAN SALES AND SECURITIZATIONS - Automobile Loans, MSRs Amortizations Method Key Assumptions (Details) - Amortization method - Automobile - USD ($) $ in Thousands</t>
  </si>
  <si>
    <t>23.66%</t>
  </si>
  <si>
    <t>19.98%</t>
  </si>
  <si>
    <t>LOAN SALES AND SECURITIZATIONS - Small Business Association Portfolio (Details) - Small Business Association (SBA) Loan - USD ($) $ in Thousands</t>
  </si>
  <si>
    <t>Transfer of Financial Assets Accounted for as Sales [Line Items]</t>
  </si>
  <si>
    <t>Loans with servicing retained sold</t>
  </si>
  <si>
    <t>LOAN SALES AND SECURITIZATIONS - Small Business Association Portfolio, MSRs Amortization Method (Details) - USD ($) $ in Thousands</t>
  </si>
  <si>
    <t>3 years 4 months</t>
  </si>
  <si>
    <t>3 years 3 months 18 days</t>
  </si>
  <si>
    <t>LOAN SALES AND SECURITIZATIONS - Small Business Association Portfolio, MSRs Amortization Method Key Assumptions (Details) - Small Business Association (SBA) Loan - Amortization method - USD ($) $ in Thousands</t>
  </si>
  <si>
    <t>7.50%</t>
  </si>
  <si>
    <t>7.40%</t>
  </si>
  <si>
    <t>15.00%</t>
  </si>
  <si>
    <t>LONG-TERM DEBT (Details) - Senior Notes - USD ($)</t>
  </si>
  <si>
    <t>Aug. 07, 2017</t>
  </si>
  <si>
    <t>Mar. 07, 2017</t>
  </si>
  <si>
    <t>Huntington National Bank Senior Note Due March 2020, 2.97 Percent [Member]</t>
  </si>
  <si>
    <t>Debt Instrument [Line Items]</t>
  </si>
  <si>
    <t>Debt face amount</t>
  </si>
  <si>
    <t>Debt percent of value</t>
  </si>
  <si>
    <t>99.994%</t>
  </si>
  <si>
    <t>Debt stated interest rate</t>
  </si>
  <si>
    <t>2.375%</t>
  </si>
  <si>
    <t>Debt Instrument, Redemption Price, Percentage</t>
  </si>
  <si>
    <t>100.00%</t>
  </si>
  <si>
    <t>Huntington National Bank Senior Floating Rate Notes Due March 2020 [Member]</t>
  </si>
  <si>
    <t>Debt Instrument, Description of Variable Rate Basis</t>
  </si>
  <si>
    <t>three month LIBOR</t>
  </si>
  <si>
    <t>Debt Instrument, Basis Spread on Variable Rate</t>
  </si>
  <si>
    <t>51.00%</t>
  </si>
  <si>
    <t>Huntington National Bank Senior Note Due August 2022, 2.5 Percent [Member]</t>
  </si>
  <si>
    <t>99.762%</t>
  </si>
  <si>
    <t>2.50%</t>
  </si>
  <si>
    <t>OTHER COMPREHENSIVE INCOME - Activity (Details) - USD ($) $ in Thousands</t>
  </si>
  <si>
    <t>Pretax</t>
  </si>
  <si>
    <t>Other comprehensive income (loss), pretax</t>
  </si>
  <si>
    <t>Tax (Expense) Benefit</t>
  </si>
  <si>
    <t>Total other comprehensive income (loss), tax (expense) benefit</t>
  </si>
  <si>
    <t>After-tax</t>
  </si>
  <si>
    <t>Accumulated OTTI</t>
  </si>
  <si>
    <t>Unrealized gains and (losses) on debt securities | Debt Securities</t>
  </si>
  <si>
    <t>Other comprehensive income (loss), before reclassifications, before tax</t>
  </si>
  <si>
    <t>Reclassification adjustment, before tax</t>
  </si>
  <si>
    <t>Other comprehensive income (loss) before reclassifications, tax</t>
  </si>
  <si>
    <t>Reclassification adjustment, tax</t>
  </si>
  <si>
    <t>Other comprehensive income (loss), before reclassifications, net of tax</t>
  </si>
  <si>
    <t>Reclassification adjustment, net of tax</t>
  </si>
  <si>
    <t>Unrealized gains and (losses) on debt securities | Marketable equity securities</t>
  </si>
  <si>
    <t>Unrealized gains and (losses) on debt securities and Accumulated OTTI | Debt Securities</t>
  </si>
  <si>
    <t>Unrealized gains and (losses) on cash flow hedging derivatives</t>
  </si>
  <si>
    <t>Unrealized gains (losses) for pension and other post- retirement obligations</t>
  </si>
  <si>
    <t>OTHER COMPREHENSIVE INCOME OTHER COMPREHENSIVE INCOME - AOCI Roll Forward (Details) - USD ($) $ in Thousands</t>
  </si>
  <si>
    <t>AOCI Attributable to Parent, Net of Tax [Roll Forward]</t>
  </si>
  <si>
    <t>Other comprehensive income before reclassifications</t>
  </si>
  <si>
    <t>Amounts reclassified from accumulated OCI to earnings</t>
  </si>
  <si>
    <t>Period change</t>
  </si>
  <si>
    <t>Reclassification out of Accumulated Other Comprehensive Income</t>
  </si>
  <si>
    <t>Net unrealized loss on securities transfer</t>
  </si>
  <si>
    <t>OTHER COMPREHENSIVE INCOME - Reclassifications (Details) - USD ($) $ in Thousands</t>
  </si>
  <si>
    <t>Reclassification Adjustment Out Of Accumulated Other Comprehensive Income [Line Items]</t>
  </si>
  <si>
    <t>Interest income - held-to-maturity securities - taxable</t>
  </si>
  <si>
    <t>Noninterest income - net gains (losses) on sale of securities</t>
  </si>
  <si>
    <t>Interest income - loans and leases</t>
  </si>
  <si>
    <t>Noninterest income - other income</t>
  </si>
  <si>
    <t>Noninterest expense - personnel costs</t>
  </si>
  <si>
    <t>Unrealized gains and (losses) on debt securities | Reclassification out of Accumulated Other Comprehensive Income</t>
  </si>
  <si>
    <t>Accumulated OTTI | Reclassification out of Accumulated Other Comprehensive Income</t>
  </si>
  <si>
    <t>Unrealized gains and (losses) on debt securities and Accumulated OTTI | Reclassification out of Accumulated Other Comprehensive Income</t>
  </si>
  <si>
    <t>Unrealized gains and (losses) on cash flow hedging derivatives | Interest Rate Contract | Reclassification out of Accumulated Other Comprehensive Income</t>
  </si>
  <si>
    <t>Amortization of defined benefit pension and post-retirement items: actuarial gains (losses) | Reclassification out of Accumulated Other Comprehensive Income</t>
  </si>
  <si>
    <t>Amortization of defined benefit pension and post-retirement items: Prior service credit | Reclassification out of Accumulated Other Comprehensive Income</t>
  </si>
  <si>
    <t>Unrealized gains (losses) for pension and other post- retirement obligations | Reclassification out of Accumulated Other Comprehensive Income</t>
  </si>
  <si>
    <t>EARNINGS PER SHARE (Details) - USD ($) $ / shares in Units, shares in Thousands, $ in Thousands</t>
  </si>
  <si>
    <t>Basic earnings per common share:</t>
  </si>
  <si>
    <t>Preferred stock dividends</t>
  </si>
  <si>
    <t>Net income available to common shareholders</t>
  </si>
  <si>
    <t>Effect of assumed preferred stock conversion</t>
  </si>
  <si>
    <t>Net income applicable to diluted earnings per share</t>
  </si>
  <si>
    <t>Average common shares issued and outstanding (in shares)</t>
  </si>
  <si>
    <t>Basic earnings per common share (in usd per share)</t>
  </si>
  <si>
    <t>Dilutive potential common shares:</t>
  </si>
  <si>
    <t>Stock options and restricted stock units and awards</t>
  </si>
  <si>
    <t>Shares held in deferred compensation plans</t>
  </si>
  <si>
    <t>Dilutive potential common shares</t>
  </si>
  <si>
    <t>Total diluted average common shares issued and outstanding (in shares)</t>
  </si>
  <si>
    <t>Diluted earnings per common share (in usd per share)</t>
  </si>
  <si>
    <t>Employee Stock Option</t>
  </si>
  <si>
    <t>Antidilutive Securities Excluded from Computation of Earnings Per Share [Line Items]</t>
  </si>
  <si>
    <t>Options outstanding to purchase common stock shares having antidilutive effect</t>
  </si>
  <si>
    <t>BENEFIT PLANS - Narrative (Details)</t>
  </si>
  <si>
    <t>Sep. 30, 2017year</t>
  </si>
  <si>
    <t>Defined Contribution Plan [Abstract]</t>
  </si>
  <si>
    <t>Match - Base pay contributed to the plan</t>
  </si>
  <si>
    <t>matches participant contributions, up to the first 4%</t>
  </si>
  <si>
    <t>Base Pay Contributed To Plan Profit Sharing</t>
  </si>
  <si>
    <t>profit-sharing contribution equal to 1% of eligible participants’ 2016</t>
  </si>
  <si>
    <t>Post Retirement Benefits</t>
  </si>
  <si>
    <t>Benefit Plans (Textuals) [Abstract]</t>
  </si>
  <si>
    <t>Employees retirement age for health care and life insurance benefits under unfunded defined benefit post-retirement plan</t>
  </si>
  <si>
    <t>Deferred Compensation Arrangement With Individual Requisite Service Period</t>
  </si>
  <si>
    <t>10 years</t>
  </si>
  <si>
    <t>BENEFIT PLANS - Net Periodic Benefit Cost (Details) - USD ($) $ in Thousands</t>
  </si>
  <si>
    <t>Pension Benefits</t>
  </si>
  <si>
    <t>Components of net periodic benefit expense [Abstract]</t>
  </si>
  <si>
    <t>Service cost</t>
  </si>
  <si>
    <t>Interest cost</t>
  </si>
  <si>
    <t>Expected return on plan assets</t>
  </si>
  <si>
    <t>Amortization of prior service cost</t>
  </si>
  <si>
    <t>Amortization of gain (loss)</t>
  </si>
  <si>
    <t>Settlements</t>
  </si>
  <si>
    <t>Net periodic (benefit) cost</t>
  </si>
  <si>
    <t>BENEFIT PLANS - Costs of Retirement Plans (Details) - USD ($) $ in Millions</t>
  </si>
  <si>
    <t>Defined Benefit Plan Disclosure [Line Items]</t>
  </si>
  <si>
    <t>Defined Contribution Plan, Cost</t>
  </si>
  <si>
    <t>FAIR VALUES OF ASSETS AND LIABILITIES - Narrative (Details) - USD ($) $ in Thousands</t>
  </si>
  <si>
    <t>Fair Value, Assets and Liabilities Measured on Recurring and Nonrecurring Basis [Line Items]</t>
  </si>
  <si>
    <t>Loans Held-for-sale, Fair Value Disclosure</t>
  </si>
  <si>
    <t>Loans Receivable, Fair Value Disclosure</t>
  </si>
  <si>
    <t>FAIR VALUES OF ASSETS AND LIABILITIES - Recurring Basis (Details) - USD ($) $ in Thousands</t>
  </si>
  <si>
    <t>Assets measured at fair value on a recurring basis</t>
  </si>
  <si>
    <t>Gross amounts of recognized assets</t>
  </si>
  <si>
    <t>Derivative assets netting</t>
  </si>
  <si>
    <t>Net amounts of assets presented in the condensed consolidated balance sheets</t>
  </si>
  <si>
    <t>Liabilities measured at fair value on a recurring basis</t>
  </si>
  <si>
    <t>Gross amounts of recognized liabilities</t>
  </si>
  <si>
    <t>Gross amounts offset in the condensed consolidated balance sheets</t>
  </si>
  <si>
    <t>Derivative liabilities</t>
  </si>
  <si>
    <t>Fair Value, Measurements, Recurring</t>
  </si>
  <si>
    <t>MSRs</t>
  </si>
  <si>
    <t>Fair Value, Measurements, Recurring | U.S. Treasury</t>
  </si>
  <si>
    <t>Fair Value, Measurements, Recurring | Federal agencies: Mortgage-backed securities</t>
  </si>
  <si>
    <t>Fair Value, Measurements, Recurring | Federal agencies, Other agencies</t>
  </si>
  <si>
    <t>Fair Value, Measurements, Recurring | Municipal securities</t>
  </si>
  <si>
    <t>Fair Value, Measurements, Recurring | Asset-backed securities</t>
  </si>
  <si>
    <t>Fair Value, Measurements, Recurring | Corporate debt</t>
  </si>
  <si>
    <t>Fair Value, Measurements, Recurring | Other Debt Obligations [Member]</t>
  </si>
  <si>
    <t>Fair Value, Measurements, Recurring | Level 1</t>
  </si>
  <si>
    <t>Fair Value, Measurements, Recurring | Level 1 | U.S. Treasury</t>
  </si>
  <si>
    <t>Fair Value, Measurements, Recurring | Level 1 | Federal agencies: Mortgage-backed securities</t>
  </si>
  <si>
    <t>Fair Value, Measurements, Recurring | Level 1 | Federal agencies, Other agencies</t>
  </si>
  <si>
    <t>Fair Value, Measurements, Recurring | Level 1 | Municipal securities</t>
  </si>
  <si>
    <t>Fair Value, Measurements, Recurring | Level 1 | Asset-backed securities</t>
  </si>
  <si>
    <t>Fair Value, Measurements, Recurring | Level 1 | Corporate debt</t>
  </si>
  <si>
    <t>Fair Value, Measurements, Recurring | Level 1 | Other Debt Obligations [Member]</t>
  </si>
  <si>
    <t>Fair Value, Measurements, Recurring | Level 2</t>
  </si>
  <si>
    <t>Fair Value, Measurements, Recurring | Level 2 | U.S. Treasury</t>
  </si>
  <si>
    <t>Fair Value, Measurements, Recurring | Level 2 | Federal agencies: Mortgage-backed securities</t>
  </si>
  <si>
    <t>Fair Value, Measurements, Recurring | Level 2 | Federal agencies, Other agencies</t>
  </si>
  <si>
    <t>Fair Value, Measurements, Recurring | Level 2 | Municipal securities</t>
  </si>
  <si>
    <t>Fair Value, Measurements, Recurring | Level 2 | Asset-backed securities</t>
  </si>
  <si>
    <t>Fair Value, Measurements, Recurring | Level 2 | Corporate debt</t>
  </si>
  <si>
    <t>Fair Value, Measurements, Recurring | Level 2 | Other Debt Obligations [Member]</t>
  </si>
  <si>
    <t>Fair Value, Measurements, Recurring | Level 3</t>
  </si>
  <si>
    <t>Fair Value, Measurements, Recurring | Level 3 | U.S. Treasury</t>
  </si>
  <si>
    <t>Fair Value, Measurements, Recurring | Level 3 | Federal agencies: Mortgage-backed securities</t>
  </si>
  <si>
    <t>Fair Value, Measurements, Recurring | Level 3 | Federal agencies, Other agencies</t>
  </si>
  <si>
    <t>Fair Value, Measurements, Recurring | Level 3 | Municipal securities</t>
  </si>
  <si>
    <t>Fair Value, Measurements, Recurring | Level 3 | Asset-backed securities</t>
  </si>
  <si>
    <t>Fair Value, Measurements, Recurring | Level 3 | Corporate debt</t>
  </si>
  <si>
    <t>Fair Value, Measurements, Recurring | Level 3 | Other Debt Obligations [Member]</t>
  </si>
  <si>
    <t>FAIR VALUES OF ASSETS AND LIABILITIES - Level 3 Roll Forward (Details) - USD ($) $ in Thousands</t>
  </si>
  <si>
    <t>Net Derivative Instruments Level 3 Roll Forward:</t>
  </si>
  <si>
    <t>Opening balance</t>
  </si>
  <si>
    <t>Transfers out of Level 3 (1)</t>
  </si>
  <si>
    <t>Total gains/losses for the period:</t>
  </si>
  <si>
    <t>Included in earnings</t>
  </si>
  <si>
    <t>Included in OCI</t>
  </si>
  <si>
    <t>Purchases/originations</t>
  </si>
  <si>
    <t>Sales</t>
  </si>
  <si>
    <t>Closing balance</t>
  </si>
  <si>
    <t>Change in unrealized gains or losses for the period included in earnings for assets held at end of the reporting date</t>
  </si>
  <si>
    <t>Assets Level 3 Roll Forward:</t>
  </si>
  <si>
    <t>Repayments</t>
  </si>
  <si>
    <t>Derivative [Member]</t>
  </si>
  <si>
    <t>Mortgage banking income | MSRs</t>
  </si>
  <si>
    <t>Mortgage banking income | Municipal securities</t>
  </si>
  <si>
    <t>Mortgage banking income | Asset-backed securities</t>
  </si>
  <si>
    <t>Mortgage banking income | Automobile</t>
  </si>
  <si>
    <t>Securities gains (losses)</t>
  </si>
  <si>
    <t>Securities gains (losses) | MSRs</t>
  </si>
  <si>
    <t>Securities gains (losses) | Municipal securities</t>
  </si>
  <si>
    <t>Securities gains (losses) | Asset-backed securities</t>
  </si>
  <si>
    <t>Securities gains (losses) | Automobile</t>
  </si>
  <si>
    <t>Interest and fee income</t>
  </si>
  <si>
    <t>Interest and fee income | MSRs</t>
  </si>
  <si>
    <t>Interest and fee income | Municipal securities</t>
  </si>
  <si>
    <t>Interest and fee income | Asset-backed securities</t>
  </si>
  <si>
    <t>Interest and fee income | Automobile</t>
  </si>
  <si>
    <t>Noninterest Income [Member]</t>
  </si>
  <si>
    <t>Noninterest Income [Member] | MSRs</t>
  </si>
  <si>
    <t>Noninterest Income [Member] | Municipal securities</t>
  </si>
  <si>
    <t>Noninterest Income [Member] | Asset-backed securities</t>
  </si>
  <si>
    <t>Noninterest Income [Member] | Automobile</t>
  </si>
  <si>
    <t>FAIR VALUES OF ASSETS AND LIABILITIES - Level 3 Classification of Gains/Losses (Details) - USD ($) $ in Thousands</t>
  </si>
  <si>
    <t>Fair Value, Assets Measured on Recurring Basis, Unobservable Input Reconciliation [Line Items]</t>
  </si>
  <si>
    <t>Net derivative asset (liability), gain (loss) included in earnings</t>
  </si>
  <si>
    <t>Noninterest income</t>
  </si>
  <si>
    <t>Fair Value, Measurement with Unobservable Inputs Reconciliation, Recurring Basis, Asset, Gain (Loss) Included in Earnings</t>
  </si>
  <si>
    <t>Fair Value, Assets and Liabilities Measured on Recurring Basis, Gain (Loss) Included in Earnings</t>
  </si>
  <si>
    <t>MSRs | Mortgage banking income</t>
  </si>
  <si>
    <t>MSRs | Securities gains (losses)</t>
  </si>
  <si>
    <t>MSRs | Interest and fee income</t>
  </si>
  <si>
    <t>MSRs | Noninterest income</t>
  </si>
  <si>
    <t>Derivative Financial Instruments, Assets [Member]</t>
  </si>
  <si>
    <t>Municipal securities | Mortgage banking income</t>
  </si>
  <si>
    <t>Municipal securities | Securities gains (losses)</t>
  </si>
  <si>
    <t>Municipal securities | Interest and fee income</t>
  </si>
  <si>
    <t>Municipal securities | Noninterest income</t>
  </si>
  <si>
    <t>Asset-backed securities | Mortgage banking income</t>
  </si>
  <si>
    <t>Asset-backed securities | Securities gains (losses)</t>
  </si>
  <si>
    <t>Asset-backed securities | Interest and fee income</t>
  </si>
  <si>
    <t>Asset-backed securities | Noninterest income</t>
  </si>
  <si>
    <t>Automobile | Mortgage banking income</t>
  </si>
  <si>
    <t>Automobile | Securities gains (losses)</t>
  </si>
  <si>
    <t>Automobile | Interest and fee income</t>
  </si>
  <si>
    <t>Automobile | Noninterest income</t>
  </si>
  <si>
    <t>FAIR VALUES OF ASSETS AND LIABILITIES - Fair Value Option (Details) - USD ($) $ in Thousands</t>
  </si>
  <si>
    <t>Fair Value, Option, Quantitative Disclosures [Line Items]</t>
  </si>
  <si>
    <t>Fair Value, Measurements, Recurring | Mortgages Held For Sale</t>
  </si>
  <si>
    <t>Loans Held For Sale Unpaid Principal</t>
  </si>
  <si>
    <t>Difference</t>
  </si>
  <si>
    <t>Fair Value, Measurements, Recurring | Mortgages Held To Maturity</t>
  </si>
  <si>
    <t>Loans Held To Maturity Unpaid Principal</t>
  </si>
  <si>
    <t>Fair Value, Measurements, Recurring | 90 or more days | Mortgages Held For Sale</t>
  </si>
  <si>
    <t>Fair Value, Measurements, Recurring | 90 or more days | Mortgages Held To Maturity</t>
  </si>
  <si>
    <t>FAIR VALUES OF ASSETS AND LIABILITIES - Fair Value Option-Changs in Fair Value (Details) - USD ($) $ in Thousands</t>
  </si>
  <si>
    <t>Net gains (losses) from fair value changes</t>
  </si>
  <si>
    <t>FAIR VALUES OF ASSETS AND LIABILITIES - Non-Recurring Basis (Details) - USD ($) $ in Thousands</t>
  </si>
  <si>
    <t>Net loans and direct financing leases</t>
  </si>
  <si>
    <t>Level 1 | Fair Value</t>
  </si>
  <si>
    <t>Level 2 | Fair Value</t>
  </si>
  <si>
    <t>Level 3 | Fair Value</t>
  </si>
  <si>
    <t>Nonrecurring Basis</t>
  </si>
  <si>
    <t>Impaired loans</t>
  </si>
  <si>
    <t>Other real estate owned</t>
  </si>
  <si>
    <t>Nonrecurring Basis | Fair Value</t>
  </si>
  <si>
    <t>Nonrecurring Basis | Total Gains/(Losses)</t>
  </si>
  <si>
    <t>Nonrecurring Basis | Level 1 | Fair Value</t>
  </si>
  <si>
    <t>Nonrecurring Basis | Level 2 | Fair Value</t>
  </si>
  <si>
    <t>Nonrecurring Basis | Level 3</t>
  </si>
  <si>
    <t>Nonrecurring Basis | Level 3 | Fair Value</t>
  </si>
  <si>
    <t>FAIR VALUES OF ASSETS AND LIABILITIES - Significant Unobservable Level 3 Inputs (Details) - USD ($) $ in Thousands</t>
  </si>
  <si>
    <t>Derivative Liability, Fair Value, Gross Liability</t>
  </si>
  <si>
    <t>Fair Value, Measurements, Nonrecurring</t>
  </si>
  <si>
    <t>Impaired loans Fair Value Disclosure</t>
  </si>
  <si>
    <t>Accrued income and other assets Fair Value Disclosure</t>
  </si>
  <si>
    <t>Fair Value, Measurements, Nonrecurring | Level 3</t>
  </si>
  <si>
    <t>Asset-backed securities | Fair Value, Measurements, Recurring</t>
  </si>
  <si>
    <t>Asset-backed securities | Fair Value, Measurements, Recurring | Level 3</t>
  </si>
  <si>
    <t>Municipal securities | Fair Value, Measurements, Recurring</t>
  </si>
  <si>
    <t>Municipal securities | Fair Value, Measurements, Recurring | Level 3</t>
  </si>
  <si>
    <t>Cost Approach Valuation Technique | Maximum | Fair Value, Measurements, Recurring | MSRs | Level 3</t>
  </si>
  <si>
    <t>Constant prepayment rate</t>
  </si>
  <si>
    <t>31.00%</t>
  </si>
  <si>
    <t>34.40%</t>
  </si>
  <si>
    <t>Spread over forward interest rate swap rates</t>
  </si>
  <si>
    <t>Cost Approach Valuation Technique | Maximum | Fair Value, Measurements, Recurring | Private label CMO | Level 3</t>
  </si>
  <si>
    <t>Discount rate</t>
  </si>
  <si>
    <t>10.30%</t>
  </si>
  <si>
    <t>10.00%</t>
  </si>
  <si>
    <t>Cumulative default</t>
  </si>
  <si>
    <t>42.00%</t>
  </si>
  <si>
    <t>37.80%</t>
  </si>
  <si>
    <t>Loss given default</t>
  </si>
  <si>
    <t>80.00%</t>
  </si>
  <si>
    <t>Cost Approach Valuation Technique | Maximum | Fair Value, Measurements, Recurring | Asset-backed securities | Level 3</t>
  </si>
  <si>
    <t>72.00%</t>
  </si>
  <si>
    <t>73.00%</t>
  </si>
  <si>
    <t>6.80%</t>
  </si>
  <si>
    <t>12.00%</t>
  </si>
  <si>
    <t>Cure given deferral</t>
  </si>
  <si>
    <t>75.00%</t>
  </si>
  <si>
    <t>Cost Approach Valuation Technique | Maximum | Fair Value, Measurements, Recurring | Loans held for investment | Level 3</t>
  </si>
  <si>
    <t>17.70%</t>
  </si>
  <si>
    <t>16.20%</t>
  </si>
  <si>
    <t>Cost Approach Valuation Technique | Maximum | Fair Value, Measurements, Nonrecurring | MSRs | Level 3</t>
  </si>
  <si>
    <t>21.00%</t>
  </si>
  <si>
    <t>30.40%</t>
  </si>
  <si>
    <t>Cost Approach Valuation Technique | Minimum | Fair Value, Measurements, Recurring | MSRs | Level 3</t>
  </si>
  <si>
    <t>9.00%</t>
  </si>
  <si>
    <t>5.63%</t>
  </si>
  <si>
    <t>Cost Approach Valuation Technique | Minimum | Fair Value, Measurements, Recurring | Private label CMO | Level 3</t>
  </si>
  <si>
    <t>0.30%</t>
  </si>
  <si>
    <t>Cost Approach Valuation Technique | Minimum | Fair Value, Measurements, Recurring | Asset-backed securities | Level 3</t>
  </si>
  <si>
    <t>1.30%</t>
  </si>
  <si>
    <t>2.90%</t>
  </si>
  <si>
    <t>1.10%</t>
  </si>
  <si>
    <t>90.00%</t>
  </si>
  <si>
    <t>85.00%</t>
  </si>
  <si>
    <t>Cost Approach Valuation Technique | Minimum | Fair Value, Measurements, Recurring | Loans held for investment | Level 3</t>
  </si>
  <si>
    <t>5.40%</t>
  </si>
  <si>
    <t>Cost Approach Valuation Technique | Minimum | Fair Value, Measurements, Nonrecurring | MSRs | Level 3</t>
  </si>
  <si>
    <t>5.57%</t>
  </si>
  <si>
    <t>Cost Approach Valuation Technique | Weighted Average | Fair Value, Measurements, Recurring | MSRs | Level 3</t>
  </si>
  <si>
    <t>Cost Approach Valuation Technique | Weighted Average | Fair Value, Measurements, Recurring | Private label CMO | Level 3</t>
  </si>
  <si>
    <t>4.00%</t>
  </si>
  <si>
    <t>3.60%</t>
  </si>
  <si>
    <t>4.90%</t>
  </si>
  <si>
    <t>23.70%</t>
  </si>
  <si>
    <t>24.10%</t>
  </si>
  <si>
    <t>Cost Approach Valuation Technique | Weighted Average | Fair Value, Measurements, Recurring | Asset-backed securities | Level 3</t>
  </si>
  <si>
    <t>7.30%</t>
  </si>
  <si>
    <t>6.50%</t>
  </si>
  <si>
    <t>6.30%</t>
  </si>
  <si>
    <t>8.60%</t>
  </si>
  <si>
    <t>11.20%</t>
  </si>
  <si>
    <t>97.80%</t>
  </si>
  <si>
    <t>96.30%</t>
  </si>
  <si>
    <t>36.20%</t>
  </si>
  <si>
    <t>Cost Approach Valuation Technique | Weighted Average | Fair Value, Measurements, Recurring | Loans held for investment | Level 3</t>
  </si>
  <si>
    <t>8.20%</t>
  </si>
  <si>
    <t>5.60%</t>
  </si>
  <si>
    <t>Cost Approach Valuation Technique | Weighted Average | Fair Value, Measurements, Nonrecurring | MSRs | Level 3</t>
  </si>
  <si>
    <t>8.00%</t>
  </si>
  <si>
    <t>Market Approach Valuation Technique | Maximum | Fair Value, Measurements, Recurring | Derivative [Member] | Level 3</t>
  </si>
  <si>
    <t>Net market price</t>
  </si>
  <si>
    <t>21.40%</t>
  </si>
  <si>
    <t>25.40%</t>
  </si>
  <si>
    <t>Estimated Pull through %</t>
  </si>
  <si>
    <t>99.00%</t>
  </si>
  <si>
    <t>99.80%</t>
  </si>
  <si>
    <t>Market Approach Valuation Technique | Minimum | Fair Value, Measurements, Recurring | Derivative [Member] | Level 3</t>
  </si>
  <si>
    <t>(4.00%)</t>
  </si>
  <si>
    <t>(7.10%)</t>
  </si>
  <si>
    <t>11.00%</t>
  </si>
  <si>
    <t>8.10%</t>
  </si>
  <si>
    <t>Market Approach Valuation Technique | Weighted Average | Fair Value, Measurements, Recurring | Derivative [Member] | Level 3</t>
  </si>
  <si>
    <t>1.80%</t>
  </si>
  <si>
    <t>79.00%</t>
  </si>
  <si>
    <t>76.90%</t>
  </si>
  <si>
    <t>FAIR VALUES OF ASSETS AND LIABILITIES - Balance Sheet Location (Details) - USD ($) $ in Thousands</t>
  </si>
  <si>
    <t>Financial Assets:</t>
  </si>
  <si>
    <t>Held-to-maturity securities, Total</t>
  </si>
  <si>
    <t>Derivatives</t>
  </si>
  <si>
    <t>Financial Liabilities:</t>
  </si>
  <si>
    <t>Long-term borrowings</t>
  </si>
  <si>
    <t>Reported Value Measurement</t>
  </si>
  <si>
    <t>Cash and short-term assets</t>
  </si>
  <si>
    <t>Fair Value | Level 1</t>
  </si>
  <si>
    <t>Fair Value | Level 2</t>
  </si>
  <si>
    <t>Fair Value | Level 3</t>
  </si>
  <si>
    <t>DERIVATIVE FINANCIAL INSTRUMENTS - Narrative (Details)</t>
  </si>
  <si>
    <t>Sep. 30, 2017USD ($)</t>
  </si>
  <si>
    <t>Sep. 30, 2017USD ($)group</t>
  </si>
  <si>
    <t>Sep. 29, 2017USD ($)</t>
  </si>
  <si>
    <t>Derivative [Line Items]</t>
  </si>
  <si>
    <t>Increase (decrease) to net interest income due to derivative adjustment</t>
  </si>
  <si>
    <t>Derivative Liability</t>
  </si>
  <si>
    <t>Gain (loss) to be reclassified during next 12 months, net</t>
  </si>
  <si>
    <t>Purchase of interest rate caps and derivative financial instruments, notional value</t>
  </si>
  <si>
    <t>Total notional amount corresponds to trading assets, fair value</t>
  </si>
  <si>
    <t>Notional amount corresponds to trading liabilities, fair value (less than)</t>
  </si>
  <si>
    <t>Credit risks from interest rate swaps used for trading purposes</t>
  </si>
  <si>
    <t>Number of primary groups | group</t>
  </si>
  <si>
    <t>Aggregate credit risk, net of collateral</t>
  </si>
  <si>
    <t>Investment securities and cash collateral pledged by Huntington</t>
  </si>
  <si>
    <t>Investment securities and cash collateral pledged to Huntington</t>
  </si>
  <si>
    <t>Swap</t>
  </si>
  <si>
    <t>Derivative used in trading activity</t>
  </si>
  <si>
    <t>Net derivative asset (liability)</t>
  </si>
  <si>
    <t>Derivative financial instruments used by Huntington on behalf of customers including offsetting derivatives, notional value</t>
  </si>
  <si>
    <t>Derivative used in Mortgage Banking Activities</t>
  </si>
  <si>
    <t>Gains (losses) related to derivative instruments Included in total MSR</t>
  </si>
  <si>
    <t>Share Swap Economic Hedge</t>
  </si>
  <si>
    <t>Derivative, Fair Value, Net</t>
  </si>
  <si>
    <t>Fair Value Hedging</t>
  </si>
  <si>
    <t>Cash Flow Hedging</t>
  </si>
  <si>
    <t>DERIVATIVE FINANCIAL INSTRUMENTS - Hedging Instruments (Details) - USD ($)</t>
  </si>
  <si>
    <t>Sep. 29, 2017</t>
  </si>
  <si>
    <t>Derivatives, Fair Value [Line Items]</t>
  </si>
  <si>
    <t>Derivative, Notional Amount</t>
  </si>
  <si>
    <t>Asset derivatives included in accrued income and other assets</t>
  </si>
  <si>
    <t>Total contracts</t>
  </si>
  <si>
    <t>Liability derivatives included in accrued expenses and other liabilities</t>
  </si>
  <si>
    <t>Interest rate contracts designated as hedging instruments</t>
  </si>
  <si>
    <t>Interest rate contracts not designated as hedging instruments</t>
  </si>
  <si>
    <t>Foreign exchange contracts not designated as hedging instruments</t>
  </si>
  <si>
    <t>Commodities contracts not designated as hedging instruments</t>
  </si>
  <si>
    <t>Derivative Instruments Not Designated as Hedging Instruments, Asset, at Fair Value</t>
  </si>
  <si>
    <t>Derivative Instruments Not Designated as Hedging Instruments, Liability, at Fair Value</t>
  </si>
  <si>
    <t>Share Swap Economic Hedge [Member]</t>
  </si>
  <si>
    <t>DERIVATIVE FINANCIAL INSTRUMENTS - Asset and Liability Management (Details) - USD ($)</t>
  </si>
  <si>
    <t>Notional Disclosures [Abstract]</t>
  </si>
  <si>
    <t>Loan</t>
  </si>
  <si>
    <t>Loan | Fair Value Hedging</t>
  </si>
  <si>
    <t>Loan | Cash Flow Hedging</t>
  </si>
  <si>
    <t>Subordinated notes</t>
  </si>
  <si>
    <t>Subordinated notes | Fair Value Hedging</t>
  </si>
  <si>
    <t>Subordinated notes | Cash Flow Hedging</t>
  </si>
  <si>
    <t>Other long-term debt</t>
  </si>
  <si>
    <t>Other long-term debt | Fair Value Hedging</t>
  </si>
  <si>
    <t>Other long-term debt | Cash Flow Hedging</t>
  </si>
  <si>
    <t>DERIVATIVE FINANCIAL INSTRUMENTS - Asset and Liability Managemen Add Info (Details Add Info) - USD ($)</t>
  </si>
  <si>
    <t>12 Months Ended</t>
  </si>
  <si>
    <t>Additional information about the interest rate swaps used in companies Asset and Liability Management</t>
  </si>
  <si>
    <t>Notional Value</t>
  </si>
  <si>
    <t>Average Maturity (years)</t>
  </si>
  <si>
    <t>2 years 4 months</t>
  </si>
  <si>
    <t>Weighted-Average Rate Receive</t>
  </si>
  <si>
    <t>Weighted-Average Rate Pay</t>
  </si>
  <si>
    <t>Asset conversion swaps - Receive Fixed - Generic</t>
  </si>
  <si>
    <t>1 month 17 days</t>
  </si>
  <si>
    <t>7 months 6 days</t>
  </si>
  <si>
    <t>0.72%</t>
  </si>
  <si>
    <t>1.04%</t>
  </si>
  <si>
    <t>1.23%</t>
  </si>
  <si>
    <t>0.91%</t>
  </si>
  <si>
    <t>Liability conversion swaps - Receive Fixed - Generic</t>
  </si>
  <si>
    <t>2 years 10 months</t>
  </si>
  <si>
    <t>3 years 1 month 6 days</t>
  </si>
  <si>
    <t>1.56%</t>
  </si>
  <si>
    <t>1.49%</t>
  </si>
  <si>
    <t>1.29%</t>
  </si>
  <si>
    <t>0.88%</t>
  </si>
  <si>
    <t>DERIVATIVE FINANCIAL INSTRUMENTS - Gain (Loss) (Details) - USD ($) $ in Thousands</t>
  </si>
  <si>
    <t>Amount of gain or (loss) recognized in OCI on derivatives (effective portion)</t>
  </si>
  <si>
    <t>Amount of gain or (loss) reclassified from accumulated OCI into earnings (effective portion)</t>
  </si>
  <si>
    <t>Deposits | Interest expense deposits</t>
  </si>
  <si>
    <t>Hedged Deposits | Interest expense deposits</t>
  </si>
  <si>
    <t>Subordinated notes | Interest expense subordinated notes and other long term debt</t>
  </si>
  <si>
    <t>Hedged Subordinated notes | Interest expense subordinated notes and other long term debt</t>
  </si>
  <si>
    <t>Other long-term debt | Interest expense subordinated notes and other long term debt</t>
  </si>
  <si>
    <t>Hedged Other long term debt | Interest expense subordinated notes and other long term debt</t>
  </si>
  <si>
    <t>Loan | Interest and fee income loans and leases | Cash Flow Hedging</t>
  </si>
  <si>
    <t>Securities Investment | Interest and fee income investment securities | Cash Flow Hedging</t>
  </si>
  <si>
    <t>DERIVATIVE FINANCIAL INSTRUMENTS - Fair Value Hedges (Details) - USD ($) $ in Thousands</t>
  </si>
  <si>
    <t>Derivative Instruments, Gain (Loss) [Line Items]</t>
  </si>
  <si>
    <t>Gains and (losses) recognized in noninterest income on the ineffective portion on interest rate contracts for derivatives designated as cash flow hedges</t>
  </si>
  <si>
    <t>DERIVATIVE FINANCIAL INSTRUMENTS - Mortgage Banking Activities (Details) - USD ($) $ in Thousands</t>
  </si>
  <si>
    <t>Derivative assets:</t>
  </si>
  <si>
    <t>Total derivative assets</t>
  </si>
  <si>
    <t>Derivative liabilities:</t>
  </si>
  <si>
    <t>Total derivative liabilities</t>
  </si>
  <si>
    <t>Interest rate lock agreements</t>
  </si>
  <si>
    <t>Forward trades and options</t>
  </si>
  <si>
    <t>Gains losses related to derivative instruments Included in Mortgage securities</t>
  </si>
  <si>
    <t>DERIVATIVE FINANCIAL INSTRUMENTS - Offsetting Assets (Details) - USD ($) $ in Thousands</t>
  </si>
  <si>
    <t>Offsetting Derivative Assets [Abstract]</t>
  </si>
  <si>
    <t>Gross amounts not offset in the condensed consolidated balance sheets, Financial instruments</t>
  </si>
  <si>
    <t>Gross amounts not offset in the condensed consolidated balance sheets, cash collateral received</t>
  </si>
  <si>
    <t>Net amount</t>
  </si>
  <si>
    <t>DERIVATIVE FINANCIAL INSTRUMENTS - Offsetting Liabilities (Details) - USD ($) $ in Thousands</t>
  </si>
  <si>
    <t>Offsetting Derivative Liabilities [Abstract]</t>
  </si>
  <si>
    <t>Gross amounts not offset in the condensed consolidated balance sheets, Cash collateral received</t>
  </si>
  <si>
    <t>VIEs - Narrative (Details) - USD ($) $ in Thousands</t>
  </si>
  <si>
    <t>Jun. 30, 2015</t>
  </si>
  <si>
    <t>Trust 2016 Unconsolidated [Member]</t>
  </si>
  <si>
    <t>Variable Interest Entity [Line Items]</t>
  </si>
  <si>
    <t>Total of automobile loans transferred in securitization transactions</t>
  </si>
  <si>
    <t>2015-1 Automobile Trust</t>
  </si>
  <si>
    <t>VIEs - Consolidated (Details) - USD ($) $ in Thousands</t>
  </si>
  <si>
    <t>Cash</t>
  </si>
  <si>
    <t>Accrued interest and other liabilities</t>
  </si>
  <si>
    <t>Equity</t>
  </si>
  <si>
    <t>Total Assets</t>
  </si>
  <si>
    <t>Total Liabilities</t>
  </si>
  <si>
    <t>Maximum Exposure to Loss</t>
  </si>
  <si>
    <t>Huntington Technology Funding Trust Series 2014A</t>
  </si>
  <si>
    <t>Beneficial interest owned by third party</t>
  </si>
  <si>
    <t>Franklin 2009 Trust</t>
  </si>
  <si>
    <t>Consolidated Trusts</t>
  </si>
  <si>
    <t>VIEs - Unconsolidated VIEs (Details) - USD ($) $ in Thousands</t>
  </si>
  <si>
    <t>Trust Preferred Securities</t>
  </si>
  <si>
    <t>Low Income Housing Tax Credit Partnerships</t>
  </si>
  <si>
    <t>Other Investments</t>
  </si>
  <si>
    <t>VIEs - Trust preferred Securities (Details) $ in Thousands</t>
  </si>
  <si>
    <t>Principal amount of subordinated note/ debenture issued to trust</t>
  </si>
  <si>
    <t>Investment in unconsolidated subsidiary</t>
  </si>
  <si>
    <t>Summary of Outstanding Trust Preferred Securities (Textuals) [Abstract]</t>
  </si>
  <si>
    <t>Maximum year to defer payment of interest on Debenture</t>
  </si>
  <si>
    <t>5 years</t>
  </si>
  <si>
    <t>Huntington Capital I</t>
  </si>
  <si>
    <t>Interest rate on Trust Preferred Securities</t>
  </si>
  <si>
    <t>2.01%</t>
  </si>
  <si>
    <t>Huntington Capital I | London Interbank Offered Rate (LIBOR) [Member]</t>
  </si>
  <si>
    <t>Rate spread over three month LIBOR</t>
  </si>
  <si>
    <t>0.70%</t>
  </si>
  <si>
    <t>Huntington Capital II</t>
  </si>
  <si>
    <t>1.95%</t>
  </si>
  <si>
    <t>Huntington Capital II | London Interbank Offered Rate (LIBOR) [Member]</t>
  </si>
  <si>
    <t>0.625%</t>
  </si>
  <si>
    <t>Sky Financial Capital Trust III</t>
  </si>
  <si>
    <t>2.74%</t>
  </si>
  <si>
    <t>Sky Financial Capital Trust III | London Interbank Offered Rate (LIBOR) [Member]</t>
  </si>
  <si>
    <t>1.40%</t>
  </si>
  <si>
    <t>Sky Financial Capital Trust IV</t>
  </si>
  <si>
    <t>2.70%</t>
  </si>
  <si>
    <t>Camco Financial Trust</t>
  </si>
  <si>
    <t>3.76%</t>
  </si>
  <si>
    <t>Camco Financial Trust | London Interbank Offered Rate (LIBOR) [Member]</t>
  </si>
  <si>
    <t>1.33%</t>
  </si>
  <si>
    <t>VIEs - Low Income Housing Tax Credit Partnership (Details) - USD ($) $ in Thousands</t>
  </si>
  <si>
    <t>Less: amortization</t>
  </si>
  <si>
    <t>Net affordable housing tax credit investments</t>
  </si>
  <si>
    <t>Unfunded commitments</t>
  </si>
  <si>
    <t>Tax credits and other tax benefits recognized</t>
  </si>
  <si>
    <t>Proportional Amortization Method</t>
  </si>
  <si>
    <t>Tax credit amortization expense included in provision for income taxes</t>
  </si>
  <si>
    <t>Equity Method</t>
  </si>
  <si>
    <t>Tax credit investment (gains) losses included in noninterest income</t>
  </si>
  <si>
    <t>COMMITMENTS AND CONTINGENT LIABILITIES - Commitments to Extend Credit (Details) - USD ($) $ in Thousands</t>
  </si>
  <si>
    <t>Fair Value, Off-balance Sheet Risks, Disclosure Information [Line Items]</t>
  </si>
  <si>
    <t>Contract amount represents credit risk</t>
  </si>
  <si>
    <t>Commercial Real Estate</t>
  </si>
  <si>
    <t>Standby Letters of Credit</t>
  </si>
  <si>
    <t>Commercial | Letter of Credit</t>
  </si>
  <si>
    <t>COMMITMENTS AND CONTINGENT LIABILITIES - Narrative (Details) - USD ($) $ in Thousands</t>
  </si>
  <si>
    <t>Sep. 28, 2015</t>
  </si>
  <si>
    <t>Loss Contingencies [Line Items]</t>
  </si>
  <si>
    <t>Maturity period of majority of standby letters of credit</t>
  </si>
  <si>
    <t>P2Y</t>
  </si>
  <si>
    <t>Maturity period of Commercial letters of credit</t>
  </si>
  <si>
    <t>P90D</t>
  </si>
  <si>
    <t>Maturity period of forward contracts relating mortgage banking business</t>
  </si>
  <si>
    <t>1 year</t>
  </si>
  <si>
    <t>Cyberco Litigation</t>
  </si>
  <si>
    <t>Bankruptcy Court recommended judgment amount in Cyberco case, principal</t>
  </si>
  <si>
    <t>Carrying amount of deferred revenue associated with guarantees</t>
  </si>
  <si>
    <t>Outstanding standby letters of credit</t>
  </si>
  <si>
    <t>Commitments to Sell Loans</t>
  </si>
  <si>
    <t>Commitments to sell residential real estate loans</t>
  </si>
  <si>
    <t>Maximum</t>
  </si>
  <si>
    <t>Aggregate range of reasonably possible losses current legal proceedings</t>
  </si>
  <si>
    <t>Cash [Member] | FirstMerit Overdraft Litigation [Member]</t>
  </si>
  <si>
    <t>Settlement amount</t>
  </si>
  <si>
    <t>Debt forgiveness [Member] | FirstMerit Overdraft Litigation [Member]</t>
  </si>
  <si>
    <t>Insurance Settlement [Member] | FirstMerit Overdraft Litigation [Member]</t>
  </si>
  <si>
    <t>Reimbursement percent</t>
  </si>
  <si>
    <t>49.00%</t>
  </si>
  <si>
    <t>SEGMENT REPORTING (Details) $ in Thousands</t>
  </si>
  <si>
    <t>Sep. 30, 2017USD ($)reporting_unit</t>
  </si>
  <si>
    <t>Sep. 30, 2017USD ($)segmentsbusiness</t>
  </si>
  <si>
    <t>Segment Reporting Information [Line Items]</t>
  </si>
  <si>
    <t>Number of reporting segments | segments</t>
  </si>
  <si>
    <t>Maximum business banking customer's revenue</t>
  </si>
  <si>
    <t>Number of business banking businesses | business</t>
  </si>
  <si>
    <t>Provision (reduction in allowance) for credit losses</t>
  </si>
  <si>
    <t>Noninterest expense</t>
  </si>
  <si>
    <t>Income taxes</t>
  </si>
  <si>
    <t>Operating Segments | Consumer &amp; Business Banking</t>
  </si>
  <si>
    <t>Operating Segments | Commercial Banking</t>
  </si>
  <si>
    <t>Number of reporting units | reporting_unit</t>
  </si>
  <si>
    <t>Operating Segments | CREVF</t>
  </si>
  <si>
    <t>Operating Segments | RBPCG</t>
  </si>
  <si>
    <t>Treasury / Oth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29"/>
  </cols>
  <sheetData>
    <row r="1" spans="1:2">
      <c r="A1" s="1" t="s">
        <v>0</v>
      </c>
      <c r="B1" s="2" t="s">
        <v>1</v>
      </c>
    </row>
    <row r="2" spans="1:2">
      <c r="B2" s="2" t="s">
        <v>2</v>
      </c>
    </row>
    <row r="3" spans="1:2">
      <c r="A3" s="3" t="s">
        <v>3</v>
      </c>
    </row>
    <row r="4" spans="1:2">
      <c r="A4" s="4" t="s">
        <v>4</v>
      </c>
      <c r="B4" s="4" t="s">
        <v>5</v>
      </c>
    </row>
    <row r="5" spans="1:2">
      <c r="A5" s="4" t="s">
        <v>6</v>
      </c>
      <c r="B5" s="5" t="n">
        <v>49196</v>
      </c>
    </row>
    <row r="6" spans="1:2">
      <c r="A6" s="4" t="s">
        <v>7</v>
      </c>
      <c r="B6" s="4" t="s">
        <v>8</v>
      </c>
    </row>
    <row r="7" spans="1:2">
      <c r="A7" s="4" t="s">
        <v>9</v>
      </c>
      <c r="B7" s="4" t="s">
        <v>10</v>
      </c>
    </row>
    <row r="8" spans="1:2">
      <c r="A8" s="4" t="s">
        <v>11</v>
      </c>
      <c r="B8" s="4" t="s">
        <v>12</v>
      </c>
    </row>
    <row r="9" spans="1:2">
      <c r="A9" s="4" t="s">
        <v>13</v>
      </c>
      <c r="B9" s="5" t="n">
        <v>2017</v>
      </c>
    </row>
    <row r="10" spans="1:2">
      <c r="A10" s="4" t="s">
        <v>14</v>
      </c>
      <c r="B10" s="6" t="s">
        <v>15</v>
      </c>
    </row>
    <row r="11" spans="1:2">
      <c r="A11" s="4" t="s">
        <v>16</v>
      </c>
      <c r="B11" s="4" t="s">
        <v>17</v>
      </c>
    </row>
    <row r="12" spans="1:2">
      <c r="A12" s="4" t="s">
        <v>18</v>
      </c>
      <c r="B12" s="4" t="s">
        <v>19</v>
      </c>
    </row>
    <row r="13" spans="1:2">
      <c r="A13" s="4" t="s">
        <v>20</v>
      </c>
      <c r="B13" s="4" t="s">
        <v>21</v>
      </c>
    </row>
    <row r="14" spans="1:2">
      <c r="A14" s="4" t="s">
        <v>22</v>
      </c>
      <c r="B14" s="4" t="s">
        <v>19</v>
      </c>
    </row>
    <row r="15" spans="1:2">
      <c r="A15" s="4" t="s">
        <v>23</v>
      </c>
      <c r="B15" s="4" t="s">
        <v>24</v>
      </c>
    </row>
    <row r="16" spans="1:2">
      <c r="A16" s="4" t="s">
        <v>25</v>
      </c>
      <c r="B16" s="5" t="n">
        <v>10809463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7</v>
      </c>
    </row>
    <row r="3" spans="1:2">
      <c r="A3" s="3" t="s">
        <v>236</v>
      </c>
    </row>
    <row r="4" spans="1:2">
      <c r="A4" s="4" t="s">
        <v>235</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1166</v>
      </c>
      <c r="B1" s="2" t="s">
        <v>75</v>
      </c>
    </row>
    <row r="2" spans="1:2">
      <c r="B2" s="2" t="s">
        <v>1043</v>
      </c>
    </row>
    <row r="3" spans="1:2">
      <c r="A3" s="3" t="s">
        <v>380</v>
      </c>
    </row>
    <row r="4" spans="1:2">
      <c r="A4" s="4" t="s">
        <v>1167</v>
      </c>
      <c r="B4" s="7" t="n">
        <v>252577</v>
      </c>
    </row>
    <row r="5" spans="1:2">
      <c r="A5" s="4" t="s">
        <v>1168</v>
      </c>
      <c r="B5" s="7" t="n">
        <v>13919</v>
      </c>
    </row>
    <row r="6" spans="1:2">
      <c r="A6" s="3" t="s">
        <v>1169</v>
      </c>
    </row>
    <row r="7" spans="1:2">
      <c r="A7" s="4" t="s">
        <v>1170</v>
      </c>
      <c r="B7" s="4" t="s">
        <v>1171</v>
      </c>
    </row>
    <row r="8" spans="1:2">
      <c r="A8" s="4" t="s">
        <v>1172</v>
      </c>
    </row>
    <row r="9" spans="1:2">
      <c r="A9" s="3" t="s">
        <v>380</v>
      </c>
    </row>
    <row r="10" spans="1:2">
      <c r="A10" s="4" t="s">
        <v>1173</v>
      </c>
      <c r="B10" s="4" t="s">
        <v>1174</v>
      </c>
    </row>
    <row r="11" spans="1:2">
      <c r="A11" s="4" t="s">
        <v>1167</v>
      </c>
      <c r="B11" s="7" t="n">
        <v>69730</v>
      </c>
    </row>
    <row r="12" spans="1:2">
      <c r="A12" s="4" t="s">
        <v>1168</v>
      </c>
      <c r="B12" s="7" t="n">
        <v>6186</v>
      </c>
    </row>
    <row r="13" spans="1:2">
      <c r="A13" s="4" t="s">
        <v>1175</v>
      </c>
    </row>
    <row r="14" spans="1:2">
      <c r="A14" s="3" t="s">
        <v>1169</v>
      </c>
    </row>
    <row r="15" spans="1:2">
      <c r="A15" s="4" t="s">
        <v>1176</v>
      </c>
      <c r="B15" s="4" t="s">
        <v>1177</v>
      </c>
    </row>
    <row r="16" spans="1:2">
      <c r="A16" s="4" t="s">
        <v>1178</v>
      </c>
    </row>
    <row r="17" spans="1:2">
      <c r="A17" s="3" t="s">
        <v>380</v>
      </c>
    </row>
    <row r="18" spans="1:2">
      <c r="A18" s="4" t="s">
        <v>1173</v>
      </c>
      <c r="B18" s="4" t="s">
        <v>1179</v>
      </c>
    </row>
    <row r="19" spans="1:2">
      <c r="A19" s="4" t="s">
        <v>1167</v>
      </c>
      <c r="B19" s="7" t="n">
        <v>32093</v>
      </c>
    </row>
    <row r="20" spans="1:2">
      <c r="A20" s="4" t="s">
        <v>1168</v>
      </c>
      <c r="B20" s="7" t="n">
        <v>3093</v>
      </c>
    </row>
    <row r="21" spans="1:2">
      <c r="A21" s="4" t="s">
        <v>1180</v>
      </c>
    </row>
    <row r="22" spans="1:2">
      <c r="A22" s="3" t="s">
        <v>1169</v>
      </c>
    </row>
    <row r="23" spans="1:2">
      <c r="A23" s="4" t="s">
        <v>1176</v>
      </c>
      <c r="B23" s="4" t="s">
        <v>1181</v>
      </c>
    </row>
    <row r="24" spans="1:2">
      <c r="A24" s="4" t="s">
        <v>1182</v>
      </c>
    </row>
    <row r="25" spans="1:2">
      <c r="A25" s="3" t="s">
        <v>380</v>
      </c>
    </row>
    <row r="26" spans="1:2">
      <c r="A26" s="4" t="s">
        <v>1173</v>
      </c>
      <c r="B26" s="4" t="s">
        <v>1183</v>
      </c>
    </row>
    <row r="27" spans="1:2">
      <c r="A27" s="4" t="s">
        <v>1167</v>
      </c>
      <c r="B27" s="7" t="n">
        <v>72165</v>
      </c>
    </row>
    <row r="28" spans="1:2">
      <c r="A28" s="4" t="s">
        <v>1168</v>
      </c>
      <c r="B28" s="7" t="n">
        <v>2165</v>
      </c>
    </row>
    <row r="29" spans="1:2">
      <c r="A29" s="4" t="s">
        <v>1184</v>
      </c>
    </row>
    <row r="30" spans="1:2">
      <c r="A30" s="3" t="s">
        <v>1169</v>
      </c>
    </row>
    <row r="31" spans="1:2">
      <c r="A31" s="4" t="s">
        <v>1176</v>
      </c>
      <c r="B31" s="4" t="s">
        <v>1185</v>
      </c>
    </row>
    <row r="32" spans="1:2">
      <c r="A32" s="4" t="s">
        <v>1186</v>
      </c>
    </row>
    <row r="33" spans="1:2">
      <c r="A33" s="3" t="s">
        <v>380</v>
      </c>
    </row>
    <row r="34" spans="1:2">
      <c r="A34" s="4" t="s">
        <v>1173</v>
      </c>
      <c r="B34" s="4" t="s">
        <v>1187</v>
      </c>
    </row>
    <row r="35" spans="1:2">
      <c r="A35" s="4" t="s">
        <v>1167</v>
      </c>
      <c r="B35" s="7" t="n">
        <v>74320</v>
      </c>
    </row>
    <row r="36" spans="1:2">
      <c r="A36" s="4" t="s">
        <v>1168</v>
      </c>
      <c r="B36" s="7" t="n">
        <v>2320</v>
      </c>
    </row>
    <row r="37" spans="1:2">
      <c r="A37" s="4" t="s">
        <v>1188</v>
      </c>
    </row>
    <row r="38" spans="1:2">
      <c r="A38" s="3" t="s">
        <v>380</v>
      </c>
    </row>
    <row r="39" spans="1:2">
      <c r="A39" s="4" t="s">
        <v>1173</v>
      </c>
      <c r="B39" s="4" t="s">
        <v>1189</v>
      </c>
    </row>
    <row r="40" spans="1:2">
      <c r="A40" s="4" t="s">
        <v>1167</v>
      </c>
      <c r="B40" s="7" t="n">
        <v>4269</v>
      </c>
    </row>
    <row r="41" spans="1:2">
      <c r="A41" s="4" t="s">
        <v>1168</v>
      </c>
      <c r="B41" s="7" t="n">
        <v>155</v>
      </c>
    </row>
    <row r="42" spans="1:2">
      <c r="A42" s="4" t="s">
        <v>1190</v>
      </c>
    </row>
    <row r="43" spans="1:2">
      <c r="A43" s="3" t="s">
        <v>1169</v>
      </c>
    </row>
    <row r="44" spans="1:2">
      <c r="A44" s="4" t="s">
        <v>1176</v>
      </c>
      <c r="B44" s="4" t="s">
        <v>119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92</v>
      </c>
      <c r="B1" s="2" t="s">
        <v>75</v>
      </c>
      <c r="D1" s="2" t="s">
        <v>1</v>
      </c>
    </row>
    <row r="2" spans="1:6">
      <c r="B2" s="2" t="s">
        <v>27</v>
      </c>
      <c r="C2" s="2" t="s">
        <v>76</v>
      </c>
      <c r="D2" s="2" t="s">
        <v>27</v>
      </c>
      <c r="E2" s="2" t="s">
        <v>76</v>
      </c>
      <c r="F2" s="2" t="s">
        <v>28</v>
      </c>
    </row>
    <row r="3" spans="1:6">
      <c r="A3" s="4" t="s">
        <v>1164</v>
      </c>
    </row>
    <row r="4" spans="1:6">
      <c r="A4" s="3" t="s">
        <v>1148</v>
      </c>
    </row>
    <row r="5" spans="1:6">
      <c r="A5" s="4" t="s">
        <v>382</v>
      </c>
      <c r="B5" s="7" t="n">
        <v>980984</v>
      </c>
      <c r="D5" s="7" t="n">
        <v>980984</v>
      </c>
      <c r="F5" s="7" t="n">
        <v>877237</v>
      </c>
    </row>
    <row r="6" spans="1:6">
      <c r="A6" s="4" t="s">
        <v>1193</v>
      </c>
      <c r="B6" s="5" t="n">
        <v>-342813</v>
      </c>
      <c r="D6" s="5" t="n">
        <v>-342813</v>
      </c>
      <c r="F6" s="5" t="n">
        <v>-300357</v>
      </c>
    </row>
    <row r="7" spans="1:6">
      <c r="A7" s="4" t="s">
        <v>1194</v>
      </c>
      <c r="B7" s="5" t="n">
        <v>638171</v>
      </c>
      <c r="D7" s="5" t="n">
        <v>638171</v>
      </c>
      <c r="F7" s="5" t="n">
        <v>576880</v>
      </c>
    </row>
    <row r="8" spans="1:6">
      <c r="A8" s="4" t="s">
        <v>1195</v>
      </c>
      <c r="B8" s="5" t="n">
        <v>348733</v>
      </c>
      <c r="D8" s="5" t="n">
        <v>348733</v>
      </c>
      <c r="F8" s="7" t="n">
        <v>292721</v>
      </c>
    </row>
    <row r="9" spans="1:6">
      <c r="A9" s="4" t="s">
        <v>1196</v>
      </c>
      <c r="B9" s="5" t="n">
        <v>22471</v>
      </c>
      <c r="C9" s="7" t="n">
        <v>21200</v>
      </c>
      <c r="D9" s="5" t="n">
        <v>68426</v>
      </c>
      <c r="E9" s="7" t="n">
        <v>57634</v>
      </c>
    </row>
    <row r="10" spans="1:6">
      <c r="A10" s="4" t="s">
        <v>1197</v>
      </c>
    </row>
    <row r="11" spans="1:6">
      <c r="A11" s="3" t="s">
        <v>1148</v>
      </c>
    </row>
    <row r="12" spans="1:6">
      <c r="A12" s="4" t="s">
        <v>1198</v>
      </c>
      <c r="B12" s="5" t="n">
        <v>17292</v>
      </c>
      <c r="C12" s="5" t="n">
        <v>13608</v>
      </c>
      <c r="D12" s="5" t="n">
        <v>51474</v>
      </c>
      <c r="E12" s="5" t="n">
        <v>38513</v>
      </c>
    </row>
    <row r="13" spans="1:6">
      <c r="A13" s="4" t="s">
        <v>1199</v>
      </c>
    </row>
    <row r="14" spans="1:6">
      <c r="A14" s="3" t="s">
        <v>1148</v>
      </c>
    </row>
    <row r="15" spans="1:6">
      <c r="A15" s="4" t="s">
        <v>1200</v>
      </c>
      <c r="B15" s="7" t="n">
        <v>0</v>
      </c>
      <c r="C15" s="7" t="n">
        <v>132</v>
      </c>
      <c r="D15" s="7" t="n">
        <v>0</v>
      </c>
      <c r="E15" s="7" t="n">
        <v>396</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1</v>
      </c>
      <c r="B1" s="2" t="s">
        <v>27</v>
      </c>
      <c r="C1" s="2" t="s">
        <v>28</v>
      </c>
    </row>
    <row r="2" spans="1:3">
      <c r="A2" s="4" t="s">
        <v>406</v>
      </c>
    </row>
    <row r="3" spans="1:3">
      <c r="A3" s="3" t="s">
        <v>1202</v>
      </c>
    </row>
    <row r="4" spans="1:3">
      <c r="A4" s="4" t="s">
        <v>1203</v>
      </c>
      <c r="B4" s="7" t="n">
        <v>16056609</v>
      </c>
      <c r="C4" s="7" t="n">
        <v>15190056</v>
      </c>
    </row>
    <row r="5" spans="1:3">
      <c r="A5" s="4" t="s">
        <v>412</v>
      </c>
    </row>
    <row r="6" spans="1:3">
      <c r="A6" s="3" t="s">
        <v>1202</v>
      </c>
    </row>
    <row r="7" spans="1:3">
      <c r="A7" s="4" t="s">
        <v>1203</v>
      </c>
      <c r="B7" s="5" t="n">
        <v>12977175</v>
      </c>
      <c r="C7" s="5" t="n">
        <v>12235943</v>
      </c>
    </row>
    <row r="8" spans="1:3">
      <c r="A8" s="4" t="s">
        <v>1204</v>
      </c>
    </row>
    <row r="9" spans="1:3">
      <c r="A9" s="3" t="s">
        <v>1202</v>
      </c>
    </row>
    <row r="10" spans="1:3">
      <c r="A10" s="4" t="s">
        <v>1203</v>
      </c>
      <c r="B10" s="5" t="n">
        <v>1373127</v>
      </c>
      <c r="C10" s="5" t="n">
        <v>1697671</v>
      </c>
    </row>
    <row r="11" spans="1:3">
      <c r="A11" s="4" t="s">
        <v>1205</v>
      </c>
    </row>
    <row r="12" spans="1:3">
      <c r="A12" s="3" t="s">
        <v>1202</v>
      </c>
    </row>
    <row r="13" spans="1:3">
      <c r="A13" s="4" t="s">
        <v>1203</v>
      </c>
      <c r="B13" s="5" t="n">
        <v>547689</v>
      </c>
      <c r="C13" s="5" t="n">
        <v>637182</v>
      </c>
    </row>
    <row r="14" spans="1:3">
      <c r="A14" s="4" t="s">
        <v>1206</v>
      </c>
    </row>
    <row r="15" spans="1:3">
      <c r="A15" s="3" t="s">
        <v>1202</v>
      </c>
    </row>
    <row r="16" spans="1:3">
      <c r="A16" s="4" t="s">
        <v>1203</v>
      </c>
      <c r="B16" s="7" t="n">
        <v>16815</v>
      </c>
      <c r="C16" s="7" t="n">
        <v>461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207</v>
      </c>
      <c r="B1" s="2" t="s">
        <v>75</v>
      </c>
      <c r="C1" s="2" t="s">
        <v>1</v>
      </c>
    </row>
    <row r="2" spans="1:5">
      <c r="B2" s="2" t="s">
        <v>27</v>
      </c>
      <c r="C2" s="2" t="s">
        <v>27</v>
      </c>
      <c r="D2" s="2" t="s">
        <v>28</v>
      </c>
      <c r="E2" s="2" t="s">
        <v>1208</v>
      </c>
    </row>
    <row r="3" spans="1:5">
      <c r="A3" s="3" t="s">
        <v>1209</v>
      </c>
    </row>
    <row r="4" spans="1:5">
      <c r="A4" s="4" t="s">
        <v>1210</v>
      </c>
      <c r="C4" s="4" t="s">
        <v>1211</v>
      </c>
    </row>
    <row r="5" spans="1:5">
      <c r="A5" s="4" t="s">
        <v>1212</v>
      </c>
      <c r="C5" s="4" t="s">
        <v>1213</v>
      </c>
    </row>
    <row r="6" spans="1:5">
      <c r="A6" s="4" t="s">
        <v>1214</v>
      </c>
      <c r="C6" s="4" t="s">
        <v>1215</v>
      </c>
    </row>
    <row r="7" spans="1:5">
      <c r="A7" s="4" t="s">
        <v>1216</v>
      </c>
    </row>
    <row r="8" spans="1:5">
      <c r="A8" s="3" t="s">
        <v>1209</v>
      </c>
    </row>
    <row r="9" spans="1:5">
      <c r="A9" s="4" t="s">
        <v>1217</v>
      </c>
      <c r="E9" s="7" t="n">
        <v>72000</v>
      </c>
    </row>
    <row r="10" spans="1:5">
      <c r="A10" s="4" t="s">
        <v>1205</v>
      </c>
    </row>
    <row r="11" spans="1:5">
      <c r="A11" s="3" t="s">
        <v>1209</v>
      </c>
    </row>
    <row r="12" spans="1:5">
      <c r="A12" s="4" t="s">
        <v>1218</v>
      </c>
      <c r="B12" s="7" t="n">
        <v>5000</v>
      </c>
      <c r="C12" s="7" t="n">
        <v>5000</v>
      </c>
      <c r="D12" s="7" t="n">
        <v>8000</v>
      </c>
    </row>
    <row r="13" spans="1:5">
      <c r="A13" s="4" t="s">
        <v>1219</v>
      </c>
      <c r="B13" s="5" t="n">
        <v>547689</v>
      </c>
      <c r="C13" s="5" t="n">
        <v>547689</v>
      </c>
      <c r="D13" s="5" t="n">
        <v>637182</v>
      </c>
    </row>
    <row r="14" spans="1:5">
      <c r="A14" s="4" t="s">
        <v>1220</v>
      </c>
    </row>
    <row r="15" spans="1:5">
      <c r="A15" s="3" t="s">
        <v>1209</v>
      </c>
    </row>
    <row r="16" spans="1:5">
      <c r="A16" s="4" t="s">
        <v>1221</v>
      </c>
      <c r="B16" s="5" t="n">
        <v>1000000</v>
      </c>
      <c r="C16" s="5" t="n">
        <v>1000000</v>
      </c>
      <c r="D16" s="7" t="n">
        <v>819000</v>
      </c>
    </row>
    <row r="17" spans="1:5">
      <c r="A17" s="4" t="s">
        <v>1222</v>
      </c>
    </row>
    <row r="18" spans="1:5">
      <c r="A18" s="3" t="s">
        <v>1209</v>
      </c>
    </row>
    <row r="19" spans="1:5">
      <c r="A19" s="4" t="s">
        <v>1223</v>
      </c>
      <c r="B19" s="5" t="n">
        <v>65000</v>
      </c>
      <c r="C19" s="7" t="n">
        <v>65000</v>
      </c>
    </row>
    <row r="20" spans="1:5">
      <c r="A20" s="4" t="s">
        <v>1224</v>
      </c>
    </row>
    <row r="21" spans="1:5">
      <c r="A21" s="3" t="s">
        <v>1209</v>
      </c>
    </row>
    <row r="22" spans="1:5">
      <c r="A22" s="4" t="s">
        <v>1225</v>
      </c>
      <c r="B22" s="5" t="n">
        <v>9000</v>
      </c>
    </row>
    <row r="23" spans="1:5">
      <c r="A23" s="4" t="s">
        <v>1226</v>
      </c>
    </row>
    <row r="24" spans="1:5">
      <c r="A24" s="3" t="s">
        <v>1209</v>
      </c>
    </row>
    <row r="25" spans="1:5">
      <c r="A25" s="4" t="s">
        <v>1225</v>
      </c>
      <c r="B25" s="5" t="n">
        <v>7000</v>
      </c>
    </row>
    <row r="26" spans="1:5">
      <c r="A26" s="4" t="s">
        <v>1227</v>
      </c>
    </row>
    <row r="27" spans="1:5">
      <c r="A27" s="3" t="s">
        <v>1209</v>
      </c>
    </row>
    <row r="28" spans="1:5">
      <c r="A28" s="4" t="s">
        <v>1225</v>
      </c>
      <c r="B28" s="7" t="n">
        <v>4400</v>
      </c>
    </row>
    <row r="29" spans="1:5">
      <c r="A29" s="4" t="s">
        <v>1228</v>
      </c>
      <c r="B29" s="4" t="s">
        <v>122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53"/>
    <col customWidth="1" max="2" min="2" width="35"/>
    <col customWidth="1" max="3" min="3" width="21"/>
    <col customWidth="1" max="4" min="4" width="37"/>
    <col customWidth="1" max="5" min="5" width="21"/>
    <col customWidth="1" max="6" min="6" width="21"/>
  </cols>
  <sheetData>
    <row r="1" spans="1:6">
      <c r="A1" s="1" t="s">
        <v>1230</v>
      </c>
      <c r="B1" s="2" t="s">
        <v>75</v>
      </c>
      <c r="D1" s="2" t="s">
        <v>1</v>
      </c>
    </row>
    <row r="2" spans="1:6">
      <c r="B2" s="2" t="s">
        <v>1231</v>
      </c>
      <c r="C2" s="2" t="s">
        <v>396</v>
      </c>
      <c r="D2" s="2" t="s">
        <v>1232</v>
      </c>
      <c r="E2" s="2" t="s">
        <v>396</v>
      </c>
      <c r="F2" s="2" t="s">
        <v>395</v>
      </c>
    </row>
    <row r="3" spans="1:6">
      <c r="A3" s="3" t="s">
        <v>1233</v>
      </c>
    </row>
    <row r="4" spans="1:6">
      <c r="A4" s="4" t="s">
        <v>1234</v>
      </c>
      <c r="D4" s="5" t="n">
        <v>4</v>
      </c>
    </row>
    <row r="5" spans="1:6">
      <c r="A5" s="4" t="s">
        <v>1235</v>
      </c>
      <c r="D5" s="7" t="n">
        <v>20000</v>
      </c>
    </row>
    <row r="6" spans="1:6">
      <c r="A6" s="4" t="s">
        <v>1236</v>
      </c>
      <c r="D6" s="5" t="n">
        <v>254000</v>
      </c>
    </row>
    <row r="7" spans="1:6">
      <c r="A7" s="4" t="s">
        <v>88</v>
      </c>
      <c r="B7" s="7" t="n">
        <v>758433</v>
      </c>
      <c r="C7" s="7" t="n">
        <v>625390</v>
      </c>
      <c r="D7" s="7" t="n">
        <v>2232920</v>
      </c>
      <c r="E7" s="7" t="n">
        <v>1634337</v>
      </c>
    </row>
    <row r="8" spans="1:6">
      <c r="A8" s="4" t="s">
        <v>1237</v>
      </c>
      <c r="B8" s="5" t="n">
        <v>-43590</v>
      </c>
      <c r="C8" s="5" t="n">
        <v>-63805</v>
      </c>
      <c r="D8" s="5" t="n">
        <v>-136206</v>
      </c>
      <c r="E8" s="5" t="n">
        <v>-115896</v>
      </c>
    </row>
    <row r="9" spans="1:6">
      <c r="A9" s="4" t="s">
        <v>897</v>
      </c>
      <c r="B9" s="5" t="n">
        <v>330097</v>
      </c>
      <c r="C9" s="5" t="n">
        <v>302415</v>
      </c>
      <c r="D9" s="5" t="n">
        <v>967778</v>
      </c>
      <c r="E9" s="5" t="n">
        <v>815394</v>
      </c>
    </row>
    <row r="10" spans="1:6">
      <c r="A10" s="4" t="s">
        <v>1238</v>
      </c>
      <c r="B10" s="5" t="n">
        <v>680428</v>
      </c>
      <c r="C10" s="5" t="n">
        <v>712247</v>
      </c>
      <c r="D10" s="5" t="n">
        <v>2082214</v>
      </c>
      <c r="E10" s="5" t="n">
        <v>1726988</v>
      </c>
    </row>
    <row r="11" spans="1:6">
      <c r="A11" s="4" t="s">
        <v>1239</v>
      </c>
      <c r="B11" s="5" t="n">
        <v>89944</v>
      </c>
      <c r="C11" s="5" t="n">
        <v>24749</v>
      </c>
      <c r="D11" s="5" t="n">
        <v>227875</v>
      </c>
      <c r="E11" s="5" t="n">
        <v>133989</v>
      </c>
    </row>
    <row r="12" spans="1:6">
      <c r="A12" s="4" t="s">
        <v>115</v>
      </c>
      <c r="B12" s="5" t="n">
        <v>274568</v>
      </c>
      <c r="C12" s="5" t="n">
        <v>127004</v>
      </c>
      <c r="D12" s="5" t="n">
        <v>754403</v>
      </c>
      <c r="E12" s="5" t="n">
        <v>472858</v>
      </c>
    </row>
    <row r="13" spans="1:6">
      <c r="A13" s="4" t="s">
        <v>29</v>
      </c>
      <c r="B13" s="5" t="n">
        <v>101988126</v>
      </c>
      <c r="D13" s="5" t="n">
        <v>101988126</v>
      </c>
      <c r="F13" s="7" t="n">
        <v>99714097</v>
      </c>
    </row>
    <row r="14" spans="1:6">
      <c r="A14" s="4" t="s">
        <v>48</v>
      </c>
      <c r="B14" s="5" t="n">
        <v>78445113</v>
      </c>
      <c r="D14" s="5" t="n">
        <v>78445113</v>
      </c>
      <c r="F14" s="5" t="n">
        <v>75607717</v>
      </c>
    </row>
    <row r="15" spans="1:6">
      <c r="A15" s="4" t="s">
        <v>1240</v>
      </c>
    </row>
    <row r="16" spans="1:6">
      <c r="A16" s="3" t="s">
        <v>1233</v>
      </c>
    </row>
    <row r="17" spans="1:6">
      <c r="A17" s="4" t="s">
        <v>88</v>
      </c>
      <c r="B17" s="5" t="n">
        <v>426752</v>
      </c>
      <c r="C17" s="5" t="n">
        <v>349283</v>
      </c>
      <c r="D17" s="5" t="n">
        <v>1255617</v>
      </c>
      <c r="E17" s="5" t="n">
        <v>911706</v>
      </c>
    </row>
    <row r="18" spans="1:6">
      <c r="A18" s="4" t="s">
        <v>1237</v>
      </c>
      <c r="B18" s="5" t="n">
        <v>-24089</v>
      </c>
      <c r="C18" s="5" t="n">
        <v>-12724</v>
      </c>
      <c r="D18" s="5" t="n">
        <v>-74270</v>
      </c>
      <c r="E18" s="5" t="n">
        <v>-43474</v>
      </c>
    </row>
    <row r="19" spans="1:6">
      <c r="A19" s="4" t="s">
        <v>897</v>
      </c>
      <c r="B19" s="5" t="n">
        <v>189378</v>
      </c>
      <c r="C19" s="5" t="n">
        <v>177234</v>
      </c>
      <c r="D19" s="5" t="n">
        <v>544445</v>
      </c>
      <c r="E19" s="5" t="n">
        <v>459732</v>
      </c>
    </row>
    <row r="20" spans="1:6">
      <c r="A20" s="4" t="s">
        <v>1238</v>
      </c>
      <c r="B20" s="5" t="n">
        <v>415874</v>
      </c>
      <c r="C20" s="5" t="n">
        <v>349470</v>
      </c>
      <c r="D20" s="5" t="n">
        <v>1242152</v>
      </c>
      <c r="E20" s="5" t="n">
        <v>967417</v>
      </c>
    </row>
    <row r="21" spans="1:6">
      <c r="A21" s="4" t="s">
        <v>1239</v>
      </c>
      <c r="B21" s="5" t="n">
        <v>61658</v>
      </c>
      <c r="C21" s="5" t="n">
        <v>57513</v>
      </c>
      <c r="D21" s="5" t="n">
        <v>169274</v>
      </c>
      <c r="E21" s="5" t="n">
        <v>126191</v>
      </c>
    </row>
    <row r="22" spans="1:6">
      <c r="A22" s="4" t="s">
        <v>115</v>
      </c>
      <c r="B22" s="5" t="n">
        <v>114509</v>
      </c>
      <c r="C22" s="5" t="n">
        <v>106810</v>
      </c>
      <c r="D22" s="5" t="n">
        <v>314366</v>
      </c>
      <c r="E22" s="5" t="n">
        <v>234356</v>
      </c>
    </row>
    <row r="23" spans="1:6">
      <c r="A23" s="4" t="s">
        <v>29</v>
      </c>
      <c r="B23" s="5" t="n">
        <v>25989043</v>
      </c>
      <c r="D23" s="5" t="n">
        <v>25989043</v>
      </c>
      <c r="F23" s="5" t="n">
        <v>25332635</v>
      </c>
    </row>
    <row r="24" spans="1:6">
      <c r="A24" s="4" t="s">
        <v>48</v>
      </c>
      <c r="B24" s="7" t="n">
        <v>45694477</v>
      </c>
      <c r="D24" s="5" t="n">
        <v>45694477</v>
      </c>
      <c r="F24" s="5" t="n">
        <v>45355745</v>
      </c>
    </row>
    <row r="25" spans="1:6">
      <c r="A25" s="4" t="s">
        <v>1241</v>
      </c>
    </row>
    <row r="26" spans="1:6">
      <c r="A26" s="3" t="s">
        <v>1233</v>
      </c>
    </row>
    <row r="27" spans="1:6">
      <c r="A27" s="4" t="s">
        <v>1242</v>
      </c>
      <c r="B27" s="5" t="n">
        <v>6</v>
      </c>
    </row>
    <row r="28" spans="1:6">
      <c r="A28" s="4" t="s">
        <v>88</v>
      </c>
      <c r="B28" s="7" t="n">
        <v>171448</v>
      </c>
      <c r="C28" s="5" t="n">
        <v>143023</v>
      </c>
      <c r="D28" s="5" t="n">
        <v>514900</v>
      </c>
      <c r="E28" s="5" t="n">
        <v>355263</v>
      </c>
    </row>
    <row r="29" spans="1:6">
      <c r="A29" s="4" t="s">
        <v>1237</v>
      </c>
      <c r="B29" s="5" t="n">
        <v>-9580</v>
      </c>
      <c r="C29" s="5" t="n">
        <v>-23788</v>
      </c>
      <c r="D29" s="5" t="n">
        <v>-21378</v>
      </c>
      <c r="E29" s="5" t="n">
        <v>-53212</v>
      </c>
    </row>
    <row r="30" spans="1:6">
      <c r="A30" s="4" t="s">
        <v>897</v>
      </c>
      <c r="B30" s="5" t="n">
        <v>59121</v>
      </c>
      <c r="C30" s="5" t="n">
        <v>54744</v>
      </c>
      <c r="D30" s="5" t="n">
        <v>176609</v>
      </c>
      <c r="E30" s="5" t="n">
        <v>150228</v>
      </c>
    </row>
    <row r="31" spans="1:6">
      <c r="A31" s="4" t="s">
        <v>1238</v>
      </c>
      <c r="B31" s="5" t="n">
        <v>100003</v>
      </c>
      <c r="C31" s="5" t="n">
        <v>87892</v>
      </c>
      <c r="D31" s="5" t="n">
        <v>301385</v>
      </c>
      <c r="E31" s="5" t="n">
        <v>246941</v>
      </c>
    </row>
    <row r="32" spans="1:6">
      <c r="A32" s="4" t="s">
        <v>1239</v>
      </c>
      <c r="B32" s="5" t="n">
        <v>42345</v>
      </c>
      <c r="C32" s="5" t="n">
        <v>30130</v>
      </c>
      <c r="D32" s="5" t="n">
        <v>129061</v>
      </c>
      <c r="E32" s="5" t="n">
        <v>71868</v>
      </c>
    </row>
    <row r="33" spans="1:6">
      <c r="A33" s="4" t="s">
        <v>115</v>
      </c>
      <c r="B33" s="5" t="n">
        <v>78641</v>
      </c>
      <c r="C33" s="5" t="n">
        <v>55957</v>
      </c>
      <c r="D33" s="5" t="n">
        <v>239685</v>
      </c>
      <c r="E33" s="5" t="n">
        <v>133470</v>
      </c>
    </row>
    <row r="34" spans="1:6">
      <c r="A34" s="4" t="s">
        <v>29</v>
      </c>
      <c r="B34" s="5" t="n">
        <v>24199091</v>
      </c>
      <c r="D34" s="5" t="n">
        <v>24199091</v>
      </c>
      <c r="F34" s="5" t="n">
        <v>24121689</v>
      </c>
    </row>
    <row r="35" spans="1:6">
      <c r="A35" s="4" t="s">
        <v>48</v>
      </c>
      <c r="B35" s="5" t="n">
        <v>20795143</v>
      </c>
      <c r="D35" s="5" t="n">
        <v>20795143</v>
      </c>
      <c r="F35" s="5" t="n">
        <v>18053208</v>
      </c>
    </row>
    <row r="36" spans="1:6">
      <c r="A36" s="4" t="s">
        <v>1243</v>
      </c>
    </row>
    <row r="37" spans="1:6">
      <c r="A37" s="3" t="s">
        <v>1233</v>
      </c>
    </row>
    <row r="38" spans="1:6">
      <c r="A38" s="4" t="s">
        <v>88</v>
      </c>
      <c r="B38" s="5" t="n">
        <v>139870</v>
      </c>
      <c r="C38" s="5" t="n">
        <v>126489</v>
      </c>
      <c r="D38" s="5" t="n">
        <v>419556</v>
      </c>
      <c r="E38" s="5" t="n">
        <v>317704</v>
      </c>
    </row>
    <row r="39" spans="1:6">
      <c r="A39" s="4" t="s">
        <v>1237</v>
      </c>
      <c r="B39" s="5" t="n">
        <v>-9705</v>
      </c>
      <c r="C39" s="5" t="n">
        <v>-25615</v>
      </c>
      <c r="D39" s="5" t="n">
        <v>-40047</v>
      </c>
      <c r="E39" s="5" t="n">
        <v>-18706</v>
      </c>
    </row>
    <row r="40" spans="1:6">
      <c r="A40" s="4" t="s">
        <v>897</v>
      </c>
      <c r="B40" s="5" t="n">
        <v>10969</v>
      </c>
      <c r="C40" s="5" t="n">
        <v>8001</v>
      </c>
      <c r="D40" s="5" t="n">
        <v>34750</v>
      </c>
      <c r="E40" s="5" t="n">
        <v>25951</v>
      </c>
    </row>
    <row r="41" spans="1:6">
      <c r="A41" s="4" t="s">
        <v>1238</v>
      </c>
      <c r="B41" s="5" t="n">
        <v>55354</v>
      </c>
      <c r="C41" s="5" t="n">
        <v>44331</v>
      </c>
      <c r="D41" s="5" t="n">
        <v>163989</v>
      </c>
      <c r="E41" s="5" t="n">
        <v>125254</v>
      </c>
    </row>
    <row r="42" spans="1:6">
      <c r="A42" s="4" t="s">
        <v>1239</v>
      </c>
      <c r="B42" s="5" t="n">
        <v>30022</v>
      </c>
      <c r="C42" s="5" t="n">
        <v>22590</v>
      </c>
      <c r="D42" s="5" t="n">
        <v>87594</v>
      </c>
      <c r="E42" s="5" t="n">
        <v>69893</v>
      </c>
    </row>
    <row r="43" spans="1:6">
      <c r="A43" s="4" t="s">
        <v>115</v>
      </c>
      <c r="B43" s="5" t="n">
        <v>55758</v>
      </c>
      <c r="C43" s="5" t="n">
        <v>41954</v>
      </c>
      <c r="D43" s="5" t="n">
        <v>162676</v>
      </c>
      <c r="E43" s="5" t="n">
        <v>129802</v>
      </c>
    </row>
    <row r="44" spans="1:6">
      <c r="A44" s="4" t="s">
        <v>29</v>
      </c>
      <c r="B44" s="5" t="n">
        <v>24723324</v>
      </c>
      <c r="D44" s="5" t="n">
        <v>24723324</v>
      </c>
      <c r="F44" s="5" t="n">
        <v>23576832</v>
      </c>
    </row>
    <row r="45" spans="1:6">
      <c r="A45" s="4" t="s">
        <v>48</v>
      </c>
      <c r="B45" s="5" t="n">
        <v>2052274</v>
      </c>
      <c r="D45" s="5" t="n">
        <v>2052274</v>
      </c>
      <c r="F45" s="5" t="n">
        <v>1893072</v>
      </c>
    </row>
    <row r="46" spans="1:6">
      <c r="A46" s="4" t="s">
        <v>1244</v>
      </c>
    </row>
    <row r="47" spans="1:6">
      <c r="A47" s="3" t="s">
        <v>1233</v>
      </c>
    </row>
    <row r="48" spans="1:6">
      <c r="A48" s="4" t="s">
        <v>88</v>
      </c>
      <c r="B48" s="5" t="n">
        <v>49596</v>
      </c>
      <c r="C48" s="5" t="n">
        <v>41971</v>
      </c>
      <c r="D48" s="5" t="n">
        <v>145089</v>
      </c>
      <c r="E48" s="5" t="n">
        <v>112473</v>
      </c>
    </row>
    <row r="49" spans="1:6">
      <c r="A49" s="4" t="s">
        <v>1237</v>
      </c>
      <c r="B49" s="5" t="n">
        <v>-216</v>
      </c>
      <c r="C49" s="5" t="n">
        <v>-1663</v>
      </c>
      <c r="D49" s="5" t="n">
        <v>-510</v>
      </c>
      <c r="E49" s="5" t="n">
        <v>-490</v>
      </c>
    </row>
    <row r="50" spans="1:6">
      <c r="A50" s="4" t="s">
        <v>897</v>
      </c>
      <c r="B50" s="5" t="n">
        <v>46215</v>
      </c>
      <c r="C50" s="5" t="n">
        <v>45339</v>
      </c>
      <c r="D50" s="5" t="n">
        <v>140610</v>
      </c>
      <c r="E50" s="5" t="n">
        <v>126245</v>
      </c>
    </row>
    <row r="51" spans="1:6">
      <c r="A51" s="4" t="s">
        <v>1238</v>
      </c>
      <c r="B51" s="5" t="n">
        <v>58237</v>
      </c>
      <c r="C51" s="5" t="n">
        <v>57473</v>
      </c>
      <c r="D51" s="5" t="n">
        <v>182171</v>
      </c>
      <c r="E51" s="5" t="n">
        <v>166645</v>
      </c>
    </row>
    <row r="52" spans="1:6">
      <c r="A52" s="4" t="s">
        <v>1239</v>
      </c>
      <c r="B52" s="5" t="n">
        <v>13076</v>
      </c>
      <c r="C52" s="5" t="n">
        <v>9861</v>
      </c>
      <c r="D52" s="5" t="n">
        <v>36056</v>
      </c>
      <c r="E52" s="5" t="n">
        <v>25054</v>
      </c>
    </row>
    <row r="53" spans="1:6">
      <c r="A53" s="4" t="s">
        <v>115</v>
      </c>
      <c r="B53" s="5" t="n">
        <v>24282</v>
      </c>
      <c r="C53" s="5" t="n">
        <v>18313</v>
      </c>
      <c r="D53" s="5" t="n">
        <v>66962</v>
      </c>
      <c r="E53" s="5" t="n">
        <v>46529</v>
      </c>
    </row>
    <row r="54" spans="1:6">
      <c r="A54" s="4" t="s">
        <v>29</v>
      </c>
      <c r="B54" s="5" t="n">
        <v>5695880</v>
      </c>
      <c r="D54" s="5" t="n">
        <v>5695880</v>
      </c>
      <c r="F54" s="5" t="n">
        <v>5327622</v>
      </c>
    </row>
    <row r="55" spans="1:6">
      <c r="A55" s="4" t="s">
        <v>48</v>
      </c>
      <c r="B55" s="5" t="n">
        <v>5944240</v>
      </c>
      <c r="D55" s="5" t="n">
        <v>5944240</v>
      </c>
      <c r="F55" s="5" t="n">
        <v>6214250</v>
      </c>
    </row>
    <row r="56" spans="1:6">
      <c r="A56" s="4" t="s">
        <v>1245</v>
      </c>
    </row>
    <row r="57" spans="1:6">
      <c r="A57" s="3" t="s">
        <v>1233</v>
      </c>
    </row>
    <row r="58" spans="1:6">
      <c r="A58" s="4" t="s">
        <v>88</v>
      </c>
      <c r="B58" s="5" t="n">
        <v>-29233</v>
      </c>
      <c r="C58" s="5" t="n">
        <v>-35376</v>
      </c>
      <c r="D58" s="5" t="n">
        <v>-102242</v>
      </c>
      <c r="E58" s="5" t="n">
        <v>-62809</v>
      </c>
    </row>
    <row r="59" spans="1:6">
      <c r="A59" s="4" t="s">
        <v>1237</v>
      </c>
      <c r="B59" s="5" t="n">
        <v>0</v>
      </c>
      <c r="C59" s="5" t="n">
        <v>-15</v>
      </c>
      <c r="D59" s="5" t="n">
        <v>-1</v>
      </c>
      <c r="E59" s="5" t="n">
        <v>-14</v>
      </c>
    </row>
    <row r="60" spans="1:6">
      <c r="A60" s="4" t="s">
        <v>897</v>
      </c>
      <c r="B60" s="5" t="n">
        <v>24414</v>
      </c>
      <c r="C60" s="5" t="n">
        <v>17097</v>
      </c>
      <c r="D60" s="5" t="n">
        <v>71364</v>
      </c>
      <c r="E60" s="5" t="n">
        <v>53238</v>
      </c>
    </row>
    <row r="61" spans="1:6">
      <c r="A61" s="4" t="s">
        <v>1238</v>
      </c>
      <c r="B61" s="5" t="n">
        <v>50960</v>
      </c>
      <c r="C61" s="5" t="n">
        <v>173081</v>
      </c>
      <c r="D61" s="5" t="n">
        <v>192517</v>
      </c>
      <c r="E61" s="5" t="n">
        <v>220731</v>
      </c>
    </row>
    <row r="62" spans="1:6">
      <c r="A62" s="4" t="s">
        <v>1239</v>
      </c>
      <c r="B62" s="5" t="n">
        <v>-57157</v>
      </c>
      <c r="C62" s="5" t="n">
        <v>-95345</v>
      </c>
      <c r="D62" s="5" t="n">
        <v>-194110</v>
      </c>
      <c r="E62" s="5" t="n">
        <v>-159017</v>
      </c>
    </row>
    <row r="63" spans="1:6">
      <c r="A63" s="4" t="s">
        <v>115</v>
      </c>
      <c r="B63" s="5" t="n">
        <v>1378</v>
      </c>
      <c r="C63" s="7" t="n">
        <v>-96030</v>
      </c>
      <c r="D63" s="5" t="n">
        <v>-29286</v>
      </c>
      <c r="E63" s="7" t="n">
        <v>-71299</v>
      </c>
    </row>
    <row r="64" spans="1:6">
      <c r="A64" s="4" t="s">
        <v>29</v>
      </c>
      <c r="B64" s="5" t="n">
        <v>21380788</v>
      </c>
      <c r="D64" s="5" t="n">
        <v>21380788</v>
      </c>
      <c r="F64" s="5" t="n">
        <v>21355319</v>
      </c>
    </row>
    <row r="65" spans="1:6">
      <c r="A65" s="4" t="s">
        <v>48</v>
      </c>
      <c r="B65" s="7" t="n">
        <v>3958979</v>
      </c>
      <c r="D65" s="7" t="n">
        <v>3958979</v>
      </c>
      <c r="F65" s="7" t="n">
        <v>4091442</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7</v>
      </c>
    </row>
    <row r="3" spans="1:2">
      <c r="A3" s="3" t="s">
        <v>239</v>
      </c>
    </row>
    <row r="4" spans="1:2">
      <c r="A4" s="4" t="s">
        <v>238</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7</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7</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7</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7</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7</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7</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7</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7</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7</v>
      </c>
      <c r="D1" s="2" t="s">
        <v>28</v>
      </c>
    </row>
    <row r="2" spans="1:4">
      <c r="A2" s="3" t="s">
        <v>29</v>
      </c>
    </row>
    <row r="3" spans="1:4">
      <c r="A3" s="4" t="s">
        <v>30</v>
      </c>
      <c r="C3" s="7" t="n">
        <v>1193738</v>
      </c>
      <c r="D3" s="7" t="n">
        <v>1384770</v>
      </c>
    </row>
    <row r="4" spans="1:4">
      <c r="A4" s="4" t="s">
        <v>31</v>
      </c>
      <c r="C4" s="5" t="n">
        <v>50090</v>
      </c>
      <c r="D4" s="5" t="n">
        <v>58267</v>
      </c>
    </row>
    <row r="5" spans="1:4">
      <c r="A5" s="4" t="s">
        <v>32</v>
      </c>
      <c r="C5" s="5" t="n">
        <v>88488</v>
      </c>
      <c r="D5" s="5" t="n">
        <v>133295</v>
      </c>
    </row>
    <row r="6" spans="1:4">
      <c r="A6" s="4" t="s">
        <v>33</v>
      </c>
      <c r="B6" s="4" t="s">
        <v>34</v>
      </c>
      <c r="C6" s="5" t="n">
        <v>651734</v>
      </c>
      <c r="D6" s="5" t="n">
        <v>512951</v>
      </c>
    </row>
    <row r="7" spans="1:4">
      <c r="A7" s="4" t="s">
        <v>35</v>
      </c>
      <c r="C7" s="5" t="n">
        <v>15453061</v>
      </c>
      <c r="D7" s="5" t="n">
        <v>15562837</v>
      </c>
    </row>
    <row r="8" spans="1:4">
      <c r="A8" s="4" t="s">
        <v>36</v>
      </c>
      <c r="C8" s="5" t="n">
        <v>8688399</v>
      </c>
      <c r="D8" s="5" t="n">
        <v>7806939</v>
      </c>
    </row>
    <row r="9" spans="1:4">
      <c r="A9" s="4" t="s">
        <v>37</v>
      </c>
      <c r="B9" s="4" t="s">
        <v>34</v>
      </c>
      <c r="C9" s="5" t="n">
        <v>68587296</v>
      </c>
      <c r="D9" s="5" t="n">
        <v>66961996</v>
      </c>
    </row>
    <row r="10" spans="1:4">
      <c r="A10" s="4" t="s">
        <v>38</v>
      </c>
      <c r="C10" s="5" t="n">
        <v>-675486</v>
      </c>
      <c r="D10" s="5" t="n">
        <v>-638413</v>
      </c>
    </row>
    <row r="11" spans="1:4">
      <c r="A11" s="4" t="s">
        <v>39</v>
      </c>
      <c r="C11" s="5" t="n">
        <v>67911810</v>
      </c>
      <c r="D11" s="5" t="n">
        <v>66323583</v>
      </c>
    </row>
    <row r="12" spans="1:4">
      <c r="A12" s="4" t="s">
        <v>40</v>
      </c>
      <c r="C12" s="5" t="n">
        <v>2459807</v>
      </c>
      <c r="D12" s="5" t="n">
        <v>2432086</v>
      </c>
    </row>
    <row r="13" spans="1:4">
      <c r="A13" s="4" t="s">
        <v>41</v>
      </c>
      <c r="C13" s="5" t="n">
        <v>853290</v>
      </c>
      <c r="D13" s="5" t="n">
        <v>815508</v>
      </c>
    </row>
    <row r="14" spans="1:4">
      <c r="A14" s="4" t="s">
        <v>42</v>
      </c>
      <c r="C14" s="5" t="n">
        <v>1992849</v>
      </c>
      <c r="D14" s="5" t="n">
        <v>1992849</v>
      </c>
    </row>
    <row r="15" spans="1:4">
      <c r="A15" s="4" t="s">
        <v>43</v>
      </c>
      <c r="C15" s="5" t="n">
        <v>359844</v>
      </c>
      <c r="D15" s="5" t="n">
        <v>402458</v>
      </c>
    </row>
    <row r="16" spans="1:4">
      <c r="A16" s="4" t="s">
        <v>44</v>
      </c>
      <c r="C16" s="5" t="n">
        <v>229746</v>
      </c>
      <c r="D16" s="5" t="n">
        <v>225578</v>
      </c>
    </row>
    <row r="17" spans="1:4">
      <c r="A17" s="4" t="s">
        <v>45</v>
      </c>
      <c r="C17" s="5" t="n">
        <v>2055270</v>
      </c>
      <c r="D17" s="5" t="n">
        <v>2062976</v>
      </c>
    </row>
    <row r="18" spans="1:4">
      <c r="A18" s="4" t="s">
        <v>46</v>
      </c>
      <c r="C18" s="5" t="n">
        <v>101988126</v>
      </c>
      <c r="D18" s="5" t="n">
        <v>99714097</v>
      </c>
    </row>
    <row r="19" spans="1:4">
      <c r="A19" s="3" t="s">
        <v>47</v>
      </c>
    </row>
    <row r="20" spans="1:4">
      <c r="A20" s="4" t="s">
        <v>48</v>
      </c>
      <c r="C20" s="5" t="n">
        <v>78445113</v>
      </c>
      <c r="D20" s="5" t="n">
        <v>75607717</v>
      </c>
    </row>
    <row r="21" spans="1:4">
      <c r="A21" s="4" t="s">
        <v>49</v>
      </c>
      <c r="C21" s="5" t="n">
        <v>1829549</v>
      </c>
      <c r="D21" s="5" t="n">
        <v>3692654</v>
      </c>
    </row>
    <row r="22" spans="1:4">
      <c r="A22" s="4" t="s">
        <v>50</v>
      </c>
      <c r="C22" s="5" t="n">
        <v>9200707</v>
      </c>
      <c r="D22" s="5" t="n">
        <v>8309159</v>
      </c>
    </row>
    <row r="23" spans="1:4">
      <c r="A23" s="4" t="s">
        <v>51</v>
      </c>
      <c r="C23" s="5" t="n">
        <v>1813908</v>
      </c>
      <c r="D23" s="5" t="n">
        <v>1796421</v>
      </c>
    </row>
    <row r="24" spans="1:4">
      <c r="A24" s="4" t="s">
        <v>52</v>
      </c>
      <c r="C24" s="5" t="n">
        <v>91289277</v>
      </c>
      <c r="D24" s="5" t="n">
        <v>89405951</v>
      </c>
    </row>
    <row r="25" spans="1:4">
      <c r="A25" s="3" t="s">
        <v>53</v>
      </c>
    </row>
    <row r="26" spans="1:4">
      <c r="A26" s="4" t="s">
        <v>54</v>
      </c>
      <c r="C26" s="5" t="n">
        <v>1071286</v>
      </c>
      <c r="D26" s="5" t="n">
        <v>1071227</v>
      </c>
    </row>
    <row r="27" spans="1:4">
      <c r="A27" s="4" t="s">
        <v>55</v>
      </c>
      <c r="C27" s="5" t="n">
        <v>10844</v>
      </c>
      <c r="D27" s="5" t="n">
        <v>10886</v>
      </c>
    </row>
    <row r="28" spans="1:4">
      <c r="A28" s="4" t="s">
        <v>56</v>
      </c>
      <c r="C28" s="5" t="n">
        <v>9820600</v>
      </c>
      <c r="D28" s="5" t="n">
        <v>9881277</v>
      </c>
    </row>
    <row r="29" spans="1:4">
      <c r="A29" s="4" t="s">
        <v>57</v>
      </c>
      <c r="C29" s="5" t="n">
        <v>-35133</v>
      </c>
      <c r="D29" s="5" t="n">
        <v>-27384</v>
      </c>
    </row>
    <row r="30" spans="1:4">
      <c r="A30" s="4" t="s">
        <v>58</v>
      </c>
      <c r="C30" s="5" t="n">
        <v>-369963</v>
      </c>
      <c r="D30" s="5" t="n">
        <v>-401016</v>
      </c>
    </row>
    <row r="31" spans="1:4">
      <c r="A31" s="4" t="s">
        <v>59</v>
      </c>
      <c r="C31" s="5" t="n">
        <v>201215</v>
      </c>
      <c r="D31" s="5" t="n">
        <v>-226844</v>
      </c>
    </row>
    <row r="32" spans="1:4">
      <c r="A32" s="4" t="s">
        <v>60</v>
      </c>
      <c r="C32" s="5" t="n">
        <v>10698849</v>
      </c>
      <c r="D32" s="5" t="n">
        <v>10308146</v>
      </c>
    </row>
    <row r="33" spans="1:4">
      <c r="A33" s="4" t="s">
        <v>61</v>
      </c>
      <c r="C33" s="7" t="n">
        <v>101988126</v>
      </c>
      <c r="D33" s="7" t="n">
        <v>99714097</v>
      </c>
    </row>
    <row r="34" spans="1:4">
      <c r="A34" s="4" t="s">
        <v>62</v>
      </c>
      <c r="C34" s="5" t="n">
        <v>1500000000</v>
      </c>
      <c r="D34" s="5" t="n">
        <v>1500000000</v>
      </c>
    </row>
    <row r="35" spans="1:4">
      <c r="A35" s="4" t="s">
        <v>63</v>
      </c>
      <c r="C35" s="5" t="n">
        <v>1084366589</v>
      </c>
      <c r="D35" s="5" t="n">
        <v>1088641251</v>
      </c>
    </row>
    <row r="36" spans="1:4">
      <c r="A36" s="4" t="s">
        <v>64</v>
      </c>
      <c r="C36" s="5" t="n">
        <v>1080946315</v>
      </c>
      <c r="D36" s="5" t="n">
        <v>1085688538</v>
      </c>
    </row>
    <row r="37" spans="1:4">
      <c r="A37" s="4" t="s">
        <v>65</v>
      </c>
      <c r="C37" s="5" t="n">
        <v>3420274</v>
      </c>
      <c r="D37" s="5" t="n">
        <v>2952713</v>
      </c>
    </row>
    <row r="38" spans="1:4">
      <c r="A38" s="4" t="s">
        <v>66</v>
      </c>
      <c r="C38" s="5" t="n">
        <v>6617808</v>
      </c>
      <c r="D38" s="5" t="n">
        <v>6617808</v>
      </c>
    </row>
    <row r="39" spans="1:4">
      <c r="A39" s="4" t="s">
        <v>67</v>
      </c>
      <c r="C39" s="5" t="n">
        <v>2702571</v>
      </c>
      <c r="D39" s="5" t="n">
        <v>2702571</v>
      </c>
    </row>
    <row r="40" spans="1:4">
      <c r="A40" s="4" t="s">
        <v>68</v>
      </c>
      <c r="C40" s="5" t="n">
        <v>1098006</v>
      </c>
      <c r="D40" s="5" t="n">
        <v>1098006</v>
      </c>
    </row>
    <row r="41" spans="1:4"/>
    <row r="42" spans="1:4">
      <c r="A42" s="4" t="s">
        <v>34</v>
      </c>
      <c r="B42" s="4" t="s">
        <v>69</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7</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7</v>
      </c>
    </row>
    <row r="3" spans="1:2">
      <c r="A3" s="3" t="s">
        <v>236</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7</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7</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6</v>
      </c>
      <c r="B1" s="2" t="s">
        <v>1</v>
      </c>
    </row>
    <row r="2" spans="1:2">
      <c r="B2" s="2" t="s">
        <v>27</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7</v>
      </c>
    </row>
    <row r="3" spans="1:2">
      <c r="A3" s="3" t="s">
        <v>239</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7</v>
      </c>
    </row>
    <row r="3" spans="1:2">
      <c r="A3" s="3" t="s">
        <v>242</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7</v>
      </c>
    </row>
    <row r="3" spans="1:2">
      <c r="A3" s="3" t="s">
        <v>312</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7</v>
      </c>
    </row>
    <row r="3" spans="1:2">
      <c r="A3" s="3" t="s">
        <v>248</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28</v>
      </c>
      <c r="B1" s="2" t="s">
        <v>1</v>
      </c>
    </row>
    <row r="2" spans="1:2">
      <c r="B2" s="2" t="s">
        <v>27</v>
      </c>
    </row>
    <row r="3" spans="1:2">
      <c r="A3" s="3" t="s">
        <v>254</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7</v>
      </c>
      <c r="C1" s="2" t="s">
        <v>28</v>
      </c>
    </row>
    <row r="2" spans="1:3">
      <c r="A2" s="3" t="s">
        <v>29</v>
      </c>
    </row>
    <row r="3" spans="1:3">
      <c r="A3" s="4" t="s">
        <v>71</v>
      </c>
      <c r="B3" s="7" t="n">
        <v>584829</v>
      </c>
      <c r="C3" s="7" t="n">
        <v>438224</v>
      </c>
    </row>
    <row r="4" spans="1:3">
      <c r="A4" s="4" t="s">
        <v>72</v>
      </c>
      <c r="B4" s="7" t="n">
        <v>99191</v>
      </c>
      <c r="C4" s="7" t="n">
        <v>82319</v>
      </c>
    </row>
    <row r="5" spans="1:3">
      <c r="A5" s="3" t="s">
        <v>53</v>
      </c>
    </row>
    <row r="6" spans="1:3">
      <c r="A6" s="4" t="s">
        <v>73</v>
      </c>
      <c r="B6" s="8" t="n">
        <v>0.01</v>
      </c>
      <c r="C6" s="8"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5</v>
      </c>
      <c r="B1" s="2" t="s">
        <v>1</v>
      </c>
    </row>
    <row r="2" spans="1:2">
      <c r="B2" s="2" t="s">
        <v>27</v>
      </c>
    </row>
    <row r="3" spans="1:2">
      <c r="A3" s="3" t="s">
        <v>257</v>
      </c>
    </row>
    <row r="4" spans="1:2">
      <c r="A4" s="4" t="s">
        <v>336</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38</v>
      </c>
      <c r="B1" s="2" t="s">
        <v>1</v>
      </c>
    </row>
    <row r="2" spans="1:2">
      <c r="B2" s="2" t="s">
        <v>27</v>
      </c>
    </row>
    <row r="3" spans="1:2">
      <c r="A3" s="3" t="s">
        <v>260</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7</v>
      </c>
    </row>
    <row r="3" spans="1:2">
      <c r="A3" s="3" t="s">
        <v>263</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7</v>
      </c>
    </row>
    <row r="3" spans="1:2">
      <c r="A3" s="3" t="s">
        <v>266</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row r="11" spans="1:2">
      <c r="A11" s="4" t="s">
        <v>373</v>
      </c>
      <c r="B11" s="4" t="s">
        <v>374</v>
      </c>
    </row>
    <row r="12" spans="1:2">
      <c r="A12" s="4" t="s">
        <v>375</v>
      </c>
      <c r="B12"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7</v>
      </c>
    </row>
    <row r="3" spans="1:2">
      <c r="A3" s="3" t="s">
        <v>236</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4</v>
      </c>
      <c r="B1" s="2" t="s">
        <v>1</v>
      </c>
    </row>
    <row r="2" spans="1:2">
      <c r="B2" s="2" t="s">
        <v>27</v>
      </c>
    </row>
    <row r="3" spans="1:2">
      <c r="A3" s="3" t="s">
        <v>271</v>
      </c>
    </row>
    <row r="4" spans="1:2">
      <c r="A4" s="4" t="s">
        <v>385</v>
      </c>
      <c r="B4"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27</v>
      </c>
    </row>
    <row r="3" spans="1:2">
      <c r="A3" s="3" t="s">
        <v>274</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 customWidth="1" max="5" min="5" width="21"/>
    <col customWidth="1" max="6" min="6" width="21"/>
    <col customWidth="1" max="7" min="7" width="21"/>
  </cols>
  <sheetData>
    <row r="1" spans="1:7">
      <c r="A1" s="1" t="s">
        <v>392</v>
      </c>
      <c r="B1" s="2" t="s">
        <v>1</v>
      </c>
    </row>
    <row r="2" spans="1:7">
      <c r="B2" s="2" t="s">
        <v>393</v>
      </c>
      <c r="C2" s="2" t="s">
        <v>394</v>
      </c>
      <c r="D2" s="2" t="s">
        <v>395</v>
      </c>
      <c r="E2" s="2" t="s">
        <v>396</v>
      </c>
      <c r="F2" s="2" t="s">
        <v>397</v>
      </c>
      <c r="G2" s="2" t="s">
        <v>398</v>
      </c>
    </row>
    <row r="3" spans="1:7">
      <c r="A3" s="3" t="s">
        <v>399</v>
      </c>
    </row>
    <row r="4" spans="1:7">
      <c r="A4" s="4" t="s">
        <v>400</v>
      </c>
      <c r="B4" s="7" t="n">
        <v>295000000</v>
      </c>
      <c r="D4" s="7" t="n">
        <v>120000000</v>
      </c>
    </row>
    <row r="5" spans="1:7">
      <c r="A5" s="4" t="s">
        <v>401</v>
      </c>
      <c r="B5" s="5" t="n">
        <v>99191000</v>
      </c>
      <c r="D5" s="5" t="n">
        <v>82319000</v>
      </c>
    </row>
    <row r="6" spans="1:7">
      <c r="A6" s="4" t="s">
        <v>38</v>
      </c>
      <c r="B6" s="7" t="n">
        <v>-675486000</v>
      </c>
      <c r="C6" s="7" t="n">
        <v>-667996000</v>
      </c>
      <c r="D6" s="5" t="n">
        <v>-638413000</v>
      </c>
      <c r="E6" s="7" t="n">
        <v>-616898000</v>
      </c>
      <c r="F6" s="7" t="n">
        <v>-623064000</v>
      </c>
      <c r="G6" s="7" t="n">
        <v>-597843000</v>
      </c>
    </row>
    <row r="7" spans="1:7">
      <c r="A7" s="4" t="s">
        <v>402</v>
      </c>
      <c r="B7" s="4" t="s">
        <v>403</v>
      </c>
    </row>
    <row r="8" spans="1:7">
      <c r="A8" s="4" t="s">
        <v>404</v>
      </c>
      <c r="B8" s="5" t="n">
        <v>2</v>
      </c>
    </row>
    <row r="9" spans="1:7">
      <c r="A9" s="4" t="s">
        <v>405</v>
      </c>
      <c r="B9" s="7" t="n">
        <v>32000000000</v>
      </c>
    </row>
    <row r="10" spans="1:7">
      <c r="A10" s="4" t="s">
        <v>406</v>
      </c>
    </row>
    <row r="11" spans="1:7">
      <c r="A11" s="3" t="s">
        <v>399</v>
      </c>
    </row>
    <row r="12" spans="1:7">
      <c r="A12" s="4" t="s">
        <v>38</v>
      </c>
      <c r="B12" s="7" t="n">
        <v>-474122000</v>
      </c>
      <c r="C12" s="5" t="n">
        <v>-474576000</v>
      </c>
      <c r="D12" s="5" t="n">
        <v>-451091000</v>
      </c>
      <c r="E12" s="5" t="n">
        <v>-431795000</v>
      </c>
      <c r="F12" s="5" t="n">
        <v>-424507000</v>
      </c>
      <c r="G12" s="5" t="n">
        <v>-398753000</v>
      </c>
    </row>
    <row r="13" spans="1:7">
      <c r="A13" s="4" t="s">
        <v>407</v>
      </c>
      <c r="B13" s="4" t="s">
        <v>408</v>
      </c>
    </row>
    <row r="14" spans="1:7">
      <c r="A14" s="4" t="s">
        <v>409</v>
      </c>
      <c r="B14" s="7" t="n">
        <v>1000000</v>
      </c>
    </row>
    <row r="15" spans="1:7">
      <c r="A15" s="4" t="s">
        <v>410</v>
      </c>
      <c r="B15" s="4" t="s">
        <v>408</v>
      </c>
    </row>
    <row r="16" spans="1:7">
      <c r="A16" s="4" t="s">
        <v>411</v>
      </c>
    </row>
    <row r="17" spans="1:7">
      <c r="A17" s="3" t="s">
        <v>399</v>
      </c>
    </row>
    <row r="18" spans="1:7">
      <c r="A18" s="4" t="s">
        <v>401</v>
      </c>
      <c r="B18" s="7" t="n">
        <v>0</v>
      </c>
      <c r="D18" s="5" t="n">
        <v>0</v>
      </c>
    </row>
    <row r="19" spans="1:7">
      <c r="A19" s="4" t="s">
        <v>412</v>
      </c>
    </row>
    <row r="20" spans="1:7">
      <c r="A20" s="3" t="s">
        <v>399</v>
      </c>
    </row>
    <row r="21" spans="1:7">
      <c r="A21" s="4" t="s">
        <v>38</v>
      </c>
      <c r="B21" s="7" t="n">
        <v>-201364000</v>
      </c>
      <c r="C21" s="7" t="n">
        <v>-193420000</v>
      </c>
      <c r="D21" s="5" t="n">
        <v>-187322000</v>
      </c>
      <c r="E21" s="7" t="n">
        <v>-185103000</v>
      </c>
      <c r="F21" s="7" t="n">
        <v>-198557000</v>
      </c>
      <c r="G21" s="7" t="n">
        <v>-199090000</v>
      </c>
    </row>
    <row r="22" spans="1:7">
      <c r="A22" s="4" t="s">
        <v>410</v>
      </c>
      <c r="B22" s="4" t="s">
        <v>413</v>
      </c>
    </row>
    <row r="23" spans="1:7">
      <c r="A23" s="4" t="s">
        <v>414</v>
      </c>
    </row>
    <row r="24" spans="1:7">
      <c r="A24" s="3" t="s">
        <v>399</v>
      </c>
    </row>
    <row r="25" spans="1:7">
      <c r="A25" s="4" t="s">
        <v>401</v>
      </c>
      <c r="B25" s="7" t="n">
        <v>1178000</v>
      </c>
      <c r="D25" s="5" t="n">
        <v>2154000</v>
      </c>
    </row>
    <row r="26" spans="1:7">
      <c r="A26" s="4" t="s">
        <v>415</v>
      </c>
    </row>
    <row r="27" spans="1:7">
      <c r="A27" s="3" t="s">
        <v>399</v>
      </c>
    </row>
    <row r="28" spans="1:7">
      <c r="A28" s="4" t="s">
        <v>401</v>
      </c>
      <c r="B28" s="5" t="n">
        <v>2273000</v>
      </c>
      <c r="D28" s="5" t="n">
        <v>3273000</v>
      </c>
    </row>
    <row r="29" spans="1:7">
      <c r="A29" s="4" t="s">
        <v>416</v>
      </c>
    </row>
    <row r="30" spans="1:7">
      <c r="A30" s="3" t="s">
        <v>399</v>
      </c>
    </row>
    <row r="31" spans="1:7">
      <c r="A31" s="4" t="s">
        <v>401</v>
      </c>
      <c r="B31" s="5" t="n">
        <v>94387000</v>
      </c>
      <c r="D31" s="5" t="n">
        <v>74936000</v>
      </c>
    </row>
    <row r="32" spans="1:7">
      <c r="A32" s="4" t="s">
        <v>417</v>
      </c>
    </row>
    <row r="33" spans="1:7">
      <c r="A33" s="3" t="s">
        <v>399</v>
      </c>
    </row>
    <row r="34" spans="1:7">
      <c r="A34" s="4" t="s">
        <v>401</v>
      </c>
      <c r="B34" s="5" t="n">
        <v>1135000</v>
      </c>
      <c r="D34" s="5" t="n">
        <v>1519000</v>
      </c>
    </row>
    <row r="35" spans="1:7">
      <c r="A35" s="4" t="s">
        <v>418</v>
      </c>
    </row>
    <row r="36" spans="1:7">
      <c r="A36" s="3" t="s">
        <v>399</v>
      </c>
    </row>
    <row r="37" spans="1:7">
      <c r="A37" s="4" t="s">
        <v>401</v>
      </c>
      <c r="B37" s="7" t="n">
        <v>218000</v>
      </c>
      <c r="D37" s="7" t="n">
        <v>437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19</v>
      </c>
      <c r="C1" s="2" t="s">
        <v>27</v>
      </c>
      <c r="D1" s="2" t="s">
        <v>420</v>
      </c>
      <c r="E1" s="2" t="s">
        <v>28</v>
      </c>
      <c r="F1" s="2" t="s">
        <v>76</v>
      </c>
      <c r="G1" s="2" t="s">
        <v>421</v>
      </c>
      <c r="H1" s="2" t="s">
        <v>422</v>
      </c>
    </row>
    <row r="2" spans="1:8">
      <c r="A2" s="3" t="s">
        <v>278</v>
      </c>
    </row>
    <row r="3" spans="1:8">
      <c r="A3" s="4" t="s">
        <v>423</v>
      </c>
      <c r="C3" s="7" t="n">
        <v>27469344</v>
      </c>
      <c r="E3" s="7" t="n">
        <v>28058712</v>
      </c>
    </row>
    <row r="4" spans="1:8">
      <c r="A4" s="4" t="s">
        <v>424</v>
      </c>
      <c r="C4" s="5" t="n">
        <v>7206096</v>
      </c>
      <c r="E4" s="5" t="n">
        <v>7300901</v>
      </c>
    </row>
    <row r="5" spans="1:8">
      <c r="A5" s="4" t="s">
        <v>425</v>
      </c>
      <c r="C5" s="5" t="n">
        <v>11876033</v>
      </c>
      <c r="E5" s="5" t="n">
        <v>10968782</v>
      </c>
    </row>
    <row r="6" spans="1:8">
      <c r="A6" s="4" t="s">
        <v>426</v>
      </c>
      <c r="C6" s="5" t="n">
        <v>9984728</v>
      </c>
      <c r="E6" s="5" t="n">
        <v>10105774</v>
      </c>
    </row>
    <row r="7" spans="1:8">
      <c r="A7" s="4" t="s">
        <v>427</v>
      </c>
      <c r="C7" s="5" t="n">
        <v>8616059</v>
      </c>
      <c r="E7" s="5" t="n">
        <v>7724961</v>
      </c>
    </row>
    <row r="8" spans="1:8">
      <c r="A8" s="4" t="s">
        <v>428</v>
      </c>
      <c r="C8" s="5" t="n">
        <v>2371065</v>
      </c>
      <c r="E8" s="5" t="n">
        <v>1846447</v>
      </c>
    </row>
    <row r="9" spans="1:8">
      <c r="A9" s="4" t="s">
        <v>429</v>
      </c>
      <c r="C9" s="5" t="n">
        <v>1063971</v>
      </c>
      <c r="E9" s="5" t="n">
        <v>956419</v>
      </c>
    </row>
    <row r="10" spans="1:8">
      <c r="A10" s="4" t="s">
        <v>78</v>
      </c>
      <c r="B10" s="4" t="s">
        <v>34</v>
      </c>
      <c r="C10" s="5" t="n">
        <v>68587296</v>
      </c>
      <c r="E10" s="5" t="n">
        <v>66961996</v>
      </c>
    </row>
    <row r="11" spans="1:8">
      <c r="A11" s="4" t="s">
        <v>38</v>
      </c>
      <c r="C11" s="5" t="n">
        <v>-675486</v>
      </c>
      <c r="D11" s="7" t="n">
        <v>-667996</v>
      </c>
      <c r="E11" s="5" t="n">
        <v>-638413</v>
      </c>
      <c r="F11" s="7" t="n">
        <v>-616898</v>
      </c>
      <c r="G11" s="7" t="n">
        <v>-623064</v>
      </c>
      <c r="H11" s="7" t="n">
        <v>-597843</v>
      </c>
    </row>
    <row r="12" spans="1:8">
      <c r="A12" s="4" t="s">
        <v>39</v>
      </c>
      <c r="C12" s="7" t="n">
        <v>67911810</v>
      </c>
      <c r="E12" s="7" t="n">
        <v>66323583</v>
      </c>
    </row>
    <row r="13" spans="1:8"/>
    <row r="14" spans="1:8">
      <c r="A14" s="4" t="s">
        <v>34</v>
      </c>
      <c r="B14" s="4" t="s">
        <v>69</v>
      </c>
    </row>
  </sheetData>
  <mergeCells count="3">
    <mergeCell ref="A1:B1"/>
    <mergeCell ref="A13:G13"/>
    <mergeCell ref="B14:G1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0</v>
      </c>
      <c r="B1" s="2" t="s">
        <v>27</v>
      </c>
      <c r="C1" s="2" t="s">
        <v>420</v>
      </c>
      <c r="D1" s="2" t="s">
        <v>28</v>
      </c>
    </row>
    <row r="2" spans="1:4">
      <c r="A2" s="4" t="s">
        <v>431</v>
      </c>
    </row>
    <row r="3" spans="1:4">
      <c r="A3" s="3" t="s">
        <v>432</v>
      </c>
    </row>
    <row r="4" spans="1:4">
      <c r="A4" s="4" t="s">
        <v>433</v>
      </c>
      <c r="B4" s="7" t="n">
        <v>-35210</v>
      </c>
      <c r="C4" s="7" t="n">
        <v>-36509</v>
      </c>
      <c r="D4" s="7" t="n">
        <v>-366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7</v>
      </c>
      <c r="C2" s="2" t="s">
        <v>76</v>
      </c>
      <c r="D2" s="2" t="s">
        <v>27</v>
      </c>
      <c r="E2" s="2" t="s">
        <v>76</v>
      </c>
    </row>
    <row r="3" spans="1:5">
      <c r="A3" s="3" t="s">
        <v>77</v>
      </c>
    </row>
    <row r="4" spans="1:5">
      <c r="A4" s="4" t="s">
        <v>78</v>
      </c>
      <c r="B4" s="7" t="n">
        <v>724284</v>
      </c>
      <c r="C4" s="7" t="n">
        <v>583653</v>
      </c>
      <c r="D4" s="7" t="n">
        <v>2100056</v>
      </c>
      <c r="E4" s="7" t="n">
        <v>1516849</v>
      </c>
    </row>
    <row r="5" spans="1:5">
      <c r="A5" s="3" t="s">
        <v>35</v>
      </c>
    </row>
    <row r="6" spans="1:5">
      <c r="A6" s="4" t="s">
        <v>79</v>
      </c>
      <c r="B6" s="5" t="n">
        <v>74409</v>
      </c>
      <c r="C6" s="5" t="n">
        <v>57572</v>
      </c>
      <c r="D6" s="5" t="n">
        <v>228986</v>
      </c>
      <c r="E6" s="5" t="n">
        <v>138178</v>
      </c>
    </row>
    <row r="7" spans="1:5">
      <c r="A7" s="4" t="s">
        <v>80</v>
      </c>
      <c r="B7" s="5" t="n">
        <v>18579</v>
      </c>
      <c r="C7" s="5" t="n">
        <v>13687</v>
      </c>
      <c r="D7" s="5" t="n">
        <v>55961</v>
      </c>
      <c r="E7" s="5" t="n">
        <v>40499</v>
      </c>
    </row>
    <row r="8" spans="1:5">
      <c r="A8" s="4" t="s">
        <v>81</v>
      </c>
      <c r="B8" s="5" t="n">
        <v>48743</v>
      </c>
      <c r="C8" s="5" t="n">
        <v>33098</v>
      </c>
      <c r="D8" s="5" t="n">
        <v>138214</v>
      </c>
      <c r="E8" s="5" t="n">
        <v>105307</v>
      </c>
    </row>
    <row r="9" spans="1:5">
      <c r="A9" s="4" t="s">
        <v>82</v>
      </c>
      <c r="B9" s="5" t="n">
        <v>6972</v>
      </c>
      <c r="C9" s="5" t="n">
        <v>6336</v>
      </c>
      <c r="D9" s="5" t="n">
        <v>16554</v>
      </c>
      <c r="E9" s="5" t="n">
        <v>16422</v>
      </c>
    </row>
    <row r="10" spans="1:5">
      <c r="A10" s="4" t="s">
        <v>83</v>
      </c>
      <c r="B10" s="5" t="n">
        <v>872987</v>
      </c>
      <c r="C10" s="5" t="n">
        <v>694346</v>
      </c>
      <c r="D10" s="5" t="n">
        <v>2539771</v>
      </c>
      <c r="E10" s="5" t="n">
        <v>1817255</v>
      </c>
    </row>
    <row r="11" spans="1:5">
      <c r="A11" s="3" t="s">
        <v>84</v>
      </c>
    </row>
    <row r="12" spans="1:5">
      <c r="A12" s="4" t="s">
        <v>48</v>
      </c>
      <c r="B12" s="5" t="n">
        <v>49611</v>
      </c>
      <c r="C12" s="5" t="n">
        <v>26233</v>
      </c>
      <c r="D12" s="5" t="n">
        <v>126688</v>
      </c>
      <c r="E12" s="5" t="n">
        <v>71575</v>
      </c>
    </row>
    <row r="13" spans="1:5">
      <c r="A13" s="4" t="s">
        <v>49</v>
      </c>
      <c r="B13" s="5" t="n">
        <v>5713</v>
      </c>
      <c r="C13" s="5" t="n">
        <v>959</v>
      </c>
      <c r="D13" s="5" t="n">
        <v>16782</v>
      </c>
      <c r="E13" s="5" t="n">
        <v>2770</v>
      </c>
    </row>
    <row r="14" spans="1:5">
      <c r="A14" s="4" t="s">
        <v>85</v>
      </c>
      <c r="B14" s="5" t="n">
        <v>65</v>
      </c>
      <c r="C14" s="5" t="n">
        <v>66</v>
      </c>
      <c r="D14" s="5" t="n">
        <v>197</v>
      </c>
      <c r="E14" s="5" t="n">
        <v>207</v>
      </c>
    </row>
    <row r="15" spans="1:5">
      <c r="A15" s="4" t="s">
        <v>86</v>
      </c>
      <c r="B15" s="5" t="n">
        <v>59165</v>
      </c>
      <c r="C15" s="5" t="n">
        <v>41698</v>
      </c>
      <c r="D15" s="5" t="n">
        <v>163184</v>
      </c>
      <c r="E15" s="5" t="n">
        <v>108366</v>
      </c>
    </row>
    <row r="16" spans="1:5">
      <c r="A16" s="4" t="s">
        <v>87</v>
      </c>
      <c r="B16" s="5" t="n">
        <v>114554</v>
      </c>
      <c r="C16" s="5" t="n">
        <v>68956</v>
      </c>
      <c r="D16" s="5" t="n">
        <v>306851</v>
      </c>
      <c r="E16" s="5" t="n">
        <v>182918</v>
      </c>
    </row>
    <row r="17" spans="1:5">
      <c r="A17" s="4" t="s">
        <v>88</v>
      </c>
      <c r="B17" s="5" t="n">
        <v>758433</v>
      </c>
      <c r="C17" s="5" t="n">
        <v>625390</v>
      </c>
      <c r="D17" s="5" t="n">
        <v>2232920</v>
      </c>
      <c r="E17" s="5" t="n">
        <v>1634337</v>
      </c>
    </row>
    <row r="18" spans="1:5">
      <c r="A18" s="4" t="s">
        <v>89</v>
      </c>
      <c r="B18" s="5" t="n">
        <v>43590</v>
      </c>
      <c r="C18" s="5" t="n">
        <v>63805</v>
      </c>
      <c r="D18" s="5" t="n">
        <v>136206</v>
      </c>
      <c r="E18" s="5" t="n">
        <v>115896</v>
      </c>
    </row>
    <row r="19" spans="1:5">
      <c r="A19" s="4" t="s">
        <v>90</v>
      </c>
      <c r="B19" s="5" t="n">
        <v>714843</v>
      </c>
      <c r="C19" s="5" t="n">
        <v>561585</v>
      </c>
      <c r="D19" s="5" t="n">
        <v>2096714</v>
      </c>
      <c r="E19" s="5" t="n">
        <v>1518441</v>
      </c>
    </row>
    <row r="20" spans="1:5">
      <c r="A20" s="4" t="s">
        <v>91</v>
      </c>
      <c r="B20" s="5" t="n">
        <v>90681</v>
      </c>
      <c r="C20" s="5" t="n">
        <v>86847</v>
      </c>
      <c r="D20" s="5" t="n">
        <v>261683</v>
      </c>
      <c r="E20" s="5" t="n">
        <v>232722</v>
      </c>
    </row>
    <row r="21" spans="1:5">
      <c r="A21" s="4" t="s">
        <v>92</v>
      </c>
      <c r="B21" s="5" t="n">
        <v>53647</v>
      </c>
      <c r="C21" s="5" t="n">
        <v>44320</v>
      </c>
      <c r="D21" s="5" t="n">
        <v>153301</v>
      </c>
      <c r="E21" s="5" t="n">
        <v>119951</v>
      </c>
    </row>
    <row r="22" spans="1:5">
      <c r="A22" s="4" t="s">
        <v>93</v>
      </c>
      <c r="B22" s="5" t="n">
        <v>33615</v>
      </c>
      <c r="C22" s="5" t="n">
        <v>40603</v>
      </c>
      <c r="D22" s="5" t="n">
        <v>97575</v>
      </c>
      <c r="E22" s="5" t="n">
        <v>90737</v>
      </c>
    </row>
    <row r="23" spans="1:5">
      <c r="A23" s="4" t="s">
        <v>94</v>
      </c>
      <c r="B23" s="5" t="n">
        <v>33531</v>
      </c>
      <c r="C23" s="5" t="n">
        <v>28923</v>
      </c>
      <c r="D23" s="5" t="n">
        <v>99633</v>
      </c>
      <c r="E23" s="5" t="n">
        <v>74258</v>
      </c>
    </row>
    <row r="24" spans="1:5">
      <c r="A24" s="4" t="s">
        <v>95</v>
      </c>
      <c r="B24" s="5" t="n">
        <v>13992</v>
      </c>
      <c r="C24" s="5" t="n">
        <v>15865</v>
      </c>
      <c r="D24" s="5" t="n">
        <v>45099</v>
      </c>
      <c r="E24" s="5" t="n">
        <v>48037</v>
      </c>
    </row>
    <row r="25" spans="1:5">
      <c r="A25" s="4" t="s">
        <v>96</v>
      </c>
      <c r="B25" s="5" t="n">
        <v>14458</v>
      </c>
      <c r="C25" s="5" t="n">
        <v>14719</v>
      </c>
      <c r="D25" s="5" t="n">
        <v>46510</v>
      </c>
      <c r="E25" s="5" t="n">
        <v>44819</v>
      </c>
    </row>
    <row r="26" spans="1:5">
      <c r="A26" s="4" t="s">
        <v>97</v>
      </c>
      <c r="B26" s="5" t="n">
        <v>21719</v>
      </c>
      <c r="C26" s="5" t="n">
        <v>14750</v>
      </c>
      <c r="D26" s="5" t="n">
        <v>52755</v>
      </c>
      <c r="E26" s="5" t="n">
        <v>40797</v>
      </c>
    </row>
    <row r="27" spans="1:5">
      <c r="A27" s="4" t="s">
        <v>98</v>
      </c>
      <c r="B27" s="5" t="n">
        <v>16453</v>
      </c>
      <c r="C27" s="5" t="n">
        <v>14452</v>
      </c>
      <c r="D27" s="5" t="n">
        <v>49317</v>
      </c>
      <c r="E27" s="5" t="n">
        <v>40500</v>
      </c>
    </row>
    <row r="28" spans="1:5">
      <c r="A28" s="4" t="s">
        <v>99</v>
      </c>
      <c r="B28" s="5" t="n">
        <v>13877</v>
      </c>
      <c r="C28" s="5" t="n">
        <v>7506</v>
      </c>
      <c r="D28" s="5" t="n">
        <v>38701</v>
      </c>
      <c r="E28" s="5" t="n">
        <v>22166</v>
      </c>
    </row>
    <row r="29" spans="1:5">
      <c r="A29" s="4" t="s">
        <v>100</v>
      </c>
      <c r="B29" s="5" t="n">
        <v>71</v>
      </c>
      <c r="C29" s="5" t="n">
        <v>1031</v>
      </c>
      <c r="D29" s="5" t="n">
        <v>3781</v>
      </c>
      <c r="E29" s="5" t="n">
        <v>1763</v>
      </c>
    </row>
    <row r="30" spans="1:5">
      <c r="A30" s="4" t="s">
        <v>101</v>
      </c>
      <c r="B30" s="5" t="n">
        <v>38157</v>
      </c>
      <c r="C30" s="5" t="n">
        <v>33399</v>
      </c>
      <c r="D30" s="5" t="n">
        <v>123110</v>
      </c>
      <c r="E30" s="5" t="n">
        <v>99720</v>
      </c>
    </row>
    <row r="31" spans="1:5">
      <c r="A31" s="4" t="s">
        <v>102</v>
      </c>
      <c r="B31" s="5" t="n">
        <v>330097</v>
      </c>
      <c r="C31" s="5" t="n">
        <v>302415</v>
      </c>
      <c r="D31" s="5" t="n">
        <v>967778</v>
      </c>
      <c r="E31" s="5" t="n">
        <v>815394</v>
      </c>
    </row>
    <row r="32" spans="1:5">
      <c r="A32" s="4" t="s">
        <v>103</v>
      </c>
      <c r="B32" s="5" t="n">
        <v>377088</v>
      </c>
      <c r="C32" s="5" t="n">
        <v>405024</v>
      </c>
      <c r="D32" s="5" t="n">
        <v>1151085</v>
      </c>
      <c r="E32" s="5" t="n">
        <v>989369</v>
      </c>
    </row>
    <row r="33" spans="1:5">
      <c r="A33" s="4" t="s">
        <v>104</v>
      </c>
      <c r="B33" s="5" t="n">
        <v>79586</v>
      </c>
      <c r="C33" s="5" t="n">
        <v>91133</v>
      </c>
      <c r="D33" s="5" t="n">
        <v>241957</v>
      </c>
      <c r="E33" s="5" t="n">
        <v>216047</v>
      </c>
    </row>
    <row r="34" spans="1:5">
      <c r="A34" s="4" t="s">
        <v>105</v>
      </c>
      <c r="B34" s="5" t="n">
        <v>45458</v>
      </c>
      <c r="C34" s="5" t="n">
        <v>40792</v>
      </c>
      <c r="D34" s="5" t="n">
        <v>135082</v>
      </c>
      <c r="E34" s="5" t="n">
        <v>105173</v>
      </c>
    </row>
    <row r="35" spans="1:5">
      <c r="A35" s="4" t="s">
        <v>106</v>
      </c>
      <c r="B35" s="5" t="n">
        <v>55124</v>
      </c>
      <c r="C35" s="5" t="n">
        <v>41460</v>
      </c>
      <c r="D35" s="5" t="n">
        <v>175437</v>
      </c>
      <c r="E35" s="5" t="n">
        <v>103640</v>
      </c>
    </row>
    <row r="36" spans="1:5">
      <c r="A36" s="4" t="s">
        <v>107</v>
      </c>
      <c r="B36" s="5" t="n">
        <v>15227</v>
      </c>
      <c r="C36" s="5" t="n">
        <v>47075</v>
      </c>
      <c r="D36" s="5" t="n">
        <v>51712</v>
      </c>
      <c r="E36" s="5" t="n">
        <v>82101</v>
      </c>
    </row>
    <row r="37" spans="1:5">
      <c r="A37" s="4" t="s">
        <v>108</v>
      </c>
      <c r="B37" s="5" t="n">
        <v>16970</v>
      </c>
      <c r="C37" s="5" t="n">
        <v>14438</v>
      </c>
      <c r="D37" s="5" t="n">
        <v>49736</v>
      </c>
      <c r="E37" s="5" t="n">
        <v>41479</v>
      </c>
    </row>
    <row r="38" spans="1:5">
      <c r="A38" s="4" t="s">
        <v>109</v>
      </c>
      <c r="B38" s="5" t="n">
        <v>18514</v>
      </c>
      <c r="C38" s="5" t="n">
        <v>14940</v>
      </c>
      <c r="D38" s="5" t="n">
        <v>59031</v>
      </c>
      <c r="E38" s="5" t="n">
        <v>38335</v>
      </c>
    </row>
    <row r="39" spans="1:5">
      <c r="A39" s="4" t="s">
        <v>110</v>
      </c>
      <c r="B39" s="5" t="n">
        <v>14017</v>
      </c>
      <c r="C39" s="5" t="n">
        <v>9046</v>
      </c>
      <c r="D39" s="5" t="n">
        <v>42614</v>
      </c>
      <c r="E39" s="5" t="n">
        <v>16357</v>
      </c>
    </row>
    <row r="40" spans="1:5">
      <c r="A40" s="4" t="s">
        <v>111</v>
      </c>
      <c r="B40" s="5" t="n">
        <v>58444</v>
      </c>
      <c r="C40" s="5" t="n">
        <v>48339</v>
      </c>
      <c r="D40" s="5" t="n">
        <v>175560</v>
      </c>
      <c r="E40" s="5" t="n">
        <v>134487</v>
      </c>
    </row>
    <row r="41" spans="1:5">
      <c r="A41" s="4" t="s">
        <v>112</v>
      </c>
      <c r="B41" s="5" t="n">
        <v>680428</v>
      </c>
      <c r="C41" s="5" t="n">
        <v>712247</v>
      </c>
      <c r="D41" s="5" t="n">
        <v>2082214</v>
      </c>
      <c r="E41" s="5" t="n">
        <v>1726988</v>
      </c>
    </row>
    <row r="42" spans="1:5">
      <c r="A42" s="4" t="s">
        <v>113</v>
      </c>
      <c r="B42" s="5" t="n">
        <v>364512</v>
      </c>
      <c r="C42" s="5" t="n">
        <v>151753</v>
      </c>
      <c r="D42" s="5" t="n">
        <v>982278</v>
      </c>
      <c r="E42" s="5" t="n">
        <v>606847</v>
      </c>
    </row>
    <row r="43" spans="1:5">
      <c r="A43" s="4" t="s">
        <v>114</v>
      </c>
      <c r="B43" s="5" t="n">
        <v>89944</v>
      </c>
      <c r="C43" s="5" t="n">
        <v>24749</v>
      </c>
      <c r="D43" s="5" t="n">
        <v>227875</v>
      </c>
      <c r="E43" s="5" t="n">
        <v>133989</v>
      </c>
    </row>
    <row r="44" spans="1:5">
      <c r="A44" s="4" t="s">
        <v>115</v>
      </c>
      <c r="B44" s="5" t="n">
        <v>274568</v>
      </c>
      <c r="C44" s="5" t="n">
        <v>127004</v>
      </c>
      <c r="D44" s="5" t="n">
        <v>754403</v>
      </c>
      <c r="E44" s="5" t="n">
        <v>472858</v>
      </c>
    </row>
    <row r="45" spans="1:5">
      <c r="A45" s="4" t="s">
        <v>116</v>
      </c>
      <c r="B45" s="5" t="n">
        <v>18903</v>
      </c>
      <c r="C45" s="5" t="n">
        <v>18537</v>
      </c>
      <c r="D45" s="5" t="n">
        <v>56670</v>
      </c>
      <c r="E45" s="5" t="n">
        <v>46409</v>
      </c>
    </row>
    <row r="46" spans="1:5">
      <c r="A46" s="4" t="s">
        <v>117</v>
      </c>
      <c r="B46" s="7" t="n">
        <v>255665</v>
      </c>
      <c r="C46" s="7" t="n">
        <v>108467</v>
      </c>
      <c r="D46" s="7" t="n">
        <v>697733</v>
      </c>
      <c r="E46" s="7" t="n">
        <v>426449</v>
      </c>
    </row>
    <row r="47" spans="1:5">
      <c r="A47" s="4" t="s">
        <v>118</v>
      </c>
      <c r="B47" s="5" t="n">
        <v>1086038</v>
      </c>
      <c r="C47" s="5" t="n">
        <v>938578</v>
      </c>
      <c r="D47" s="5" t="n">
        <v>1087115</v>
      </c>
      <c r="E47" s="5" t="n">
        <v>844167</v>
      </c>
    </row>
    <row r="48" spans="1:5">
      <c r="A48" s="4" t="s">
        <v>119</v>
      </c>
      <c r="B48" s="5" t="n">
        <v>1106491</v>
      </c>
      <c r="C48" s="5" t="n">
        <v>952081</v>
      </c>
      <c r="D48" s="5" t="n">
        <v>1107878</v>
      </c>
      <c r="E48" s="5" t="n">
        <v>856934</v>
      </c>
    </row>
    <row r="49" spans="1:5">
      <c r="A49" s="3" t="s">
        <v>120</v>
      </c>
    </row>
    <row r="50" spans="1:5">
      <c r="A50" s="4" t="s">
        <v>121</v>
      </c>
      <c r="B50" s="8" t="n">
        <v>0.24</v>
      </c>
      <c r="C50" s="8" t="n">
        <v>0.12</v>
      </c>
      <c r="D50" s="8" t="n">
        <v>0.64</v>
      </c>
      <c r="E50" s="8" t="n">
        <v>0.51</v>
      </c>
    </row>
    <row r="51" spans="1:5">
      <c r="A51" s="4" t="s">
        <v>122</v>
      </c>
      <c r="B51" s="9" t="n">
        <v>0.23</v>
      </c>
      <c r="C51" s="9" t="n">
        <v>0.11</v>
      </c>
      <c r="D51" s="9" t="n">
        <v>0.63</v>
      </c>
      <c r="E51" s="9" t="n">
        <v>0.5</v>
      </c>
    </row>
    <row r="52" spans="1:5">
      <c r="A52" s="4" t="s">
        <v>123</v>
      </c>
      <c r="B52" s="8" t="n">
        <v>0.08</v>
      </c>
      <c r="C52" s="8" t="n">
        <v>0.07000000000000001</v>
      </c>
      <c r="D52" s="8" t="n">
        <v>0.24</v>
      </c>
      <c r="E52" s="8" t="n">
        <v>0.21</v>
      </c>
    </row>
    <row r="53" spans="1:5">
      <c r="A53" s="3" t="s">
        <v>124</v>
      </c>
    </row>
    <row r="54" spans="1:5">
      <c r="A54" s="4" t="s">
        <v>125</v>
      </c>
      <c r="B54" s="7" t="n">
        <v>-104</v>
      </c>
      <c r="C54" s="7" t="n">
        <v>0</v>
      </c>
      <c r="D54" s="7" t="n">
        <v>-3693</v>
      </c>
      <c r="E54" s="7" t="n">
        <v>-3809</v>
      </c>
    </row>
    <row r="55" spans="1:5">
      <c r="A55" s="4" t="s">
        <v>126</v>
      </c>
      <c r="B55" s="5" t="n">
        <v>0</v>
      </c>
      <c r="C55" s="5" t="n">
        <v>0</v>
      </c>
      <c r="D55" s="5" t="n">
        <v>6</v>
      </c>
      <c r="E55" s="5" t="n">
        <v>3733</v>
      </c>
    </row>
    <row r="56" spans="1:5">
      <c r="A56" s="4" t="s">
        <v>127</v>
      </c>
      <c r="B56" s="7" t="n">
        <v>-104</v>
      </c>
      <c r="C56" s="7" t="n">
        <v>0</v>
      </c>
      <c r="D56" s="7" t="n">
        <v>-3687</v>
      </c>
      <c r="E56" s="7" t="n">
        <v>-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4</v>
      </c>
      <c r="B1" s="2" t="s">
        <v>75</v>
      </c>
      <c r="C1" s="2" t="s">
        <v>1</v>
      </c>
    </row>
    <row r="2" spans="1:3">
      <c r="B2" s="2" t="s">
        <v>27</v>
      </c>
      <c r="C2" s="2" t="s">
        <v>27</v>
      </c>
    </row>
    <row r="3" spans="1:3">
      <c r="A3" s="3" t="s">
        <v>435</v>
      </c>
    </row>
    <row r="4" spans="1:3">
      <c r="A4" s="4" t="s">
        <v>436</v>
      </c>
      <c r="B4" s="7" t="n">
        <v>36509</v>
      </c>
      <c r="C4" s="7" t="n">
        <v>36669</v>
      </c>
    </row>
    <row r="5" spans="1:3">
      <c r="A5" s="4" t="s">
        <v>437</v>
      </c>
      <c r="B5" s="5" t="n">
        <v>-4343</v>
      </c>
      <c r="C5" s="5" t="n">
        <v>-13833</v>
      </c>
    </row>
    <row r="6" spans="1:3">
      <c r="A6" s="4" t="s">
        <v>438</v>
      </c>
      <c r="B6" s="5" t="n">
        <v>3044</v>
      </c>
      <c r="C6" s="5" t="n">
        <v>12374</v>
      </c>
    </row>
    <row r="7" spans="1:3">
      <c r="A7" s="4" t="s">
        <v>439</v>
      </c>
      <c r="B7" s="7" t="n">
        <v>35210</v>
      </c>
      <c r="C7" s="7" t="n">
        <v>352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0</v>
      </c>
      <c r="B1" s="2" t="s">
        <v>27</v>
      </c>
      <c r="C1" s="2" t="s">
        <v>420</v>
      </c>
      <c r="D1" s="2" t="s">
        <v>28</v>
      </c>
      <c r="E1" s="2" t="s">
        <v>76</v>
      </c>
      <c r="F1" s="2" t="s">
        <v>421</v>
      </c>
      <c r="G1" s="2" t="s">
        <v>422</v>
      </c>
    </row>
    <row r="2" spans="1:7">
      <c r="A2" s="3" t="s">
        <v>399</v>
      </c>
    </row>
    <row r="3" spans="1:7">
      <c r="A3" s="4" t="s">
        <v>441</v>
      </c>
      <c r="B3" s="7" t="n">
        <v>64989</v>
      </c>
      <c r="D3" s="7" t="n">
        <v>102380</v>
      </c>
    </row>
    <row r="4" spans="1:7">
      <c r="A4" s="4" t="s">
        <v>442</v>
      </c>
      <c r="B4" s="5" t="n">
        <v>675486</v>
      </c>
      <c r="C4" s="7" t="n">
        <v>667996</v>
      </c>
      <c r="D4" s="5" t="n">
        <v>638413</v>
      </c>
      <c r="E4" s="7" t="n">
        <v>616898</v>
      </c>
      <c r="F4" s="7" t="n">
        <v>623064</v>
      </c>
      <c r="G4" s="7" t="n">
        <v>597843</v>
      </c>
    </row>
    <row r="5" spans="1:7">
      <c r="A5" s="4" t="s">
        <v>406</v>
      </c>
    </row>
    <row r="6" spans="1:7">
      <c r="A6" s="3" t="s">
        <v>399</v>
      </c>
    </row>
    <row r="7" spans="1:7">
      <c r="A7" s="4" t="s">
        <v>442</v>
      </c>
      <c r="B7" s="5" t="n">
        <v>474122</v>
      </c>
      <c r="C7" s="7" t="n">
        <v>474576</v>
      </c>
      <c r="D7" s="5" t="n">
        <v>451091</v>
      </c>
      <c r="E7" s="7" t="n">
        <v>431795</v>
      </c>
      <c r="F7" s="7" t="n">
        <v>424507</v>
      </c>
      <c r="G7" s="7" t="n">
        <v>398753</v>
      </c>
    </row>
    <row r="8" spans="1:7">
      <c r="A8" s="4" t="s">
        <v>411</v>
      </c>
    </row>
    <row r="9" spans="1:7">
      <c r="A9" s="3" t="s">
        <v>399</v>
      </c>
    </row>
    <row r="10" spans="1:7">
      <c r="A10" s="4" t="s">
        <v>441</v>
      </c>
      <c r="B10" s="5" t="n">
        <v>48606</v>
      </c>
      <c r="D10" s="5" t="n">
        <v>68338</v>
      </c>
    </row>
    <row r="11" spans="1:7">
      <c r="A11" s="4" t="s">
        <v>431</v>
      </c>
    </row>
    <row r="12" spans="1:7">
      <c r="A12" s="3" t="s">
        <v>399</v>
      </c>
    </row>
    <row r="13" spans="1:7">
      <c r="A13" s="4" t="s">
        <v>441</v>
      </c>
      <c r="B13" s="5" t="n">
        <v>64989</v>
      </c>
      <c r="D13" s="5" t="n">
        <v>102380</v>
      </c>
    </row>
    <row r="14" spans="1:7">
      <c r="A14" s="4" t="s">
        <v>443</v>
      </c>
      <c r="B14" s="5" t="n">
        <v>101806</v>
      </c>
      <c r="D14" s="5" t="n">
        <v>156351</v>
      </c>
    </row>
    <row r="15" spans="1:7">
      <c r="A15" s="4" t="s">
        <v>444</v>
      </c>
    </row>
    <row r="16" spans="1:7">
      <c r="A16" s="3" t="s">
        <v>399</v>
      </c>
    </row>
    <row r="17" spans="1:7">
      <c r="A17" s="4" t="s">
        <v>441</v>
      </c>
      <c r="B17" s="5" t="n">
        <v>48606</v>
      </c>
      <c r="D17" s="5" t="n">
        <v>68338</v>
      </c>
    </row>
    <row r="18" spans="1:7">
      <c r="A18" s="4" t="s">
        <v>443</v>
      </c>
      <c r="B18" s="5" t="n">
        <v>72117</v>
      </c>
      <c r="D18" s="5" t="n">
        <v>100031</v>
      </c>
    </row>
    <row r="19" spans="1:7">
      <c r="A19" s="4" t="s">
        <v>445</v>
      </c>
    </row>
    <row r="20" spans="1:7">
      <c r="A20" s="3" t="s">
        <v>399</v>
      </c>
    </row>
    <row r="21" spans="1:7">
      <c r="A21" s="4" t="s">
        <v>441</v>
      </c>
      <c r="B21" s="5" t="n">
        <v>16383</v>
      </c>
      <c r="D21" s="5" t="n">
        <v>34042</v>
      </c>
    </row>
    <row r="22" spans="1:7">
      <c r="A22" s="4" t="s">
        <v>443</v>
      </c>
      <c r="B22" s="7" t="n">
        <v>29689</v>
      </c>
      <c r="D22" s="7" t="n">
        <v>563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7</v>
      </c>
      <c r="C1" s="2" t="s">
        <v>28</v>
      </c>
    </row>
    <row r="2" spans="1:3">
      <c r="A2" s="3" t="s">
        <v>399</v>
      </c>
    </row>
    <row r="3" spans="1:3">
      <c r="A3" s="4" t="s">
        <v>447</v>
      </c>
      <c r="B3" s="7" t="n">
        <v>338245</v>
      </c>
      <c r="C3" s="7" t="n">
        <v>423003</v>
      </c>
    </row>
    <row r="4" spans="1:3">
      <c r="A4" s="4" t="s">
        <v>411</v>
      </c>
    </row>
    <row r="5" spans="1:3">
      <c r="A5" s="3" t="s">
        <v>399</v>
      </c>
    </row>
    <row r="6" spans="1:3">
      <c r="A6" s="4" t="s">
        <v>447</v>
      </c>
      <c r="B6" s="5" t="n">
        <v>169751</v>
      </c>
      <c r="C6" s="5" t="n">
        <v>234184</v>
      </c>
    </row>
    <row r="7" spans="1:3">
      <c r="A7" s="4" t="s">
        <v>448</v>
      </c>
    </row>
    <row r="8" spans="1:3">
      <c r="A8" s="3" t="s">
        <v>399</v>
      </c>
    </row>
    <row r="9" spans="1:3">
      <c r="A9" s="4" t="s">
        <v>447</v>
      </c>
      <c r="B9" s="5" t="n">
        <v>17397</v>
      </c>
    </row>
    <row r="10" spans="1:3">
      <c r="A10" s="4" t="s">
        <v>449</v>
      </c>
    </row>
    <row r="11" spans="1:3">
      <c r="A11" s="3" t="s">
        <v>399</v>
      </c>
    </row>
    <row r="12" spans="1:3">
      <c r="A12" s="4" t="s">
        <v>447</v>
      </c>
      <c r="C12" s="5" t="n">
        <v>20508</v>
      </c>
    </row>
    <row r="13" spans="1:3">
      <c r="A13" s="4" t="s">
        <v>414</v>
      </c>
    </row>
    <row r="14" spans="1:3">
      <c r="A14" s="3" t="s">
        <v>399</v>
      </c>
    </row>
    <row r="15" spans="1:3">
      <c r="A15" s="4" t="s">
        <v>447</v>
      </c>
      <c r="B15" s="5" t="n">
        <v>4076</v>
      </c>
      <c r="C15" s="5" t="n">
        <v>5766</v>
      </c>
    </row>
    <row r="16" spans="1:3">
      <c r="A16" s="4" t="s">
        <v>415</v>
      </c>
    </row>
    <row r="17" spans="1:3">
      <c r="A17" s="3" t="s">
        <v>399</v>
      </c>
    </row>
    <row r="18" spans="1:3">
      <c r="A18" s="4" t="s">
        <v>447</v>
      </c>
      <c r="B18" s="5" t="n">
        <v>71353</v>
      </c>
      <c r="C18" s="5" t="n">
        <v>71798</v>
      </c>
    </row>
    <row r="19" spans="1:3">
      <c r="A19" s="4" t="s">
        <v>416</v>
      </c>
    </row>
    <row r="20" spans="1:3">
      <c r="A20" s="3" t="s">
        <v>399</v>
      </c>
    </row>
    <row r="21" spans="1:3">
      <c r="A21" s="4" t="s">
        <v>447</v>
      </c>
      <c r="B21" s="5" t="n">
        <v>75251</v>
      </c>
      <c r="C21" s="5" t="n">
        <v>90502</v>
      </c>
    </row>
    <row r="22" spans="1:3">
      <c r="A22" s="4" t="s">
        <v>417</v>
      </c>
    </row>
    <row r="23" spans="1:3">
      <c r="A23" s="3" t="s">
        <v>399</v>
      </c>
    </row>
    <row r="24" spans="1:3">
      <c r="A24" s="4" t="s">
        <v>447</v>
      </c>
      <c r="B24" s="5" t="n">
        <v>309</v>
      </c>
      <c r="C24" s="5" t="n">
        <v>245</v>
      </c>
    </row>
    <row r="25" spans="1:3">
      <c r="A25" s="4" t="s">
        <v>418</v>
      </c>
    </row>
    <row r="26" spans="1:3">
      <c r="A26" s="3" t="s">
        <v>399</v>
      </c>
    </row>
    <row r="27" spans="1:3">
      <c r="A27" s="4" t="s">
        <v>447</v>
      </c>
      <c r="B27" s="7" t="n">
        <v>108</v>
      </c>
      <c r="C27"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0</v>
      </c>
      <c r="C1" s="2" t="s">
        <v>27</v>
      </c>
      <c r="D1" s="2" t="s">
        <v>28</v>
      </c>
    </row>
    <row r="2" spans="1:4">
      <c r="A2" s="3" t="s">
        <v>399</v>
      </c>
    </row>
    <row r="3" spans="1:4">
      <c r="A3" s="4" t="s">
        <v>451</v>
      </c>
      <c r="C3" s="7" t="n">
        <v>709080</v>
      </c>
      <c r="D3" s="7" t="n">
        <v>718203</v>
      </c>
    </row>
    <row r="4" spans="1:4">
      <c r="A4" s="4" t="s">
        <v>452</v>
      </c>
      <c r="C4" s="5" t="n">
        <v>67714036</v>
      </c>
      <c r="D4" s="5" t="n">
        <v>66059094</v>
      </c>
    </row>
    <row r="5" spans="1:4">
      <c r="A5" s="4" t="s">
        <v>453</v>
      </c>
      <c r="C5" s="5" t="n">
        <v>64989</v>
      </c>
      <c r="D5" s="5" t="n">
        <v>102380</v>
      </c>
    </row>
    <row r="6" spans="1:4">
      <c r="A6" s="4" t="s">
        <v>401</v>
      </c>
      <c r="C6" s="5" t="n">
        <v>99191</v>
      </c>
      <c r="D6" s="5" t="n">
        <v>82319</v>
      </c>
    </row>
    <row r="7" spans="1:4">
      <c r="A7" s="4" t="s">
        <v>78</v>
      </c>
      <c r="B7" s="4" t="s">
        <v>34</v>
      </c>
      <c r="C7" s="5" t="n">
        <v>68587296</v>
      </c>
      <c r="D7" s="5" t="n">
        <v>66961996</v>
      </c>
    </row>
    <row r="8" spans="1:4">
      <c r="A8" s="4" t="s">
        <v>454</v>
      </c>
      <c r="C8" s="5" t="n">
        <v>118669</v>
      </c>
      <c r="D8" s="5" t="n">
        <v>129362</v>
      </c>
    </row>
    <row r="9" spans="1:4">
      <c r="A9" s="4" t="s">
        <v>455</v>
      </c>
    </row>
    <row r="10" spans="1:4">
      <c r="A10" s="3" t="s">
        <v>399</v>
      </c>
    </row>
    <row r="11" spans="1:4">
      <c r="A11" s="4" t="s">
        <v>451</v>
      </c>
      <c r="C11" s="5" t="n">
        <v>325359</v>
      </c>
      <c r="D11" s="5" t="n">
        <v>320341</v>
      </c>
    </row>
    <row r="12" spans="1:4">
      <c r="A12" s="4" t="s">
        <v>456</v>
      </c>
    </row>
    <row r="13" spans="1:4">
      <c r="A13" s="3" t="s">
        <v>399</v>
      </c>
    </row>
    <row r="14" spans="1:4">
      <c r="A14" s="4" t="s">
        <v>451</v>
      </c>
      <c r="C14" s="5" t="n">
        <v>101627</v>
      </c>
      <c r="D14" s="5" t="n">
        <v>108443</v>
      </c>
    </row>
    <row r="15" spans="1:4">
      <c r="A15" s="4" t="s">
        <v>457</v>
      </c>
    </row>
    <row r="16" spans="1:4">
      <c r="A16" s="3" t="s">
        <v>399</v>
      </c>
    </row>
    <row r="17" spans="1:4">
      <c r="A17" s="4" t="s">
        <v>451</v>
      </c>
      <c r="C17" s="5" t="n">
        <v>282094</v>
      </c>
      <c r="D17" s="5" t="n">
        <v>289419</v>
      </c>
    </row>
    <row r="18" spans="1:4">
      <c r="A18" s="4" t="s">
        <v>411</v>
      </c>
    </row>
    <row r="19" spans="1:4">
      <c r="A19" s="3" t="s">
        <v>399</v>
      </c>
    </row>
    <row r="20" spans="1:4">
      <c r="A20" s="4" t="s">
        <v>451</v>
      </c>
      <c r="C20" s="5" t="n">
        <v>124994</v>
      </c>
      <c r="D20" s="5" t="n">
        <v>136362</v>
      </c>
    </row>
    <row r="21" spans="1:4">
      <c r="A21" s="4" t="s">
        <v>452</v>
      </c>
      <c r="C21" s="5" t="n">
        <v>27295744</v>
      </c>
      <c r="D21" s="5" t="n">
        <v>27854012</v>
      </c>
    </row>
    <row r="22" spans="1:4">
      <c r="A22" s="4" t="s">
        <v>453</v>
      </c>
      <c r="C22" s="5" t="n">
        <v>48606</v>
      </c>
      <c r="D22" s="5" t="n">
        <v>68338</v>
      </c>
    </row>
    <row r="23" spans="1:4">
      <c r="A23" s="4" t="s">
        <v>401</v>
      </c>
      <c r="C23" s="5" t="n">
        <v>0</v>
      </c>
      <c r="D23" s="5" t="n">
        <v>0</v>
      </c>
    </row>
    <row r="24" spans="1:4">
      <c r="A24" s="4" t="s">
        <v>78</v>
      </c>
      <c r="C24" s="5" t="n">
        <v>27469344</v>
      </c>
      <c r="D24" s="5" t="n">
        <v>28058712</v>
      </c>
    </row>
    <row r="25" spans="1:4">
      <c r="A25" s="4" t="s">
        <v>454</v>
      </c>
      <c r="C25" s="5" t="n">
        <v>14083</v>
      </c>
      <c r="D25" s="5" t="n">
        <v>18148</v>
      </c>
    </row>
    <row r="26" spans="1:4">
      <c r="A26" s="4" t="s">
        <v>458</v>
      </c>
    </row>
    <row r="27" spans="1:4">
      <c r="A27" s="3" t="s">
        <v>399</v>
      </c>
    </row>
    <row r="28" spans="1:4">
      <c r="A28" s="4" t="s">
        <v>451</v>
      </c>
      <c r="C28" s="5" t="n">
        <v>36505</v>
      </c>
      <c r="D28" s="5" t="n">
        <v>42052</v>
      </c>
    </row>
    <row r="29" spans="1:4">
      <c r="A29" s="4" t="s">
        <v>459</v>
      </c>
    </row>
    <row r="30" spans="1:4">
      <c r="A30" s="3" t="s">
        <v>399</v>
      </c>
    </row>
    <row r="31" spans="1:4">
      <c r="A31" s="4" t="s">
        <v>451</v>
      </c>
      <c r="C31" s="5" t="n">
        <v>10654</v>
      </c>
      <c r="D31" s="5" t="n">
        <v>20136</v>
      </c>
    </row>
    <row r="32" spans="1:4">
      <c r="A32" s="4" t="s">
        <v>460</v>
      </c>
    </row>
    <row r="33" spans="1:4">
      <c r="A33" s="3" t="s">
        <v>399</v>
      </c>
    </row>
    <row r="34" spans="1:4">
      <c r="A34" s="4" t="s">
        <v>451</v>
      </c>
      <c r="C34" s="5" t="n">
        <v>77835</v>
      </c>
      <c r="D34" s="5" t="n">
        <v>74174</v>
      </c>
    </row>
    <row r="35" spans="1:4">
      <c r="A35" s="4" t="s">
        <v>449</v>
      </c>
    </row>
    <row r="36" spans="1:4">
      <c r="A36" s="3" t="s">
        <v>399</v>
      </c>
    </row>
    <row r="37" spans="1:4">
      <c r="A37" s="4" t="s">
        <v>451</v>
      </c>
      <c r="C37" s="5" t="n">
        <v>58040</v>
      </c>
      <c r="D37" s="5" t="n">
        <v>54048</v>
      </c>
    </row>
    <row r="38" spans="1:4">
      <c r="A38" s="4" t="s">
        <v>452</v>
      </c>
      <c r="C38" s="5" t="n">
        <v>7131673</v>
      </c>
      <c r="D38" s="5" t="n">
        <v>7212811</v>
      </c>
    </row>
    <row r="39" spans="1:4">
      <c r="A39" s="4" t="s">
        <v>453</v>
      </c>
      <c r="C39" s="5" t="n">
        <v>16383</v>
      </c>
      <c r="D39" s="5" t="n">
        <v>34042</v>
      </c>
    </row>
    <row r="40" spans="1:4">
      <c r="A40" s="4" t="s">
        <v>401</v>
      </c>
      <c r="C40" s="5" t="n">
        <v>0</v>
      </c>
      <c r="D40" s="5" t="n">
        <v>0</v>
      </c>
    </row>
    <row r="41" spans="1:4">
      <c r="A41" s="4" t="s">
        <v>78</v>
      </c>
      <c r="C41" s="5" t="n">
        <v>7206096</v>
      </c>
      <c r="D41" s="5" t="n">
        <v>7300901</v>
      </c>
    </row>
    <row r="42" spans="1:4">
      <c r="A42" s="4" t="s">
        <v>454</v>
      </c>
      <c r="C42" s="5" t="n">
        <v>9550</v>
      </c>
      <c r="D42" s="5" t="n">
        <v>17215</v>
      </c>
    </row>
    <row r="43" spans="1:4">
      <c r="A43" s="4" t="s">
        <v>461</v>
      </c>
    </row>
    <row r="44" spans="1:4">
      <c r="A44" s="3" t="s">
        <v>399</v>
      </c>
    </row>
    <row r="45" spans="1:4">
      <c r="A45" s="4" t="s">
        <v>451</v>
      </c>
      <c r="C45" s="5" t="n">
        <v>35444</v>
      </c>
      <c r="D45" s="5" t="n">
        <v>21187</v>
      </c>
    </row>
    <row r="46" spans="1:4">
      <c r="A46" s="4" t="s">
        <v>462</v>
      </c>
    </row>
    <row r="47" spans="1:4">
      <c r="A47" s="3" t="s">
        <v>399</v>
      </c>
    </row>
    <row r="48" spans="1:4">
      <c r="A48" s="4" t="s">
        <v>451</v>
      </c>
      <c r="C48" s="5" t="n">
        <v>2586</v>
      </c>
      <c r="D48" s="5" t="n">
        <v>3202</v>
      </c>
    </row>
    <row r="49" spans="1:4">
      <c r="A49" s="4" t="s">
        <v>463</v>
      </c>
    </row>
    <row r="50" spans="1:4">
      <c r="A50" s="3" t="s">
        <v>399</v>
      </c>
    </row>
    <row r="51" spans="1:4">
      <c r="A51" s="4" t="s">
        <v>451</v>
      </c>
      <c r="C51" s="5" t="n">
        <v>20010</v>
      </c>
      <c r="D51" s="5" t="n">
        <v>29659</v>
      </c>
    </row>
    <row r="52" spans="1:4">
      <c r="A52" s="4" t="s">
        <v>414</v>
      </c>
    </row>
    <row r="53" spans="1:4">
      <c r="A53" s="3" t="s">
        <v>399</v>
      </c>
    </row>
    <row r="54" spans="1:4">
      <c r="A54" s="4" t="s">
        <v>451</v>
      </c>
      <c r="C54" s="5" t="n">
        <v>107073</v>
      </c>
      <c r="D54" s="5" t="n">
        <v>103913</v>
      </c>
    </row>
    <row r="55" spans="1:4">
      <c r="A55" s="4" t="s">
        <v>452</v>
      </c>
      <c r="C55" s="5" t="n">
        <v>11767782</v>
      </c>
      <c r="D55" s="5" t="n">
        <v>10862715</v>
      </c>
    </row>
    <row r="56" spans="1:4">
      <c r="A56" s="4" t="s">
        <v>453</v>
      </c>
      <c r="C56" s="5" t="n">
        <v>0</v>
      </c>
      <c r="D56" s="5" t="n">
        <v>0</v>
      </c>
    </row>
    <row r="57" spans="1:4">
      <c r="A57" s="4" t="s">
        <v>401</v>
      </c>
      <c r="C57" s="5" t="n">
        <v>1178</v>
      </c>
      <c r="D57" s="5" t="n">
        <v>2154</v>
      </c>
    </row>
    <row r="58" spans="1:4">
      <c r="A58" s="4" t="s">
        <v>78</v>
      </c>
      <c r="C58" s="5" t="n">
        <v>11876033</v>
      </c>
      <c r="D58" s="5" t="n">
        <v>10968782</v>
      </c>
    </row>
    <row r="59" spans="1:4">
      <c r="A59" s="4" t="s">
        <v>454</v>
      </c>
      <c r="C59" s="5" t="n">
        <v>10239</v>
      </c>
      <c r="D59" s="5" t="n">
        <v>10182</v>
      </c>
    </row>
    <row r="60" spans="1:4">
      <c r="A60" s="4" t="s">
        <v>464</v>
      </c>
    </row>
    <row r="61" spans="1:4">
      <c r="A61" s="3" t="s">
        <v>399</v>
      </c>
    </row>
    <row r="62" spans="1:4">
      <c r="A62" s="4" t="s">
        <v>451</v>
      </c>
      <c r="C62" s="5" t="n">
        <v>79457</v>
      </c>
      <c r="D62" s="5" t="n">
        <v>76283</v>
      </c>
    </row>
    <row r="63" spans="1:4">
      <c r="A63" s="4" t="s">
        <v>465</v>
      </c>
    </row>
    <row r="64" spans="1:4">
      <c r="A64" s="3" t="s">
        <v>399</v>
      </c>
    </row>
    <row r="65" spans="1:4">
      <c r="A65" s="4" t="s">
        <v>451</v>
      </c>
      <c r="C65" s="5" t="n">
        <v>17167</v>
      </c>
      <c r="D65" s="5" t="n">
        <v>17188</v>
      </c>
    </row>
    <row r="66" spans="1:4">
      <c r="A66" s="4" t="s">
        <v>466</v>
      </c>
    </row>
    <row r="67" spans="1:4">
      <c r="A67" s="3" t="s">
        <v>399</v>
      </c>
    </row>
    <row r="68" spans="1:4">
      <c r="A68" s="4" t="s">
        <v>451</v>
      </c>
      <c r="C68" s="5" t="n">
        <v>10449</v>
      </c>
      <c r="D68" s="5" t="n">
        <v>10442</v>
      </c>
    </row>
    <row r="69" spans="1:4">
      <c r="A69" s="4" t="s">
        <v>415</v>
      </c>
    </row>
    <row r="70" spans="1:4">
      <c r="A70" s="3" t="s">
        <v>399</v>
      </c>
    </row>
    <row r="71" spans="1:4">
      <c r="A71" s="4" t="s">
        <v>451</v>
      </c>
      <c r="C71" s="5" t="n">
        <v>125096</v>
      </c>
      <c r="D71" s="5" t="n">
        <v>115804</v>
      </c>
    </row>
    <row r="72" spans="1:4">
      <c r="A72" s="4" t="s">
        <v>452</v>
      </c>
      <c r="C72" s="5" t="n">
        <v>9857359</v>
      </c>
      <c r="D72" s="5" t="n">
        <v>9986697</v>
      </c>
    </row>
    <row r="73" spans="1:4">
      <c r="A73" s="4" t="s">
        <v>453</v>
      </c>
      <c r="C73" s="5" t="n">
        <v>0</v>
      </c>
      <c r="D73" s="5" t="n">
        <v>0</v>
      </c>
    </row>
    <row r="74" spans="1:4">
      <c r="A74" s="4" t="s">
        <v>401</v>
      </c>
      <c r="C74" s="5" t="n">
        <v>2273</v>
      </c>
      <c r="D74" s="5" t="n">
        <v>3273</v>
      </c>
    </row>
    <row r="75" spans="1:4">
      <c r="A75" s="4" t="s">
        <v>78</v>
      </c>
      <c r="C75" s="5" t="n">
        <v>9984728</v>
      </c>
      <c r="D75" s="5" t="n">
        <v>10105774</v>
      </c>
    </row>
    <row r="76" spans="1:4">
      <c r="A76" s="4" t="s">
        <v>454</v>
      </c>
      <c r="C76" s="5" t="n">
        <v>16150</v>
      </c>
      <c r="D76" s="5" t="n">
        <v>11508</v>
      </c>
    </row>
    <row r="77" spans="1:4">
      <c r="A77" s="4" t="s">
        <v>467</v>
      </c>
    </row>
    <row r="78" spans="1:4">
      <c r="A78" s="3" t="s">
        <v>399</v>
      </c>
    </row>
    <row r="79" spans="1:4">
      <c r="A79" s="4" t="s">
        <v>451</v>
      </c>
      <c r="C79" s="5" t="n">
        <v>41748</v>
      </c>
      <c r="D79" s="5" t="n">
        <v>38899</v>
      </c>
    </row>
    <row r="80" spans="1:4">
      <c r="A80" s="4" t="s">
        <v>468</v>
      </c>
    </row>
    <row r="81" spans="1:4">
      <c r="A81" s="3" t="s">
        <v>399</v>
      </c>
    </row>
    <row r="82" spans="1:4">
      <c r="A82" s="4" t="s">
        <v>451</v>
      </c>
      <c r="C82" s="5" t="n">
        <v>19601</v>
      </c>
      <c r="D82" s="5" t="n">
        <v>23903</v>
      </c>
    </row>
    <row r="83" spans="1:4">
      <c r="A83" s="4" t="s">
        <v>469</v>
      </c>
    </row>
    <row r="84" spans="1:4">
      <c r="A84" s="3" t="s">
        <v>399</v>
      </c>
    </row>
    <row r="85" spans="1:4">
      <c r="A85" s="4" t="s">
        <v>451</v>
      </c>
      <c r="C85" s="5" t="n">
        <v>63747</v>
      </c>
      <c r="D85" s="5" t="n">
        <v>53002</v>
      </c>
    </row>
    <row r="86" spans="1:4">
      <c r="A86" s="4" t="s">
        <v>416</v>
      </c>
    </row>
    <row r="87" spans="1:4">
      <c r="A87" s="3" t="s">
        <v>399</v>
      </c>
    </row>
    <row r="88" spans="1:4">
      <c r="A88" s="4" t="s">
        <v>451</v>
      </c>
      <c r="C88" s="5" t="n">
        <v>260930</v>
      </c>
      <c r="D88" s="5" t="n">
        <v>276611</v>
      </c>
    </row>
    <row r="89" spans="1:4">
      <c r="A89" s="4" t="s">
        <v>452</v>
      </c>
      <c r="C89" s="5" t="n">
        <v>8260742</v>
      </c>
      <c r="D89" s="5" t="n">
        <v>7373414</v>
      </c>
    </row>
    <row r="90" spans="1:4">
      <c r="A90" s="4" t="s">
        <v>453</v>
      </c>
      <c r="C90" s="5" t="n">
        <v>0</v>
      </c>
      <c r="D90" s="5" t="n">
        <v>0</v>
      </c>
    </row>
    <row r="91" spans="1:4">
      <c r="A91" s="4" t="s">
        <v>401</v>
      </c>
      <c r="C91" s="5" t="n">
        <v>94387</v>
      </c>
      <c r="D91" s="5" t="n">
        <v>74936</v>
      </c>
    </row>
    <row r="92" spans="1:4">
      <c r="A92" s="4" t="s">
        <v>78</v>
      </c>
      <c r="C92" s="5" t="n">
        <v>8616059</v>
      </c>
      <c r="D92" s="5" t="n">
        <v>7724961</v>
      </c>
    </row>
    <row r="93" spans="1:4">
      <c r="A93" s="4" t="s">
        <v>454</v>
      </c>
      <c r="C93" s="5" t="n">
        <v>62832</v>
      </c>
      <c r="D93" s="5" t="n">
        <v>66952</v>
      </c>
    </row>
    <row r="94" spans="1:4">
      <c r="A94" s="4" t="s">
        <v>470</v>
      </c>
    </row>
    <row r="95" spans="1:4">
      <c r="A95" s="3" t="s">
        <v>399</v>
      </c>
    </row>
    <row r="96" spans="1:4">
      <c r="A96" s="4" t="s">
        <v>451</v>
      </c>
      <c r="C96" s="5" t="n">
        <v>111722</v>
      </c>
      <c r="D96" s="5" t="n">
        <v>122469</v>
      </c>
    </row>
    <row r="97" spans="1:4">
      <c r="A97" s="4" t="s">
        <v>471</v>
      </c>
    </row>
    <row r="98" spans="1:4">
      <c r="A98" s="3" t="s">
        <v>399</v>
      </c>
    </row>
    <row r="99" spans="1:4">
      <c r="A99" s="4" t="s">
        <v>451</v>
      </c>
      <c r="C99" s="5" t="n">
        <v>45041</v>
      </c>
      <c r="D99" s="5" t="n">
        <v>37460</v>
      </c>
    </row>
    <row r="100" spans="1:4">
      <c r="A100" s="4" t="s">
        <v>472</v>
      </c>
    </row>
    <row r="101" spans="1:4">
      <c r="A101" s="3" t="s">
        <v>399</v>
      </c>
    </row>
    <row r="102" spans="1:4">
      <c r="A102" s="4" t="s">
        <v>451</v>
      </c>
      <c r="C102" s="5" t="n">
        <v>104167</v>
      </c>
      <c r="D102" s="5" t="n">
        <v>116682</v>
      </c>
    </row>
    <row r="103" spans="1:4">
      <c r="A103" s="4" t="s">
        <v>417</v>
      </c>
    </row>
    <row r="104" spans="1:4">
      <c r="A104" s="3" t="s">
        <v>399</v>
      </c>
    </row>
    <row r="105" spans="1:4">
      <c r="A105" s="4" t="s">
        <v>451</v>
      </c>
      <c r="C105" s="5" t="n">
        <v>14621</v>
      </c>
      <c r="D105" s="5" t="n">
        <v>13805</v>
      </c>
    </row>
    <row r="106" spans="1:4">
      <c r="A106" s="4" t="s">
        <v>452</v>
      </c>
      <c r="C106" s="5" t="n">
        <v>2355309</v>
      </c>
      <c r="D106" s="5" t="n">
        <v>1831123</v>
      </c>
    </row>
    <row r="107" spans="1:4">
      <c r="A107" s="4" t="s">
        <v>453</v>
      </c>
      <c r="C107" s="5" t="n">
        <v>0</v>
      </c>
      <c r="D107" s="5" t="n">
        <v>0</v>
      </c>
    </row>
    <row r="108" spans="1:4">
      <c r="A108" s="4" t="s">
        <v>401</v>
      </c>
      <c r="C108" s="5" t="n">
        <v>1135</v>
      </c>
      <c r="D108" s="5" t="n">
        <v>1519</v>
      </c>
    </row>
    <row r="109" spans="1:4">
      <c r="A109" s="4" t="s">
        <v>78</v>
      </c>
      <c r="C109" s="5" t="n">
        <v>2371065</v>
      </c>
      <c r="D109" s="5" t="n">
        <v>1846447</v>
      </c>
    </row>
    <row r="110" spans="1:4">
      <c r="A110" s="4" t="s">
        <v>454</v>
      </c>
      <c r="C110" s="5" t="n">
        <v>2063</v>
      </c>
      <c r="D110" s="5" t="n">
        <v>1462</v>
      </c>
    </row>
    <row r="111" spans="1:4">
      <c r="A111" s="4" t="s">
        <v>473</v>
      </c>
    </row>
    <row r="112" spans="1:4">
      <c r="A112" s="3" t="s">
        <v>399</v>
      </c>
    </row>
    <row r="113" spans="1:4">
      <c r="A113" s="4" t="s">
        <v>451</v>
      </c>
      <c r="C113" s="5" t="n">
        <v>10303</v>
      </c>
      <c r="D113" s="5" t="n">
        <v>10009</v>
      </c>
    </row>
    <row r="114" spans="1:4">
      <c r="A114" s="4" t="s">
        <v>474</v>
      </c>
    </row>
    <row r="115" spans="1:4">
      <c r="A115" s="3" t="s">
        <v>399</v>
      </c>
    </row>
    <row r="116" spans="1:4">
      <c r="A116" s="4" t="s">
        <v>451</v>
      </c>
      <c r="C116" s="5" t="n">
        <v>2184</v>
      </c>
      <c r="D116" s="5" t="n">
        <v>2230</v>
      </c>
    </row>
    <row r="117" spans="1:4">
      <c r="A117" s="4" t="s">
        <v>475</v>
      </c>
    </row>
    <row r="118" spans="1:4">
      <c r="A118" s="3" t="s">
        <v>399</v>
      </c>
    </row>
    <row r="119" spans="1:4">
      <c r="A119" s="4" t="s">
        <v>451</v>
      </c>
      <c r="C119" s="5" t="n">
        <v>2134</v>
      </c>
      <c r="D119" s="5" t="n">
        <v>1566</v>
      </c>
    </row>
    <row r="120" spans="1:4">
      <c r="A120" s="4" t="s">
        <v>418</v>
      </c>
    </row>
    <row r="121" spans="1:4">
      <c r="A121" s="3" t="s">
        <v>399</v>
      </c>
    </row>
    <row r="122" spans="1:4">
      <c r="A122" s="4" t="s">
        <v>451</v>
      </c>
      <c r="C122" s="5" t="n">
        <v>18326</v>
      </c>
      <c r="D122" s="5" t="n">
        <v>17660</v>
      </c>
    </row>
    <row r="123" spans="1:4">
      <c r="A123" s="4" t="s">
        <v>452</v>
      </c>
      <c r="C123" s="5" t="n">
        <v>1045427</v>
      </c>
      <c r="D123" s="5" t="n">
        <v>938322</v>
      </c>
    </row>
    <row r="124" spans="1:4">
      <c r="A124" s="4" t="s">
        <v>453</v>
      </c>
      <c r="C124" s="5" t="n">
        <v>0</v>
      </c>
      <c r="D124" s="5" t="n">
        <v>0</v>
      </c>
    </row>
    <row r="125" spans="1:4">
      <c r="A125" s="4" t="s">
        <v>401</v>
      </c>
      <c r="C125" s="5" t="n">
        <v>218</v>
      </c>
      <c r="D125" s="5" t="n">
        <v>437</v>
      </c>
    </row>
    <row r="126" spans="1:4">
      <c r="A126" s="4" t="s">
        <v>78</v>
      </c>
      <c r="C126" s="5" t="n">
        <v>1063971</v>
      </c>
      <c r="D126" s="5" t="n">
        <v>956419</v>
      </c>
    </row>
    <row r="127" spans="1:4">
      <c r="A127" s="4" t="s">
        <v>454</v>
      </c>
      <c r="C127" s="5" t="n">
        <v>3752</v>
      </c>
      <c r="D127" s="5" t="n">
        <v>3895</v>
      </c>
    </row>
    <row r="128" spans="1:4">
      <c r="A128" s="4" t="s">
        <v>476</v>
      </c>
    </row>
    <row r="129" spans="1:4">
      <c r="A129" s="3" t="s">
        <v>399</v>
      </c>
    </row>
    <row r="130" spans="1:4">
      <c r="A130" s="4" t="s">
        <v>451</v>
      </c>
      <c r="C130" s="5" t="n">
        <v>10180</v>
      </c>
      <c r="D130" s="5" t="n">
        <v>9442</v>
      </c>
    </row>
    <row r="131" spans="1:4">
      <c r="A131" s="4" t="s">
        <v>477</v>
      </c>
    </row>
    <row r="132" spans="1:4">
      <c r="A132" s="3" t="s">
        <v>399</v>
      </c>
    </row>
    <row r="133" spans="1:4">
      <c r="A133" s="4" t="s">
        <v>451</v>
      </c>
      <c r="C133" s="5" t="n">
        <v>4394</v>
      </c>
      <c r="D133" s="5" t="n">
        <v>4324</v>
      </c>
    </row>
    <row r="134" spans="1:4">
      <c r="A134" s="4" t="s">
        <v>478</v>
      </c>
    </row>
    <row r="135" spans="1:4">
      <c r="A135" s="3" t="s">
        <v>399</v>
      </c>
    </row>
    <row r="136" spans="1:4">
      <c r="A136" s="4" t="s">
        <v>451</v>
      </c>
      <c r="C136" s="7" t="n">
        <v>3752</v>
      </c>
      <c r="D136" s="7" t="n">
        <v>3894</v>
      </c>
    </row>
    <row r="137" spans="1:4"/>
    <row r="138" spans="1:4">
      <c r="A138" s="4" t="s">
        <v>34</v>
      </c>
      <c r="B138" s="4" t="s">
        <v>69</v>
      </c>
    </row>
  </sheetData>
  <mergeCells count="3">
    <mergeCell ref="A1:B1"/>
    <mergeCell ref="A137:C137"/>
    <mergeCell ref="B138:C13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75</v>
      </c>
      <c r="D1" s="2" t="s">
        <v>1</v>
      </c>
    </row>
    <row r="2" spans="1:5">
      <c r="B2" s="2" t="s">
        <v>27</v>
      </c>
      <c r="C2" s="2" t="s">
        <v>76</v>
      </c>
      <c r="D2" s="2" t="s">
        <v>27</v>
      </c>
      <c r="E2" s="2" t="s">
        <v>76</v>
      </c>
    </row>
    <row r="3" spans="1:5">
      <c r="A3" s="3" t="s">
        <v>399</v>
      </c>
    </row>
    <row r="4" spans="1:5">
      <c r="A4" s="4" t="s">
        <v>480</v>
      </c>
      <c r="B4" s="7" t="n">
        <v>-6793</v>
      </c>
      <c r="C4" s="7" t="n">
        <v>10282</v>
      </c>
      <c r="D4" s="7" t="n">
        <v>-19313</v>
      </c>
      <c r="E4" s="7" t="n">
        <v>11949</v>
      </c>
    </row>
    <row r="5" spans="1:5">
      <c r="A5" s="3" t="s">
        <v>481</v>
      </c>
    </row>
    <row r="6" spans="1:5">
      <c r="A6" s="4" t="s">
        <v>482</v>
      </c>
      <c r="B6" s="5" t="n">
        <v>667996</v>
      </c>
      <c r="C6" s="5" t="n">
        <v>623064</v>
      </c>
      <c r="D6" s="5" t="n">
        <v>638413</v>
      </c>
      <c r="E6" s="5" t="n">
        <v>597843</v>
      </c>
    </row>
    <row r="7" spans="1:5">
      <c r="A7" s="4" t="s">
        <v>483</v>
      </c>
      <c r="B7" s="5" t="n">
        <v>-64772</v>
      </c>
      <c r="C7" s="5" t="n">
        <v>-59268</v>
      </c>
      <c r="D7" s="5" t="n">
        <v>-191935</v>
      </c>
      <c r="E7" s="5" t="n">
        <v>-162505</v>
      </c>
    </row>
    <row r="8" spans="1:5">
      <c r="A8" s="4" t="s">
        <v>484</v>
      </c>
      <c r="B8" s="5" t="n">
        <v>21880</v>
      </c>
      <c r="C8" s="5" t="n">
        <v>19203</v>
      </c>
      <c r="D8" s="5" t="n">
        <v>73565</v>
      </c>
      <c r="E8" s="5" t="n">
        <v>97133</v>
      </c>
    </row>
    <row r="9" spans="1:5">
      <c r="A9" s="4" t="s">
        <v>89</v>
      </c>
      <c r="B9" s="5" t="n">
        <v>43590</v>
      </c>
      <c r="C9" s="5" t="n">
        <v>63805</v>
      </c>
      <c r="D9" s="5" t="n">
        <v>136206</v>
      </c>
      <c r="E9" s="5" t="n">
        <v>115896</v>
      </c>
    </row>
    <row r="10" spans="1:5">
      <c r="A10" s="4" t="s">
        <v>485</v>
      </c>
      <c r="B10" s="5" t="n">
        <v>50383</v>
      </c>
      <c r="C10" s="5" t="n">
        <v>53523</v>
      </c>
      <c r="D10" s="5" t="n">
        <v>155519</v>
      </c>
      <c r="E10" s="5" t="n">
        <v>103947</v>
      </c>
    </row>
    <row r="11" spans="1:5">
      <c r="A11" s="4" t="s">
        <v>486</v>
      </c>
      <c r="B11" s="5" t="n">
        <v>-1</v>
      </c>
      <c r="C11" s="5" t="n">
        <v>-19624</v>
      </c>
      <c r="D11" s="5" t="n">
        <v>-76</v>
      </c>
      <c r="E11" s="5" t="n">
        <v>-19520</v>
      </c>
    </row>
    <row r="12" spans="1:5">
      <c r="A12" s="4" t="s">
        <v>487</v>
      </c>
      <c r="B12" s="5" t="n">
        <v>675486</v>
      </c>
      <c r="C12" s="5" t="n">
        <v>616898</v>
      </c>
      <c r="D12" s="5" t="n">
        <v>675486</v>
      </c>
      <c r="E12" s="5" t="n">
        <v>616898</v>
      </c>
    </row>
    <row r="13" spans="1:5">
      <c r="A13" s="4" t="s">
        <v>488</v>
      </c>
      <c r="B13" s="5" t="n">
        <v>85359</v>
      </c>
      <c r="C13" s="5" t="n">
        <v>73748</v>
      </c>
      <c r="D13" s="5" t="n">
        <v>97879</v>
      </c>
      <c r="E13" s="5" t="n">
        <v>72081</v>
      </c>
    </row>
    <row r="14" spans="1:5">
      <c r="A14" s="4" t="s">
        <v>489</v>
      </c>
      <c r="B14" s="5" t="n">
        <v>78566</v>
      </c>
      <c r="C14" s="5" t="n">
        <v>88433</v>
      </c>
      <c r="D14" s="5" t="n">
        <v>78566</v>
      </c>
      <c r="E14" s="5" t="n">
        <v>88433</v>
      </c>
    </row>
    <row r="15" spans="1:5">
      <c r="A15" s="4" t="s">
        <v>490</v>
      </c>
      <c r="B15" s="5" t="n">
        <v>754052</v>
      </c>
      <c r="C15" s="5" t="n">
        <v>705331</v>
      </c>
      <c r="D15" s="5" t="n">
        <v>754052</v>
      </c>
      <c r="E15" s="5" t="n">
        <v>705331</v>
      </c>
    </row>
    <row r="16" spans="1:5">
      <c r="A16" s="4" t="s">
        <v>491</v>
      </c>
      <c r="C16" s="5" t="n">
        <v>4403</v>
      </c>
      <c r="E16" s="5" t="n">
        <v>4403</v>
      </c>
    </row>
    <row r="17" spans="1:5">
      <c r="A17" s="4" t="s">
        <v>406</v>
      </c>
    </row>
    <row r="18" spans="1:5">
      <c r="A18" s="3" t="s">
        <v>399</v>
      </c>
    </row>
    <row r="19" spans="1:5">
      <c r="A19" s="4" t="s">
        <v>480</v>
      </c>
      <c r="B19" s="5" t="n">
        <v>-6528</v>
      </c>
      <c r="C19" s="5" t="n">
        <v>9739</v>
      </c>
      <c r="D19" s="5" t="n">
        <v>-10244</v>
      </c>
      <c r="E19" s="5" t="n">
        <v>10008</v>
      </c>
    </row>
    <row r="20" spans="1:5">
      <c r="A20" s="3" t="s">
        <v>481</v>
      </c>
    </row>
    <row r="21" spans="1:5">
      <c r="A21" s="4" t="s">
        <v>482</v>
      </c>
      <c r="B21" s="5" t="n">
        <v>474576</v>
      </c>
      <c r="C21" s="5" t="n">
        <v>424507</v>
      </c>
      <c r="D21" s="5" t="n">
        <v>451091</v>
      </c>
      <c r="E21" s="5" t="n">
        <v>398753</v>
      </c>
    </row>
    <row r="22" spans="1:5">
      <c r="A22" s="4" t="s">
        <v>483</v>
      </c>
      <c r="B22" s="5" t="n">
        <v>-19278</v>
      </c>
      <c r="C22" s="5" t="n">
        <v>-24839</v>
      </c>
      <c r="D22" s="5" t="n">
        <v>-58051</v>
      </c>
      <c r="E22" s="5" t="n">
        <v>-70721</v>
      </c>
    </row>
    <row r="23" spans="1:5">
      <c r="A23" s="4" t="s">
        <v>484</v>
      </c>
      <c r="B23" s="5" t="n">
        <v>10015</v>
      </c>
      <c r="C23" s="5" t="n">
        <v>8312</v>
      </c>
      <c r="D23" s="5" t="n">
        <v>33619</v>
      </c>
      <c r="E23" s="5" t="n">
        <v>62127</v>
      </c>
    </row>
    <row r="24" spans="1:5">
      <c r="A24" s="4" t="s">
        <v>89</v>
      </c>
      <c r="C24" s="5" t="n">
        <v>36689</v>
      </c>
      <c r="D24" s="5" t="n">
        <v>47539</v>
      </c>
      <c r="E24" s="5" t="n">
        <v>54510</v>
      </c>
    </row>
    <row r="25" spans="1:5">
      <c r="A25" s="4" t="s">
        <v>485</v>
      </c>
      <c r="B25" s="5" t="n">
        <v>8810</v>
      </c>
    </row>
    <row r="26" spans="1:5">
      <c r="A26" s="4" t="s">
        <v>486</v>
      </c>
      <c r="B26" s="5" t="n">
        <v>-1</v>
      </c>
      <c r="C26" s="5" t="n">
        <v>-12874</v>
      </c>
      <c r="D26" s="5" t="n">
        <v>-76</v>
      </c>
      <c r="E26" s="5" t="n">
        <v>-12874</v>
      </c>
    </row>
    <row r="27" spans="1:5">
      <c r="A27" s="4" t="s">
        <v>487</v>
      </c>
      <c r="B27" s="5" t="n">
        <v>474122</v>
      </c>
      <c r="C27" s="5" t="n">
        <v>431795</v>
      </c>
      <c r="D27" s="5" t="n">
        <v>474122</v>
      </c>
      <c r="E27" s="5" t="n">
        <v>431795</v>
      </c>
    </row>
    <row r="28" spans="1:5">
      <c r="A28" s="4" t="s">
        <v>488</v>
      </c>
      <c r="B28" s="5" t="n">
        <v>82827</v>
      </c>
      <c r="C28" s="5" t="n">
        <v>63717</v>
      </c>
      <c r="D28" s="5" t="n">
        <v>86543</v>
      </c>
      <c r="E28" s="5" t="n">
        <v>63448</v>
      </c>
    </row>
    <row r="29" spans="1:5">
      <c r="A29" s="4" t="s">
        <v>489</v>
      </c>
      <c r="B29" s="5" t="n">
        <v>76299</v>
      </c>
      <c r="C29" s="5" t="n">
        <v>77859</v>
      </c>
      <c r="D29" s="5" t="n">
        <v>76299</v>
      </c>
      <c r="E29" s="5" t="n">
        <v>77859</v>
      </c>
    </row>
    <row r="30" spans="1:5">
      <c r="A30" s="4" t="s">
        <v>490</v>
      </c>
      <c r="B30" s="5" t="n">
        <v>550421</v>
      </c>
      <c r="C30" s="5" t="n">
        <v>509654</v>
      </c>
      <c r="D30" s="5" t="n">
        <v>550421</v>
      </c>
      <c r="E30" s="5" t="n">
        <v>509654</v>
      </c>
    </row>
    <row r="31" spans="1:5">
      <c r="A31" s="4" t="s">
        <v>491</v>
      </c>
      <c r="C31" s="5" t="n">
        <v>4403</v>
      </c>
      <c r="E31" s="5" t="n">
        <v>4403</v>
      </c>
    </row>
    <row r="32" spans="1:5">
      <c r="A32" s="4" t="s">
        <v>412</v>
      </c>
    </row>
    <row r="33" spans="1:5">
      <c r="A33" s="3" t="s">
        <v>399</v>
      </c>
    </row>
    <row r="34" spans="1:5">
      <c r="A34" s="4" t="s">
        <v>480</v>
      </c>
      <c r="B34" s="5" t="n">
        <v>-265</v>
      </c>
      <c r="C34" s="5" t="n">
        <v>543</v>
      </c>
      <c r="D34" s="5" t="n">
        <v>-9069</v>
      </c>
      <c r="E34" s="5" t="n">
        <v>1941</v>
      </c>
    </row>
    <row r="35" spans="1:5">
      <c r="A35" s="3" t="s">
        <v>481</v>
      </c>
    </row>
    <row r="36" spans="1:5">
      <c r="A36" s="4" t="s">
        <v>482</v>
      </c>
      <c r="B36" s="5" t="n">
        <v>193420</v>
      </c>
      <c r="C36" s="5" t="n">
        <v>198557</v>
      </c>
      <c r="D36" s="5" t="n">
        <v>187322</v>
      </c>
      <c r="E36" s="5" t="n">
        <v>199090</v>
      </c>
    </row>
    <row r="37" spans="1:5">
      <c r="A37" s="4" t="s">
        <v>483</v>
      </c>
      <c r="B37" s="5" t="n">
        <v>-45494</v>
      </c>
      <c r="C37" s="5" t="n">
        <v>-34429</v>
      </c>
      <c r="D37" s="5" t="n">
        <v>-133884</v>
      </c>
      <c r="E37" s="5" t="n">
        <v>-91784</v>
      </c>
    </row>
    <row r="38" spans="1:5">
      <c r="A38" s="4" t="s">
        <v>484</v>
      </c>
      <c r="B38" s="5" t="n">
        <v>11865</v>
      </c>
      <c r="C38" s="5" t="n">
        <v>10891</v>
      </c>
      <c r="D38" s="5" t="n">
        <v>39946</v>
      </c>
      <c r="E38" s="5" t="n">
        <v>35006</v>
      </c>
    </row>
    <row r="39" spans="1:5">
      <c r="A39" s="4" t="s">
        <v>89</v>
      </c>
      <c r="C39" s="5" t="n">
        <v>16834</v>
      </c>
      <c r="E39" s="5" t="n">
        <v>49437</v>
      </c>
    </row>
    <row r="40" spans="1:5">
      <c r="A40" s="4" t="s">
        <v>485</v>
      </c>
      <c r="B40" s="5" t="n">
        <v>41573</v>
      </c>
      <c r="D40" s="5" t="n">
        <v>107980</v>
      </c>
    </row>
    <row r="41" spans="1:5">
      <c r="A41" s="4" t="s">
        <v>486</v>
      </c>
      <c r="B41" s="5" t="n">
        <v>0</v>
      </c>
      <c r="C41" s="5" t="n">
        <v>-6750</v>
      </c>
      <c r="D41" s="5" t="n">
        <v>0</v>
      </c>
      <c r="E41" s="5" t="n">
        <v>-6646</v>
      </c>
    </row>
    <row r="42" spans="1:5">
      <c r="A42" s="4" t="s">
        <v>487</v>
      </c>
      <c r="B42" s="5" t="n">
        <v>201364</v>
      </c>
      <c r="C42" s="5" t="n">
        <v>185103</v>
      </c>
      <c r="D42" s="5" t="n">
        <v>201364</v>
      </c>
      <c r="E42" s="5" t="n">
        <v>185103</v>
      </c>
    </row>
    <row r="43" spans="1:5">
      <c r="A43" s="4" t="s">
        <v>488</v>
      </c>
      <c r="B43" s="5" t="n">
        <v>2532</v>
      </c>
      <c r="C43" s="5" t="n">
        <v>10031</v>
      </c>
      <c r="D43" s="5" t="n">
        <v>11336</v>
      </c>
      <c r="E43" s="5" t="n">
        <v>8633</v>
      </c>
    </row>
    <row r="44" spans="1:5">
      <c r="A44" s="4" t="s">
        <v>489</v>
      </c>
      <c r="B44" s="5" t="n">
        <v>2267</v>
      </c>
      <c r="C44" s="5" t="n">
        <v>10574</v>
      </c>
      <c r="D44" s="5" t="n">
        <v>2267</v>
      </c>
      <c r="E44" s="5" t="n">
        <v>10574</v>
      </c>
    </row>
    <row r="45" spans="1:5">
      <c r="A45" s="4" t="s">
        <v>490</v>
      </c>
      <c r="B45" s="7" t="n">
        <v>203631</v>
      </c>
      <c r="C45" s="5" t="n">
        <v>195677</v>
      </c>
      <c r="D45" s="7" t="n">
        <v>203631</v>
      </c>
      <c r="E45" s="5" t="n">
        <v>195677</v>
      </c>
    </row>
    <row r="46" spans="1:5">
      <c r="A46" s="4" t="s">
        <v>491</v>
      </c>
      <c r="C46" s="7" t="n">
        <v>0</v>
      </c>
      <c r="E46"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7</v>
      </c>
      <c r="C1" s="2" t="s">
        <v>28</v>
      </c>
    </row>
    <row r="2" spans="1:3">
      <c r="A2" s="3" t="s">
        <v>399</v>
      </c>
    </row>
    <row r="3" spans="1:3">
      <c r="A3" s="4" t="s">
        <v>423</v>
      </c>
      <c r="B3" s="7" t="n">
        <v>27469344</v>
      </c>
      <c r="C3" s="7" t="n">
        <v>28058712</v>
      </c>
    </row>
    <row r="4" spans="1:3">
      <c r="A4" s="4" t="s">
        <v>424</v>
      </c>
      <c r="B4" s="5" t="n">
        <v>7206096</v>
      </c>
      <c r="C4" s="5" t="n">
        <v>7300901</v>
      </c>
    </row>
    <row r="5" spans="1:3">
      <c r="A5" s="4" t="s">
        <v>425</v>
      </c>
      <c r="B5" s="5" t="n">
        <v>11876033</v>
      </c>
      <c r="C5" s="5" t="n">
        <v>10968782</v>
      </c>
    </row>
    <row r="6" spans="1:3">
      <c r="A6" s="4" t="s">
        <v>426</v>
      </c>
      <c r="B6" s="5" t="n">
        <v>9984728</v>
      </c>
      <c r="C6" s="5" t="n">
        <v>10105774</v>
      </c>
    </row>
    <row r="7" spans="1:3">
      <c r="A7" s="4" t="s">
        <v>427</v>
      </c>
      <c r="B7" s="5" t="n">
        <v>8616059</v>
      </c>
      <c r="C7" s="5" t="n">
        <v>7724961</v>
      </c>
    </row>
    <row r="8" spans="1:3">
      <c r="A8" s="4" t="s">
        <v>429</v>
      </c>
      <c r="B8" s="5" t="n">
        <v>1063971</v>
      </c>
      <c r="C8" s="5" t="n">
        <v>956419</v>
      </c>
    </row>
    <row r="9" spans="1:3">
      <c r="A9" s="4" t="s">
        <v>406</v>
      </c>
    </row>
    <row r="10" spans="1:3">
      <c r="A10" s="3" t="s">
        <v>399</v>
      </c>
    </row>
    <row r="11" spans="1:3">
      <c r="A11" s="4" t="s">
        <v>423</v>
      </c>
      <c r="B11" s="5" t="n">
        <v>27469344</v>
      </c>
      <c r="C11" s="5" t="n">
        <v>28058712</v>
      </c>
    </row>
    <row r="12" spans="1:3">
      <c r="A12" s="4" t="s">
        <v>424</v>
      </c>
      <c r="B12" s="5" t="n">
        <v>7206096</v>
      </c>
      <c r="C12" s="5" t="n">
        <v>7300901</v>
      </c>
    </row>
    <row r="13" spans="1:3">
      <c r="A13" s="4" t="s">
        <v>493</v>
      </c>
    </row>
    <row r="14" spans="1:3">
      <c r="A14" s="3" t="s">
        <v>399</v>
      </c>
    </row>
    <row r="15" spans="1:3">
      <c r="A15" s="4" t="s">
        <v>423</v>
      </c>
      <c r="B15" s="5" t="n">
        <v>25447805</v>
      </c>
      <c r="C15" s="5" t="n">
        <v>26211885</v>
      </c>
    </row>
    <row r="16" spans="1:3">
      <c r="A16" s="4" t="s">
        <v>424</v>
      </c>
      <c r="B16" s="5" t="n">
        <v>6934670</v>
      </c>
      <c r="C16" s="5" t="n">
        <v>7042304</v>
      </c>
    </row>
    <row r="17" spans="1:3">
      <c r="A17" s="4" t="s">
        <v>494</v>
      </c>
    </row>
    <row r="18" spans="1:3">
      <c r="A18" s="3" t="s">
        <v>399</v>
      </c>
    </row>
    <row r="19" spans="1:3">
      <c r="A19" s="4" t="s">
        <v>423</v>
      </c>
      <c r="B19" s="5" t="n">
        <v>1189789</v>
      </c>
      <c r="C19" s="5" t="n">
        <v>1028819</v>
      </c>
    </row>
    <row r="20" spans="1:3">
      <c r="A20" s="4" t="s">
        <v>424</v>
      </c>
      <c r="B20" s="5" t="n">
        <v>126352</v>
      </c>
      <c r="C20" s="5" t="n">
        <v>159098</v>
      </c>
    </row>
    <row r="21" spans="1:3">
      <c r="A21" s="4" t="s">
        <v>495</v>
      </c>
    </row>
    <row r="22" spans="1:3">
      <c r="A22" s="3" t="s">
        <v>399</v>
      </c>
    </row>
    <row r="23" spans="1:3">
      <c r="A23" s="4" t="s">
        <v>423</v>
      </c>
      <c r="B23" s="5" t="n">
        <v>803540</v>
      </c>
      <c r="C23" s="5" t="n">
        <v>810287</v>
      </c>
    </row>
    <row r="24" spans="1:3">
      <c r="A24" s="4" t="s">
        <v>424</v>
      </c>
      <c r="B24" s="5" t="n">
        <v>144122</v>
      </c>
      <c r="C24" s="5" t="n">
        <v>96975</v>
      </c>
    </row>
    <row r="25" spans="1:3">
      <c r="A25" s="4" t="s">
        <v>496</v>
      </c>
    </row>
    <row r="26" spans="1:3">
      <c r="A26" s="3" t="s">
        <v>399</v>
      </c>
    </row>
    <row r="27" spans="1:3">
      <c r="A27" s="4" t="s">
        <v>423</v>
      </c>
      <c r="B27" s="5" t="n">
        <v>28210</v>
      </c>
      <c r="C27" s="5" t="n">
        <v>7721</v>
      </c>
    </row>
    <row r="28" spans="1:3">
      <c r="A28" s="4" t="s">
        <v>424</v>
      </c>
      <c r="B28" s="5" t="n">
        <v>952</v>
      </c>
      <c r="C28" s="5" t="n">
        <v>2524</v>
      </c>
    </row>
    <row r="29" spans="1:3">
      <c r="A29" s="4" t="s">
        <v>412</v>
      </c>
    </row>
    <row r="30" spans="1:3">
      <c r="A30" s="3" t="s">
        <v>399</v>
      </c>
    </row>
    <row r="31" spans="1:3">
      <c r="A31" s="4" t="s">
        <v>425</v>
      </c>
      <c r="B31" s="5" t="n">
        <v>11874855</v>
      </c>
      <c r="C31" s="5" t="n">
        <v>10966628</v>
      </c>
    </row>
    <row r="32" spans="1:3">
      <c r="A32" s="4" t="s">
        <v>426</v>
      </c>
      <c r="B32" s="5" t="n">
        <v>9982455</v>
      </c>
      <c r="C32" s="5" t="n">
        <v>10102501</v>
      </c>
    </row>
    <row r="33" spans="1:3">
      <c r="A33" s="4" t="s">
        <v>427</v>
      </c>
      <c r="B33" s="5" t="n">
        <v>8521672</v>
      </c>
      <c r="C33" s="5" t="n">
        <v>7650025</v>
      </c>
    </row>
    <row r="34" spans="1:3">
      <c r="A34" s="4" t="s">
        <v>497</v>
      </c>
      <c r="B34" s="5" t="n">
        <v>2369930</v>
      </c>
      <c r="C34" s="5" t="n">
        <v>1844928</v>
      </c>
    </row>
    <row r="35" spans="1:3">
      <c r="A35" s="4" t="s">
        <v>429</v>
      </c>
      <c r="B35" s="5" t="n">
        <v>1063753</v>
      </c>
      <c r="C35" s="5" t="n">
        <v>955982</v>
      </c>
    </row>
    <row r="36" spans="1:3">
      <c r="A36" s="4" t="s">
        <v>498</v>
      </c>
    </row>
    <row r="37" spans="1:3">
      <c r="A37" s="3" t="s">
        <v>399</v>
      </c>
    </row>
    <row r="38" spans="1:3">
      <c r="A38" s="4" t="s">
        <v>425</v>
      </c>
      <c r="B38" s="5" t="n">
        <v>5939409</v>
      </c>
      <c r="C38" s="5" t="n">
        <v>5369085</v>
      </c>
    </row>
    <row r="39" spans="1:3">
      <c r="A39" s="4" t="s">
        <v>426</v>
      </c>
      <c r="B39" s="5" t="n">
        <v>6359778</v>
      </c>
      <c r="C39" s="5" t="n">
        <v>6280328</v>
      </c>
    </row>
    <row r="40" spans="1:3">
      <c r="A40" s="4" t="s">
        <v>427</v>
      </c>
      <c r="B40" s="5" t="n">
        <v>5311993</v>
      </c>
      <c r="C40" s="5" t="n">
        <v>4662777</v>
      </c>
    </row>
    <row r="41" spans="1:3">
      <c r="A41" s="4" t="s">
        <v>497</v>
      </c>
      <c r="B41" s="5" t="n">
        <v>1385176</v>
      </c>
      <c r="C41" s="5" t="n">
        <v>1064143</v>
      </c>
    </row>
    <row r="42" spans="1:3">
      <c r="A42" s="4" t="s">
        <v>429</v>
      </c>
      <c r="B42" s="5" t="n">
        <v>404047</v>
      </c>
      <c r="C42" s="5" t="n">
        <v>346867</v>
      </c>
    </row>
    <row r="43" spans="1:3">
      <c r="A43" s="4" t="s">
        <v>499</v>
      </c>
    </row>
    <row r="44" spans="1:3">
      <c r="A44" s="3" t="s">
        <v>399</v>
      </c>
    </row>
    <row r="45" spans="1:3">
      <c r="A45" s="4" t="s">
        <v>425</v>
      </c>
      <c r="B45" s="5" t="n">
        <v>4278062</v>
      </c>
      <c r="C45" s="5" t="n">
        <v>4043611</v>
      </c>
    </row>
    <row r="46" spans="1:3">
      <c r="A46" s="4" t="s">
        <v>426</v>
      </c>
      <c r="B46" s="5" t="n">
        <v>2985933</v>
      </c>
      <c r="C46" s="5" t="n">
        <v>2891330</v>
      </c>
    </row>
    <row r="47" spans="1:3">
      <c r="A47" s="4" t="s">
        <v>427</v>
      </c>
      <c r="B47" s="5" t="n">
        <v>2479820</v>
      </c>
      <c r="C47" s="5" t="n">
        <v>2285121</v>
      </c>
    </row>
    <row r="48" spans="1:3">
      <c r="A48" s="4" t="s">
        <v>497</v>
      </c>
      <c r="B48" s="5" t="n">
        <v>853545</v>
      </c>
      <c r="C48" s="5" t="n">
        <v>644039</v>
      </c>
    </row>
    <row r="49" spans="1:3">
      <c r="A49" s="4" t="s">
        <v>429</v>
      </c>
      <c r="B49" s="5" t="n">
        <v>510804</v>
      </c>
      <c r="C49" s="5" t="n">
        <v>455959</v>
      </c>
    </row>
    <row r="50" spans="1:3">
      <c r="A50" s="4" t="s">
        <v>500</v>
      </c>
    </row>
    <row r="51" spans="1:3">
      <c r="A51" s="3" t="s">
        <v>399</v>
      </c>
    </row>
    <row r="52" spans="1:3">
      <c r="A52" s="4" t="s">
        <v>425</v>
      </c>
      <c r="B52" s="5" t="n">
        <v>1371574</v>
      </c>
      <c r="C52" s="5" t="n">
        <v>1298460</v>
      </c>
    </row>
    <row r="53" spans="1:3">
      <c r="A53" s="4" t="s">
        <v>426</v>
      </c>
      <c r="B53" s="5" t="n">
        <v>621817</v>
      </c>
      <c r="C53" s="5" t="n">
        <v>637560</v>
      </c>
    </row>
    <row r="54" spans="1:3">
      <c r="A54" s="4" t="s">
        <v>427</v>
      </c>
      <c r="B54" s="5" t="n">
        <v>599055</v>
      </c>
      <c r="C54" s="5" t="n">
        <v>615067</v>
      </c>
    </row>
    <row r="55" spans="1:3">
      <c r="A55" s="4" t="s">
        <v>497</v>
      </c>
      <c r="B55" s="5" t="n">
        <v>91302</v>
      </c>
      <c r="C55" s="5" t="n">
        <v>72995</v>
      </c>
    </row>
    <row r="56" spans="1:3">
      <c r="A56" s="4" t="s">
        <v>429</v>
      </c>
      <c r="B56" s="5" t="n">
        <v>136346</v>
      </c>
      <c r="C56" s="5" t="n">
        <v>133243</v>
      </c>
    </row>
    <row r="57" spans="1:3">
      <c r="A57" s="4" t="s">
        <v>501</v>
      </c>
    </row>
    <row r="58" spans="1:3">
      <c r="A58" s="3" t="s">
        <v>399</v>
      </c>
    </row>
    <row r="59" spans="1:3">
      <c r="A59" s="4" t="s">
        <v>425</v>
      </c>
      <c r="B59" s="5" t="n">
        <v>285810</v>
      </c>
      <c r="C59" s="5" t="n">
        <v>255472</v>
      </c>
    </row>
    <row r="60" spans="1:3">
      <c r="A60" s="4" t="s">
        <v>426</v>
      </c>
      <c r="B60" s="5" t="n">
        <v>14927</v>
      </c>
      <c r="C60" s="5" t="n">
        <v>293283</v>
      </c>
    </row>
    <row r="61" spans="1:3">
      <c r="A61" s="4" t="s">
        <v>427</v>
      </c>
      <c r="B61" s="5" t="n">
        <v>130804</v>
      </c>
      <c r="C61" s="5" t="n">
        <v>87060</v>
      </c>
    </row>
    <row r="62" spans="1:3">
      <c r="A62" s="4" t="s">
        <v>497</v>
      </c>
      <c r="B62" s="5" t="n">
        <v>39907</v>
      </c>
      <c r="C62" s="5" t="n">
        <v>63751</v>
      </c>
    </row>
    <row r="63" spans="1:3">
      <c r="A63" s="4" t="s">
        <v>429</v>
      </c>
      <c r="B63" s="7" t="n">
        <v>12556</v>
      </c>
      <c r="C63" s="7" t="n">
        <v>199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2</v>
      </c>
      <c r="B1" s="2" t="s">
        <v>27</v>
      </c>
      <c r="C1" s="2" t="s">
        <v>420</v>
      </c>
      <c r="D1" s="2" t="s">
        <v>28</v>
      </c>
      <c r="E1" s="2" t="s">
        <v>76</v>
      </c>
      <c r="F1" s="2" t="s">
        <v>421</v>
      </c>
      <c r="G1" s="2" t="s">
        <v>422</v>
      </c>
    </row>
    <row r="2" spans="1:7">
      <c r="A2" s="3" t="s">
        <v>481</v>
      </c>
    </row>
    <row r="3" spans="1:7">
      <c r="A3" s="4" t="s">
        <v>503</v>
      </c>
      <c r="B3" s="7" t="n">
        <v>638774</v>
      </c>
      <c r="D3" s="7" t="n">
        <v>616867</v>
      </c>
    </row>
    <row r="4" spans="1:7">
      <c r="A4" s="4" t="s">
        <v>504</v>
      </c>
      <c r="B4" s="5" t="n">
        <v>36712</v>
      </c>
      <c r="D4" s="5" t="n">
        <v>21546</v>
      </c>
    </row>
    <row r="5" spans="1:7">
      <c r="A5" s="4" t="s">
        <v>505</v>
      </c>
      <c r="B5" s="5" t="n">
        <v>675486</v>
      </c>
      <c r="C5" s="7" t="n">
        <v>667996</v>
      </c>
      <c r="D5" s="5" t="n">
        <v>638413</v>
      </c>
      <c r="E5" s="7" t="n">
        <v>616898</v>
      </c>
      <c r="F5" s="7" t="n">
        <v>623064</v>
      </c>
      <c r="G5" s="7" t="n">
        <v>597843</v>
      </c>
    </row>
    <row r="6" spans="1:7">
      <c r="A6" s="3" t="s">
        <v>506</v>
      </c>
    </row>
    <row r="7" spans="1:7">
      <c r="A7" s="4" t="s">
        <v>507</v>
      </c>
      <c r="B7" s="5" t="n">
        <v>67234966</v>
      </c>
      <c r="D7" s="5" t="n">
        <v>65903783</v>
      </c>
    </row>
    <row r="8" spans="1:7">
      <c r="A8" s="4" t="s">
        <v>508</v>
      </c>
      <c r="B8" s="5" t="n">
        <v>1188148</v>
      </c>
      <c r="D8" s="5" t="n">
        <v>873514</v>
      </c>
    </row>
    <row r="9" spans="1:7">
      <c r="A9" s="4" t="s">
        <v>509</v>
      </c>
      <c r="B9" s="5" t="n">
        <v>68488103</v>
      </c>
      <c r="D9" s="5" t="n">
        <v>66879677</v>
      </c>
    </row>
    <row r="10" spans="1:7">
      <c r="A10" s="4" t="s">
        <v>406</v>
      </c>
    </row>
    <row r="11" spans="1:7">
      <c r="A11" s="3" t="s">
        <v>481</v>
      </c>
    </row>
    <row r="12" spans="1:7">
      <c r="A12" s="4" t="s">
        <v>503</v>
      </c>
      <c r="B12" s="5" t="n">
        <v>451284</v>
      </c>
      <c r="D12" s="5" t="n">
        <v>440566</v>
      </c>
    </row>
    <row r="13" spans="1:7">
      <c r="A13" s="4" t="s">
        <v>504</v>
      </c>
      <c r="B13" s="5" t="n">
        <v>22838</v>
      </c>
      <c r="D13" s="5" t="n">
        <v>10525</v>
      </c>
    </row>
    <row r="14" spans="1:7">
      <c r="A14" s="4" t="s">
        <v>505</v>
      </c>
      <c r="B14" s="5" t="n">
        <v>474122</v>
      </c>
      <c r="C14" s="5" t="n">
        <v>474576</v>
      </c>
      <c r="D14" s="5" t="n">
        <v>451091</v>
      </c>
      <c r="E14" s="5" t="n">
        <v>431795</v>
      </c>
      <c r="F14" s="5" t="n">
        <v>424507</v>
      </c>
      <c r="G14" s="5" t="n">
        <v>398753</v>
      </c>
    </row>
    <row r="15" spans="1:7">
      <c r="A15" s="3" t="s">
        <v>506</v>
      </c>
    </row>
    <row r="16" spans="1:7">
      <c r="A16" s="4" t="s">
        <v>507</v>
      </c>
      <c r="B16" s="5" t="n">
        <v>34044110</v>
      </c>
      <c r="D16" s="5" t="n">
        <v>34841609</v>
      </c>
    </row>
    <row r="17" spans="1:7">
      <c r="A17" s="4" t="s">
        <v>508</v>
      </c>
      <c r="B17" s="5" t="n">
        <v>566340</v>
      </c>
      <c r="D17" s="5" t="n">
        <v>415624</v>
      </c>
    </row>
    <row r="18" spans="1:7">
      <c r="A18" s="4" t="s">
        <v>509</v>
      </c>
      <c r="B18" s="5" t="n">
        <v>34675439</v>
      </c>
      <c r="D18" s="5" t="n">
        <v>35359613</v>
      </c>
    </row>
    <row r="19" spans="1:7">
      <c r="A19" s="4" t="s">
        <v>412</v>
      </c>
    </row>
    <row r="20" spans="1:7">
      <c r="A20" s="3" t="s">
        <v>481</v>
      </c>
    </row>
    <row r="21" spans="1:7">
      <c r="A21" s="4" t="s">
        <v>503</v>
      </c>
      <c r="B21" s="5" t="n">
        <v>187490</v>
      </c>
      <c r="D21" s="5" t="n">
        <v>176301</v>
      </c>
    </row>
    <row r="22" spans="1:7">
      <c r="A22" s="4" t="s">
        <v>504</v>
      </c>
      <c r="B22" s="5" t="n">
        <v>13874</v>
      </c>
      <c r="D22" s="5" t="n">
        <v>11021</v>
      </c>
    </row>
    <row r="23" spans="1:7">
      <c r="A23" s="4" t="s">
        <v>505</v>
      </c>
      <c r="B23" s="5" t="n">
        <v>201364</v>
      </c>
      <c r="C23" s="7" t="n">
        <v>193420</v>
      </c>
      <c r="D23" s="5" t="n">
        <v>187322</v>
      </c>
      <c r="E23" s="7" t="n">
        <v>185103</v>
      </c>
      <c r="F23" s="7" t="n">
        <v>198557</v>
      </c>
      <c r="G23" s="7" t="n">
        <v>199090</v>
      </c>
    </row>
    <row r="24" spans="1:7">
      <c r="A24" s="3" t="s">
        <v>506</v>
      </c>
    </row>
    <row r="25" spans="1:7">
      <c r="A25" s="4" t="s">
        <v>507</v>
      </c>
      <c r="B25" s="5" t="n">
        <v>33190856</v>
      </c>
      <c r="D25" s="5" t="n">
        <v>31062174</v>
      </c>
    </row>
    <row r="26" spans="1:7">
      <c r="A26" s="4" t="s">
        <v>508</v>
      </c>
      <c r="B26" s="5" t="n">
        <v>621808</v>
      </c>
      <c r="D26" s="5" t="n">
        <v>457890</v>
      </c>
    </row>
    <row r="27" spans="1:7">
      <c r="A27" s="4" t="s">
        <v>509</v>
      </c>
      <c r="B27" s="5" t="n">
        <v>33812664</v>
      </c>
      <c r="D27" s="5" t="n">
        <v>31520064</v>
      </c>
    </row>
    <row r="28" spans="1:7">
      <c r="A28" s="4" t="s">
        <v>510</v>
      </c>
    </row>
    <row r="29" spans="1:7">
      <c r="A29" s="3" t="s">
        <v>481</v>
      </c>
    </row>
    <row r="30" spans="1:7">
      <c r="A30" s="4" t="s">
        <v>503</v>
      </c>
      <c r="B30" s="5" t="n">
        <v>0</v>
      </c>
      <c r="D30" s="5" t="n">
        <v>0</v>
      </c>
    </row>
    <row r="31" spans="1:7">
      <c r="A31" s="3" t="s">
        <v>506</v>
      </c>
    </row>
    <row r="32" spans="1:7">
      <c r="A32" s="4" t="s">
        <v>507</v>
      </c>
      <c r="B32" s="5" t="n">
        <v>64989</v>
      </c>
      <c r="D32" s="5" t="n">
        <v>102380</v>
      </c>
    </row>
    <row r="33" spans="1:7">
      <c r="A33" s="4" t="s">
        <v>511</v>
      </c>
    </row>
    <row r="34" spans="1:7">
      <c r="A34" s="3" t="s">
        <v>481</v>
      </c>
    </row>
    <row r="35" spans="1:7">
      <c r="A35" s="4" t="s">
        <v>503</v>
      </c>
      <c r="B35" s="5" t="n">
        <v>0</v>
      </c>
      <c r="D35" s="5" t="n">
        <v>0</v>
      </c>
    </row>
    <row r="36" spans="1:7">
      <c r="A36" s="3" t="s">
        <v>506</v>
      </c>
    </row>
    <row r="37" spans="1:7">
      <c r="A37" s="4" t="s">
        <v>507</v>
      </c>
      <c r="B37" s="5" t="n">
        <v>64989</v>
      </c>
      <c r="D37" s="5" t="n">
        <v>102380</v>
      </c>
    </row>
    <row r="38" spans="1:7">
      <c r="A38" s="4" t="s">
        <v>512</v>
      </c>
    </row>
    <row r="39" spans="1:7">
      <c r="A39" s="3" t="s">
        <v>481</v>
      </c>
    </row>
    <row r="40" spans="1:7">
      <c r="A40" s="4" t="s">
        <v>503</v>
      </c>
      <c r="B40" s="5" t="n">
        <v>0</v>
      </c>
      <c r="D40" s="5" t="n">
        <v>0</v>
      </c>
    </row>
    <row r="41" spans="1:7">
      <c r="A41" s="3" t="s">
        <v>506</v>
      </c>
    </row>
    <row r="42" spans="1:7">
      <c r="A42" s="4" t="s">
        <v>507</v>
      </c>
      <c r="B42" s="7" t="n">
        <v>0</v>
      </c>
      <c r="D42"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3</v>
      </c>
      <c r="B1" s="2" t="s">
        <v>75</v>
      </c>
      <c r="D1" s="2" t="s">
        <v>1</v>
      </c>
    </row>
    <row r="2" spans="1:6">
      <c r="B2" s="2" t="s">
        <v>27</v>
      </c>
      <c r="C2" s="2" t="s">
        <v>76</v>
      </c>
      <c r="D2" s="2" t="s">
        <v>27</v>
      </c>
      <c r="E2" s="2" t="s">
        <v>76</v>
      </c>
      <c r="F2" s="2" t="s">
        <v>28</v>
      </c>
    </row>
    <row r="3" spans="1:6">
      <c r="A3" s="4" t="s">
        <v>425</v>
      </c>
    </row>
    <row r="4" spans="1:6">
      <c r="A4" s="3" t="s">
        <v>399</v>
      </c>
    </row>
    <row r="5" spans="1:6">
      <c r="A5" s="4" t="s">
        <v>514</v>
      </c>
      <c r="B5" s="7" t="n">
        <v>0</v>
      </c>
      <c r="D5" s="7" t="n">
        <v>0</v>
      </c>
      <c r="F5" s="7" t="n">
        <v>0</v>
      </c>
    </row>
    <row r="6" spans="1:6">
      <c r="A6" s="4" t="s">
        <v>515</v>
      </c>
      <c r="B6" s="5" t="n">
        <v>0</v>
      </c>
      <c r="C6" s="7" t="n">
        <v>0</v>
      </c>
      <c r="D6" s="5" t="n">
        <v>0</v>
      </c>
      <c r="E6" s="7" t="n">
        <v>0</v>
      </c>
    </row>
    <row r="7" spans="1:6">
      <c r="A7" s="4" t="s">
        <v>516</v>
      </c>
      <c r="B7" s="5" t="n">
        <v>0</v>
      </c>
      <c r="C7" s="5" t="n">
        <v>0</v>
      </c>
      <c r="D7" s="5" t="n">
        <v>0</v>
      </c>
      <c r="E7" s="5" t="n">
        <v>0</v>
      </c>
    </row>
    <row r="8" spans="1:6">
      <c r="A8" s="4" t="s">
        <v>517</v>
      </c>
    </row>
    <row r="9" spans="1:6">
      <c r="A9" s="3" t="s">
        <v>399</v>
      </c>
    </row>
    <row r="10" spans="1:6">
      <c r="A10" s="4" t="s">
        <v>514</v>
      </c>
      <c r="B10" s="5" t="n">
        <v>0</v>
      </c>
      <c r="D10" s="5" t="n">
        <v>0</v>
      </c>
      <c r="F10" s="5" t="n">
        <v>0</v>
      </c>
    </row>
    <row r="11" spans="1:6">
      <c r="A11" s="4" t="s">
        <v>515</v>
      </c>
      <c r="B11" s="5" t="n">
        <v>0</v>
      </c>
      <c r="C11" s="5" t="n">
        <v>0</v>
      </c>
      <c r="D11" s="5" t="n">
        <v>0</v>
      </c>
      <c r="E11" s="5" t="n">
        <v>0</v>
      </c>
    </row>
    <row r="12" spans="1:6">
      <c r="A12" s="4" t="s">
        <v>516</v>
      </c>
      <c r="B12" s="5" t="n">
        <v>0</v>
      </c>
      <c r="C12" s="5" t="n">
        <v>0</v>
      </c>
      <c r="D12" s="5" t="n">
        <v>0</v>
      </c>
      <c r="E12" s="5" t="n">
        <v>0</v>
      </c>
    </row>
    <row r="13" spans="1:6">
      <c r="A13" s="4" t="s">
        <v>518</v>
      </c>
    </row>
    <row r="14" spans="1:6">
      <c r="A14" s="3" t="s">
        <v>399</v>
      </c>
    </row>
    <row r="15" spans="1:6">
      <c r="A15" s="4" t="s">
        <v>514</v>
      </c>
      <c r="B15" s="5" t="n">
        <v>0</v>
      </c>
      <c r="D15" s="5" t="n">
        <v>0</v>
      </c>
      <c r="F15" s="5" t="n">
        <v>0</v>
      </c>
    </row>
    <row r="16" spans="1:6">
      <c r="A16" s="4" t="s">
        <v>515</v>
      </c>
      <c r="B16" s="5" t="n">
        <v>0</v>
      </c>
      <c r="C16" s="5" t="n">
        <v>0</v>
      </c>
      <c r="D16" s="5" t="n">
        <v>0</v>
      </c>
      <c r="E16" s="5" t="n">
        <v>0</v>
      </c>
    </row>
    <row r="17" spans="1:6">
      <c r="A17" s="4" t="s">
        <v>516</v>
      </c>
      <c r="B17" s="5" t="n">
        <v>0</v>
      </c>
      <c r="C17" s="5" t="n">
        <v>0</v>
      </c>
      <c r="D17" s="5" t="n">
        <v>0</v>
      </c>
      <c r="E17" s="5" t="n">
        <v>0</v>
      </c>
    </row>
    <row r="18" spans="1:6">
      <c r="A18" s="4" t="s">
        <v>519</v>
      </c>
    </row>
    <row r="19" spans="1:6">
      <c r="A19" s="3" t="s">
        <v>399</v>
      </c>
    </row>
    <row r="20" spans="1:6">
      <c r="A20" s="4" t="s">
        <v>514</v>
      </c>
      <c r="B20" s="5" t="n">
        <v>0</v>
      </c>
      <c r="D20" s="5" t="n">
        <v>0</v>
      </c>
    </row>
    <row r="21" spans="1:6">
      <c r="A21" s="4" t="s">
        <v>515</v>
      </c>
      <c r="B21" s="5" t="n">
        <v>0</v>
      </c>
      <c r="D21" s="5" t="n">
        <v>0</v>
      </c>
    </row>
    <row r="22" spans="1:6">
      <c r="A22" s="4" t="s">
        <v>516</v>
      </c>
      <c r="B22" s="5" t="n">
        <v>0</v>
      </c>
      <c r="D22" s="5" t="n">
        <v>0</v>
      </c>
    </row>
    <row r="23" spans="1:6">
      <c r="A23" s="4" t="s">
        <v>411</v>
      </c>
    </row>
    <row r="24" spans="1:6">
      <c r="A24" s="3" t="s">
        <v>399</v>
      </c>
    </row>
    <row r="25" spans="1:6">
      <c r="A25" s="4" t="s">
        <v>520</v>
      </c>
      <c r="B25" s="5" t="n">
        <v>299349</v>
      </c>
      <c r="D25" s="5" t="n">
        <v>299349</v>
      </c>
      <c r="F25" s="5" t="n">
        <v>299606</v>
      </c>
    </row>
    <row r="26" spans="1:6">
      <c r="A26" s="4" t="s">
        <v>514</v>
      </c>
      <c r="B26" s="5" t="n">
        <v>324474</v>
      </c>
      <c r="D26" s="5" t="n">
        <v>324474</v>
      </c>
      <c r="F26" s="5" t="n">
        <v>358712</v>
      </c>
    </row>
    <row r="27" spans="1:6">
      <c r="A27" s="4" t="s">
        <v>515</v>
      </c>
      <c r="B27" s="5" t="n">
        <v>294513</v>
      </c>
      <c r="C27" s="5" t="n">
        <v>305956</v>
      </c>
      <c r="D27" s="5" t="n">
        <v>227611</v>
      </c>
      <c r="E27" s="5" t="n">
        <v>290163</v>
      </c>
    </row>
    <row r="28" spans="1:6">
      <c r="A28" s="4" t="s">
        <v>516</v>
      </c>
      <c r="B28" s="5" t="n">
        <v>4969</v>
      </c>
      <c r="C28" s="5" t="n">
        <v>2235</v>
      </c>
      <c r="D28" s="5" t="n">
        <v>7467</v>
      </c>
      <c r="E28" s="5" t="n">
        <v>4858</v>
      </c>
    </row>
    <row r="29" spans="1:6">
      <c r="A29" s="4" t="s">
        <v>521</v>
      </c>
      <c r="B29" s="5" t="n">
        <v>213520</v>
      </c>
      <c r="D29" s="5" t="n">
        <v>213520</v>
      </c>
      <c r="F29" s="5" t="n">
        <v>406243</v>
      </c>
    </row>
    <row r="30" spans="1:6">
      <c r="A30" s="4" t="s">
        <v>522</v>
      </c>
      <c r="B30" s="5" t="n">
        <v>245328</v>
      </c>
      <c r="D30" s="5" t="n">
        <v>245328</v>
      </c>
      <c r="F30" s="5" t="n">
        <v>448121</v>
      </c>
    </row>
    <row r="31" spans="1:6">
      <c r="A31" s="4" t="s">
        <v>523</v>
      </c>
      <c r="B31" s="5" t="n">
        <v>19958</v>
      </c>
      <c r="D31" s="5" t="n">
        <v>19958</v>
      </c>
      <c r="F31" s="5" t="n">
        <v>22259</v>
      </c>
    </row>
    <row r="32" spans="1:6">
      <c r="A32" s="4" t="s">
        <v>524</v>
      </c>
      <c r="B32" s="5" t="n">
        <v>517258</v>
      </c>
      <c r="C32" s="5" t="n">
        <v>587890</v>
      </c>
      <c r="D32" s="5" t="n">
        <v>561908</v>
      </c>
      <c r="E32" s="5" t="n">
        <v>564425</v>
      </c>
    </row>
    <row r="33" spans="1:6">
      <c r="A33" s="4" t="s">
        <v>525</v>
      </c>
      <c r="B33" s="5" t="n">
        <v>6919</v>
      </c>
      <c r="C33" s="5" t="n">
        <v>3866</v>
      </c>
      <c r="D33" s="5" t="n">
        <v>20179</v>
      </c>
      <c r="E33" s="5" t="n">
        <v>10318</v>
      </c>
    </row>
    <row r="34" spans="1:6">
      <c r="A34" s="4" t="s">
        <v>526</v>
      </c>
      <c r="B34" s="5" t="n">
        <v>222745</v>
      </c>
      <c r="C34" s="5" t="n">
        <v>281934</v>
      </c>
      <c r="D34" s="5" t="n">
        <v>334297</v>
      </c>
      <c r="E34" s="5" t="n">
        <v>274262</v>
      </c>
    </row>
    <row r="35" spans="1:6">
      <c r="A35" s="4" t="s">
        <v>527</v>
      </c>
      <c r="B35" s="5" t="n">
        <v>1950</v>
      </c>
      <c r="C35" s="5" t="n">
        <v>1631</v>
      </c>
      <c r="D35" s="5" t="n">
        <v>12712</v>
      </c>
      <c r="E35" s="5" t="n">
        <v>5460</v>
      </c>
    </row>
    <row r="36" spans="1:6">
      <c r="A36" s="4" t="s">
        <v>528</v>
      </c>
      <c r="B36" s="5" t="n">
        <v>365000</v>
      </c>
      <c r="D36" s="5" t="n">
        <v>365000</v>
      </c>
      <c r="F36" s="5" t="n">
        <v>317000</v>
      </c>
    </row>
    <row r="37" spans="1:6">
      <c r="A37" s="4" t="s">
        <v>529</v>
      </c>
      <c r="B37" s="5" t="n">
        <v>512869</v>
      </c>
      <c r="D37" s="5" t="n">
        <v>512869</v>
      </c>
      <c r="F37" s="5" t="n">
        <v>705849</v>
      </c>
    </row>
    <row r="38" spans="1:6">
      <c r="A38" s="4" t="s">
        <v>530</v>
      </c>
      <c r="B38" s="5" t="n">
        <v>569802</v>
      </c>
      <c r="D38" s="5" t="n">
        <v>569802</v>
      </c>
      <c r="F38" s="5" t="n">
        <v>806833</v>
      </c>
    </row>
    <row r="39" spans="1:6">
      <c r="A39" s="4" t="s">
        <v>449</v>
      </c>
    </row>
    <row r="40" spans="1:6">
      <c r="A40" s="3" t="s">
        <v>399</v>
      </c>
    </row>
    <row r="41" spans="1:6">
      <c r="A41" s="4" t="s">
        <v>520</v>
      </c>
      <c r="B41" s="5" t="n">
        <v>65382</v>
      </c>
      <c r="D41" s="5" t="n">
        <v>65382</v>
      </c>
      <c r="F41" s="5" t="n">
        <v>88817</v>
      </c>
    </row>
    <row r="42" spans="1:6">
      <c r="A42" s="4" t="s">
        <v>514</v>
      </c>
      <c r="B42" s="5" t="n">
        <v>92215</v>
      </c>
      <c r="D42" s="5" t="n">
        <v>92215</v>
      </c>
      <c r="F42" s="5" t="n">
        <v>126152</v>
      </c>
    </row>
    <row r="43" spans="1:6">
      <c r="A43" s="4" t="s">
        <v>515</v>
      </c>
      <c r="C43" s="5" t="n">
        <v>80000</v>
      </c>
      <c r="E43" s="5" t="n">
        <v>58666</v>
      </c>
    </row>
    <row r="44" spans="1:6">
      <c r="A44" s="4" t="s">
        <v>516</v>
      </c>
      <c r="C44" s="5" t="n">
        <v>907</v>
      </c>
      <c r="E44" s="5" t="n">
        <v>2257</v>
      </c>
    </row>
    <row r="45" spans="1:6">
      <c r="A45" s="4" t="s">
        <v>521</v>
      </c>
      <c r="B45" s="5" t="n">
        <v>53078</v>
      </c>
      <c r="D45" s="5" t="n">
        <v>53078</v>
      </c>
    </row>
    <row r="46" spans="1:6">
      <c r="A46" s="4" t="s">
        <v>522</v>
      </c>
      <c r="B46" s="5" t="n">
        <v>60366</v>
      </c>
      <c r="D46" s="5" t="n">
        <v>60366</v>
      </c>
    </row>
    <row r="47" spans="1:6">
      <c r="A47" s="4" t="s">
        <v>523</v>
      </c>
      <c r="B47" s="5" t="n">
        <v>2880</v>
      </c>
      <c r="D47" s="5" t="n">
        <v>2880</v>
      </c>
    </row>
    <row r="48" spans="1:6">
      <c r="A48" s="4" t="s">
        <v>528</v>
      </c>
      <c r="B48" s="5" t="n">
        <v>84000</v>
      </c>
      <c r="D48" s="5" t="n">
        <v>84000</v>
      </c>
      <c r="F48" s="5" t="n">
        <v>81000</v>
      </c>
    </row>
    <row r="49" spans="1:6">
      <c r="A49" s="4" t="s">
        <v>529</v>
      </c>
      <c r="B49" s="5" t="n">
        <v>118460</v>
      </c>
      <c r="D49" s="5" t="n">
        <v>118460</v>
      </c>
    </row>
    <row r="50" spans="1:6">
      <c r="A50" s="4" t="s">
        <v>530</v>
      </c>
      <c r="B50" s="5" t="n">
        <v>152581</v>
      </c>
      <c r="D50" s="5" t="n">
        <v>152581</v>
      </c>
    </row>
    <row r="51" spans="1:6">
      <c r="A51" s="4" t="s">
        <v>448</v>
      </c>
    </row>
    <row r="52" spans="1:6">
      <c r="A52" s="3" t="s">
        <v>399</v>
      </c>
    </row>
    <row r="53" spans="1:6">
      <c r="A53" s="4" t="s">
        <v>515</v>
      </c>
      <c r="B53" s="5" t="n">
        <v>71277</v>
      </c>
      <c r="D53" s="5" t="n">
        <v>80388</v>
      </c>
    </row>
    <row r="54" spans="1:6">
      <c r="A54" s="4" t="s">
        <v>516</v>
      </c>
      <c r="B54" s="5" t="n">
        <v>1825</v>
      </c>
      <c r="D54" s="5" t="n">
        <v>5762</v>
      </c>
    </row>
    <row r="55" spans="1:6">
      <c r="A55" s="4" t="s">
        <v>521</v>
      </c>
      <c r="F55" s="5" t="n">
        <v>97238</v>
      </c>
    </row>
    <row r="56" spans="1:6">
      <c r="A56" s="4" t="s">
        <v>522</v>
      </c>
      <c r="F56" s="5" t="n">
        <v>107512</v>
      </c>
    </row>
    <row r="57" spans="1:6">
      <c r="A57" s="4" t="s">
        <v>523</v>
      </c>
      <c r="F57" s="5" t="n">
        <v>3434</v>
      </c>
    </row>
    <row r="58" spans="1:6">
      <c r="A58" s="4" t="s">
        <v>524</v>
      </c>
      <c r="B58" s="5" t="n">
        <v>111949</v>
      </c>
      <c r="C58" s="5" t="n">
        <v>129140</v>
      </c>
      <c r="D58" s="5" t="n">
        <v>134740</v>
      </c>
      <c r="E58" s="5" t="n">
        <v>108253</v>
      </c>
    </row>
    <row r="59" spans="1:6">
      <c r="A59" s="4" t="s">
        <v>525</v>
      </c>
      <c r="B59" s="5" t="n">
        <v>2293</v>
      </c>
      <c r="C59" s="5" t="n">
        <v>1428</v>
      </c>
      <c r="D59" s="5" t="n">
        <v>7150</v>
      </c>
      <c r="E59" s="5" t="n">
        <v>4152</v>
      </c>
    </row>
    <row r="60" spans="1:6">
      <c r="A60" s="4" t="s">
        <v>526</v>
      </c>
      <c r="B60" s="5" t="n">
        <v>40672</v>
      </c>
      <c r="C60" s="5" t="n">
        <v>49140</v>
      </c>
      <c r="D60" s="5" t="n">
        <v>54352</v>
      </c>
      <c r="E60" s="5" t="n">
        <v>49587</v>
      </c>
    </row>
    <row r="61" spans="1:6">
      <c r="A61" s="4" t="s">
        <v>527</v>
      </c>
      <c r="B61" s="5" t="n">
        <v>468</v>
      </c>
      <c r="C61" s="5" t="n">
        <v>521</v>
      </c>
      <c r="D61" s="5" t="n">
        <v>1388</v>
      </c>
      <c r="E61" s="5" t="n">
        <v>1895</v>
      </c>
    </row>
    <row r="62" spans="1:6">
      <c r="A62" s="4" t="s">
        <v>529</v>
      </c>
      <c r="F62" s="5" t="n">
        <v>186055</v>
      </c>
    </row>
    <row r="63" spans="1:6">
      <c r="A63" s="4" t="s">
        <v>530</v>
      </c>
      <c r="F63" s="5" t="n">
        <v>233664</v>
      </c>
    </row>
    <row r="64" spans="1:6">
      <c r="A64" s="4" t="s">
        <v>414</v>
      </c>
    </row>
    <row r="65" spans="1:6">
      <c r="A65" s="3" t="s">
        <v>399</v>
      </c>
    </row>
    <row r="66" spans="1:6">
      <c r="A66" s="4" t="s">
        <v>520</v>
      </c>
      <c r="B66" s="5" t="n">
        <v>0</v>
      </c>
      <c r="D66" s="5" t="n">
        <v>0</v>
      </c>
      <c r="F66" s="5" t="n">
        <v>0</v>
      </c>
    </row>
    <row r="67" spans="1:6">
      <c r="A67" s="4" t="s">
        <v>521</v>
      </c>
      <c r="B67" s="5" t="n">
        <v>33049</v>
      </c>
      <c r="D67" s="5" t="n">
        <v>33049</v>
      </c>
      <c r="F67" s="5" t="n">
        <v>30961</v>
      </c>
    </row>
    <row r="68" spans="1:6">
      <c r="A68" s="4" t="s">
        <v>522</v>
      </c>
      <c r="B68" s="5" t="n">
        <v>33049</v>
      </c>
      <c r="D68" s="5" t="n">
        <v>33049</v>
      </c>
      <c r="F68" s="5" t="n">
        <v>31298</v>
      </c>
    </row>
    <row r="69" spans="1:6">
      <c r="A69" s="4" t="s">
        <v>523</v>
      </c>
      <c r="B69" s="5" t="n">
        <v>1683</v>
      </c>
      <c r="D69" s="5" t="n">
        <v>1683</v>
      </c>
      <c r="F69" s="5" t="n">
        <v>1850</v>
      </c>
    </row>
    <row r="70" spans="1:6">
      <c r="A70" s="4" t="s">
        <v>524</v>
      </c>
      <c r="B70" s="5" t="n">
        <v>32740</v>
      </c>
      <c r="C70" s="5" t="n">
        <v>31540</v>
      </c>
      <c r="D70" s="5" t="n">
        <v>32293</v>
      </c>
      <c r="E70" s="5" t="n">
        <v>31912</v>
      </c>
    </row>
    <row r="71" spans="1:6">
      <c r="A71" s="4" t="s">
        <v>525</v>
      </c>
      <c r="B71" s="5" t="n">
        <v>496</v>
      </c>
      <c r="C71" s="5" t="n">
        <v>541</v>
      </c>
      <c r="D71" s="5" t="n">
        <v>1576</v>
      </c>
      <c r="E71" s="5" t="n">
        <v>1643</v>
      </c>
    </row>
    <row r="72" spans="1:6">
      <c r="A72" s="4" t="s">
        <v>526</v>
      </c>
      <c r="B72" s="5" t="n">
        <v>32740</v>
      </c>
      <c r="C72" s="5" t="n">
        <v>31540</v>
      </c>
      <c r="D72" s="5" t="n">
        <v>32293</v>
      </c>
      <c r="E72" s="5" t="n">
        <v>31912</v>
      </c>
    </row>
    <row r="73" spans="1:6">
      <c r="A73" s="4" t="s">
        <v>527</v>
      </c>
      <c r="B73" s="5" t="n">
        <v>496</v>
      </c>
      <c r="C73" s="5" t="n">
        <v>541</v>
      </c>
      <c r="D73" s="5" t="n">
        <v>1576</v>
      </c>
      <c r="E73" s="5" t="n">
        <v>1643</v>
      </c>
    </row>
    <row r="74" spans="1:6">
      <c r="A74" s="4" t="s">
        <v>529</v>
      </c>
      <c r="B74" s="5" t="n">
        <v>33049</v>
      </c>
      <c r="D74" s="5" t="n">
        <v>33049</v>
      </c>
      <c r="F74" s="5" t="n">
        <v>30961</v>
      </c>
    </row>
    <row r="75" spans="1:6">
      <c r="A75" s="4" t="s">
        <v>530</v>
      </c>
      <c r="B75" s="5" t="n">
        <v>33049</v>
      </c>
      <c r="D75" s="5" t="n">
        <v>33049</v>
      </c>
      <c r="F75" s="5" t="n">
        <v>31298</v>
      </c>
    </row>
    <row r="76" spans="1:6">
      <c r="A76" s="4" t="s">
        <v>415</v>
      </c>
    </row>
    <row r="77" spans="1:6">
      <c r="A77" s="3" t="s">
        <v>399</v>
      </c>
    </row>
    <row r="78" spans="1:6">
      <c r="A78" s="4" t="s">
        <v>520</v>
      </c>
      <c r="B78" s="5" t="n">
        <v>0</v>
      </c>
      <c r="D78" s="5" t="n">
        <v>0</v>
      </c>
      <c r="F78" s="5" t="n">
        <v>0</v>
      </c>
    </row>
    <row r="79" spans="1:6">
      <c r="A79" s="4" t="s">
        <v>521</v>
      </c>
      <c r="B79" s="5" t="n">
        <v>335763</v>
      </c>
      <c r="D79" s="5" t="n">
        <v>335763</v>
      </c>
      <c r="F79" s="5" t="n">
        <v>319404</v>
      </c>
    </row>
    <row r="80" spans="1:6">
      <c r="A80" s="4" t="s">
        <v>522</v>
      </c>
      <c r="B80" s="5" t="n">
        <v>367870</v>
      </c>
      <c r="D80" s="5" t="n">
        <v>367870</v>
      </c>
      <c r="F80" s="5" t="n">
        <v>352722</v>
      </c>
    </row>
    <row r="81" spans="1:6">
      <c r="A81" s="4" t="s">
        <v>523</v>
      </c>
      <c r="B81" s="5" t="n">
        <v>14486</v>
      </c>
      <c r="D81" s="5" t="n">
        <v>14486</v>
      </c>
      <c r="F81" s="5" t="n">
        <v>15032</v>
      </c>
    </row>
    <row r="82" spans="1:6">
      <c r="A82" s="4" t="s">
        <v>524</v>
      </c>
      <c r="B82" s="5" t="n">
        <v>330784</v>
      </c>
      <c r="C82" s="5" t="n">
        <v>284512</v>
      </c>
      <c r="D82" s="5" t="n">
        <v>326932</v>
      </c>
      <c r="E82" s="5" t="n">
        <v>267264</v>
      </c>
    </row>
    <row r="83" spans="1:6">
      <c r="A83" s="4" t="s">
        <v>525</v>
      </c>
      <c r="B83" s="5" t="n">
        <v>3713</v>
      </c>
      <c r="C83" s="5" t="n">
        <v>3453</v>
      </c>
      <c r="D83" s="5" t="n">
        <v>11639</v>
      </c>
      <c r="E83" s="5" t="n">
        <v>9382</v>
      </c>
    </row>
    <row r="84" spans="1:6">
      <c r="A84" s="4" t="s">
        <v>526</v>
      </c>
      <c r="B84" s="5" t="n">
        <v>330784</v>
      </c>
      <c r="C84" s="5" t="n">
        <v>284512</v>
      </c>
      <c r="D84" s="5" t="n">
        <v>326932</v>
      </c>
      <c r="E84" s="5" t="n">
        <v>267264</v>
      </c>
    </row>
    <row r="85" spans="1:6">
      <c r="A85" s="4" t="s">
        <v>527</v>
      </c>
      <c r="B85" s="5" t="n">
        <v>3713</v>
      </c>
      <c r="C85" s="5" t="n">
        <v>3453</v>
      </c>
      <c r="D85" s="5" t="n">
        <v>11639</v>
      </c>
      <c r="E85" s="5" t="n">
        <v>9382</v>
      </c>
    </row>
    <row r="86" spans="1:6">
      <c r="A86" s="4" t="s">
        <v>529</v>
      </c>
      <c r="B86" s="5" t="n">
        <v>335763</v>
      </c>
      <c r="D86" s="5" t="n">
        <v>335763</v>
      </c>
      <c r="F86" s="5" t="n">
        <v>319404</v>
      </c>
    </row>
    <row r="87" spans="1:6">
      <c r="A87" s="4" t="s">
        <v>530</v>
      </c>
      <c r="B87" s="5" t="n">
        <v>367870</v>
      </c>
      <c r="D87" s="5" t="n">
        <v>367870</v>
      </c>
      <c r="F87" s="5" t="n">
        <v>352722</v>
      </c>
    </row>
    <row r="88" spans="1:6">
      <c r="A88" s="4" t="s">
        <v>416</v>
      </c>
    </row>
    <row r="89" spans="1:6">
      <c r="A89" s="3" t="s">
        <v>399</v>
      </c>
    </row>
    <row r="90" spans="1:6">
      <c r="A90" s="4" t="s">
        <v>520</v>
      </c>
      <c r="B90" s="5" t="n">
        <v>0</v>
      </c>
      <c r="D90" s="5" t="n">
        <v>0</v>
      </c>
      <c r="F90" s="5" t="n">
        <v>0</v>
      </c>
    </row>
    <row r="91" spans="1:6">
      <c r="A91" s="4" t="s">
        <v>521</v>
      </c>
      <c r="B91" s="5" t="n">
        <v>310440</v>
      </c>
      <c r="D91" s="5" t="n">
        <v>310440</v>
      </c>
      <c r="F91" s="5" t="n">
        <v>327753</v>
      </c>
    </row>
    <row r="92" spans="1:6">
      <c r="A92" s="4" t="s">
        <v>522</v>
      </c>
      <c r="B92" s="5" t="n">
        <v>341724</v>
      </c>
      <c r="D92" s="5" t="n">
        <v>341724</v>
      </c>
      <c r="F92" s="5" t="n">
        <v>363099</v>
      </c>
    </row>
    <row r="93" spans="1:6">
      <c r="A93" s="4" t="s">
        <v>523</v>
      </c>
      <c r="B93" s="5" t="n">
        <v>8060</v>
      </c>
      <c r="D93" s="5" t="n">
        <v>8060</v>
      </c>
      <c r="F93" s="5" t="n">
        <v>12849</v>
      </c>
    </row>
    <row r="94" spans="1:6">
      <c r="A94" s="4" t="s">
        <v>524</v>
      </c>
      <c r="B94" s="5" t="n">
        <v>319745</v>
      </c>
      <c r="C94" s="5" t="n">
        <v>344237</v>
      </c>
      <c r="D94" s="5" t="n">
        <v>329193</v>
      </c>
      <c r="E94" s="5" t="n">
        <v>353259</v>
      </c>
    </row>
    <row r="95" spans="1:6">
      <c r="A95" s="4" t="s">
        <v>525</v>
      </c>
      <c r="B95" s="5" t="n">
        <v>2837</v>
      </c>
      <c r="C95" s="5" t="n">
        <v>2978</v>
      </c>
      <c r="D95" s="5" t="n">
        <v>8851</v>
      </c>
      <c r="E95" s="5" t="n">
        <v>9041</v>
      </c>
    </row>
    <row r="96" spans="1:6">
      <c r="A96" s="4" t="s">
        <v>526</v>
      </c>
      <c r="B96" s="5" t="n">
        <v>319745</v>
      </c>
      <c r="C96" s="5" t="n">
        <v>344237</v>
      </c>
      <c r="D96" s="5" t="n">
        <v>329193</v>
      </c>
      <c r="E96" s="5" t="n">
        <v>353259</v>
      </c>
    </row>
    <row r="97" spans="1:6">
      <c r="A97" s="4" t="s">
        <v>527</v>
      </c>
      <c r="B97" s="5" t="n">
        <v>2837</v>
      </c>
      <c r="C97" s="5" t="n">
        <v>2978</v>
      </c>
      <c r="D97" s="5" t="n">
        <v>8851</v>
      </c>
      <c r="E97" s="5" t="n">
        <v>9041</v>
      </c>
    </row>
    <row r="98" spans="1:6">
      <c r="A98" s="4" t="s">
        <v>529</v>
      </c>
      <c r="B98" s="5" t="n">
        <v>310440</v>
      </c>
      <c r="D98" s="5" t="n">
        <v>310440</v>
      </c>
      <c r="F98" s="5" t="n">
        <v>327753</v>
      </c>
    </row>
    <row r="99" spans="1:6">
      <c r="A99" s="4" t="s">
        <v>530</v>
      </c>
      <c r="B99" s="5" t="n">
        <v>341724</v>
      </c>
      <c r="D99" s="5" t="n">
        <v>341724</v>
      </c>
      <c r="F99" s="5" t="n">
        <v>363099</v>
      </c>
    </row>
    <row r="100" spans="1:6">
      <c r="A100" s="4" t="s">
        <v>417</v>
      </c>
    </row>
    <row r="101" spans="1:6">
      <c r="A101" s="3" t="s">
        <v>399</v>
      </c>
    </row>
    <row r="102" spans="1:6">
      <c r="A102" s="4" t="s">
        <v>520</v>
      </c>
      <c r="B102" s="5" t="n">
        <v>0</v>
      </c>
      <c r="D102" s="5" t="n">
        <v>0</v>
      </c>
      <c r="F102" s="5" t="n">
        <v>0</v>
      </c>
    </row>
    <row r="103" spans="1:6">
      <c r="A103" s="4" t="s">
        <v>514</v>
      </c>
      <c r="F103" s="5" t="n">
        <v>0</v>
      </c>
    </row>
    <row r="104" spans="1:6">
      <c r="A104" s="4" t="s">
        <v>515</v>
      </c>
      <c r="C104" s="5" t="n">
        <v>0</v>
      </c>
      <c r="E104" s="5" t="n">
        <v>0</v>
      </c>
    </row>
    <row r="105" spans="1:6">
      <c r="A105" s="4" t="s">
        <v>516</v>
      </c>
      <c r="C105" s="5" t="n">
        <v>0</v>
      </c>
      <c r="E105" s="5" t="n">
        <v>0</v>
      </c>
    </row>
    <row r="106" spans="1:6">
      <c r="A106" s="4" t="s">
        <v>521</v>
      </c>
      <c r="B106" s="5" t="n">
        <v>1520</v>
      </c>
      <c r="D106" s="5" t="n">
        <v>1520</v>
      </c>
      <c r="F106" s="5" t="n">
        <v>0</v>
      </c>
    </row>
    <row r="107" spans="1:6">
      <c r="A107" s="4" t="s">
        <v>522</v>
      </c>
      <c r="B107" s="5" t="n">
        <v>1520</v>
      </c>
      <c r="D107" s="5" t="n">
        <v>1520</v>
      </c>
      <c r="F107" s="5" t="n">
        <v>0</v>
      </c>
    </row>
    <row r="108" spans="1:6">
      <c r="A108" s="4" t="s">
        <v>523</v>
      </c>
      <c r="B108" s="5" t="n">
        <v>88</v>
      </c>
      <c r="D108" s="5" t="n">
        <v>88</v>
      </c>
      <c r="F108" s="5" t="n">
        <v>0</v>
      </c>
    </row>
    <row r="109" spans="1:6">
      <c r="A109" s="4" t="s">
        <v>524</v>
      </c>
      <c r="B109" s="5" t="n">
        <v>1425</v>
      </c>
      <c r="C109" s="5" t="n">
        <v>0</v>
      </c>
      <c r="D109" s="5" t="n">
        <v>884</v>
      </c>
      <c r="E109" s="5" t="n">
        <v>0</v>
      </c>
    </row>
    <row r="110" spans="1:6">
      <c r="A110" s="4" t="s">
        <v>525</v>
      </c>
      <c r="B110" s="5" t="n">
        <v>23</v>
      </c>
      <c r="C110" s="5" t="n">
        <v>0</v>
      </c>
      <c r="D110" s="5" t="n">
        <v>58</v>
      </c>
      <c r="E110" s="5" t="n">
        <v>0</v>
      </c>
    </row>
    <row r="111" spans="1:6">
      <c r="A111" s="4" t="s">
        <v>526</v>
      </c>
      <c r="B111" s="5" t="n">
        <v>1425</v>
      </c>
      <c r="C111" s="5" t="n">
        <v>0</v>
      </c>
      <c r="D111" s="5" t="n">
        <v>884</v>
      </c>
      <c r="E111" s="5" t="n">
        <v>0</v>
      </c>
    </row>
    <row r="112" spans="1:6">
      <c r="A112" s="4" t="s">
        <v>527</v>
      </c>
      <c r="B112" s="5" t="n">
        <v>23</v>
      </c>
      <c r="C112" s="5" t="n">
        <v>0</v>
      </c>
      <c r="D112" s="5" t="n">
        <v>58</v>
      </c>
      <c r="E112" s="5" t="n">
        <v>0</v>
      </c>
    </row>
    <row r="113" spans="1:6">
      <c r="A113" s="4" t="s">
        <v>529</v>
      </c>
      <c r="B113" s="5" t="n">
        <v>1520</v>
      </c>
      <c r="D113" s="5" t="n">
        <v>1520</v>
      </c>
      <c r="F113" s="5" t="n">
        <v>0</v>
      </c>
    </row>
    <row r="114" spans="1:6">
      <c r="A114" s="4" t="s">
        <v>530</v>
      </c>
      <c r="B114" s="5" t="n">
        <v>1520</v>
      </c>
      <c r="D114" s="5" t="n">
        <v>1520</v>
      </c>
      <c r="F114" s="5" t="n">
        <v>0</v>
      </c>
    </row>
    <row r="115" spans="1:6">
      <c r="A115" s="4" t="s">
        <v>418</v>
      </c>
    </row>
    <row r="116" spans="1:6">
      <c r="A116" s="3" t="s">
        <v>399</v>
      </c>
    </row>
    <row r="117" spans="1:6">
      <c r="A117" s="4" t="s">
        <v>520</v>
      </c>
      <c r="B117" s="5" t="n">
        <v>0</v>
      </c>
      <c r="D117" s="5" t="n">
        <v>0</v>
      </c>
      <c r="F117" s="5" t="n">
        <v>0</v>
      </c>
    </row>
    <row r="118" spans="1:6">
      <c r="A118" s="4" t="s">
        <v>514</v>
      </c>
      <c r="B118" s="5" t="n">
        <v>0</v>
      </c>
      <c r="D118" s="5" t="n">
        <v>0</v>
      </c>
      <c r="F118" s="5" t="n">
        <v>0</v>
      </c>
    </row>
    <row r="119" spans="1:6">
      <c r="A119" s="4" t="s">
        <v>515</v>
      </c>
      <c r="B119" s="5" t="n">
        <v>0</v>
      </c>
      <c r="C119" s="5" t="n">
        <v>0</v>
      </c>
      <c r="D119" s="5" t="n">
        <v>0</v>
      </c>
      <c r="E119" s="5" t="n">
        <v>0</v>
      </c>
    </row>
    <row r="120" spans="1:6">
      <c r="A120" s="4" t="s">
        <v>516</v>
      </c>
      <c r="B120" s="5" t="n">
        <v>0</v>
      </c>
      <c r="C120" s="5" t="n">
        <v>0</v>
      </c>
      <c r="D120" s="5" t="n">
        <v>0</v>
      </c>
      <c r="E120" s="5" t="n">
        <v>0</v>
      </c>
    </row>
    <row r="121" spans="1:6">
      <c r="A121" s="4" t="s">
        <v>521</v>
      </c>
      <c r="B121" s="5" t="n">
        <v>6456</v>
      </c>
      <c r="D121" s="5" t="n">
        <v>6456</v>
      </c>
      <c r="F121" s="5" t="n">
        <v>3897</v>
      </c>
    </row>
    <row r="122" spans="1:6">
      <c r="A122" s="4" t="s">
        <v>522</v>
      </c>
      <c r="B122" s="5" t="n">
        <v>6456</v>
      </c>
      <c r="D122" s="5" t="n">
        <v>6456</v>
      </c>
      <c r="F122" s="5" t="n">
        <v>3897</v>
      </c>
    </row>
    <row r="123" spans="1:6">
      <c r="A123" s="4" t="s">
        <v>523</v>
      </c>
      <c r="B123" s="5" t="n">
        <v>1288</v>
      </c>
      <c r="D123" s="5" t="n">
        <v>1288</v>
      </c>
      <c r="F123" s="5" t="n">
        <v>260</v>
      </c>
    </row>
    <row r="124" spans="1:6">
      <c r="A124" s="4" t="s">
        <v>524</v>
      </c>
      <c r="B124" s="5" t="n">
        <v>6944</v>
      </c>
      <c r="C124" s="5" t="n">
        <v>4454</v>
      </c>
      <c r="D124" s="5" t="n">
        <v>7117</v>
      </c>
      <c r="E124" s="5" t="n">
        <v>4627</v>
      </c>
    </row>
    <row r="125" spans="1:6">
      <c r="A125" s="4" t="s">
        <v>525</v>
      </c>
      <c r="B125" s="5" t="n">
        <v>47</v>
      </c>
      <c r="C125" s="5" t="n">
        <v>58</v>
      </c>
      <c r="D125" s="5" t="n">
        <v>184</v>
      </c>
      <c r="E125" s="5" t="n">
        <v>178</v>
      </c>
    </row>
    <row r="126" spans="1:6">
      <c r="A126" s="4" t="s">
        <v>526</v>
      </c>
      <c r="B126" s="5" t="n">
        <v>6944</v>
      </c>
      <c r="C126" s="5" t="n">
        <v>4454</v>
      </c>
      <c r="D126" s="5" t="n">
        <v>7117</v>
      </c>
      <c r="E126" s="5" t="n">
        <v>4627</v>
      </c>
    </row>
    <row r="127" spans="1:6">
      <c r="A127" s="4" t="s">
        <v>527</v>
      </c>
      <c r="B127" s="5" t="n">
        <v>47</v>
      </c>
      <c r="C127" s="7" t="n">
        <v>58</v>
      </c>
      <c r="D127" s="5" t="n">
        <v>184</v>
      </c>
      <c r="E127" s="7" t="n">
        <v>178</v>
      </c>
    </row>
    <row r="128" spans="1:6">
      <c r="A128" s="4" t="s">
        <v>529</v>
      </c>
      <c r="B128" s="5" t="n">
        <v>6456</v>
      </c>
      <c r="D128" s="5" t="n">
        <v>6456</v>
      </c>
      <c r="F128" s="5" t="n">
        <v>3897</v>
      </c>
    </row>
    <row r="129" spans="1:6">
      <c r="A129" s="4" t="s">
        <v>530</v>
      </c>
      <c r="B129" s="7" t="n">
        <v>6456</v>
      </c>
      <c r="D129" s="7" t="n">
        <v>6456</v>
      </c>
      <c r="F129" s="7" t="n">
        <v>389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outlineLevelCol="0"/>
  <cols>
    <col customWidth="1" max="1" min="1" width="78"/>
    <col customWidth="1" max="2" min="2" width="29"/>
    <col customWidth="1" max="3" min="3" width="29"/>
    <col customWidth="1" max="4" min="4" width="29"/>
    <col customWidth="1" max="5" min="5" width="29"/>
  </cols>
  <sheetData>
    <row r="1" spans="1:5">
      <c r="A1" s="1" t="s">
        <v>531</v>
      </c>
      <c r="B1" s="2" t="s">
        <v>75</v>
      </c>
      <c r="D1" s="2" t="s">
        <v>1</v>
      </c>
    </row>
    <row r="2" spans="1:5">
      <c r="B2" s="2" t="s">
        <v>532</v>
      </c>
      <c r="C2" s="2" t="s">
        <v>533</v>
      </c>
      <c r="D2" s="2" t="s">
        <v>532</v>
      </c>
      <c r="E2" s="2" t="s">
        <v>533</v>
      </c>
    </row>
    <row r="3" spans="1:5">
      <c r="A3" s="3" t="s">
        <v>534</v>
      </c>
    </row>
    <row r="4" spans="1:5">
      <c r="A4" s="4" t="s">
        <v>535</v>
      </c>
      <c r="B4" s="5" t="n">
        <v>2203</v>
      </c>
      <c r="C4" s="5" t="n">
        <v>1271</v>
      </c>
      <c r="D4" s="5" t="n">
        <v>4809</v>
      </c>
      <c r="E4" s="5" t="n">
        <v>3782</v>
      </c>
    </row>
    <row r="5" spans="1:5">
      <c r="A5" s="4" t="s">
        <v>536</v>
      </c>
      <c r="B5" s="7" t="n">
        <v>195126000</v>
      </c>
      <c r="C5" s="7" t="n">
        <v>126416000</v>
      </c>
      <c r="D5" s="7" t="n">
        <v>596586000</v>
      </c>
      <c r="E5" s="7" t="n">
        <v>497507000</v>
      </c>
    </row>
    <row r="6" spans="1:5">
      <c r="A6" s="4" t="s">
        <v>537</v>
      </c>
      <c r="B6" s="7" t="n">
        <v>1233000</v>
      </c>
      <c r="C6" s="7" t="n">
        <v>795000</v>
      </c>
      <c r="D6" s="7" t="n">
        <v>10618000</v>
      </c>
      <c r="E6" s="7" t="n">
        <v>6209000</v>
      </c>
    </row>
    <row r="7" spans="1:5">
      <c r="A7" s="4" t="s">
        <v>538</v>
      </c>
    </row>
    <row r="8" spans="1:5">
      <c r="A8" s="3" t="s">
        <v>534</v>
      </c>
    </row>
    <row r="9" spans="1:5">
      <c r="A9" s="4" t="s">
        <v>539</v>
      </c>
      <c r="B9" s="5" t="n">
        <v>6</v>
      </c>
      <c r="C9" s="5" t="n">
        <v>2</v>
      </c>
      <c r="D9" s="5" t="n">
        <v>8</v>
      </c>
      <c r="E9" s="5" t="n">
        <v>4</v>
      </c>
    </row>
    <row r="10" spans="1:5">
      <c r="A10" s="4" t="s">
        <v>536</v>
      </c>
      <c r="B10" s="7" t="n">
        <v>817000</v>
      </c>
      <c r="C10" s="7" t="n">
        <v>122000</v>
      </c>
      <c r="D10" s="7" t="n">
        <v>854000</v>
      </c>
      <c r="E10" s="7" t="n">
        <v>161000</v>
      </c>
    </row>
    <row r="11" spans="1:5">
      <c r="A11" s="4" t="s">
        <v>537</v>
      </c>
      <c r="B11" s="5" t="n">
        <v>0</v>
      </c>
      <c r="C11" s="7" t="n">
        <v>-6000</v>
      </c>
      <c r="D11" s="5" t="n">
        <v>-6000</v>
      </c>
      <c r="E11" s="7" t="n">
        <v>-5000</v>
      </c>
    </row>
    <row r="12" spans="1:5">
      <c r="A12" s="4" t="s">
        <v>540</v>
      </c>
    </row>
    <row r="13" spans="1:5">
      <c r="A13" s="3" t="s">
        <v>534</v>
      </c>
    </row>
    <row r="14" spans="1:5">
      <c r="A14" s="4" t="s">
        <v>535</v>
      </c>
      <c r="C14" s="5" t="n">
        <v>246</v>
      </c>
      <c r="E14" s="5" t="n">
        <v>629</v>
      </c>
    </row>
    <row r="15" spans="1:5">
      <c r="A15" s="4" t="s">
        <v>536</v>
      </c>
      <c r="B15" s="5" t="n">
        <v>138381000</v>
      </c>
      <c r="C15" s="7" t="n">
        <v>89100000</v>
      </c>
      <c r="D15" s="5" t="n">
        <v>418924000</v>
      </c>
      <c r="E15" s="7" t="n">
        <v>345691000</v>
      </c>
    </row>
    <row r="16" spans="1:5">
      <c r="A16" s="4" t="s">
        <v>537</v>
      </c>
      <c r="B16" s="7" t="n">
        <v>837000</v>
      </c>
      <c r="C16" s="7" t="n">
        <v>1450000</v>
      </c>
      <c r="D16" s="7" t="n">
        <v>8695000</v>
      </c>
      <c r="E16" s="7" t="n">
        <v>4368000</v>
      </c>
    </row>
    <row r="17" spans="1:5">
      <c r="A17" s="4" t="s">
        <v>541</v>
      </c>
    </row>
    <row r="18" spans="1:5">
      <c r="A18" s="3" t="s">
        <v>534</v>
      </c>
    </row>
    <row r="19" spans="1:5">
      <c r="A19" s="4" t="s">
        <v>535</v>
      </c>
      <c r="B19" s="5" t="n">
        <v>0</v>
      </c>
      <c r="C19" s="5" t="n">
        <v>6</v>
      </c>
      <c r="D19" s="5" t="n">
        <v>4</v>
      </c>
      <c r="E19" s="5" t="n">
        <v>16</v>
      </c>
    </row>
    <row r="20" spans="1:5">
      <c r="A20" s="4" t="s">
        <v>536</v>
      </c>
      <c r="B20" s="7" t="n">
        <v>0</v>
      </c>
      <c r="C20" s="7" t="n">
        <v>711000</v>
      </c>
      <c r="D20" s="7" t="n">
        <v>380000</v>
      </c>
      <c r="E20" s="7" t="n">
        <v>1801000</v>
      </c>
    </row>
    <row r="21" spans="1:5">
      <c r="A21" s="4" t="s">
        <v>537</v>
      </c>
      <c r="B21" s="7" t="n">
        <v>0</v>
      </c>
      <c r="C21" s="7" t="n">
        <v>2000</v>
      </c>
      <c r="D21" s="7" t="n">
        <v>27000</v>
      </c>
      <c r="E21" s="7" t="n">
        <v>4000</v>
      </c>
    </row>
    <row r="22" spans="1:5">
      <c r="A22" s="4" t="s">
        <v>411</v>
      </c>
    </row>
    <row r="23" spans="1:5">
      <c r="A23" s="3" t="s">
        <v>534</v>
      </c>
    </row>
    <row r="24" spans="1:5">
      <c r="A24" s="4" t="s">
        <v>535</v>
      </c>
      <c r="B24" s="5" t="n">
        <v>277</v>
      </c>
      <c r="C24" s="5" t="n">
        <v>254</v>
      </c>
      <c r="D24" s="5" t="n">
        <v>747</v>
      </c>
      <c r="E24" s="5" t="n">
        <v>649</v>
      </c>
    </row>
    <row r="25" spans="1:5">
      <c r="A25" s="4" t="s">
        <v>536</v>
      </c>
      <c r="B25" s="7" t="n">
        <v>139198000</v>
      </c>
      <c r="C25" s="7" t="n">
        <v>89933000</v>
      </c>
      <c r="D25" s="7" t="n">
        <v>420158000</v>
      </c>
      <c r="E25" s="7" t="n">
        <v>347653000</v>
      </c>
    </row>
    <row r="26" spans="1:5">
      <c r="A26" s="4" t="s">
        <v>537</v>
      </c>
      <c r="B26" s="7" t="n">
        <v>837000</v>
      </c>
      <c r="C26" s="7" t="n">
        <v>1446000</v>
      </c>
      <c r="D26" s="7" t="n">
        <v>8716000</v>
      </c>
      <c r="E26" s="7" t="n">
        <v>4367000</v>
      </c>
    </row>
    <row r="27" spans="1:5">
      <c r="A27" s="4" t="s">
        <v>542</v>
      </c>
    </row>
    <row r="28" spans="1:5">
      <c r="A28" s="3" t="s">
        <v>534</v>
      </c>
    </row>
    <row r="29" spans="1:5">
      <c r="A29" s="4" t="s">
        <v>535</v>
      </c>
      <c r="B29" s="5" t="n">
        <v>271</v>
      </c>
      <c r="D29" s="5" t="n">
        <v>735</v>
      </c>
    </row>
    <row r="30" spans="1:5">
      <c r="A30" s="4" t="s">
        <v>448</v>
      </c>
    </row>
    <row r="31" spans="1:5">
      <c r="A31" s="3" t="s">
        <v>534</v>
      </c>
    </row>
    <row r="32" spans="1:5">
      <c r="A32" s="4" t="s">
        <v>535</v>
      </c>
      <c r="B32" s="5" t="n">
        <v>28</v>
      </c>
      <c r="C32" s="5" t="n">
        <v>30</v>
      </c>
      <c r="D32" s="5" t="n">
        <v>71</v>
      </c>
      <c r="E32" s="5" t="n">
        <v>95</v>
      </c>
    </row>
    <row r="33" spans="1:5">
      <c r="A33" s="4" t="s">
        <v>536</v>
      </c>
      <c r="B33" s="7" t="n">
        <v>17811000</v>
      </c>
      <c r="C33" s="7" t="n">
        <v>11183000</v>
      </c>
      <c r="D33" s="7" t="n">
        <v>74101000</v>
      </c>
      <c r="E33" s="7" t="n">
        <v>61394000</v>
      </c>
    </row>
    <row r="34" spans="1:5">
      <c r="A34" s="4" t="s">
        <v>537</v>
      </c>
      <c r="B34" s="7" t="n">
        <v>-133000</v>
      </c>
      <c r="C34" s="7" t="n">
        <v>546000</v>
      </c>
      <c r="D34" s="7" t="n">
        <v>682000</v>
      </c>
      <c r="E34" s="7" t="n">
        <v>1812000</v>
      </c>
    </row>
    <row r="35" spans="1:5">
      <c r="A35" s="4" t="s">
        <v>543</v>
      </c>
    </row>
    <row r="36" spans="1:5">
      <c r="A36" s="3" t="s">
        <v>534</v>
      </c>
    </row>
    <row r="37" spans="1:5">
      <c r="A37" s="4" t="s">
        <v>535</v>
      </c>
      <c r="B37" s="5" t="n">
        <v>0</v>
      </c>
      <c r="C37" s="5" t="n">
        <v>0</v>
      </c>
      <c r="D37" s="5" t="n">
        <v>0</v>
      </c>
      <c r="E37" s="5" t="n">
        <v>1</v>
      </c>
    </row>
    <row r="38" spans="1:5">
      <c r="A38" s="4" t="s">
        <v>536</v>
      </c>
      <c r="B38" s="7" t="n">
        <v>0</v>
      </c>
      <c r="C38" s="7" t="n">
        <v>0</v>
      </c>
      <c r="D38" s="7" t="n">
        <v>0</v>
      </c>
      <c r="E38" s="7" t="n">
        <v>84000</v>
      </c>
    </row>
    <row r="39" spans="1:5">
      <c r="A39" s="4" t="s">
        <v>537</v>
      </c>
      <c r="B39" s="7" t="n">
        <v>0</v>
      </c>
      <c r="C39" s="7" t="n">
        <v>0</v>
      </c>
      <c r="D39" s="7" t="n">
        <v>0</v>
      </c>
      <c r="E39" s="7" t="n">
        <v>0</v>
      </c>
    </row>
    <row r="40" spans="1:5">
      <c r="A40" s="4" t="s">
        <v>544</v>
      </c>
    </row>
    <row r="41" spans="1:5">
      <c r="A41" s="3" t="s">
        <v>534</v>
      </c>
    </row>
    <row r="42" spans="1:5">
      <c r="A42" s="4" t="s">
        <v>535</v>
      </c>
      <c r="B42" s="5" t="n">
        <v>28</v>
      </c>
      <c r="C42" s="5" t="n">
        <v>30</v>
      </c>
      <c r="D42" s="5" t="n">
        <v>71</v>
      </c>
      <c r="E42" s="5" t="n">
        <v>90</v>
      </c>
    </row>
    <row r="43" spans="1:5">
      <c r="A43" s="4" t="s">
        <v>536</v>
      </c>
      <c r="B43" s="7" t="n">
        <v>17811000</v>
      </c>
      <c r="C43" s="7" t="n">
        <v>11183000</v>
      </c>
      <c r="D43" s="7" t="n">
        <v>74101000</v>
      </c>
      <c r="E43" s="7" t="n">
        <v>60995000</v>
      </c>
    </row>
    <row r="44" spans="1:5">
      <c r="A44" s="4" t="s">
        <v>537</v>
      </c>
      <c r="B44" s="7" t="n">
        <v>-133000</v>
      </c>
      <c r="C44" s="7" t="n">
        <v>546000</v>
      </c>
      <c r="D44" s="7" t="n">
        <v>682000</v>
      </c>
      <c r="E44" s="7" t="n">
        <v>1828000</v>
      </c>
    </row>
    <row r="45" spans="1:5">
      <c r="A45" s="4" t="s">
        <v>545</v>
      </c>
    </row>
    <row r="46" spans="1:5">
      <c r="A46" s="3" t="s">
        <v>534</v>
      </c>
    </row>
    <row r="47" spans="1:5">
      <c r="A47" s="4" t="s">
        <v>535</v>
      </c>
      <c r="B47" s="5" t="n">
        <v>0</v>
      </c>
      <c r="C47" s="5" t="n">
        <v>0</v>
      </c>
      <c r="D47" s="5" t="n">
        <v>0</v>
      </c>
      <c r="E47" s="5" t="n">
        <v>4</v>
      </c>
    </row>
    <row r="48" spans="1:5">
      <c r="A48" s="4" t="s">
        <v>536</v>
      </c>
      <c r="B48" s="7" t="n">
        <v>0</v>
      </c>
      <c r="C48" s="7" t="n">
        <v>0</v>
      </c>
      <c r="D48" s="7" t="n">
        <v>0</v>
      </c>
      <c r="E48" s="7" t="n">
        <v>315000</v>
      </c>
    </row>
    <row r="49" spans="1:5">
      <c r="A49" s="4" t="s">
        <v>537</v>
      </c>
      <c r="B49" s="7" t="n">
        <v>0</v>
      </c>
      <c r="C49" s="7" t="n">
        <v>0</v>
      </c>
      <c r="D49" s="7" t="n">
        <v>0</v>
      </c>
      <c r="E49" s="7" t="n">
        <v>-16000</v>
      </c>
    </row>
    <row r="50" spans="1:5">
      <c r="A50" s="4" t="s">
        <v>414</v>
      </c>
    </row>
    <row r="51" spans="1:5">
      <c r="A51" s="3" t="s">
        <v>534</v>
      </c>
    </row>
    <row r="52" spans="1:5">
      <c r="A52" s="4" t="s">
        <v>535</v>
      </c>
      <c r="B52" s="5" t="n">
        <v>797</v>
      </c>
      <c r="C52" s="5" t="n">
        <v>692</v>
      </c>
      <c r="D52" s="5" t="n">
        <v>2065</v>
      </c>
      <c r="E52" s="5" t="n">
        <v>1967</v>
      </c>
    </row>
    <row r="53" spans="1:5">
      <c r="A53" s="4" t="s">
        <v>536</v>
      </c>
      <c r="B53" s="7" t="n">
        <v>6577000</v>
      </c>
      <c r="C53" s="7" t="n">
        <v>6304000</v>
      </c>
      <c r="D53" s="7" t="n">
        <v>17283000</v>
      </c>
      <c r="E53" s="7" t="n">
        <v>17518000</v>
      </c>
    </row>
    <row r="54" spans="1:5">
      <c r="A54" s="4" t="s">
        <v>537</v>
      </c>
      <c r="B54" s="7" t="n">
        <v>-196000</v>
      </c>
      <c r="C54" s="7" t="n">
        <v>-719000</v>
      </c>
      <c r="D54" s="7" t="n">
        <v>-427000</v>
      </c>
      <c r="E54" s="7" t="n">
        <v>-1377000</v>
      </c>
    </row>
    <row r="55" spans="1:5">
      <c r="A55" s="4" t="s">
        <v>546</v>
      </c>
    </row>
    <row r="56" spans="1:5">
      <c r="A56" s="3" t="s">
        <v>534</v>
      </c>
    </row>
    <row r="57" spans="1:5">
      <c r="A57" s="4" t="s">
        <v>535</v>
      </c>
      <c r="B57" s="5" t="n">
        <v>5</v>
      </c>
      <c r="C57" s="5" t="n">
        <v>4</v>
      </c>
      <c r="D57" s="5" t="n">
        <v>24</v>
      </c>
      <c r="E57" s="5" t="n">
        <v>11</v>
      </c>
    </row>
    <row r="58" spans="1:5">
      <c r="A58" s="4" t="s">
        <v>536</v>
      </c>
      <c r="B58" s="7" t="n">
        <v>72000</v>
      </c>
      <c r="C58" s="7" t="n">
        <v>26000</v>
      </c>
      <c r="D58" s="7" t="n">
        <v>308000</v>
      </c>
      <c r="E58" s="7" t="n">
        <v>132000</v>
      </c>
    </row>
    <row r="59" spans="1:5">
      <c r="A59" s="4" t="s">
        <v>537</v>
      </c>
      <c r="B59" s="7" t="n">
        <v>-3000</v>
      </c>
      <c r="C59" s="7" t="n">
        <v>-3000</v>
      </c>
      <c r="D59" s="7" t="n">
        <v>-9000</v>
      </c>
      <c r="E59" s="7" t="n">
        <v>-10000</v>
      </c>
    </row>
    <row r="60" spans="1:5">
      <c r="A60" s="4" t="s">
        <v>547</v>
      </c>
    </row>
    <row r="61" spans="1:5">
      <c r="A61" s="3" t="s">
        <v>534</v>
      </c>
    </row>
    <row r="62" spans="1:5">
      <c r="A62" s="4" t="s">
        <v>535</v>
      </c>
      <c r="B62" s="5" t="n">
        <v>487</v>
      </c>
      <c r="C62" s="5" t="n">
        <v>452</v>
      </c>
      <c r="D62" s="5" t="n">
        <v>1298</v>
      </c>
      <c r="E62" s="5" t="n">
        <v>1159</v>
      </c>
    </row>
    <row r="63" spans="1:5">
      <c r="A63" s="4" t="s">
        <v>536</v>
      </c>
      <c r="B63" s="7" t="n">
        <v>3943000</v>
      </c>
      <c r="C63" s="7" t="n">
        <v>4438000</v>
      </c>
      <c r="D63" s="7" t="n">
        <v>11097000</v>
      </c>
      <c r="E63" s="7" t="n">
        <v>11002000</v>
      </c>
    </row>
    <row r="64" spans="1:5">
      <c r="A64" s="4" t="s">
        <v>537</v>
      </c>
      <c r="B64" s="7" t="n">
        <v>-124000</v>
      </c>
      <c r="C64" s="7" t="n">
        <v>-559000</v>
      </c>
      <c r="D64" s="7" t="n">
        <v>-302000</v>
      </c>
      <c r="E64" s="7" t="n">
        <v>-981000</v>
      </c>
    </row>
    <row r="65" spans="1:5">
      <c r="A65" s="4" t="s">
        <v>548</v>
      </c>
    </row>
    <row r="66" spans="1:5">
      <c r="A66" s="3" t="s">
        <v>534</v>
      </c>
    </row>
    <row r="67" spans="1:5">
      <c r="A67" s="4" t="s">
        <v>535</v>
      </c>
      <c r="B67" s="5" t="n">
        <v>305</v>
      </c>
      <c r="C67" s="5" t="n">
        <v>236</v>
      </c>
      <c r="D67" s="5" t="n">
        <v>743</v>
      </c>
      <c r="E67" s="5" t="n">
        <v>797</v>
      </c>
    </row>
    <row r="68" spans="1:5">
      <c r="A68" s="4" t="s">
        <v>536</v>
      </c>
      <c r="B68" s="7" t="n">
        <v>2562000</v>
      </c>
      <c r="C68" s="7" t="n">
        <v>1840000</v>
      </c>
      <c r="D68" s="7" t="n">
        <v>5878000</v>
      </c>
      <c r="E68" s="7" t="n">
        <v>6384000</v>
      </c>
    </row>
    <row r="69" spans="1:5">
      <c r="A69" s="4" t="s">
        <v>537</v>
      </c>
      <c r="B69" s="7" t="n">
        <v>-69000</v>
      </c>
      <c r="C69" s="7" t="n">
        <v>-157000</v>
      </c>
      <c r="D69" s="7" t="n">
        <v>-116000</v>
      </c>
      <c r="E69" s="7" t="n">
        <v>-386000</v>
      </c>
    </row>
    <row r="70" spans="1:5">
      <c r="A70" s="4" t="s">
        <v>549</v>
      </c>
    </row>
    <row r="71" spans="1:5">
      <c r="A71" s="3" t="s">
        <v>534</v>
      </c>
    </row>
    <row r="72" spans="1:5">
      <c r="A72" s="4" t="s">
        <v>535</v>
      </c>
      <c r="B72" s="5" t="n">
        <v>0</v>
      </c>
      <c r="C72" s="5" t="n">
        <v>0</v>
      </c>
      <c r="D72" s="5" t="n">
        <v>0</v>
      </c>
      <c r="E72" s="5" t="n">
        <v>0</v>
      </c>
    </row>
    <row r="73" spans="1:5">
      <c r="A73" s="4" t="s">
        <v>536</v>
      </c>
      <c r="B73" s="7" t="n">
        <v>0</v>
      </c>
      <c r="C73" s="7" t="n">
        <v>0</v>
      </c>
      <c r="D73" s="7" t="n">
        <v>0</v>
      </c>
      <c r="E73" s="7" t="n">
        <v>0</v>
      </c>
    </row>
    <row r="74" spans="1:5">
      <c r="A74" s="4" t="s">
        <v>537</v>
      </c>
      <c r="B74" s="7" t="n">
        <v>0</v>
      </c>
      <c r="C74" s="7" t="n">
        <v>0</v>
      </c>
      <c r="D74" s="7" t="n">
        <v>0</v>
      </c>
      <c r="E74" s="7" t="n">
        <v>0</v>
      </c>
    </row>
    <row r="75" spans="1:5">
      <c r="A75" s="4" t="s">
        <v>415</v>
      </c>
    </row>
    <row r="76" spans="1:5">
      <c r="A76" s="3" t="s">
        <v>534</v>
      </c>
    </row>
    <row r="77" spans="1:5">
      <c r="A77" s="4" t="s">
        <v>535</v>
      </c>
      <c r="B77" s="5" t="n">
        <v>247</v>
      </c>
      <c r="C77" s="5" t="n">
        <v>194</v>
      </c>
      <c r="D77" s="5" t="n">
        <v>739</v>
      </c>
      <c r="E77" s="5" t="n">
        <v>724</v>
      </c>
    </row>
    <row r="78" spans="1:5">
      <c r="A78" s="4" t="s">
        <v>536</v>
      </c>
      <c r="B78" s="7" t="n">
        <v>14780000</v>
      </c>
      <c r="C78" s="7" t="n">
        <v>9487000</v>
      </c>
      <c r="D78" s="7" t="n">
        <v>39993000</v>
      </c>
      <c r="E78" s="7" t="n">
        <v>35500000</v>
      </c>
    </row>
    <row r="79" spans="1:5">
      <c r="A79" s="4" t="s">
        <v>537</v>
      </c>
      <c r="B79" s="7" t="n">
        <v>473000</v>
      </c>
      <c r="C79" s="7" t="n">
        <v>-763000</v>
      </c>
      <c r="D79" s="7" t="n">
        <v>812000</v>
      </c>
      <c r="E79" s="7" t="n">
        <v>162000</v>
      </c>
    </row>
    <row r="80" spans="1:5">
      <c r="A80" s="4" t="s">
        <v>550</v>
      </c>
    </row>
    <row r="81" spans="1:5">
      <c r="A81" s="3" t="s">
        <v>534</v>
      </c>
    </row>
    <row r="82" spans="1:5">
      <c r="A82" s="4" t="s">
        <v>535</v>
      </c>
      <c r="B82" s="5" t="n">
        <v>8</v>
      </c>
      <c r="C82" s="5" t="n">
        <v>14</v>
      </c>
      <c r="D82" s="5" t="n">
        <v>25</v>
      </c>
      <c r="E82" s="5" t="n">
        <v>43</v>
      </c>
    </row>
    <row r="83" spans="1:5">
      <c r="A83" s="4" t="s">
        <v>536</v>
      </c>
      <c r="B83" s="7" t="n">
        <v>376000</v>
      </c>
      <c r="C83" s="7" t="n">
        <v>352000</v>
      </c>
      <c r="D83" s="7" t="n">
        <v>1444000</v>
      </c>
      <c r="E83" s="7" t="n">
        <v>2363000</v>
      </c>
    </row>
    <row r="84" spans="1:5">
      <c r="A84" s="4" t="s">
        <v>537</v>
      </c>
      <c r="B84" s="7" t="n">
        <v>-11000</v>
      </c>
      <c r="C84" s="7" t="n">
        <v>-10000</v>
      </c>
      <c r="D84" s="7" t="n">
        <v>-24000</v>
      </c>
      <c r="E84" s="7" t="n">
        <v>-103000</v>
      </c>
    </row>
    <row r="85" spans="1:5">
      <c r="A85" s="4" t="s">
        <v>551</v>
      </c>
    </row>
    <row r="86" spans="1:5">
      <c r="A86" s="3" t="s">
        <v>534</v>
      </c>
    </row>
    <row r="87" spans="1:5">
      <c r="A87" s="4" t="s">
        <v>535</v>
      </c>
      <c r="B87" s="5" t="n">
        <v>160</v>
      </c>
      <c r="C87" s="5" t="n">
        <v>110</v>
      </c>
      <c r="D87" s="5" t="n">
        <v>401</v>
      </c>
      <c r="E87" s="5" t="n">
        <v>466</v>
      </c>
    </row>
    <row r="88" spans="1:5">
      <c r="A88" s="4" t="s">
        <v>536</v>
      </c>
      <c r="B88" s="7" t="n">
        <v>11676000</v>
      </c>
      <c r="C88" s="7" t="n">
        <v>6740000</v>
      </c>
      <c r="D88" s="7" t="n">
        <v>25544000</v>
      </c>
      <c r="E88" s="7" t="n">
        <v>25031000</v>
      </c>
    </row>
    <row r="89" spans="1:5">
      <c r="A89" s="4" t="s">
        <v>537</v>
      </c>
      <c r="B89" s="7" t="n">
        <v>1131000</v>
      </c>
      <c r="C89" s="7" t="n">
        <v>574000</v>
      </c>
      <c r="D89" s="7" t="n">
        <v>2559000</v>
      </c>
      <c r="E89" s="7" t="n">
        <v>2592000</v>
      </c>
    </row>
    <row r="90" spans="1:5">
      <c r="A90" s="4" t="s">
        <v>552</v>
      </c>
    </row>
    <row r="91" spans="1:5">
      <c r="A91" s="3" t="s">
        <v>534</v>
      </c>
    </row>
    <row r="92" spans="1:5">
      <c r="A92" s="4" t="s">
        <v>535</v>
      </c>
      <c r="B92" s="5" t="n">
        <v>79</v>
      </c>
      <c r="C92" s="5" t="n">
        <v>70</v>
      </c>
      <c r="D92" s="5" t="n">
        <v>243</v>
      </c>
      <c r="E92" s="5" t="n">
        <v>215</v>
      </c>
    </row>
    <row r="93" spans="1:5">
      <c r="A93" s="4" t="s">
        <v>536</v>
      </c>
      <c r="B93" s="7" t="n">
        <v>2728000</v>
      </c>
      <c r="C93" s="7" t="n">
        <v>2395000</v>
      </c>
      <c r="D93" s="7" t="n">
        <v>8764000</v>
      </c>
      <c r="E93" s="7" t="n">
        <v>8106000</v>
      </c>
    </row>
    <row r="94" spans="1:5">
      <c r="A94" s="4" t="s">
        <v>537</v>
      </c>
      <c r="B94" s="7" t="n">
        <v>-647000</v>
      </c>
      <c r="C94" s="7" t="n">
        <v>-1327000</v>
      </c>
      <c r="D94" s="7" t="n">
        <v>-2049000</v>
      </c>
      <c r="E94" s="7" t="n">
        <v>-2327000</v>
      </c>
    </row>
    <row r="95" spans="1:5">
      <c r="A95" s="4" t="s">
        <v>553</v>
      </c>
    </row>
    <row r="96" spans="1:5">
      <c r="A96" s="3" t="s">
        <v>534</v>
      </c>
    </row>
    <row r="97" spans="1:5">
      <c r="A97" s="4" t="s">
        <v>535</v>
      </c>
      <c r="B97" s="5" t="n">
        <v>0</v>
      </c>
      <c r="C97" s="5" t="n">
        <v>0</v>
      </c>
      <c r="D97" s="5" t="n">
        <v>70</v>
      </c>
      <c r="E97" s="5" t="n">
        <v>0</v>
      </c>
    </row>
    <row r="98" spans="1:5">
      <c r="A98" s="4" t="s">
        <v>536</v>
      </c>
      <c r="B98" s="7" t="n">
        <v>0</v>
      </c>
      <c r="C98" s="7" t="n">
        <v>0</v>
      </c>
      <c r="D98" s="7" t="n">
        <v>4241000</v>
      </c>
      <c r="E98" s="7" t="n">
        <v>0</v>
      </c>
    </row>
    <row r="99" spans="1:5">
      <c r="A99" s="4" t="s">
        <v>537</v>
      </c>
      <c r="B99" s="7" t="n">
        <v>0</v>
      </c>
      <c r="C99" s="7" t="n">
        <v>0</v>
      </c>
      <c r="D99" s="7" t="n">
        <v>326000</v>
      </c>
      <c r="E99" s="7" t="n">
        <v>0</v>
      </c>
    </row>
    <row r="100" spans="1:5">
      <c r="A100" s="4" t="s">
        <v>416</v>
      </c>
    </row>
    <row r="101" spans="1:5">
      <c r="A101" s="3" t="s">
        <v>534</v>
      </c>
    </row>
    <row r="102" spans="1:5">
      <c r="A102" s="4" t="s">
        <v>535</v>
      </c>
      <c r="B102" s="5" t="n">
        <v>123</v>
      </c>
      <c r="C102" s="5" t="n">
        <v>99</v>
      </c>
      <c r="D102" s="5" t="n">
        <v>375</v>
      </c>
      <c r="E102" s="5" t="n">
        <v>333</v>
      </c>
    </row>
    <row r="103" spans="1:5">
      <c r="A103" s="4" t="s">
        <v>536</v>
      </c>
      <c r="B103" s="7" t="n">
        <v>13002000</v>
      </c>
      <c r="C103" s="7" t="n">
        <v>9487000</v>
      </c>
      <c r="D103" s="7" t="n">
        <v>39535000</v>
      </c>
      <c r="E103" s="7" t="n">
        <v>34795000</v>
      </c>
    </row>
    <row r="104" spans="1:5">
      <c r="A104" s="4" t="s">
        <v>537</v>
      </c>
      <c r="B104" s="7" t="n">
        <v>272000</v>
      </c>
      <c r="C104" s="7" t="n">
        <v>285000</v>
      </c>
      <c r="D104" s="7" t="n">
        <v>890000</v>
      </c>
      <c r="E104" s="7" t="n">
        <v>1276000</v>
      </c>
    </row>
    <row r="105" spans="1:5">
      <c r="A105" s="4" t="s">
        <v>554</v>
      </c>
    </row>
    <row r="106" spans="1:5">
      <c r="A106" s="3" t="s">
        <v>534</v>
      </c>
    </row>
    <row r="107" spans="1:5">
      <c r="A107" s="4" t="s">
        <v>535</v>
      </c>
      <c r="B107" s="5" t="n">
        <v>0</v>
      </c>
      <c r="C107" s="5" t="n">
        <v>2</v>
      </c>
      <c r="D107" s="5" t="n">
        <v>2</v>
      </c>
      <c r="E107" s="5" t="n">
        <v>12</v>
      </c>
    </row>
    <row r="108" spans="1:5">
      <c r="A108" s="4" t="s">
        <v>536</v>
      </c>
      <c r="B108" s="7" t="n">
        <v>0</v>
      </c>
      <c r="C108" s="7" t="n">
        <v>134000</v>
      </c>
      <c r="D108" s="7" t="n">
        <v>110000</v>
      </c>
      <c r="E108" s="7" t="n">
        <v>1195000</v>
      </c>
    </row>
    <row r="109" spans="1:5">
      <c r="A109" s="4" t="s">
        <v>537</v>
      </c>
      <c r="B109" s="7" t="n">
        <v>0</v>
      </c>
      <c r="C109" s="7" t="n">
        <v>2000</v>
      </c>
      <c r="D109" s="7" t="n">
        <v>9000</v>
      </c>
      <c r="E109" s="7" t="n">
        <v>17000</v>
      </c>
    </row>
    <row r="110" spans="1:5">
      <c r="A110" s="4" t="s">
        <v>555</v>
      </c>
    </row>
    <row r="111" spans="1:5">
      <c r="A111" s="3" t="s">
        <v>534</v>
      </c>
    </row>
    <row r="112" spans="1:5">
      <c r="A112" s="4" t="s">
        <v>535</v>
      </c>
      <c r="B112" s="5" t="n">
        <v>102</v>
      </c>
      <c r="C112" s="5" t="n">
        <v>77</v>
      </c>
      <c r="D112" s="5" t="n">
        <v>282</v>
      </c>
      <c r="E112" s="5" t="n">
        <v>277</v>
      </c>
    </row>
    <row r="113" spans="1:5">
      <c r="A113" s="4" t="s">
        <v>536</v>
      </c>
      <c r="B113" s="7" t="n">
        <v>11282000</v>
      </c>
      <c r="C113" s="7" t="n">
        <v>7988000</v>
      </c>
      <c r="D113" s="7" t="n">
        <v>30649000</v>
      </c>
      <c r="E113" s="7" t="n">
        <v>29388000</v>
      </c>
    </row>
    <row r="114" spans="1:5">
      <c r="A114" s="4" t="s">
        <v>537</v>
      </c>
      <c r="B114" s="7" t="n">
        <v>272000</v>
      </c>
      <c r="C114" s="7" t="n">
        <v>220000</v>
      </c>
      <c r="D114" s="7" t="n">
        <v>761000</v>
      </c>
      <c r="E114" s="7" t="n">
        <v>1217000</v>
      </c>
    </row>
    <row r="115" spans="1:5">
      <c r="A115" s="4" t="s">
        <v>556</v>
      </c>
    </row>
    <row r="116" spans="1:5">
      <c r="A116" s="3" t="s">
        <v>534</v>
      </c>
    </row>
    <row r="117" spans="1:5">
      <c r="A117" s="4" t="s">
        <v>535</v>
      </c>
      <c r="B117" s="5" t="n">
        <v>20</v>
      </c>
      <c r="C117" s="5" t="n">
        <v>17</v>
      </c>
      <c r="D117" s="5" t="n">
        <v>69</v>
      </c>
      <c r="E117" s="5" t="n">
        <v>40</v>
      </c>
    </row>
    <row r="118" spans="1:5">
      <c r="A118" s="4" t="s">
        <v>536</v>
      </c>
      <c r="B118" s="7" t="n">
        <v>1656000</v>
      </c>
      <c r="C118" s="7" t="n">
        <v>1105000</v>
      </c>
      <c r="D118" s="7" t="n">
        <v>6328000</v>
      </c>
      <c r="E118" s="7" t="n">
        <v>3788000</v>
      </c>
    </row>
    <row r="119" spans="1:5">
      <c r="A119" s="4" t="s">
        <v>537</v>
      </c>
      <c r="B119" s="7" t="n">
        <v>2000</v>
      </c>
      <c r="C119" s="7" t="n">
        <v>63000</v>
      </c>
      <c r="D119" s="7" t="n">
        <v>139000</v>
      </c>
      <c r="E119" s="7" t="n">
        <v>42000</v>
      </c>
    </row>
    <row r="120" spans="1:5">
      <c r="A120" s="4" t="s">
        <v>557</v>
      </c>
    </row>
    <row r="121" spans="1:5">
      <c r="A121" s="3" t="s">
        <v>534</v>
      </c>
    </row>
    <row r="122" spans="1:5">
      <c r="A122" s="4" t="s">
        <v>535</v>
      </c>
      <c r="B122" s="5" t="n">
        <v>1</v>
      </c>
      <c r="C122" s="5" t="n">
        <v>3</v>
      </c>
      <c r="D122" s="5" t="n">
        <v>22</v>
      </c>
      <c r="E122" s="5" t="n">
        <v>4</v>
      </c>
    </row>
    <row r="123" spans="1:5">
      <c r="A123" s="4" t="s">
        <v>536</v>
      </c>
      <c r="B123" s="7" t="n">
        <v>64000</v>
      </c>
      <c r="C123" s="7" t="n">
        <v>260000</v>
      </c>
      <c r="D123" s="7" t="n">
        <v>2448000</v>
      </c>
      <c r="E123" s="7" t="n">
        <v>424000</v>
      </c>
    </row>
    <row r="124" spans="1:5">
      <c r="A124" s="4" t="s">
        <v>537</v>
      </c>
      <c r="B124" s="7" t="n">
        <v>-2000</v>
      </c>
      <c r="C124" s="7" t="n">
        <v>0</v>
      </c>
      <c r="D124" s="7" t="n">
        <v>-19000</v>
      </c>
      <c r="E124" s="7" t="n">
        <v>0</v>
      </c>
    </row>
    <row r="125" spans="1:5">
      <c r="A125" s="4" t="s">
        <v>417</v>
      </c>
    </row>
    <row r="126" spans="1:5">
      <c r="A126" s="3" t="s">
        <v>534</v>
      </c>
    </row>
    <row r="127" spans="1:5">
      <c r="A127" s="4" t="s">
        <v>535</v>
      </c>
      <c r="B127" s="5" t="n">
        <v>32</v>
      </c>
      <c r="C127" s="5" t="n">
        <v>0</v>
      </c>
      <c r="D127" s="5" t="n">
        <v>105</v>
      </c>
      <c r="E127" s="5" t="n">
        <v>0</v>
      </c>
    </row>
    <row r="128" spans="1:5">
      <c r="A128" s="4" t="s">
        <v>536</v>
      </c>
      <c r="B128" s="7" t="n">
        <v>576000</v>
      </c>
      <c r="C128" s="7" t="n">
        <v>0</v>
      </c>
      <c r="D128" s="7" t="n">
        <v>1956000</v>
      </c>
      <c r="E128" s="7" t="n">
        <v>0</v>
      </c>
    </row>
    <row r="129" spans="1:5">
      <c r="A129" s="4" t="s">
        <v>537</v>
      </c>
      <c r="B129" s="7" t="n">
        <v>-18000</v>
      </c>
      <c r="C129" s="7" t="n">
        <v>0</v>
      </c>
      <c r="D129" s="7" t="n">
        <v>-44000</v>
      </c>
      <c r="E129" s="7" t="n">
        <v>0</v>
      </c>
    </row>
    <row r="130" spans="1:5">
      <c r="A130" s="4" t="s">
        <v>558</v>
      </c>
    </row>
    <row r="131" spans="1:5">
      <c r="A131" s="3" t="s">
        <v>534</v>
      </c>
    </row>
    <row r="132" spans="1:5">
      <c r="A132" s="4" t="s">
        <v>535</v>
      </c>
      <c r="B132" s="5" t="n">
        <v>0</v>
      </c>
      <c r="C132" s="5" t="n">
        <v>0</v>
      </c>
      <c r="D132" s="5" t="n">
        <v>0</v>
      </c>
      <c r="E132" s="5" t="n">
        <v>0</v>
      </c>
    </row>
    <row r="133" spans="1:5">
      <c r="A133" s="4" t="s">
        <v>536</v>
      </c>
      <c r="B133" s="7" t="n">
        <v>0</v>
      </c>
      <c r="C133" s="7" t="n">
        <v>0</v>
      </c>
      <c r="D133" s="7" t="n">
        <v>0</v>
      </c>
      <c r="E133" s="7" t="n">
        <v>0</v>
      </c>
    </row>
    <row r="134" spans="1:5">
      <c r="A134" s="4" t="s">
        <v>537</v>
      </c>
      <c r="B134" s="7" t="n">
        <v>0</v>
      </c>
      <c r="C134" s="7" t="n">
        <v>0</v>
      </c>
      <c r="D134" s="7" t="n">
        <v>0</v>
      </c>
      <c r="E134" s="7" t="n">
        <v>0</v>
      </c>
    </row>
    <row r="135" spans="1:5">
      <c r="A135" s="4" t="s">
        <v>559</v>
      </c>
    </row>
    <row r="136" spans="1:5">
      <c r="A136" s="3" t="s">
        <v>534</v>
      </c>
    </row>
    <row r="137" spans="1:5">
      <c r="A137" s="4" t="s">
        <v>535</v>
      </c>
      <c r="B137" s="5" t="n">
        <v>10</v>
      </c>
      <c r="C137" s="5" t="n">
        <v>0</v>
      </c>
      <c r="D137" s="5" t="n">
        <v>34</v>
      </c>
      <c r="E137" s="5" t="n">
        <v>0</v>
      </c>
    </row>
    <row r="138" spans="1:5">
      <c r="A138" s="4" t="s">
        <v>536</v>
      </c>
      <c r="B138" s="7" t="n">
        <v>84000</v>
      </c>
      <c r="C138" s="7" t="n">
        <v>0</v>
      </c>
      <c r="D138" s="7" t="n">
        <v>710000</v>
      </c>
      <c r="E138" s="7" t="n">
        <v>0</v>
      </c>
    </row>
    <row r="139" spans="1:5">
      <c r="A139" s="4" t="s">
        <v>537</v>
      </c>
      <c r="B139" s="7" t="n">
        <v>-3000</v>
      </c>
      <c r="C139" s="7" t="n">
        <v>0</v>
      </c>
      <c r="D139" s="7" t="n">
        <v>-19000</v>
      </c>
      <c r="E139" s="7" t="n">
        <v>0</v>
      </c>
    </row>
    <row r="140" spans="1:5">
      <c r="A140" s="4" t="s">
        <v>560</v>
      </c>
    </row>
    <row r="141" spans="1:5">
      <c r="A141" s="3" t="s">
        <v>534</v>
      </c>
    </row>
    <row r="142" spans="1:5">
      <c r="A142" s="4" t="s">
        <v>535</v>
      </c>
      <c r="B142" s="5" t="n">
        <v>22</v>
      </c>
      <c r="C142" s="5" t="n">
        <v>0</v>
      </c>
      <c r="D142" s="5" t="n">
        <v>71</v>
      </c>
      <c r="E142" s="5" t="n">
        <v>0</v>
      </c>
    </row>
    <row r="143" spans="1:5">
      <c r="A143" s="4" t="s">
        <v>536</v>
      </c>
      <c r="B143" s="7" t="n">
        <v>492000</v>
      </c>
      <c r="C143" s="7" t="n">
        <v>0</v>
      </c>
      <c r="D143" s="7" t="n">
        <v>1246000</v>
      </c>
      <c r="E143" s="7" t="n">
        <v>0</v>
      </c>
    </row>
    <row r="144" spans="1:5">
      <c r="A144" s="4" t="s">
        <v>537</v>
      </c>
      <c r="B144" s="7" t="n">
        <v>-15000</v>
      </c>
      <c r="C144" s="7" t="n">
        <v>0</v>
      </c>
      <c r="D144" s="7" t="n">
        <v>-25000</v>
      </c>
      <c r="E144" s="7" t="n">
        <v>0</v>
      </c>
    </row>
    <row r="145" spans="1:5">
      <c r="A145" s="4" t="s">
        <v>561</v>
      </c>
    </row>
    <row r="146" spans="1:5">
      <c r="A146" s="3" t="s">
        <v>534</v>
      </c>
    </row>
    <row r="147" spans="1:5">
      <c r="A147" s="4" t="s">
        <v>535</v>
      </c>
      <c r="B147" s="5" t="n">
        <v>0</v>
      </c>
      <c r="C147" s="5" t="n">
        <v>0</v>
      </c>
      <c r="D147" s="5" t="n">
        <v>0</v>
      </c>
      <c r="E147" s="5" t="n">
        <v>0</v>
      </c>
    </row>
    <row r="148" spans="1:5">
      <c r="A148" s="4" t="s">
        <v>536</v>
      </c>
      <c r="B148" s="7" t="n">
        <v>0</v>
      </c>
      <c r="C148" s="7" t="n">
        <v>0</v>
      </c>
      <c r="D148" s="7" t="n">
        <v>0</v>
      </c>
      <c r="E148" s="7" t="n">
        <v>0</v>
      </c>
    </row>
    <row r="149" spans="1:5">
      <c r="A149" s="4" t="s">
        <v>537</v>
      </c>
      <c r="B149" s="7" t="n">
        <v>0</v>
      </c>
      <c r="C149" s="7" t="n">
        <v>0</v>
      </c>
      <c r="D149" s="7" t="n">
        <v>0</v>
      </c>
      <c r="E149" s="7" t="n">
        <v>0</v>
      </c>
    </row>
    <row r="150" spans="1:5">
      <c r="A150" s="4" t="s">
        <v>418</v>
      </c>
    </row>
    <row r="151" spans="1:5">
      <c r="A151" s="3" t="s">
        <v>534</v>
      </c>
    </row>
    <row r="152" spans="1:5">
      <c r="A152" s="4" t="s">
        <v>535</v>
      </c>
      <c r="B152" s="5" t="n">
        <v>699</v>
      </c>
      <c r="C152" s="5" t="n">
        <v>2</v>
      </c>
      <c r="D152" s="5" t="n">
        <v>707</v>
      </c>
      <c r="E152" s="5" t="n">
        <v>14</v>
      </c>
    </row>
    <row r="153" spans="1:5">
      <c r="A153" s="4" t="s">
        <v>536</v>
      </c>
      <c r="B153" s="7" t="n">
        <v>3182000</v>
      </c>
      <c r="C153" s="7" t="n">
        <v>22000</v>
      </c>
      <c r="D153" s="7" t="n">
        <v>3560000</v>
      </c>
      <c r="E153" s="7" t="n">
        <v>647000</v>
      </c>
    </row>
    <row r="154" spans="1:5">
      <c r="A154" s="4" t="s">
        <v>537</v>
      </c>
      <c r="B154" s="7" t="n">
        <v>-2000</v>
      </c>
      <c r="C154" s="7" t="n">
        <v>0</v>
      </c>
      <c r="D154" s="7" t="n">
        <v>-11000</v>
      </c>
      <c r="E154" s="7" t="n">
        <v>-31000</v>
      </c>
    </row>
    <row r="155" spans="1:5">
      <c r="A155" s="4" t="s">
        <v>562</v>
      </c>
    </row>
    <row r="156" spans="1:5">
      <c r="A156" s="3" t="s">
        <v>534</v>
      </c>
    </row>
    <row r="157" spans="1:5">
      <c r="A157" s="4" t="s">
        <v>535</v>
      </c>
      <c r="B157" s="5" t="n">
        <v>18</v>
      </c>
      <c r="C157" s="5" t="n">
        <v>0</v>
      </c>
      <c r="D157" s="5" t="n">
        <v>19</v>
      </c>
      <c r="E157" s="5" t="n">
        <v>0</v>
      </c>
    </row>
    <row r="158" spans="1:5">
      <c r="A158" s="4" t="s">
        <v>536</v>
      </c>
      <c r="B158" s="7" t="n">
        <v>52000</v>
      </c>
      <c r="C158" s="7" t="n">
        <v>0</v>
      </c>
      <c r="D158" s="7" t="n">
        <v>130000</v>
      </c>
      <c r="E158" s="7" t="n">
        <v>0</v>
      </c>
    </row>
    <row r="159" spans="1:5">
      <c r="A159" s="4" t="s">
        <v>537</v>
      </c>
      <c r="B159" s="7" t="n">
        <v>0</v>
      </c>
      <c r="C159" s="7" t="n">
        <v>0</v>
      </c>
      <c r="D159" s="7" t="n">
        <v>-2000</v>
      </c>
      <c r="E159" s="7" t="n">
        <v>0</v>
      </c>
    </row>
    <row r="160" spans="1:5">
      <c r="A160" s="4" t="s">
        <v>563</v>
      </c>
    </row>
    <row r="161" spans="1:5">
      <c r="A161" s="3" t="s">
        <v>534</v>
      </c>
    </row>
    <row r="162" spans="1:5">
      <c r="A162" s="4" t="s">
        <v>535</v>
      </c>
      <c r="B162" s="5" t="n">
        <v>677</v>
      </c>
      <c r="C162" s="5" t="n">
        <v>1</v>
      </c>
      <c r="D162" s="5" t="n">
        <v>681</v>
      </c>
      <c r="E162" s="5" t="n">
        <v>6</v>
      </c>
    </row>
    <row r="163" spans="1:5">
      <c r="A163" s="4" t="s">
        <v>536</v>
      </c>
      <c r="B163" s="7" t="n">
        <v>3106000</v>
      </c>
      <c r="C163" s="7" t="n">
        <v>16000</v>
      </c>
      <c r="D163" s="7" t="n">
        <v>3394000</v>
      </c>
      <c r="E163" s="7" t="n">
        <v>575000</v>
      </c>
    </row>
    <row r="164" spans="1:5">
      <c r="A164" s="4" t="s">
        <v>537</v>
      </c>
      <c r="B164" s="7" t="n">
        <v>-1000</v>
      </c>
      <c r="C164" s="7" t="n">
        <v>0</v>
      </c>
      <c r="D164" s="7" t="n">
        <v>-8000</v>
      </c>
      <c r="E164" s="7" t="n">
        <v>-24000</v>
      </c>
    </row>
    <row r="165" spans="1:5">
      <c r="A165" s="4" t="s">
        <v>564</v>
      </c>
    </row>
    <row r="166" spans="1:5">
      <c r="A166" s="3" t="s">
        <v>534</v>
      </c>
    </row>
    <row r="167" spans="1:5">
      <c r="A167" s="4" t="s">
        <v>535</v>
      </c>
      <c r="B167" s="5" t="n">
        <v>4</v>
      </c>
      <c r="C167" s="5" t="n">
        <v>1</v>
      </c>
      <c r="D167" s="5" t="n">
        <v>7</v>
      </c>
      <c r="E167" s="5" t="n">
        <v>8</v>
      </c>
    </row>
    <row r="168" spans="1:5">
      <c r="A168" s="4" t="s">
        <v>536</v>
      </c>
      <c r="B168" s="7" t="n">
        <v>24000</v>
      </c>
      <c r="C168" s="7" t="n">
        <v>6000</v>
      </c>
      <c r="D168" s="7" t="n">
        <v>36000</v>
      </c>
      <c r="E168" s="7" t="n">
        <v>72000</v>
      </c>
    </row>
    <row r="169" spans="1:5">
      <c r="A169" s="4" t="s">
        <v>537</v>
      </c>
      <c r="B169" s="7" t="n">
        <v>-1000</v>
      </c>
      <c r="C169" s="7" t="n">
        <v>0</v>
      </c>
      <c r="D169" s="7" t="n">
        <v>-1000</v>
      </c>
      <c r="E169" s="7" t="n">
        <v>-7000</v>
      </c>
    </row>
    <row r="170" spans="1:5">
      <c r="A170" s="4" t="s">
        <v>565</v>
      </c>
    </row>
    <row r="171" spans="1:5">
      <c r="A171" s="3" t="s">
        <v>534</v>
      </c>
    </row>
    <row r="172" spans="1:5">
      <c r="A172" s="4" t="s">
        <v>535</v>
      </c>
      <c r="B172" s="5" t="n">
        <v>0</v>
      </c>
      <c r="C172" s="5" t="n">
        <v>0</v>
      </c>
      <c r="D172" s="5" t="n">
        <v>0</v>
      </c>
      <c r="E172" s="5" t="n">
        <v>0</v>
      </c>
    </row>
    <row r="173" spans="1:5">
      <c r="A173" s="4" t="s">
        <v>536</v>
      </c>
      <c r="B173" s="7" t="n">
        <v>0</v>
      </c>
      <c r="C173" s="7" t="n">
        <v>0</v>
      </c>
      <c r="D173" s="7" t="n">
        <v>0</v>
      </c>
      <c r="E173" s="7" t="n">
        <v>0</v>
      </c>
    </row>
    <row r="174" spans="1:5">
      <c r="A174" s="4" t="s">
        <v>537</v>
      </c>
      <c r="B174" s="7" t="n">
        <v>0</v>
      </c>
      <c r="C174" s="7" t="n">
        <v>0</v>
      </c>
      <c r="D174" s="7" t="n">
        <v>0</v>
      </c>
      <c r="E174"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6</v>
      </c>
      <c r="B1" s="2" t="s">
        <v>75</v>
      </c>
      <c r="D1" s="2" t="s">
        <v>1</v>
      </c>
    </row>
    <row r="2" spans="1:6">
      <c r="B2" s="2" t="s">
        <v>27</v>
      </c>
      <c r="C2" s="2" t="s">
        <v>76</v>
      </c>
      <c r="D2" s="2" t="s">
        <v>27</v>
      </c>
      <c r="E2" s="2" t="s">
        <v>76</v>
      </c>
      <c r="F2" s="2" t="s">
        <v>28</v>
      </c>
    </row>
    <row r="3" spans="1:6">
      <c r="A3" s="3" t="s">
        <v>567</v>
      </c>
    </row>
    <row r="4" spans="1:6">
      <c r="A4" s="4" t="s">
        <v>231</v>
      </c>
      <c r="B4" s="7" t="n">
        <v>1000000</v>
      </c>
      <c r="D4" s="7" t="n">
        <v>992760</v>
      </c>
      <c r="E4" s="7" t="n">
        <v>0</v>
      </c>
    </row>
    <row r="5" spans="1:6">
      <c r="A5" s="4" t="s">
        <v>568</v>
      </c>
      <c r="B5" s="5" t="n">
        <v>6200000</v>
      </c>
      <c r="D5" s="5" t="n">
        <v>6200000</v>
      </c>
      <c r="F5" s="7" t="n">
        <v>5000000</v>
      </c>
    </row>
    <row r="6" spans="1:6">
      <c r="A6" s="4" t="s">
        <v>569</v>
      </c>
      <c r="B6" s="5" t="n">
        <v>13500</v>
      </c>
    </row>
    <row r="7" spans="1:6">
      <c r="A7" s="4" t="s">
        <v>570</v>
      </c>
    </row>
    <row r="8" spans="1:6">
      <c r="A8" s="3" t="s">
        <v>567</v>
      </c>
    </row>
    <row r="9" spans="1:6">
      <c r="A9" s="4" t="s">
        <v>571</v>
      </c>
      <c r="B9" s="5" t="n">
        <v>296000</v>
      </c>
      <c r="D9" s="5" t="n">
        <v>296000</v>
      </c>
      <c r="F9" s="5" t="n">
        <v>299000</v>
      </c>
    </row>
    <row r="10" spans="1:6">
      <c r="A10" s="4" t="s">
        <v>572</v>
      </c>
    </row>
    <row r="11" spans="1:6">
      <c r="A11" s="3" t="s">
        <v>567</v>
      </c>
    </row>
    <row r="12" spans="1:6">
      <c r="A12" s="4" t="s">
        <v>573</v>
      </c>
      <c r="B12" s="5" t="n">
        <v>287000</v>
      </c>
      <c r="D12" s="5" t="n">
        <v>287000</v>
      </c>
      <c r="F12" s="7" t="n">
        <v>249000</v>
      </c>
    </row>
    <row r="13" spans="1:6">
      <c r="A13" s="4" t="s">
        <v>406</v>
      </c>
    </row>
    <row r="14" spans="1:6">
      <c r="A14" s="3" t="s">
        <v>567</v>
      </c>
    </row>
    <row r="15" spans="1:6">
      <c r="A15" s="4" t="s">
        <v>574</v>
      </c>
      <c r="B15" s="7" t="n">
        <v>3000</v>
      </c>
      <c r="C15" s="7" t="n">
        <v>2000</v>
      </c>
      <c r="D15" s="7" t="n">
        <v>8000</v>
      </c>
      <c r="E15" s="7" t="n">
        <v>7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75</v>
      </c>
      <c r="D1" s="2" t="s">
        <v>1</v>
      </c>
    </row>
    <row r="2" spans="1:5">
      <c r="B2" s="2" t="s">
        <v>27</v>
      </c>
      <c r="C2" s="2" t="s">
        <v>76</v>
      </c>
      <c r="D2" s="2" t="s">
        <v>27</v>
      </c>
      <c r="E2" s="2" t="s">
        <v>76</v>
      </c>
    </row>
    <row r="3" spans="1:5">
      <c r="A3" s="3" t="s">
        <v>129</v>
      </c>
    </row>
    <row r="4" spans="1:5">
      <c r="A4" s="4" t="s">
        <v>115</v>
      </c>
      <c r="B4" s="7" t="n">
        <v>274568</v>
      </c>
      <c r="C4" s="7" t="n">
        <v>127004</v>
      </c>
      <c r="D4" s="7" t="n">
        <v>754403</v>
      </c>
      <c r="E4" s="7" t="n">
        <v>472858</v>
      </c>
    </row>
    <row r="5" spans="1:5">
      <c r="A5" s="3" t="s">
        <v>130</v>
      </c>
    </row>
    <row r="6" spans="1:5">
      <c r="A6" s="4" t="s">
        <v>131</v>
      </c>
      <c r="B6" s="5" t="n">
        <v>265</v>
      </c>
      <c r="C6" s="5" t="n">
        <v>1294</v>
      </c>
      <c r="D6" s="5" t="n">
        <v>2391</v>
      </c>
      <c r="E6" s="5" t="n">
        <v>-388</v>
      </c>
    </row>
    <row r="7" spans="1:5">
      <c r="A7" s="4" t="s">
        <v>132</v>
      </c>
      <c r="B7" s="5" t="n">
        <v>21968</v>
      </c>
      <c r="C7" s="5" t="n">
        <v>35036</v>
      </c>
      <c r="D7" s="5" t="n">
        <v>-25081</v>
      </c>
      <c r="E7" s="5" t="n">
        <v>-47118</v>
      </c>
    </row>
    <row r="8" spans="1:5">
      <c r="A8" s="4" t="s">
        <v>133</v>
      </c>
      <c r="B8" s="5" t="n">
        <v>-21703</v>
      </c>
      <c r="C8" s="5" t="n">
        <v>-33742</v>
      </c>
      <c r="D8" s="5" t="n">
        <v>27472</v>
      </c>
      <c r="E8" s="5" t="n">
        <v>46730</v>
      </c>
    </row>
    <row r="9" spans="1:5">
      <c r="A9" s="4" t="s">
        <v>134</v>
      </c>
      <c r="B9" s="5" t="n">
        <v>1318</v>
      </c>
      <c r="C9" s="5" t="n">
        <v>-5232</v>
      </c>
      <c r="D9" s="5" t="n">
        <v>1563</v>
      </c>
      <c r="E9" s="5" t="n">
        <v>4731</v>
      </c>
    </row>
    <row r="10" spans="1:5">
      <c r="A10" s="4" t="s">
        <v>135</v>
      </c>
      <c r="B10" s="5" t="n">
        <v>779</v>
      </c>
      <c r="C10" s="5" t="n">
        <v>841</v>
      </c>
      <c r="D10" s="5" t="n">
        <v>2018</v>
      </c>
      <c r="E10" s="5" t="n">
        <v>2522</v>
      </c>
    </row>
    <row r="11" spans="1:5">
      <c r="A11" s="4" t="s">
        <v>136</v>
      </c>
      <c r="B11" s="5" t="n">
        <v>-19606</v>
      </c>
      <c r="C11" s="5" t="n">
        <v>-38133</v>
      </c>
      <c r="D11" s="5" t="n">
        <v>31053</v>
      </c>
      <c r="E11" s="5" t="n">
        <v>53983</v>
      </c>
    </row>
    <row r="12" spans="1:5">
      <c r="A12" s="4" t="s">
        <v>137</v>
      </c>
      <c r="B12" s="7" t="n">
        <v>254962</v>
      </c>
      <c r="C12" s="7" t="n">
        <v>88871</v>
      </c>
      <c r="D12" s="7" t="n">
        <v>785456</v>
      </c>
      <c r="E12" s="7" t="n">
        <v>52684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7</v>
      </c>
      <c r="C1" s="2" t="s">
        <v>28</v>
      </c>
    </row>
    <row r="2" spans="1:3">
      <c r="A2" s="3" t="s">
        <v>576</v>
      </c>
    </row>
    <row r="3" spans="1:3">
      <c r="A3" s="4" t="s">
        <v>577</v>
      </c>
      <c r="B3" s="7" t="n">
        <v>15611683</v>
      </c>
      <c r="C3" s="7" t="n">
        <v>15776855</v>
      </c>
    </row>
    <row r="4" spans="1:3">
      <c r="A4" s="3" t="s">
        <v>578</v>
      </c>
    </row>
    <row r="5" spans="1:3">
      <c r="A5" s="4" t="s">
        <v>35</v>
      </c>
      <c r="B5" s="5" t="n">
        <v>15453061</v>
      </c>
      <c r="C5" s="5" t="n">
        <v>15562837</v>
      </c>
    </row>
    <row r="6" spans="1:3">
      <c r="A6" s="4" t="s">
        <v>579</v>
      </c>
    </row>
    <row r="7" spans="1:3">
      <c r="A7" s="3" t="s">
        <v>576</v>
      </c>
    </row>
    <row r="8" spans="1:3">
      <c r="A8" s="4" t="s">
        <v>580</v>
      </c>
      <c r="B8" s="5" t="n">
        <v>11256</v>
      </c>
      <c r="C8" s="5" t="n">
        <v>4978</v>
      </c>
    </row>
    <row r="9" spans="1:3">
      <c r="A9" s="4" t="s">
        <v>581</v>
      </c>
      <c r="B9" s="5" t="n">
        <v>0</v>
      </c>
      <c r="C9" s="5" t="n">
        <v>502</v>
      </c>
    </row>
    <row r="10" spans="1:3">
      <c r="A10" s="4" t="s">
        <v>582</v>
      </c>
      <c r="B10" s="5" t="n">
        <v>0</v>
      </c>
      <c r="C10" s="5" t="n">
        <v>0</v>
      </c>
    </row>
    <row r="11" spans="1:3">
      <c r="A11" s="4" t="s">
        <v>583</v>
      </c>
      <c r="B11" s="5" t="n">
        <v>0</v>
      </c>
      <c r="C11" s="5" t="n">
        <v>0</v>
      </c>
    </row>
    <row r="12" spans="1:3">
      <c r="A12" s="4" t="s">
        <v>577</v>
      </c>
      <c r="B12" s="5" t="n">
        <v>11256</v>
      </c>
      <c r="C12" s="5" t="n">
        <v>5480</v>
      </c>
    </row>
    <row r="13" spans="1:3">
      <c r="A13" s="3" t="s">
        <v>578</v>
      </c>
    </row>
    <row r="14" spans="1:3">
      <c r="A14" s="4" t="s">
        <v>584</v>
      </c>
      <c r="B14" s="5" t="n">
        <v>11260</v>
      </c>
      <c r="C14" s="5" t="n">
        <v>4988</v>
      </c>
    </row>
    <row r="15" spans="1:3">
      <c r="A15" s="4" t="s">
        <v>585</v>
      </c>
      <c r="B15" s="5" t="n">
        <v>0</v>
      </c>
      <c r="C15" s="5" t="n">
        <v>509</v>
      </c>
    </row>
    <row r="16" spans="1:3">
      <c r="A16" s="4" t="s">
        <v>586</v>
      </c>
      <c r="B16" s="5" t="n">
        <v>0</v>
      </c>
      <c r="C16" s="5" t="n">
        <v>0</v>
      </c>
    </row>
    <row r="17" spans="1:3">
      <c r="A17" s="4" t="s">
        <v>587</v>
      </c>
      <c r="B17" s="5" t="n">
        <v>0</v>
      </c>
      <c r="C17" s="5" t="n">
        <v>0</v>
      </c>
    </row>
    <row r="18" spans="1:3">
      <c r="A18" s="4" t="s">
        <v>35</v>
      </c>
      <c r="B18" s="5" t="n">
        <v>11260</v>
      </c>
      <c r="C18" s="5" t="n">
        <v>5497</v>
      </c>
    </row>
    <row r="19" spans="1:3">
      <c r="A19" s="4" t="s">
        <v>588</v>
      </c>
    </row>
    <row r="20" spans="1:3">
      <c r="A20" s="3" t="s">
        <v>576</v>
      </c>
    </row>
    <row r="21" spans="1:3">
      <c r="A21" s="4" t="s">
        <v>580</v>
      </c>
      <c r="B21" s="5" t="n">
        <v>0</v>
      </c>
      <c r="C21" s="5" t="n">
        <v>0</v>
      </c>
    </row>
    <row r="22" spans="1:3">
      <c r="A22" s="4" t="s">
        <v>581</v>
      </c>
      <c r="B22" s="5" t="n">
        <v>32749</v>
      </c>
      <c r="C22" s="5" t="n">
        <v>46591</v>
      </c>
    </row>
    <row r="23" spans="1:3">
      <c r="A23" s="4" t="s">
        <v>582</v>
      </c>
      <c r="B23" s="5" t="n">
        <v>257032</v>
      </c>
      <c r="C23" s="5" t="n">
        <v>173941</v>
      </c>
    </row>
    <row r="24" spans="1:3">
      <c r="A24" s="4" t="s">
        <v>583</v>
      </c>
      <c r="B24" s="5" t="n">
        <v>10496277</v>
      </c>
      <c r="C24" s="5" t="n">
        <v>10630929</v>
      </c>
    </row>
    <row r="25" spans="1:3">
      <c r="A25" s="4" t="s">
        <v>577</v>
      </c>
      <c r="B25" s="5" t="n">
        <v>10786058</v>
      </c>
      <c r="C25" s="5" t="n">
        <v>10851461</v>
      </c>
    </row>
    <row r="26" spans="1:3">
      <c r="A26" s="3" t="s">
        <v>578</v>
      </c>
    </row>
    <row r="27" spans="1:3">
      <c r="A27" s="4" t="s">
        <v>584</v>
      </c>
      <c r="B27" s="5" t="n">
        <v>0</v>
      </c>
      <c r="C27" s="5" t="n">
        <v>0</v>
      </c>
    </row>
    <row r="28" spans="1:3">
      <c r="A28" s="4" t="s">
        <v>585</v>
      </c>
      <c r="B28" s="5" t="n">
        <v>32515</v>
      </c>
      <c r="C28" s="5" t="n">
        <v>46762</v>
      </c>
    </row>
    <row r="29" spans="1:3">
      <c r="A29" s="4" t="s">
        <v>586</v>
      </c>
      <c r="B29" s="5" t="n">
        <v>255488</v>
      </c>
      <c r="C29" s="5" t="n">
        <v>176404</v>
      </c>
    </row>
    <row r="30" spans="1:3">
      <c r="A30" s="4" t="s">
        <v>587</v>
      </c>
      <c r="B30" s="5" t="n">
        <v>10351747</v>
      </c>
      <c r="C30" s="5" t="n">
        <v>10450176</v>
      </c>
    </row>
    <row r="31" spans="1:3">
      <c r="A31" s="4" t="s">
        <v>35</v>
      </c>
      <c r="B31" s="5" t="n">
        <v>10639750</v>
      </c>
      <c r="C31" s="5" t="n">
        <v>10673342</v>
      </c>
    </row>
    <row r="32" spans="1:3">
      <c r="A32" s="4" t="s">
        <v>589</v>
      </c>
    </row>
    <row r="33" spans="1:3">
      <c r="A33" s="3" t="s">
        <v>576</v>
      </c>
    </row>
    <row r="34" spans="1:3">
      <c r="A34" s="4" t="s">
        <v>580</v>
      </c>
      <c r="B34" s="5" t="n">
        <v>4201</v>
      </c>
      <c r="C34" s="5" t="n">
        <v>4302</v>
      </c>
    </row>
    <row r="35" spans="1:3">
      <c r="A35" s="4" t="s">
        <v>581</v>
      </c>
      <c r="B35" s="5" t="n">
        <v>8892</v>
      </c>
      <c r="C35" s="5" t="n">
        <v>5092</v>
      </c>
    </row>
    <row r="36" spans="1:3">
      <c r="A36" s="4" t="s">
        <v>582</v>
      </c>
      <c r="B36" s="5" t="n">
        <v>82692</v>
      </c>
      <c r="C36" s="5" t="n">
        <v>63618</v>
      </c>
    </row>
    <row r="37" spans="1:3">
      <c r="A37" s="4" t="s">
        <v>583</v>
      </c>
      <c r="B37" s="5" t="n">
        <v>0</v>
      </c>
      <c r="C37" s="5" t="n">
        <v>0</v>
      </c>
    </row>
    <row r="38" spans="1:3">
      <c r="A38" s="4" t="s">
        <v>577</v>
      </c>
      <c r="B38" s="5" t="n">
        <v>95785</v>
      </c>
      <c r="C38" s="5" t="n">
        <v>73012</v>
      </c>
    </row>
    <row r="39" spans="1:3">
      <c r="A39" s="3" t="s">
        <v>578</v>
      </c>
    </row>
    <row r="40" spans="1:3">
      <c r="A40" s="4" t="s">
        <v>584</v>
      </c>
      <c r="B40" s="5" t="n">
        <v>4223</v>
      </c>
      <c r="C40" s="5" t="n">
        <v>4367</v>
      </c>
    </row>
    <row r="41" spans="1:3">
      <c r="A41" s="4" t="s">
        <v>585</v>
      </c>
      <c r="B41" s="5" t="n">
        <v>9034</v>
      </c>
      <c r="C41" s="5" t="n">
        <v>5247</v>
      </c>
    </row>
    <row r="42" spans="1:3">
      <c r="A42" s="4" t="s">
        <v>586</v>
      </c>
      <c r="B42" s="5" t="n">
        <v>83194</v>
      </c>
      <c r="C42" s="5" t="n">
        <v>63928</v>
      </c>
    </row>
    <row r="43" spans="1:3">
      <c r="A43" s="4" t="s">
        <v>587</v>
      </c>
      <c r="B43" s="5" t="n">
        <v>0</v>
      </c>
      <c r="C43" s="5" t="n">
        <v>0</v>
      </c>
    </row>
    <row r="44" spans="1:3">
      <c r="A44" s="4" t="s">
        <v>35</v>
      </c>
      <c r="B44" s="5" t="n">
        <v>96451</v>
      </c>
      <c r="C44" s="5" t="n">
        <v>73542</v>
      </c>
    </row>
    <row r="45" spans="1:3">
      <c r="A45" s="4" t="s">
        <v>590</v>
      </c>
    </row>
    <row r="46" spans="1:3">
      <c r="A46" s="3" t="s">
        <v>576</v>
      </c>
    </row>
    <row r="47" spans="1:3">
      <c r="A47" s="4" t="s">
        <v>577</v>
      </c>
      <c r="B47" s="5" t="n">
        <v>10893099</v>
      </c>
      <c r="C47" s="5" t="n">
        <v>10929953</v>
      </c>
    </row>
    <row r="48" spans="1:3">
      <c r="A48" s="3" t="s">
        <v>578</v>
      </c>
    </row>
    <row r="49" spans="1:3">
      <c r="A49" s="4" t="s">
        <v>35</v>
      </c>
      <c r="B49" s="5" t="n">
        <v>10747461</v>
      </c>
      <c r="C49" s="5" t="n">
        <v>10752381</v>
      </c>
    </row>
    <row r="50" spans="1:3">
      <c r="A50" s="4" t="s">
        <v>591</v>
      </c>
    </row>
    <row r="51" spans="1:3">
      <c r="A51" s="3" t="s">
        <v>576</v>
      </c>
    </row>
    <row r="52" spans="1:3">
      <c r="A52" s="4" t="s">
        <v>580</v>
      </c>
      <c r="B52" s="5" t="n">
        <v>163747</v>
      </c>
      <c r="C52" s="5" t="n">
        <v>169636</v>
      </c>
    </row>
    <row r="53" spans="1:3">
      <c r="A53" s="4" t="s">
        <v>581</v>
      </c>
      <c r="B53" s="5" t="n">
        <v>905872</v>
      </c>
      <c r="C53" s="5" t="n">
        <v>933893</v>
      </c>
    </row>
    <row r="54" spans="1:3">
      <c r="A54" s="4" t="s">
        <v>582</v>
      </c>
      <c r="B54" s="5" t="n">
        <v>1656860</v>
      </c>
      <c r="C54" s="5" t="n">
        <v>1463459</v>
      </c>
    </row>
    <row r="55" spans="1:3">
      <c r="A55" s="4" t="s">
        <v>583</v>
      </c>
      <c r="B55" s="5" t="n">
        <v>703350</v>
      </c>
      <c r="C55" s="5" t="n">
        <v>693440</v>
      </c>
    </row>
    <row r="56" spans="1:3">
      <c r="A56" s="4" t="s">
        <v>577</v>
      </c>
      <c r="B56" s="5" t="n">
        <v>3429829</v>
      </c>
      <c r="C56" s="5" t="n">
        <v>3260428</v>
      </c>
    </row>
    <row r="57" spans="1:3">
      <c r="A57" s="3" t="s">
        <v>578</v>
      </c>
    </row>
    <row r="58" spans="1:3">
      <c r="A58" s="4" t="s">
        <v>584</v>
      </c>
      <c r="B58" s="5" t="n">
        <v>160032</v>
      </c>
      <c r="C58" s="5" t="n">
        <v>166887</v>
      </c>
    </row>
    <row r="59" spans="1:3">
      <c r="A59" s="4" t="s">
        <v>585</v>
      </c>
      <c r="B59" s="5" t="n">
        <v>905075</v>
      </c>
      <c r="C59" s="5" t="n">
        <v>933903</v>
      </c>
    </row>
    <row r="60" spans="1:3">
      <c r="A60" s="4" t="s">
        <v>586</v>
      </c>
      <c r="B60" s="5" t="n">
        <v>1655384</v>
      </c>
      <c r="C60" s="5" t="n">
        <v>1464583</v>
      </c>
    </row>
    <row r="61" spans="1:3">
      <c r="A61" s="4" t="s">
        <v>587</v>
      </c>
      <c r="B61" s="5" t="n">
        <v>705618</v>
      </c>
      <c r="C61" s="5" t="n">
        <v>684684</v>
      </c>
    </row>
    <row r="62" spans="1:3">
      <c r="A62" s="4" t="s">
        <v>35</v>
      </c>
      <c r="B62" s="5" t="n">
        <v>3426109</v>
      </c>
      <c r="C62" s="5" t="n">
        <v>3250057</v>
      </c>
    </row>
    <row r="63" spans="1:3">
      <c r="A63" s="4" t="s">
        <v>592</v>
      </c>
    </row>
    <row r="64" spans="1:3">
      <c r="A64" s="3" t="s">
        <v>576</v>
      </c>
    </row>
    <row r="65" spans="1:3">
      <c r="A65" s="4" t="s">
        <v>580</v>
      </c>
      <c r="B65" s="5" t="n">
        <v>0</v>
      </c>
      <c r="C65" s="5" t="n">
        <v>0</v>
      </c>
    </row>
    <row r="66" spans="1:3">
      <c r="A66" s="4" t="s">
        <v>581</v>
      </c>
      <c r="B66" s="5" t="n">
        <v>80003</v>
      </c>
      <c r="C66" s="5" t="n">
        <v>80700</v>
      </c>
    </row>
    <row r="67" spans="1:3">
      <c r="A67" s="4" t="s">
        <v>582</v>
      </c>
      <c r="B67" s="5" t="n">
        <v>162079</v>
      </c>
      <c r="C67" s="5" t="n">
        <v>223352</v>
      </c>
    </row>
    <row r="68" spans="1:3">
      <c r="A68" s="4" t="s">
        <v>583</v>
      </c>
      <c r="B68" s="5" t="n">
        <v>326724</v>
      </c>
      <c r="C68" s="5" t="n">
        <v>520072</v>
      </c>
    </row>
    <row r="69" spans="1:3">
      <c r="A69" s="4" t="s">
        <v>577</v>
      </c>
      <c r="B69" s="5" t="n">
        <v>568806</v>
      </c>
      <c r="C69" s="5" t="n">
        <v>824124</v>
      </c>
    </row>
    <row r="70" spans="1:3">
      <c r="A70" s="3" t="s">
        <v>578</v>
      </c>
    </row>
    <row r="71" spans="1:3">
      <c r="A71" s="4" t="s">
        <v>584</v>
      </c>
      <c r="B71" s="5" t="n">
        <v>0</v>
      </c>
      <c r="C71" s="5" t="n">
        <v>0</v>
      </c>
    </row>
    <row r="72" spans="1:3">
      <c r="A72" s="4" t="s">
        <v>585</v>
      </c>
      <c r="B72" s="5" t="n">
        <v>80330</v>
      </c>
      <c r="C72" s="5" t="n">
        <v>80560</v>
      </c>
    </row>
    <row r="73" spans="1:3">
      <c r="A73" s="4" t="s">
        <v>586</v>
      </c>
      <c r="B73" s="5" t="n">
        <v>163439</v>
      </c>
      <c r="C73" s="5" t="n">
        <v>224565</v>
      </c>
    </row>
    <row r="74" spans="1:3">
      <c r="A74" s="4" t="s">
        <v>587</v>
      </c>
      <c r="B74" s="5" t="n">
        <v>311422</v>
      </c>
      <c r="C74" s="5" t="n">
        <v>488356</v>
      </c>
    </row>
    <row r="75" spans="1:3">
      <c r="A75" s="4" t="s">
        <v>35</v>
      </c>
      <c r="B75" s="5" t="n">
        <v>555191</v>
      </c>
      <c r="C75" s="5" t="n">
        <v>793481</v>
      </c>
    </row>
    <row r="76" spans="1:3">
      <c r="A76" s="4" t="s">
        <v>593</v>
      </c>
    </row>
    <row r="77" spans="1:3">
      <c r="A77" s="3" t="s">
        <v>576</v>
      </c>
    </row>
    <row r="78" spans="1:3">
      <c r="A78" s="4" t="s">
        <v>580</v>
      </c>
      <c r="B78" s="5" t="n">
        <v>3143</v>
      </c>
      <c r="C78" s="5" t="n">
        <v>43223</v>
      </c>
    </row>
    <row r="79" spans="1:3">
      <c r="A79" s="4" t="s">
        <v>581</v>
      </c>
      <c r="B79" s="5" t="n">
        <v>66878</v>
      </c>
      <c r="C79" s="5" t="n">
        <v>78430</v>
      </c>
    </row>
    <row r="80" spans="1:3">
      <c r="A80" s="4" t="s">
        <v>582</v>
      </c>
      <c r="B80" s="5" t="n">
        <v>38471</v>
      </c>
      <c r="C80" s="5" t="n">
        <v>32523</v>
      </c>
    </row>
    <row r="81" spans="1:3">
      <c r="A81" s="4" t="s">
        <v>583</v>
      </c>
      <c r="B81" s="5" t="n">
        <v>13211</v>
      </c>
      <c r="C81" s="5" t="n">
        <v>40361</v>
      </c>
    </row>
    <row r="82" spans="1:3">
      <c r="A82" s="4" t="s">
        <v>577</v>
      </c>
      <c r="B82" s="5" t="n">
        <v>121703</v>
      </c>
      <c r="C82" s="5" t="n">
        <v>194537</v>
      </c>
    </row>
    <row r="83" spans="1:3">
      <c r="A83" s="3" t="s">
        <v>578</v>
      </c>
    </row>
    <row r="84" spans="1:3">
      <c r="A84" s="4" t="s">
        <v>584</v>
      </c>
      <c r="B84" s="5" t="n">
        <v>3157</v>
      </c>
      <c r="C84" s="5" t="n">
        <v>43603</v>
      </c>
    </row>
    <row r="85" spans="1:3">
      <c r="A85" s="4" t="s">
        <v>585</v>
      </c>
      <c r="B85" s="5" t="n">
        <v>68450</v>
      </c>
      <c r="C85" s="5" t="n">
        <v>80196</v>
      </c>
    </row>
    <row r="86" spans="1:3">
      <c r="A86" s="4" t="s">
        <v>586</v>
      </c>
      <c r="B86" s="5" t="n">
        <v>39902</v>
      </c>
      <c r="C86" s="5" t="n">
        <v>32865</v>
      </c>
    </row>
    <row r="87" spans="1:3">
      <c r="A87" s="4" t="s">
        <v>587</v>
      </c>
      <c r="B87" s="5" t="n">
        <v>14120</v>
      </c>
      <c r="C87" s="5" t="n">
        <v>42019</v>
      </c>
    </row>
    <row r="88" spans="1:3">
      <c r="A88" s="4" t="s">
        <v>35</v>
      </c>
      <c r="B88" s="5" t="n">
        <v>125629</v>
      </c>
      <c r="C88" s="5" t="n">
        <v>198683</v>
      </c>
    </row>
    <row r="89" spans="1:3">
      <c r="A89" s="4" t="s">
        <v>594</v>
      </c>
    </row>
    <row r="90" spans="1:3">
      <c r="A90" s="3" t="s">
        <v>576</v>
      </c>
    </row>
    <row r="91" spans="1:3">
      <c r="A91" s="4" t="s">
        <v>580</v>
      </c>
      <c r="B91" s="5" t="n">
        <v>3150</v>
      </c>
      <c r="C91" s="5" t="n">
        <v>1650</v>
      </c>
    </row>
    <row r="92" spans="1:3">
      <c r="A92" s="4" t="s">
        <v>581</v>
      </c>
      <c r="B92" s="5" t="n">
        <v>800</v>
      </c>
      <c r="C92" s="5" t="n">
        <v>2302</v>
      </c>
    </row>
    <row r="93" spans="1:3">
      <c r="A93" s="4" t="s">
        <v>582</v>
      </c>
      <c r="B93" s="5" t="n">
        <v>0</v>
      </c>
      <c r="C93" s="5" t="n">
        <v>0</v>
      </c>
    </row>
    <row r="94" spans="1:3">
      <c r="A94" s="4" t="s">
        <v>583</v>
      </c>
      <c r="B94" s="5" t="n">
        <v>0</v>
      </c>
      <c r="C94" s="5" t="n">
        <v>10</v>
      </c>
    </row>
    <row r="95" spans="1:3">
      <c r="A95" s="4" t="s">
        <v>577</v>
      </c>
      <c r="B95" s="5" t="n">
        <v>598246</v>
      </c>
      <c r="C95" s="5" t="n">
        <v>567813</v>
      </c>
    </row>
    <row r="96" spans="1:3">
      <c r="A96" s="3" t="s">
        <v>578</v>
      </c>
    </row>
    <row r="97" spans="1:3">
      <c r="A97" s="4" t="s">
        <v>584</v>
      </c>
      <c r="B97" s="5" t="n">
        <v>3144</v>
      </c>
      <c r="C97" s="5" t="n">
        <v>1650</v>
      </c>
    </row>
    <row r="98" spans="1:3">
      <c r="A98" s="4" t="s">
        <v>585</v>
      </c>
      <c r="B98" s="5" t="n">
        <v>791</v>
      </c>
      <c r="C98" s="5" t="n">
        <v>2283</v>
      </c>
    </row>
    <row r="99" spans="1:3">
      <c r="A99" s="4" t="s">
        <v>586</v>
      </c>
      <c r="B99" s="5" t="n">
        <v>0</v>
      </c>
      <c r="C99" s="5" t="n">
        <v>0</v>
      </c>
    </row>
    <row r="100" spans="1:3">
      <c r="A100" s="4" t="s">
        <v>587</v>
      </c>
      <c r="B100" s="5" t="n">
        <v>0</v>
      </c>
      <c r="C100" s="5" t="n">
        <v>10</v>
      </c>
    </row>
    <row r="101" spans="1:3">
      <c r="A101" s="4" t="s">
        <v>35</v>
      </c>
      <c r="B101" s="5" t="n">
        <v>598671</v>
      </c>
      <c r="C101" s="5" t="n">
        <v>568235</v>
      </c>
    </row>
    <row r="102" spans="1:3">
      <c r="A102" s="4" t="s">
        <v>570</v>
      </c>
    </row>
    <row r="103" spans="1:3">
      <c r="A103" s="3" t="s">
        <v>576</v>
      </c>
    </row>
    <row r="104" spans="1:3">
      <c r="A104" s="4" t="s">
        <v>577</v>
      </c>
      <c r="B104" s="5" t="n">
        <v>583019</v>
      </c>
      <c r="C104" s="5" t="n">
        <v>547704</v>
      </c>
    </row>
    <row r="105" spans="1:3">
      <c r="A105" s="3" t="s">
        <v>578</v>
      </c>
    </row>
    <row r="106" spans="1:3">
      <c r="A106" s="4" t="s">
        <v>35</v>
      </c>
      <c r="B106" s="5" t="n">
        <v>583019</v>
      </c>
      <c r="C106" s="5" t="n">
        <v>547704</v>
      </c>
    </row>
    <row r="107" spans="1:3">
      <c r="A107" s="4" t="s">
        <v>595</v>
      </c>
    </row>
    <row r="108" spans="1:3">
      <c r="A108" s="3" t="s">
        <v>576</v>
      </c>
    </row>
    <row r="109" spans="1:3">
      <c r="A109" s="4" t="s">
        <v>577</v>
      </c>
      <c r="B109" s="5" t="n">
        <v>10416</v>
      </c>
      <c r="C109" s="5" t="n">
        <v>15286</v>
      </c>
    </row>
    <row r="110" spans="1:3">
      <c r="A110" s="3" t="s">
        <v>578</v>
      </c>
    </row>
    <row r="111" spans="1:3">
      <c r="A111" s="4" t="s">
        <v>35</v>
      </c>
      <c r="B111" s="5" t="n">
        <v>10416</v>
      </c>
      <c r="C111" s="5" t="n">
        <v>15286</v>
      </c>
    </row>
    <row r="112" spans="1:3">
      <c r="A112" s="4" t="s">
        <v>596</v>
      </c>
    </row>
    <row r="113" spans="1:3">
      <c r="A113" s="3" t="s">
        <v>576</v>
      </c>
    </row>
    <row r="114" spans="1:3">
      <c r="A114" s="4" t="s">
        <v>577</v>
      </c>
      <c r="B114" s="5" t="n">
        <v>861</v>
      </c>
      <c r="C114" s="5" t="n">
        <v>861</v>
      </c>
    </row>
    <row r="115" spans="1:3">
      <c r="A115" s="3" t="s">
        <v>578</v>
      </c>
    </row>
    <row r="116" spans="1:3">
      <c r="A116" s="4" t="s">
        <v>35</v>
      </c>
      <c r="B116" s="7" t="n">
        <v>1301</v>
      </c>
      <c r="C116" s="7" t="n">
        <v>13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7</v>
      </c>
      <c r="C1" s="2" t="s">
        <v>28</v>
      </c>
    </row>
    <row r="2" spans="1:3">
      <c r="A2" s="3" t="s">
        <v>567</v>
      </c>
    </row>
    <row r="3" spans="1:3">
      <c r="A3" s="4" t="s">
        <v>577</v>
      </c>
      <c r="B3" s="7" t="n">
        <v>15611683</v>
      </c>
      <c r="C3" s="7" t="n">
        <v>15776855</v>
      </c>
    </row>
    <row r="4" spans="1:3">
      <c r="A4" s="4" t="s">
        <v>598</v>
      </c>
      <c r="B4" s="5" t="n">
        <v>44395</v>
      </c>
      <c r="C4" s="5" t="n">
        <v>47626</v>
      </c>
    </row>
    <row r="5" spans="1:3">
      <c r="A5" s="4" t="s">
        <v>599</v>
      </c>
      <c r="B5" s="5" t="n">
        <v>-203017</v>
      </c>
      <c r="C5" s="5" t="n">
        <v>-261644</v>
      </c>
    </row>
    <row r="6" spans="1:3">
      <c r="A6" s="4" t="s">
        <v>600</v>
      </c>
      <c r="B6" s="5" t="n">
        <v>15453061</v>
      </c>
      <c r="C6" s="5" t="n">
        <v>15562837</v>
      </c>
    </row>
    <row r="7" spans="1:3">
      <c r="A7" s="4" t="s">
        <v>579</v>
      </c>
    </row>
    <row r="8" spans="1:3">
      <c r="A8" s="3" t="s">
        <v>567</v>
      </c>
    </row>
    <row r="9" spans="1:3">
      <c r="A9" s="4" t="s">
        <v>577</v>
      </c>
      <c r="B9" s="5" t="n">
        <v>11256</v>
      </c>
      <c r="C9" s="5" t="n">
        <v>5480</v>
      </c>
    </row>
    <row r="10" spans="1:3">
      <c r="A10" s="4" t="s">
        <v>598</v>
      </c>
      <c r="B10" s="5" t="n">
        <v>4</v>
      </c>
      <c r="C10" s="5" t="n">
        <v>17</v>
      </c>
    </row>
    <row r="11" spans="1:3">
      <c r="A11" s="4" t="s">
        <v>599</v>
      </c>
      <c r="B11" s="5" t="n">
        <v>0</v>
      </c>
      <c r="C11" s="5" t="n">
        <v>0</v>
      </c>
    </row>
    <row r="12" spans="1:3">
      <c r="A12" s="4" t="s">
        <v>600</v>
      </c>
      <c r="B12" s="5" t="n">
        <v>11260</v>
      </c>
      <c r="C12" s="5" t="n">
        <v>5497</v>
      </c>
    </row>
    <row r="13" spans="1:3">
      <c r="A13" s="4" t="s">
        <v>588</v>
      </c>
    </row>
    <row r="14" spans="1:3">
      <c r="A14" s="3" t="s">
        <v>567</v>
      </c>
    </row>
    <row r="15" spans="1:3">
      <c r="A15" s="4" t="s">
        <v>577</v>
      </c>
      <c r="B15" s="5" t="n">
        <v>10786058</v>
      </c>
      <c r="C15" s="5" t="n">
        <v>10851461</v>
      </c>
    </row>
    <row r="16" spans="1:3">
      <c r="A16" s="4" t="s">
        <v>598</v>
      </c>
      <c r="B16" s="5" t="n">
        <v>5851</v>
      </c>
      <c r="C16" s="5" t="n">
        <v>12548</v>
      </c>
    </row>
    <row r="17" spans="1:3">
      <c r="A17" s="4" t="s">
        <v>599</v>
      </c>
      <c r="B17" s="5" t="n">
        <v>-152159</v>
      </c>
      <c r="C17" s="5" t="n">
        <v>-190667</v>
      </c>
    </row>
    <row r="18" spans="1:3">
      <c r="A18" s="4" t="s">
        <v>600</v>
      </c>
      <c r="B18" s="5" t="n">
        <v>10639750</v>
      </c>
      <c r="C18" s="5" t="n">
        <v>10673342</v>
      </c>
    </row>
    <row r="19" spans="1:3">
      <c r="A19" s="4" t="s">
        <v>589</v>
      </c>
    </row>
    <row r="20" spans="1:3">
      <c r="A20" s="3" t="s">
        <v>567</v>
      </c>
    </row>
    <row r="21" spans="1:3">
      <c r="A21" s="4" t="s">
        <v>577</v>
      </c>
      <c r="B21" s="5" t="n">
        <v>95785</v>
      </c>
      <c r="C21" s="5" t="n">
        <v>73012</v>
      </c>
    </row>
    <row r="22" spans="1:3">
      <c r="A22" s="4" t="s">
        <v>598</v>
      </c>
      <c r="B22" s="5" t="n">
        <v>722</v>
      </c>
      <c r="C22" s="5" t="n">
        <v>536</v>
      </c>
    </row>
    <row r="23" spans="1:3">
      <c r="A23" s="4" t="s">
        <v>599</v>
      </c>
      <c r="B23" s="5" t="n">
        <v>-56</v>
      </c>
      <c r="C23" s="5" t="n">
        <v>-6</v>
      </c>
    </row>
    <row r="24" spans="1:3">
      <c r="A24" s="4" t="s">
        <v>600</v>
      </c>
      <c r="B24" s="5" t="n">
        <v>96451</v>
      </c>
      <c r="C24" s="5" t="n">
        <v>73542</v>
      </c>
    </row>
    <row r="25" spans="1:3">
      <c r="A25" s="4" t="s">
        <v>590</v>
      </c>
    </row>
    <row r="26" spans="1:3">
      <c r="A26" s="3" t="s">
        <v>567</v>
      </c>
    </row>
    <row r="27" spans="1:3">
      <c r="A27" s="4" t="s">
        <v>577</v>
      </c>
      <c r="B27" s="5" t="n">
        <v>10893099</v>
      </c>
      <c r="C27" s="5" t="n">
        <v>10929953</v>
      </c>
    </row>
    <row r="28" spans="1:3">
      <c r="A28" s="4" t="s">
        <v>598</v>
      </c>
      <c r="B28" s="5" t="n">
        <v>6577</v>
      </c>
      <c r="C28" s="5" t="n">
        <v>13101</v>
      </c>
    </row>
    <row r="29" spans="1:3">
      <c r="A29" s="4" t="s">
        <v>599</v>
      </c>
      <c r="B29" s="5" t="n">
        <v>-152215</v>
      </c>
      <c r="C29" s="5" t="n">
        <v>-190673</v>
      </c>
    </row>
    <row r="30" spans="1:3">
      <c r="A30" s="4" t="s">
        <v>600</v>
      </c>
      <c r="B30" s="5" t="n">
        <v>10747461</v>
      </c>
      <c r="C30" s="5" t="n">
        <v>10752381</v>
      </c>
    </row>
    <row r="31" spans="1:3">
      <c r="A31" s="4" t="s">
        <v>591</v>
      </c>
    </row>
    <row r="32" spans="1:3">
      <c r="A32" s="3" t="s">
        <v>567</v>
      </c>
    </row>
    <row r="33" spans="1:3">
      <c r="A33" s="4" t="s">
        <v>577</v>
      </c>
      <c r="B33" s="5" t="n">
        <v>3429829</v>
      </c>
      <c r="C33" s="5" t="n">
        <v>3260428</v>
      </c>
    </row>
    <row r="34" spans="1:3">
      <c r="A34" s="4" t="s">
        <v>598</v>
      </c>
      <c r="B34" s="5" t="n">
        <v>31043</v>
      </c>
      <c r="C34" s="5" t="n">
        <v>28431</v>
      </c>
    </row>
    <row r="35" spans="1:3">
      <c r="A35" s="4" t="s">
        <v>599</v>
      </c>
      <c r="B35" s="5" t="n">
        <v>-34763</v>
      </c>
      <c r="C35" s="5" t="n">
        <v>-38802</v>
      </c>
    </row>
    <row r="36" spans="1:3">
      <c r="A36" s="4" t="s">
        <v>600</v>
      </c>
      <c r="B36" s="5" t="n">
        <v>3426109</v>
      </c>
      <c r="C36" s="5" t="n">
        <v>3250057</v>
      </c>
    </row>
    <row r="37" spans="1:3">
      <c r="A37" s="4" t="s">
        <v>592</v>
      </c>
    </row>
    <row r="38" spans="1:3">
      <c r="A38" s="3" t="s">
        <v>567</v>
      </c>
    </row>
    <row r="39" spans="1:3">
      <c r="A39" s="4" t="s">
        <v>577</v>
      </c>
      <c r="B39" s="5" t="n">
        <v>568806</v>
      </c>
      <c r="C39" s="5" t="n">
        <v>824124</v>
      </c>
    </row>
    <row r="40" spans="1:3">
      <c r="A40" s="4" t="s">
        <v>598</v>
      </c>
      <c r="B40" s="5" t="n">
        <v>2409</v>
      </c>
      <c r="C40" s="5" t="n">
        <v>1492</v>
      </c>
    </row>
    <row r="41" spans="1:3">
      <c r="A41" s="4" t="s">
        <v>599</v>
      </c>
      <c r="B41" s="5" t="n">
        <v>-16024</v>
      </c>
      <c r="C41" s="5" t="n">
        <v>-32135</v>
      </c>
    </row>
    <row r="42" spans="1:3">
      <c r="A42" s="4" t="s">
        <v>600</v>
      </c>
      <c r="B42" s="5" t="n">
        <v>555191</v>
      </c>
      <c r="C42" s="5" t="n">
        <v>793481</v>
      </c>
    </row>
    <row r="43" spans="1:3">
      <c r="A43" s="4" t="s">
        <v>593</v>
      </c>
    </row>
    <row r="44" spans="1:3">
      <c r="A44" s="3" t="s">
        <v>567</v>
      </c>
    </row>
    <row r="45" spans="1:3">
      <c r="A45" s="4" t="s">
        <v>577</v>
      </c>
      <c r="B45" s="5" t="n">
        <v>121703</v>
      </c>
      <c r="C45" s="5" t="n">
        <v>194537</v>
      </c>
    </row>
    <row r="46" spans="1:3">
      <c r="A46" s="4" t="s">
        <v>598</v>
      </c>
      <c r="B46" s="5" t="n">
        <v>3927</v>
      </c>
      <c r="C46" s="5" t="n">
        <v>4161</v>
      </c>
    </row>
    <row r="47" spans="1:3">
      <c r="A47" s="4" t="s">
        <v>599</v>
      </c>
      <c r="B47" s="5" t="n">
        <v>-1</v>
      </c>
      <c r="C47" s="5" t="n">
        <v>-15</v>
      </c>
    </row>
    <row r="48" spans="1:3">
      <c r="A48" s="4" t="s">
        <v>600</v>
      </c>
      <c r="B48" s="5" t="n">
        <v>125629</v>
      </c>
      <c r="C48" s="5" t="n">
        <v>198683</v>
      </c>
    </row>
    <row r="49" spans="1:3">
      <c r="A49" s="4" t="s">
        <v>594</v>
      </c>
    </row>
    <row r="50" spans="1:3">
      <c r="A50" s="3" t="s">
        <v>567</v>
      </c>
    </row>
    <row r="51" spans="1:3">
      <c r="A51" s="4" t="s">
        <v>577</v>
      </c>
      <c r="B51" s="5" t="n">
        <v>598246</v>
      </c>
      <c r="C51" s="5" t="n">
        <v>567813</v>
      </c>
    </row>
    <row r="52" spans="1:3">
      <c r="A52" s="4" t="s">
        <v>598</v>
      </c>
      <c r="B52" s="5" t="n">
        <v>439</v>
      </c>
      <c r="C52" s="5" t="n">
        <v>441</v>
      </c>
    </row>
    <row r="53" spans="1:3">
      <c r="A53" s="4" t="s">
        <v>599</v>
      </c>
      <c r="B53" s="5" t="n">
        <v>-14</v>
      </c>
      <c r="C53" s="5" t="n">
        <v>-19</v>
      </c>
    </row>
    <row r="54" spans="1:3">
      <c r="A54" s="4" t="s">
        <v>600</v>
      </c>
      <c r="B54" s="7" t="n">
        <v>598671</v>
      </c>
      <c r="C54" s="7" t="n">
        <v>5682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7</v>
      </c>
      <c r="C1" s="2" t="s">
        <v>28</v>
      </c>
    </row>
    <row r="2" spans="1:3">
      <c r="A2" s="3" t="s">
        <v>600</v>
      </c>
    </row>
    <row r="3" spans="1:3">
      <c r="A3" s="4" t="s">
        <v>602</v>
      </c>
      <c r="B3" s="7" t="n">
        <v>9788317</v>
      </c>
      <c r="C3" s="7" t="n">
        <v>10687088</v>
      </c>
    </row>
    <row r="4" spans="1:3">
      <c r="A4" s="4" t="s">
        <v>603</v>
      </c>
      <c r="B4" s="5" t="n">
        <v>1404316</v>
      </c>
      <c r="C4" s="5" t="n">
        <v>494614</v>
      </c>
    </row>
    <row r="5" spans="1:3">
      <c r="A5" s="4" t="s">
        <v>139</v>
      </c>
      <c r="B5" s="5" t="n">
        <v>11192633</v>
      </c>
      <c r="C5" s="5" t="n">
        <v>11181702</v>
      </c>
    </row>
    <row r="6" spans="1:3">
      <c r="A6" s="3" t="s">
        <v>604</v>
      </c>
    </row>
    <row r="7" spans="1:3">
      <c r="A7" s="4" t="s">
        <v>602</v>
      </c>
      <c r="B7" s="5" t="n">
        <v>-151481</v>
      </c>
      <c r="C7" s="5" t="n">
        <v>-221568</v>
      </c>
    </row>
    <row r="8" spans="1:3">
      <c r="A8" s="4" t="s">
        <v>603</v>
      </c>
      <c r="B8" s="5" t="n">
        <v>-51536</v>
      </c>
      <c r="C8" s="5" t="n">
        <v>-40076</v>
      </c>
    </row>
    <row r="9" spans="1:3">
      <c r="A9" s="4" t="s">
        <v>139</v>
      </c>
      <c r="B9" s="5" t="n">
        <v>-203017</v>
      </c>
      <c r="C9" s="5" t="n">
        <v>-261644</v>
      </c>
    </row>
    <row r="10" spans="1:3">
      <c r="A10" s="4" t="s">
        <v>588</v>
      </c>
    </row>
    <row r="11" spans="1:3">
      <c r="A11" s="3" t="s">
        <v>600</v>
      </c>
    </row>
    <row r="12" spans="1:3">
      <c r="A12" s="4" t="s">
        <v>602</v>
      </c>
      <c r="B12" s="5" t="n">
        <v>8283266</v>
      </c>
      <c r="C12" s="5" t="n">
        <v>8908470</v>
      </c>
    </row>
    <row r="13" spans="1:3">
      <c r="A13" s="4" t="s">
        <v>603</v>
      </c>
      <c r="B13" s="5" t="n">
        <v>1003097</v>
      </c>
      <c r="C13" s="5" t="n">
        <v>41706</v>
      </c>
    </row>
    <row r="14" spans="1:3">
      <c r="A14" s="4" t="s">
        <v>139</v>
      </c>
      <c r="B14" s="5" t="n">
        <v>9286363</v>
      </c>
      <c r="C14" s="5" t="n">
        <v>8950176</v>
      </c>
    </row>
    <row r="15" spans="1:3">
      <c r="A15" s="3" t="s">
        <v>604</v>
      </c>
    </row>
    <row r="16" spans="1:3">
      <c r="A16" s="4" t="s">
        <v>602</v>
      </c>
      <c r="B16" s="5" t="n">
        <v>-125950</v>
      </c>
      <c r="C16" s="5" t="n">
        <v>-189318</v>
      </c>
    </row>
    <row r="17" spans="1:3">
      <c r="A17" s="4" t="s">
        <v>603</v>
      </c>
      <c r="B17" s="5" t="n">
        <v>-26209</v>
      </c>
      <c r="C17" s="5" t="n">
        <v>-1349</v>
      </c>
    </row>
    <row r="18" spans="1:3">
      <c r="A18" s="4" t="s">
        <v>139</v>
      </c>
      <c r="B18" s="5" t="n">
        <v>-152159</v>
      </c>
      <c r="C18" s="5" t="n">
        <v>-190667</v>
      </c>
    </row>
    <row r="19" spans="1:3">
      <c r="A19" s="4" t="s">
        <v>589</v>
      </c>
    </row>
    <row r="20" spans="1:3">
      <c r="A20" s="3" t="s">
        <v>600</v>
      </c>
    </row>
    <row r="21" spans="1:3">
      <c r="A21" s="4" t="s">
        <v>602</v>
      </c>
      <c r="B21" s="5" t="n">
        <v>11607</v>
      </c>
      <c r="C21" s="5" t="n">
        <v>924</v>
      </c>
    </row>
    <row r="22" spans="1:3">
      <c r="A22" s="4" t="s">
        <v>603</v>
      </c>
      <c r="B22" s="5" t="n">
        <v>0</v>
      </c>
      <c r="C22" s="5" t="n">
        <v>0</v>
      </c>
    </row>
    <row r="23" spans="1:3">
      <c r="A23" s="4" t="s">
        <v>139</v>
      </c>
      <c r="B23" s="5" t="n">
        <v>11607</v>
      </c>
      <c r="C23" s="5" t="n">
        <v>924</v>
      </c>
    </row>
    <row r="24" spans="1:3">
      <c r="A24" s="3" t="s">
        <v>604</v>
      </c>
    </row>
    <row r="25" spans="1:3">
      <c r="A25" s="4" t="s">
        <v>602</v>
      </c>
      <c r="B25" s="5" t="n">
        <v>-56</v>
      </c>
      <c r="C25" s="5" t="n">
        <v>-6</v>
      </c>
    </row>
    <row r="26" spans="1:3">
      <c r="A26" s="4" t="s">
        <v>603</v>
      </c>
      <c r="B26" s="5" t="n">
        <v>0</v>
      </c>
      <c r="C26" s="5" t="n">
        <v>0</v>
      </c>
    </row>
    <row r="27" spans="1:3">
      <c r="A27" s="4" t="s">
        <v>139</v>
      </c>
      <c r="B27" s="5" t="n">
        <v>-56</v>
      </c>
      <c r="C27" s="5" t="n">
        <v>-6</v>
      </c>
    </row>
    <row r="28" spans="1:3">
      <c r="A28" s="4" t="s">
        <v>590</v>
      </c>
    </row>
    <row r="29" spans="1:3">
      <c r="A29" s="3" t="s">
        <v>600</v>
      </c>
    </row>
    <row r="30" spans="1:3">
      <c r="A30" s="4" t="s">
        <v>602</v>
      </c>
      <c r="B30" s="5" t="n">
        <v>8294873</v>
      </c>
      <c r="C30" s="5" t="n">
        <v>8909394</v>
      </c>
    </row>
    <row r="31" spans="1:3">
      <c r="A31" s="4" t="s">
        <v>603</v>
      </c>
      <c r="B31" s="5" t="n">
        <v>1003097</v>
      </c>
      <c r="C31" s="5" t="n">
        <v>41706</v>
      </c>
    </row>
    <row r="32" spans="1:3">
      <c r="A32" s="4" t="s">
        <v>139</v>
      </c>
      <c r="B32" s="5" t="n">
        <v>9297970</v>
      </c>
      <c r="C32" s="5" t="n">
        <v>8951100</v>
      </c>
    </row>
    <row r="33" spans="1:3">
      <c r="A33" s="3" t="s">
        <v>604</v>
      </c>
    </row>
    <row r="34" spans="1:3">
      <c r="A34" s="4" t="s">
        <v>602</v>
      </c>
      <c r="B34" s="5" t="n">
        <v>-126006</v>
      </c>
      <c r="C34" s="5" t="n">
        <v>-189324</v>
      </c>
    </row>
    <row r="35" spans="1:3">
      <c r="A35" s="4" t="s">
        <v>603</v>
      </c>
      <c r="B35" s="5" t="n">
        <v>-26209</v>
      </c>
      <c r="C35" s="5" t="n">
        <v>-1349</v>
      </c>
    </row>
    <row r="36" spans="1:3">
      <c r="A36" s="4" t="s">
        <v>139</v>
      </c>
      <c r="B36" s="5" t="n">
        <v>-152215</v>
      </c>
      <c r="C36" s="5" t="n">
        <v>-190673</v>
      </c>
    </row>
    <row r="37" spans="1:3">
      <c r="A37" s="4" t="s">
        <v>591</v>
      </c>
    </row>
    <row r="38" spans="1:3">
      <c r="A38" s="3" t="s">
        <v>600</v>
      </c>
    </row>
    <row r="39" spans="1:3">
      <c r="A39" s="4" t="s">
        <v>602</v>
      </c>
      <c r="B39" s="5" t="n">
        <v>1293344</v>
      </c>
      <c r="C39" s="5" t="n">
        <v>1412152</v>
      </c>
    </row>
    <row r="40" spans="1:3">
      <c r="A40" s="4" t="s">
        <v>603</v>
      </c>
      <c r="B40" s="5" t="n">
        <v>277157</v>
      </c>
      <c r="C40" s="5" t="n">
        <v>272292</v>
      </c>
    </row>
    <row r="41" spans="1:3">
      <c r="A41" s="4" t="s">
        <v>139</v>
      </c>
      <c r="B41" s="5" t="n">
        <v>1570501</v>
      </c>
      <c r="C41" s="5" t="n">
        <v>1684444</v>
      </c>
    </row>
    <row r="42" spans="1:3">
      <c r="A42" s="3" t="s">
        <v>604</v>
      </c>
    </row>
    <row r="43" spans="1:3">
      <c r="A43" s="4" t="s">
        <v>602</v>
      </c>
      <c r="B43" s="5" t="n">
        <v>-23995</v>
      </c>
      <c r="C43" s="5" t="n">
        <v>-29175</v>
      </c>
    </row>
    <row r="44" spans="1:3">
      <c r="A44" s="4" t="s">
        <v>603</v>
      </c>
      <c r="B44" s="5" t="n">
        <v>-10768</v>
      </c>
      <c r="C44" s="5" t="n">
        <v>-9627</v>
      </c>
    </row>
    <row r="45" spans="1:3">
      <c r="A45" s="4" t="s">
        <v>139</v>
      </c>
      <c r="B45" s="5" t="n">
        <v>-34763</v>
      </c>
      <c r="C45" s="5" t="n">
        <v>-38802</v>
      </c>
    </row>
    <row r="46" spans="1:3">
      <c r="A46" s="4" t="s">
        <v>592</v>
      </c>
    </row>
    <row r="47" spans="1:3">
      <c r="A47" s="3" t="s">
        <v>600</v>
      </c>
    </row>
    <row r="48" spans="1:3">
      <c r="A48" s="4" t="s">
        <v>602</v>
      </c>
      <c r="B48" s="5" t="n">
        <v>199109</v>
      </c>
      <c r="C48" s="5" t="n">
        <v>361185</v>
      </c>
    </row>
    <row r="49" spans="1:3">
      <c r="A49" s="4" t="s">
        <v>603</v>
      </c>
      <c r="B49" s="5" t="n">
        <v>122568</v>
      </c>
      <c r="C49" s="5" t="n">
        <v>178924</v>
      </c>
    </row>
    <row r="50" spans="1:3">
      <c r="A50" s="4" t="s">
        <v>139</v>
      </c>
      <c r="B50" s="5" t="n">
        <v>321677</v>
      </c>
      <c r="C50" s="5" t="n">
        <v>540109</v>
      </c>
    </row>
    <row r="51" spans="1:3">
      <c r="A51" s="3" t="s">
        <v>604</v>
      </c>
    </row>
    <row r="52" spans="1:3">
      <c r="A52" s="4" t="s">
        <v>602</v>
      </c>
      <c r="B52" s="5" t="n">
        <v>-1471</v>
      </c>
      <c r="C52" s="5" t="n">
        <v>-3043</v>
      </c>
    </row>
    <row r="53" spans="1:3">
      <c r="A53" s="4" t="s">
        <v>603</v>
      </c>
      <c r="B53" s="5" t="n">
        <v>-14553</v>
      </c>
      <c r="C53" s="5" t="n">
        <v>-29092</v>
      </c>
    </row>
    <row r="54" spans="1:3">
      <c r="A54" s="4" t="s">
        <v>139</v>
      </c>
      <c r="B54" s="5" t="n">
        <v>-16024</v>
      </c>
      <c r="C54" s="5" t="n">
        <v>-32135</v>
      </c>
    </row>
    <row r="55" spans="1:3">
      <c r="A55" s="4" t="s">
        <v>593</v>
      </c>
    </row>
    <row r="56" spans="1:3">
      <c r="A56" s="3" t="s">
        <v>600</v>
      </c>
    </row>
    <row r="57" spans="1:3">
      <c r="A57" s="4" t="s">
        <v>602</v>
      </c>
      <c r="B57" s="5" t="n">
        <v>200</v>
      </c>
      <c r="C57" s="5" t="n">
        <v>3567</v>
      </c>
    </row>
    <row r="58" spans="1:3">
      <c r="A58" s="4" t="s">
        <v>603</v>
      </c>
      <c r="B58" s="5" t="n">
        <v>0</v>
      </c>
      <c r="C58" s="5" t="n">
        <v>200</v>
      </c>
    </row>
    <row r="59" spans="1:3">
      <c r="A59" s="4" t="s">
        <v>139</v>
      </c>
      <c r="B59" s="5" t="n">
        <v>200</v>
      </c>
      <c r="C59" s="5" t="n">
        <v>3767</v>
      </c>
    </row>
    <row r="60" spans="1:3">
      <c r="A60" s="3" t="s">
        <v>604</v>
      </c>
    </row>
    <row r="61" spans="1:3">
      <c r="A61" s="4" t="s">
        <v>602</v>
      </c>
      <c r="B61" s="5" t="n">
        <v>-1</v>
      </c>
      <c r="C61" s="5" t="n">
        <v>-15</v>
      </c>
    </row>
    <row r="62" spans="1:3">
      <c r="A62" s="4" t="s">
        <v>603</v>
      </c>
      <c r="B62" s="5" t="n">
        <v>0</v>
      </c>
      <c r="C62" s="5" t="n">
        <v>0</v>
      </c>
    </row>
    <row r="63" spans="1:3">
      <c r="A63" s="4" t="s">
        <v>139</v>
      </c>
      <c r="B63" s="5" t="n">
        <v>-1</v>
      </c>
      <c r="C63" s="5" t="n">
        <v>-15</v>
      </c>
    </row>
    <row r="64" spans="1:3">
      <c r="A64" s="4" t="s">
        <v>594</v>
      </c>
    </row>
    <row r="65" spans="1:3">
      <c r="A65" s="3" t="s">
        <v>600</v>
      </c>
    </row>
    <row r="66" spans="1:3">
      <c r="A66" s="4" t="s">
        <v>602</v>
      </c>
      <c r="B66" s="5" t="n">
        <v>791</v>
      </c>
      <c r="C66" s="5" t="n">
        <v>790</v>
      </c>
    </row>
    <row r="67" spans="1:3">
      <c r="A67" s="4" t="s">
        <v>603</v>
      </c>
      <c r="B67" s="5" t="n">
        <v>1494</v>
      </c>
      <c r="C67" s="5" t="n">
        <v>1492</v>
      </c>
    </row>
    <row r="68" spans="1:3">
      <c r="A68" s="4" t="s">
        <v>139</v>
      </c>
      <c r="B68" s="5" t="n">
        <v>2285</v>
      </c>
      <c r="C68" s="5" t="n">
        <v>2282</v>
      </c>
    </row>
    <row r="69" spans="1:3">
      <c r="A69" s="3" t="s">
        <v>604</v>
      </c>
    </row>
    <row r="70" spans="1:3">
      <c r="A70" s="4" t="s">
        <v>602</v>
      </c>
      <c r="B70" s="5" t="n">
        <v>-8</v>
      </c>
      <c r="C70" s="5" t="n">
        <v>-11</v>
      </c>
    </row>
    <row r="71" spans="1:3">
      <c r="A71" s="4" t="s">
        <v>603</v>
      </c>
      <c r="B71" s="5" t="n">
        <v>-6</v>
      </c>
      <c r="C71" s="5" t="n">
        <v>-8</v>
      </c>
    </row>
    <row r="72" spans="1:3">
      <c r="A72" s="4" t="s">
        <v>139</v>
      </c>
      <c r="B72" s="7" t="n">
        <v>-14</v>
      </c>
      <c r="C72" s="7" t="n">
        <v>-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605</v>
      </c>
      <c r="B1" s="2" t="s">
        <v>75</v>
      </c>
      <c r="D1" s="2" t="s">
        <v>606</v>
      </c>
      <c r="E1" s="2" t="s">
        <v>1</v>
      </c>
    </row>
    <row r="2" spans="1:6">
      <c r="B2" s="2" t="s">
        <v>27</v>
      </c>
      <c r="C2" s="2" t="s">
        <v>76</v>
      </c>
      <c r="D2" s="2" t="s">
        <v>420</v>
      </c>
      <c r="E2" s="2" t="s">
        <v>27</v>
      </c>
      <c r="F2" s="2" t="s">
        <v>76</v>
      </c>
    </row>
    <row r="3" spans="1:6">
      <c r="A3" s="3" t="s">
        <v>242</v>
      </c>
    </row>
    <row r="4" spans="1:6">
      <c r="A4" s="4" t="s">
        <v>607</v>
      </c>
      <c r="B4" s="7" t="n">
        <v>4201</v>
      </c>
      <c r="C4" s="7" t="n">
        <v>3770</v>
      </c>
      <c r="E4" s="7" t="n">
        <v>8311</v>
      </c>
      <c r="F4" s="7" t="n">
        <v>7161</v>
      </c>
    </row>
    <row r="5" spans="1:6">
      <c r="A5" s="4" t="s">
        <v>608</v>
      </c>
      <c r="B5" s="5" t="n">
        <v>4130</v>
      </c>
      <c r="C5" s="5" t="n">
        <v>2739</v>
      </c>
      <c r="E5" s="5" t="n">
        <v>4530</v>
      </c>
      <c r="F5" s="5" t="n">
        <v>5398</v>
      </c>
    </row>
    <row r="6" spans="1:6">
      <c r="A6" s="4" t="s">
        <v>609</v>
      </c>
      <c r="B6" s="5" t="n">
        <v>71</v>
      </c>
      <c r="C6" s="5" t="n">
        <v>1031</v>
      </c>
      <c r="E6" s="5" t="n">
        <v>3781</v>
      </c>
      <c r="F6" s="5" t="n">
        <v>1763</v>
      </c>
    </row>
    <row r="7" spans="1:6">
      <c r="A7" s="4" t="s">
        <v>610</v>
      </c>
      <c r="B7" s="5" t="n">
        <v>-104</v>
      </c>
      <c r="C7" s="5" t="n">
        <v>0</v>
      </c>
      <c r="D7" s="7" t="n">
        <v>-3559</v>
      </c>
      <c r="E7" s="5" t="n">
        <v>-3687</v>
      </c>
      <c r="F7" s="5" t="n">
        <v>-76</v>
      </c>
    </row>
    <row r="8" spans="1:6">
      <c r="A8" s="4" t="s">
        <v>611</v>
      </c>
      <c r="B8" s="7" t="n">
        <v>-33</v>
      </c>
      <c r="C8" s="7" t="n">
        <v>1031</v>
      </c>
      <c r="E8" s="7" t="n">
        <v>94</v>
      </c>
      <c r="F8" s="7" t="n">
        <v>1687</v>
      </c>
    </row>
  </sheetData>
  <mergeCells count="3">
    <mergeCell ref="A1:A2"/>
    <mergeCell ref="B1:C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7</v>
      </c>
      <c r="C1" s="2" t="s">
        <v>28</v>
      </c>
    </row>
    <row r="2" spans="1:3">
      <c r="A2" s="3" t="s">
        <v>567</v>
      </c>
    </row>
    <row r="3" spans="1:3">
      <c r="A3" s="4" t="s">
        <v>599</v>
      </c>
      <c r="B3" s="7" t="n">
        <v>-203017</v>
      </c>
      <c r="C3" s="7" t="n">
        <v>-261644</v>
      </c>
    </row>
    <row r="4" spans="1:3">
      <c r="A4" s="4" t="s">
        <v>613</v>
      </c>
    </row>
    <row r="5" spans="1:3">
      <c r="A5" s="3" t="s">
        <v>567</v>
      </c>
    </row>
    <row r="6" spans="1:3">
      <c r="A6" s="4" t="s">
        <v>614</v>
      </c>
      <c r="B6" s="5" t="n">
        <v>61009</v>
      </c>
      <c r="C6" s="5" t="n">
        <v>137197</v>
      </c>
    </row>
    <row r="7" spans="1:3">
      <c r="A7" s="4" t="s">
        <v>577</v>
      </c>
      <c r="B7" s="5" t="n">
        <v>35397</v>
      </c>
      <c r="C7" s="5" t="n">
        <v>101210</v>
      </c>
    </row>
    <row r="8" spans="1:3">
      <c r="A8" s="4" t="s">
        <v>600</v>
      </c>
      <c r="B8" s="5" t="n">
        <v>24127</v>
      </c>
      <c r="C8" s="5" t="n">
        <v>76003</v>
      </c>
    </row>
    <row r="9" spans="1:3">
      <c r="A9" s="4" t="s">
        <v>599</v>
      </c>
      <c r="B9" s="5" t="n">
        <v>-11270</v>
      </c>
      <c r="C9" s="7" t="n">
        <v>-25207</v>
      </c>
    </row>
    <row r="10" spans="1:3">
      <c r="A10" s="4" t="s">
        <v>615</v>
      </c>
    </row>
    <row r="11" spans="1:3">
      <c r="A11" s="3" t="s">
        <v>567</v>
      </c>
    </row>
    <row r="12" spans="1:3">
      <c r="A12" s="4" t="s">
        <v>614</v>
      </c>
      <c r="B12" s="5" t="n">
        <v>4509</v>
      </c>
    </row>
    <row r="13" spans="1:3">
      <c r="A13" s="4" t="s">
        <v>577</v>
      </c>
      <c r="B13" s="5" t="n">
        <v>4308</v>
      </c>
    </row>
    <row r="14" spans="1:3">
      <c r="A14" s="4" t="s">
        <v>600</v>
      </c>
      <c r="B14" s="5" t="n">
        <v>3641</v>
      </c>
    </row>
    <row r="15" spans="1:3">
      <c r="A15" s="4" t="s">
        <v>599</v>
      </c>
      <c r="B15" s="7" t="n">
        <v>-667</v>
      </c>
    </row>
    <row r="16" spans="1:3">
      <c r="A16" s="4" t="s">
        <v>616</v>
      </c>
      <c r="B16" s="4" t="s">
        <v>617</v>
      </c>
    </row>
    <row r="17" spans="1:3">
      <c r="A17" s="4" t="s">
        <v>618</v>
      </c>
      <c r="B17" s="4" t="s">
        <v>619</v>
      </c>
    </row>
    <row r="18" spans="1:3">
      <c r="A18" s="4" t="s">
        <v>620</v>
      </c>
      <c r="B18" s="4" t="s">
        <v>621</v>
      </c>
    </row>
    <row r="19" spans="1:3">
      <c r="A19" s="4" t="s">
        <v>622</v>
      </c>
    </row>
    <row r="20" spans="1:3">
      <c r="A20" s="3" t="s">
        <v>567</v>
      </c>
    </row>
    <row r="21" spans="1:3">
      <c r="A21" s="4" t="s">
        <v>614</v>
      </c>
      <c r="B21" s="7" t="n">
        <v>25500</v>
      </c>
    </row>
    <row r="22" spans="1:3">
      <c r="A22" s="4" t="s">
        <v>577</v>
      </c>
      <c r="B22" s="5" t="n">
        <v>100</v>
      </c>
    </row>
    <row r="23" spans="1:3">
      <c r="A23" s="4" t="s">
        <v>600</v>
      </c>
      <c r="B23" s="5" t="n">
        <v>510</v>
      </c>
    </row>
    <row r="24" spans="1:3">
      <c r="A24" s="4" t="s">
        <v>599</v>
      </c>
      <c r="B24" s="7" t="n">
        <v>-410</v>
      </c>
    </row>
    <row r="25" spans="1:3">
      <c r="A25" s="4" t="s">
        <v>616</v>
      </c>
      <c r="B25" s="4" t="s">
        <v>623</v>
      </c>
    </row>
    <row r="26" spans="1:3">
      <c r="A26" s="4" t="s">
        <v>618</v>
      </c>
      <c r="B26" s="4" t="s">
        <v>623</v>
      </c>
    </row>
    <row r="27" spans="1:3">
      <c r="A27" s="4" t="s">
        <v>620</v>
      </c>
      <c r="B27" s="4" t="s">
        <v>623</v>
      </c>
    </row>
    <row r="28" spans="1:3">
      <c r="A28" s="4" t="s">
        <v>624</v>
      </c>
    </row>
    <row r="29" spans="1:3">
      <c r="A29" s="3" t="s">
        <v>567</v>
      </c>
    </row>
    <row r="30" spans="1:3">
      <c r="A30" s="4" t="s">
        <v>614</v>
      </c>
      <c r="B30" s="7" t="n">
        <v>31000</v>
      </c>
    </row>
    <row r="31" spans="1:3">
      <c r="A31" s="4" t="s">
        <v>577</v>
      </c>
      <c r="B31" s="5" t="n">
        <v>30989</v>
      </c>
    </row>
    <row r="32" spans="1:3">
      <c r="A32" s="4" t="s">
        <v>600</v>
      </c>
      <c r="B32" s="5" t="n">
        <v>19976</v>
      </c>
    </row>
    <row r="33" spans="1:3">
      <c r="A33" s="4" t="s">
        <v>599</v>
      </c>
      <c r="B33" s="7" t="n">
        <v>-11013</v>
      </c>
    </row>
    <row r="34" spans="1:3">
      <c r="A34" s="4" t="s">
        <v>616</v>
      </c>
      <c r="B34" s="4" t="s">
        <v>625</v>
      </c>
    </row>
    <row r="35" spans="1:3">
      <c r="A35" s="4" t="s">
        <v>618</v>
      </c>
      <c r="B35" s="4" t="s">
        <v>626</v>
      </c>
    </row>
    <row r="36" spans="1:3">
      <c r="A36" s="4" t="s">
        <v>620</v>
      </c>
      <c r="B36" s="4" t="s">
        <v>6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628</v>
      </c>
      <c r="B1" s="2" t="s">
        <v>75</v>
      </c>
      <c r="D1" s="2" t="s">
        <v>606</v>
      </c>
      <c r="E1" s="2" t="s">
        <v>1</v>
      </c>
    </row>
    <row r="2" spans="1:6">
      <c r="B2" s="2" t="s">
        <v>27</v>
      </c>
      <c r="C2" s="2" t="s">
        <v>76</v>
      </c>
      <c r="D2" s="2" t="s">
        <v>420</v>
      </c>
      <c r="E2" s="2" t="s">
        <v>27</v>
      </c>
      <c r="F2" s="2" t="s">
        <v>76</v>
      </c>
    </row>
    <row r="3" spans="1:6">
      <c r="A3" s="3" t="s">
        <v>629</v>
      </c>
    </row>
    <row r="4" spans="1:6">
      <c r="A4" s="4" t="s">
        <v>127</v>
      </c>
      <c r="B4" s="7" t="n">
        <v>104</v>
      </c>
      <c r="C4" s="7" t="n">
        <v>0</v>
      </c>
      <c r="D4" s="7" t="n">
        <v>3559</v>
      </c>
      <c r="E4" s="7" t="n">
        <v>3687</v>
      </c>
      <c r="F4" s="7" t="n">
        <v>76</v>
      </c>
    </row>
    <row r="5" spans="1:6">
      <c r="A5" s="3" t="s">
        <v>630</v>
      </c>
    </row>
    <row r="6" spans="1:6">
      <c r="A6" s="4" t="s">
        <v>631</v>
      </c>
      <c r="B6" s="5" t="n">
        <v>10821</v>
      </c>
      <c r="C6" s="5" t="n">
        <v>9831</v>
      </c>
      <c r="D6" s="5" t="n">
        <v>11796</v>
      </c>
      <c r="E6" s="5" t="n">
        <v>11796</v>
      </c>
      <c r="F6" s="5" t="n">
        <v>18368</v>
      </c>
    </row>
    <row r="7" spans="1:6">
      <c r="A7" s="4" t="s">
        <v>632</v>
      </c>
      <c r="B7" s="5" t="n">
        <v>-5373</v>
      </c>
      <c r="C7" s="5" t="n">
        <v>-76</v>
      </c>
      <c r="E7" s="5" t="n">
        <v>-9931</v>
      </c>
      <c r="F7" s="5" t="n">
        <v>-8689</v>
      </c>
    </row>
    <row r="8" spans="1:6">
      <c r="A8" s="4" t="s">
        <v>633</v>
      </c>
      <c r="B8" s="5" t="n">
        <v>104</v>
      </c>
      <c r="C8" s="5" t="n">
        <v>0</v>
      </c>
      <c r="E8" s="5" t="n">
        <v>3687</v>
      </c>
      <c r="F8" s="5" t="n">
        <v>76</v>
      </c>
    </row>
    <row r="9" spans="1:6">
      <c r="A9" s="4" t="s">
        <v>634</v>
      </c>
      <c r="B9" s="5" t="n">
        <v>5552</v>
      </c>
      <c r="C9" s="5" t="n">
        <v>9755</v>
      </c>
      <c r="D9" s="7" t="n">
        <v>10821</v>
      </c>
      <c r="E9" s="5" t="n">
        <v>5552</v>
      </c>
      <c r="F9" s="5" t="n">
        <v>9755</v>
      </c>
    </row>
    <row r="10" spans="1:6">
      <c r="A10" s="4" t="s">
        <v>635</v>
      </c>
    </row>
    <row r="11" spans="1:6">
      <c r="A11" s="3" t="s">
        <v>629</v>
      </c>
    </row>
    <row r="12" spans="1:6">
      <c r="A12" s="4" t="s">
        <v>127</v>
      </c>
      <c r="B12" s="5" t="n">
        <v>0</v>
      </c>
      <c r="C12" s="5" t="n">
        <v>0</v>
      </c>
      <c r="E12" s="5" t="n">
        <v>3559</v>
      </c>
      <c r="F12" s="5" t="n">
        <v>0</v>
      </c>
    </row>
    <row r="13" spans="1:6">
      <c r="A13" s="4" t="s">
        <v>636</v>
      </c>
    </row>
    <row r="14" spans="1:6">
      <c r="A14" s="3" t="s">
        <v>629</v>
      </c>
    </row>
    <row r="15" spans="1:6">
      <c r="A15" s="4" t="s">
        <v>127</v>
      </c>
      <c r="B15" s="7" t="n">
        <v>104</v>
      </c>
      <c r="C15" s="7" t="n">
        <v>0</v>
      </c>
      <c r="E15" s="7" t="n">
        <v>128</v>
      </c>
      <c r="F15" s="7" t="n">
        <v>76</v>
      </c>
    </row>
  </sheetData>
  <mergeCells count="3">
    <mergeCell ref="A1:A2"/>
    <mergeCell ref="B1:C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37</v>
      </c>
      <c r="B1" s="2" t="s">
        <v>75</v>
      </c>
      <c r="C1" s="2" t="s">
        <v>1</v>
      </c>
    </row>
    <row r="2" spans="1:4">
      <c r="B2" s="2" t="s">
        <v>27</v>
      </c>
      <c r="C2" s="2" t="s">
        <v>27</v>
      </c>
      <c r="D2" s="2" t="s">
        <v>76</v>
      </c>
    </row>
    <row r="3" spans="1:4">
      <c r="A3" s="3" t="s">
        <v>245</v>
      </c>
    </row>
    <row r="4" spans="1:4">
      <c r="A4" s="4" t="s">
        <v>638</v>
      </c>
      <c r="C4" s="7" t="n">
        <v>0</v>
      </c>
    </row>
    <row r="5" spans="1:4">
      <c r="A5" s="4" t="s">
        <v>231</v>
      </c>
      <c r="B5" s="7" t="n">
        <v>1000000000</v>
      </c>
      <c r="C5" s="7" t="n">
        <v>992760000</v>
      </c>
      <c r="D5" s="7" t="n">
        <v>0</v>
      </c>
    </row>
    <row r="6" spans="1:4">
      <c r="A6" s="4" t="s">
        <v>569</v>
      </c>
      <c r="B6" s="7" t="n">
        <v>13500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7</v>
      </c>
      <c r="C1" s="2" t="s">
        <v>28</v>
      </c>
    </row>
    <row r="2" spans="1:3">
      <c r="A2" s="3" t="s">
        <v>312</v>
      </c>
    </row>
    <row r="3" spans="1:3">
      <c r="A3" s="4" t="s">
        <v>603</v>
      </c>
      <c r="B3" s="7" t="n">
        <v>307053</v>
      </c>
      <c r="C3" s="7" t="n">
        <v>186226</v>
      </c>
    </row>
    <row r="4" spans="1:3">
      <c r="A4" s="3" t="s">
        <v>640</v>
      </c>
    </row>
    <row r="5" spans="1:3">
      <c r="A5" s="4" t="s">
        <v>577</v>
      </c>
      <c r="B5" s="5" t="n">
        <v>8688399</v>
      </c>
      <c r="C5" s="5" t="n">
        <v>7806939</v>
      </c>
    </row>
    <row r="6" spans="1:3">
      <c r="A6" s="3" t="s">
        <v>641</v>
      </c>
    </row>
    <row r="7" spans="1:3">
      <c r="A7" s="4" t="s">
        <v>600</v>
      </c>
      <c r="B7" s="5" t="n">
        <v>8655805</v>
      </c>
      <c r="C7" s="5" t="n">
        <v>7787268</v>
      </c>
    </row>
    <row r="8" spans="1:3">
      <c r="A8" s="4" t="s">
        <v>588</v>
      </c>
    </row>
    <row r="9" spans="1:3">
      <c r="A9" s="3" t="s">
        <v>312</v>
      </c>
    </row>
    <row r="10" spans="1:3">
      <c r="A10" s="4" t="s">
        <v>603</v>
      </c>
      <c r="B10" s="5" t="n">
        <v>301637</v>
      </c>
      <c r="C10" s="5" t="n">
        <v>186226</v>
      </c>
    </row>
    <row r="11" spans="1:3">
      <c r="A11" s="3" t="s">
        <v>640</v>
      </c>
    </row>
    <row r="12" spans="1:3">
      <c r="A12" s="4" t="s">
        <v>642</v>
      </c>
      <c r="B12" s="5" t="n">
        <v>0</v>
      </c>
      <c r="C12" s="5" t="n">
        <v>0</v>
      </c>
    </row>
    <row r="13" spans="1:3">
      <c r="A13" s="4" t="s">
        <v>643</v>
      </c>
      <c r="B13" s="5" t="n">
        <v>0</v>
      </c>
      <c r="C13" s="5" t="n">
        <v>0</v>
      </c>
    </row>
    <row r="14" spans="1:3">
      <c r="A14" s="4" t="s">
        <v>644</v>
      </c>
      <c r="B14" s="5" t="n">
        <v>68668</v>
      </c>
      <c r="C14" s="5" t="n">
        <v>41261</v>
      </c>
    </row>
    <row r="15" spans="1:3">
      <c r="A15" s="4" t="s">
        <v>645</v>
      </c>
      <c r="B15" s="5" t="n">
        <v>8067957</v>
      </c>
      <c r="C15" s="5" t="n">
        <v>7157083</v>
      </c>
    </row>
    <row r="16" spans="1:3">
      <c r="A16" s="4" t="s">
        <v>577</v>
      </c>
      <c r="B16" s="5" t="n">
        <v>8136625</v>
      </c>
      <c r="C16" s="5" t="n">
        <v>7198344</v>
      </c>
    </row>
    <row r="17" spans="1:3">
      <c r="A17" s="3" t="s">
        <v>641</v>
      </c>
    </row>
    <row r="18" spans="1:3">
      <c r="A18" s="4" t="s">
        <v>584</v>
      </c>
      <c r="B18" s="5" t="n">
        <v>0</v>
      </c>
      <c r="C18" s="5" t="n">
        <v>0</v>
      </c>
    </row>
    <row r="19" spans="1:3">
      <c r="A19" s="4" t="s">
        <v>585</v>
      </c>
      <c r="B19" s="5" t="n">
        <v>0</v>
      </c>
      <c r="C19" s="5" t="n">
        <v>0</v>
      </c>
    </row>
    <row r="20" spans="1:3">
      <c r="A20" s="4" t="s">
        <v>586</v>
      </c>
      <c r="B20" s="5" t="n">
        <v>68478</v>
      </c>
      <c r="C20" s="5" t="n">
        <v>40791</v>
      </c>
    </row>
    <row r="21" spans="1:3">
      <c r="A21" s="4" t="s">
        <v>587</v>
      </c>
      <c r="B21" s="5" t="n">
        <v>8035777</v>
      </c>
      <c r="C21" s="5" t="n">
        <v>7139943</v>
      </c>
    </row>
    <row r="22" spans="1:3">
      <c r="A22" s="4" t="s">
        <v>600</v>
      </c>
      <c r="B22" s="5" t="n">
        <v>8104255</v>
      </c>
      <c r="C22" s="5" t="n">
        <v>7180734</v>
      </c>
    </row>
    <row r="23" spans="1:3">
      <c r="A23" s="4" t="s">
        <v>589</v>
      </c>
    </row>
    <row r="24" spans="1:3">
      <c r="A24" s="3" t="s">
        <v>312</v>
      </c>
    </row>
    <row r="25" spans="1:3">
      <c r="A25" s="4" t="s">
        <v>603</v>
      </c>
      <c r="B25" s="5" t="n">
        <v>0</v>
      </c>
      <c r="C25" s="5" t="n">
        <v>0</v>
      </c>
    </row>
    <row r="26" spans="1:3">
      <c r="A26" s="3" t="s">
        <v>640</v>
      </c>
    </row>
    <row r="27" spans="1:3">
      <c r="A27" s="4" t="s">
        <v>642</v>
      </c>
      <c r="B27" s="5" t="n">
        <v>0</v>
      </c>
      <c r="C27" s="5" t="n">
        <v>0</v>
      </c>
    </row>
    <row r="28" spans="1:3">
      <c r="A28" s="4" t="s">
        <v>643</v>
      </c>
      <c r="B28" s="5" t="n">
        <v>0</v>
      </c>
      <c r="C28" s="5" t="n">
        <v>0</v>
      </c>
    </row>
    <row r="29" spans="1:3">
      <c r="A29" s="4" t="s">
        <v>644</v>
      </c>
      <c r="B29" s="5" t="n">
        <v>375580</v>
      </c>
      <c r="C29" s="5" t="n">
        <v>398341</v>
      </c>
    </row>
    <row r="30" spans="1:3">
      <c r="A30" s="4" t="s">
        <v>645</v>
      </c>
      <c r="B30" s="5" t="n">
        <v>170628</v>
      </c>
      <c r="C30" s="5" t="n">
        <v>204083</v>
      </c>
    </row>
    <row r="31" spans="1:3">
      <c r="A31" s="4" t="s">
        <v>577</v>
      </c>
      <c r="B31" s="5" t="n">
        <v>546208</v>
      </c>
      <c r="C31" s="5" t="n">
        <v>602424</v>
      </c>
    </row>
    <row r="32" spans="1:3">
      <c r="A32" s="3" t="s">
        <v>641</v>
      </c>
    </row>
    <row r="33" spans="1:3">
      <c r="A33" s="4" t="s">
        <v>584</v>
      </c>
      <c r="B33" s="5" t="n">
        <v>0</v>
      </c>
      <c r="C33" s="5" t="n">
        <v>0</v>
      </c>
    </row>
    <row r="34" spans="1:3">
      <c r="A34" s="4" t="s">
        <v>585</v>
      </c>
      <c r="B34" s="5" t="n">
        <v>0</v>
      </c>
      <c r="C34" s="5" t="n">
        <v>0</v>
      </c>
    </row>
    <row r="35" spans="1:3">
      <c r="A35" s="4" t="s">
        <v>586</v>
      </c>
      <c r="B35" s="5" t="n">
        <v>376393</v>
      </c>
      <c r="C35" s="5" t="n">
        <v>399452</v>
      </c>
    </row>
    <row r="36" spans="1:3">
      <c r="A36" s="4" t="s">
        <v>587</v>
      </c>
      <c r="B36" s="5" t="n">
        <v>169741</v>
      </c>
      <c r="C36" s="5" t="n">
        <v>201180</v>
      </c>
    </row>
    <row r="37" spans="1:3">
      <c r="A37" s="4" t="s">
        <v>600</v>
      </c>
      <c r="B37" s="5" t="n">
        <v>546134</v>
      </c>
      <c r="C37" s="5" t="n">
        <v>600632</v>
      </c>
    </row>
    <row r="38" spans="1:3">
      <c r="A38" s="4" t="s">
        <v>590</v>
      </c>
    </row>
    <row r="39" spans="1:3">
      <c r="A39" s="3" t="s">
        <v>312</v>
      </c>
    </row>
    <row r="40" spans="1:3">
      <c r="A40" s="4" t="s">
        <v>603</v>
      </c>
      <c r="B40" s="5" t="n">
        <v>301637</v>
      </c>
      <c r="C40" s="5" t="n">
        <v>186226</v>
      </c>
    </row>
    <row r="41" spans="1:3">
      <c r="A41" s="3" t="s">
        <v>640</v>
      </c>
    </row>
    <row r="42" spans="1:3">
      <c r="A42" s="4" t="s">
        <v>577</v>
      </c>
      <c r="B42" s="5" t="n">
        <v>8682833</v>
      </c>
      <c r="C42" s="5" t="n">
        <v>7800768</v>
      </c>
    </row>
    <row r="43" spans="1:3">
      <c r="A43" s="3" t="s">
        <v>641</v>
      </c>
    </row>
    <row r="44" spans="1:3">
      <c r="A44" s="4" t="s">
        <v>600</v>
      </c>
      <c r="B44" s="5" t="n">
        <v>8650389</v>
      </c>
      <c r="C44" s="5" t="n">
        <v>7781366</v>
      </c>
    </row>
    <row r="45" spans="1:3">
      <c r="A45" s="4" t="s">
        <v>591</v>
      </c>
    </row>
    <row r="46" spans="1:3">
      <c r="A46" s="3" t="s">
        <v>312</v>
      </c>
    </row>
    <row r="47" spans="1:3">
      <c r="A47" s="4" t="s">
        <v>603</v>
      </c>
      <c r="B47" s="5" t="n">
        <v>5416</v>
      </c>
      <c r="C47" s="5" t="n">
        <v>0</v>
      </c>
    </row>
    <row r="48" spans="1:3">
      <c r="A48" s="3" t="s">
        <v>640</v>
      </c>
    </row>
    <row r="49" spans="1:3">
      <c r="A49" s="4" t="s">
        <v>642</v>
      </c>
      <c r="B49" s="5" t="n">
        <v>0</v>
      </c>
      <c r="C49" s="5" t="n">
        <v>0</v>
      </c>
    </row>
    <row r="50" spans="1:3">
      <c r="A50" s="4" t="s">
        <v>643</v>
      </c>
      <c r="B50" s="5" t="n">
        <v>0</v>
      </c>
      <c r="C50" s="5" t="n">
        <v>0</v>
      </c>
    </row>
    <row r="51" spans="1:3">
      <c r="A51" s="4" t="s">
        <v>644</v>
      </c>
      <c r="B51" s="5" t="n">
        <v>0</v>
      </c>
      <c r="C51" s="5" t="n">
        <v>0</v>
      </c>
    </row>
    <row r="52" spans="1:3">
      <c r="A52" s="4" t="s">
        <v>645</v>
      </c>
      <c r="B52" s="5" t="n">
        <v>5566</v>
      </c>
      <c r="C52" s="5" t="n">
        <v>6171</v>
      </c>
    </row>
    <row r="53" spans="1:3">
      <c r="A53" s="4" t="s">
        <v>577</v>
      </c>
      <c r="B53" s="5" t="n">
        <v>5566</v>
      </c>
      <c r="C53" s="5" t="n">
        <v>6171</v>
      </c>
    </row>
    <row r="54" spans="1:3">
      <c r="A54" s="3" t="s">
        <v>641</v>
      </c>
    </row>
    <row r="55" spans="1:3">
      <c r="A55" s="4" t="s">
        <v>584</v>
      </c>
      <c r="B55" s="5" t="n">
        <v>0</v>
      </c>
      <c r="C55" s="5" t="n">
        <v>0</v>
      </c>
    </row>
    <row r="56" spans="1:3">
      <c r="A56" s="4" t="s">
        <v>585</v>
      </c>
      <c r="B56" s="5" t="n">
        <v>0</v>
      </c>
      <c r="C56" s="5" t="n">
        <v>0</v>
      </c>
    </row>
    <row r="57" spans="1:3">
      <c r="A57" s="4" t="s">
        <v>586</v>
      </c>
      <c r="B57" s="5" t="n">
        <v>0</v>
      </c>
      <c r="C57" s="5" t="n">
        <v>0</v>
      </c>
    </row>
    <row r="58" spans="1:3">
      <c r="A58" s="4" t="s">
        <v>587</v>
      </c>
      <c r="B58" s="5" t="n">
        <v>5416</v>
      </c>
      <c r="C58" s="5" t="n">
        <v>5902</v>
      </c>
    </row>
    <row r="59" spans="1:3">
      <c r="A59" s="4" t="s">
        <v>600</v>
      </c>
      <c r="B59" s="7" t="n">
        <v>5416</v>
      </c>
      <c r="C59" s="7" t="n">
        <v>59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7</v>
      </c>
      <c r="C1" s="2" t="s">
        <v>28</v>
      </c>
    </row>
    <row r="2" spans="1:3">
      <c r="A2" s="3" t="s">
        <v>312</v>
      </c>
    </row>
    <row r="3" spans="1:3">
      <c r="A3" s="4" t="s">
        <v>647</v>
      </c>
      <c r="B3" s="7" t="n">
        <v>6285058</v>
      </c>
      <c r="C3" s="7" t="n">
        <v>3460695</v>
      </c>
    </row>
    <row r="4" spans="1:3">
      <c r="A4" s="4" t="s">
        <v>577</v>
      </c>
      <c r="B4" s="5" t="n">
        <v>8688399</v>
      </c>
      <c r="C4" s="5" t="n">
        <v>7806939</v>
      </c>
    </row>
    <row r="5" spans="1:3">
      <c r="A5" s="4" t="s">
        <v>598</v>
      </c>
      <c r="B5" s="5" t="n">
        <v>16565</v>
      </c>
      <c r="C5" s="5" t="n">
        <v>22573</v>
      </c>
    </row>
    <row r="6" spans="1:3">
      <c r="A6" s="4" t="s">
        <v>599</v>
      </c>
      <c r="B6" s="5" t="n">
        <v>-49159</v>
      </c>
      <c r="C6" s="5" t="n">
        <v>-42244</v>
      </c>
    </row>
    <row r="7" spans="1:3">
      <c r="A7" s="4" t="s">
        <v>600</v>
      </c>
      <c r="B7" s="5" t="n">
        <v>8655805</v>
      </c>
      <c r="C7" s="5" t="n">
        <v>7787268</v>
      </c>
    </row>
    <row r="8" spans="1:3">
      <c r="A8" s="4" t="s">
        <v>588</v>
      </c>
    </row>
    <row r="9" spans="1:3">
      <c r="A9" s="3" t="s">
        <v>312</v>
      </c>
    </row>
    <row r="10" spans="1:3">
      <c r="A10" s="4" t="s">
        <v>647</v>
      </c>
      <c r="B10" s="5" t="n">
        <v>6031533</v>
      </c>
      <c r="C10" s="5" t="n">
        <v>3041586</v>
      </c>
    </row>
    <row r="11" spans="1:3">
      <c r="A11" s="4" t="s">
        <v>577</v>
      </c>
      <c r="B11" s="5" t="n">
        <v>8136625</v>
      </c>
      <c r="C11" s="5" t="n">
        <v>7198344</v>
      </c>
    </row>
    <row r="12" spans="1:3">
      <c r="A12" s="4" t="s">
        <v>598</v>
      </c>
      <c r="B12" s="5" t="n">
        <v>14868</v>
      </c>
      <c r="C12" s="5" t="n">
        <v>20883</v>
      </c>
    </row>
    <row r="13" spans="1:3">
      <c r="A13" s="4" t="s">
        <v>599</v>
      </c>
      <c r="B13" s="5" t="n">
        <v>-47238</v>
      </c>
      <c r="C13" s="5" t="n">
        <v>-38493</v>
      </c>
    </row>
    <row r="14" spans="1:3">
      <c r="A14" s="4" t="s">
        <v>600</v>
      </c>
      <c r="B14" s="5" t="n">
        <v>8104255</v>
      </c>
      <c r="C14" s="5" t="n">
        <v>7180734</v>
      </c>
    </row>
    <row r="15" spans="1:3">
      <c r="A15" s="4" t="s">
        <v>589</v>
      </c>
    </row>
    <row r="16" spans="1:3">
      <c r="A16" s="3" t="s">
        <v>312</v>
      </c>
    </row>
    <row r="17" spans="1:3">
      <c r="A17" s="4" t="s">
        <v>647</v>
      </c>
      <c r="B17" s="5" t="n">
        <v>248109</v>
      </c>
      <c r="C17" s="5" t="n">
        <v>413207</v>
      </c>
    </row>
    <row r="18" spans="1:3">
      <c r="A18" s="4" t="s">
        <v>577</v>
      </c>
      <c r="B18" s="5" t="n">
        <v>546208</v>
      </c>
      <c r="C18" s="5" t="n">
        <v>602424</v>
      </c>
    </row>
    <row r="19" spans="1:3">
      <c r="A19" s="4" t="s">
        <v>598</v>
      </c>
      <c r="B19" s="5" t="n">
        <v>1697</v>
      </c>
      <c r="C19" s="5" t="n">
        <v>1690</v>
      </c>
    </row>
    <row r="20" spans="1:3">
      <c r="A20" s="4" t="s">
        <v>599</v>
      </c>
      <c r="B20" s="5" t="n">
        <v>-1771</v>
      </c>
      <c r="C20" s="5" t="n">
        <v>-3482</v>
      </c>
    </row>
    <row r="21" spans="1:3">
      <c r="A21" s="4" t="s">
        <v>600</v>
      </c>
      <c r="B21" s="5" t="n">
        <v>546134</v>
      </c>
      <c r="C21" s="5" t="n">
        <v>600632</v>
      </c>
    </row>
    <row r="22" spans="1:3">
      <c r="A22" s="4" t="s">
        <v>590</v>
      </c>
    </row>
    <row r="23" spans="1:3">
      <c r="A23" s="3" t="s">
        <v>312</v>
      </c>
    </row>
    <row r="24" spans="1:3">
      <c r="A24" s="4" t="s">
        <v>647</v>
      </c>
      <c r="B24" s="5" t="n">
        <v>6279642</v>
      </c>
      <c r="C24" s="5" t="n">
        <v>3454793</v>
      </c>
    </row>
    <row r="25" spans="1:3">
      <c r="A25" s="4" t="s">
        <v>577</v>
      </c>
      <c r="B25" s="5" t="n">
        <v>8682833</v>
      </c>
      <c r="C25" s="5" t="n">
        <v>7800768</v>
      </c>
    </row>
    <row r="26" spans="1:3">
      <c r="A26" s="4" t="s">
        <v>598</v>
      </c>
      <c r="B26" s="5" t="n">
        <v>16565</v>
      </c>
      <c r="C26" s="5" t="n">
        <v>22573</v>
      </c>
    </row>
    <row r="27" spans="1:3">
      <c r="A27" s="4" t="s">
        <v>599</v>
      </c>
      <c r="B27" s="5" t="n">
        <v>-49009</v>
      </c>
      <c r="C27" s="5" t="n">
        <v>-41975</v>
      </c>
    </row>
    <row r="28" spans="1:3">
      <c r="A28" s="4" t="s">
        <v>600</v>
      </c>
      <c r="B28" s="5" t="n">
        <v>8650389</v>
      </c>
      <c r="C28" s="5" t="n">
        <v>7781366</v>
      </c>
    </row>
    <row r="29" spans="1:3">
      <c r="A29" s="4" t="s">
        <v>591</v>
      </c>
    </row>
    <row r="30" spans="1:3">
      <c r="A30" s="3" t="s">
        <v>312</v>
      </c>
    </row>
    <row r="31" spans="1:3">
      <c r="A31" s="4" t="s">
        <v>647</v>
      </c>
      <c r="B31" s="5" t="n">
        <v>5416</v>
      </c>
      <c r="C31" s="5" t="n">
        <v>5902</v>
      </c>
    </row>
    <row r="32" spans="1:3">
      <c r="A32" s="4" t="s">
        <v>577</v>
      </c>
      <c r="B32" s="5" t="n">
        <v>5566</v>
      </c>
      <c r="C32" s="5" t="n">
        <v>6171</v>
      </c>
    </row>
    <row r="33" spans="1:3">
      <c r="A33" s="4" t="s">
        <v>598</v>
      </c>
      <c r="B33" s="5" t="n">
        <v>0</v>
      </c>
      <c r="C33" s="5" t="n">
        <v>0</v>
      </c>
    </row>
    <row r="34" spans="1:3">
      <c r="A34" s="4" t="s">
        <v>599</v>
      </c>
      <c r="B34" s="5" t="n">
        <v>-150</v>
      </c>
      <c r="C34" s="5" t="n">
        <v>-269</v>
      </c>
    </row>
    <row r="35" spans="1:3">
      <c r="A35" s="4" t="s">
        <v>600</v>
      </c>
      <c r="B35" s="7" t="n">
        <v>5416</v>
      </c>
      <c r="C35" s="7" t="n">
        <v>59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7</v>
      </c>
      <c r="C1" s="2" t="s">
        <v>28</v>
      </c>
    </row>
    <row r="2" spans="1:3">
      <c r="A2" s="3" t="s">
        <v>600</v>
      </c>
    </row>
    <row r="3" spans="1:3">
      <c r="A3" s="4" t="s">
        <v>602</v>
      </c>
      <c r="B3" s="7" t="n">
        <v>5978005</v>
      </c>
      <c r="C3" s="7" t="n">
        <v>3274469</v>
      </c>
    </row>
    <row r="4" spans="1:3">
      <c r="A4" s="4" t="s">
        <v>603</v>
      </c>
      <c r="B4" s="5" t="n">
        <v>307053</v>
      </c>
      <c r="C4" s="5" t="n">
        <v>186226</v>
      </c>
    </row>
    <row r="5" spans="1:3">
      <c r="A5" s="4" t="s">
        <v>139</v>
      </c>
      <c r="B5" s="5" t="n">
        <v>6285058</v>
      </c>
      <c r="C5" s="5" t="n">
        <v>3460695</v>
      </c>
    </row>
    <row r="6" spans="1:3">
      <c r="A6" s="3" t="s">
        <v>604</v>
      </c>
    </row>
    <row r="7" spans="1:3">
      <c r="A7" s="4" t="s">
        <v>602</v>
      </c>
      <c r="B7" s="5" t="n">
        <v>-39975</v>
      </c>
      <c r="C7" s="5" t="n">
        <v>-35221</v>
      </c>
    </row>
    <row r="8" spans="1:3">
      <c r="A8" s="4" t="s">
        <v>603</v>
      </c>
      <c r="B8" s="5" t="n">
        <v>-9184</v>
      </c>
      <c r="C8" s="5" t="n">
        <v>-7023</v>
      </c>
    </row>
    <row r="9" spans="1:3">
      <c r="A9" s="4" t="s">
        <v>139</v>
      </c>
      <c r="B9" s="5" t="n">
        <v>-49159</v>
      </c>
      <c r="C9" s="5" t="n">
        <v>-42244</v>
      </c>
    </row>
    <row r="10" spans="1:3">
      <c r="A10" s="4" t="s">
        <v>588</v>
      </c>
    </row>
    <row r="11" spans="1:3">
      <c r="A11" s="3" t="s">
        <v>600</v>
      </c>
    </row>
    <row r="12" spans="1:3">
      <c r="A12" s="4" t="s">
        <v>602</v>
      </c>
      <c r="B12" s="5" t="n">
        <v>5729896</v>
      </c>
      <c r="C12" s="5" t="n">
        <v>2855360</v>
      </c>
    </row>
    <row r="13" spans="1:3">
      <c r="A13" s="4" t="s">
        <v>603</v>
      </c>
      <c r="B13" s="5" t="n">
        <v>301637</v>
      </c>
      <c r="C13" s="5" t="n">
        <v>186226</v>
      </c>
    </row>
    <row r="14" spans="1:3">
      <c r="A14" s="4" t="s">
        <v>139</v>
      </c>
      <c r="B14" s="5" t="n">
        <v>6031533</v>
      </c>
      <c r="C14" s="5" t="n">
        <v>3041586</v>
      </c>
    </row>
    <row r="15" spans="1:3">
      <c r="A15" s="3" t="s">
        <v>604</v>
      </c>
    </row>
    <row r="16" spans="1:3">
      <c r="A16" s="4" t="s">
        <v>602</v>
      </c>
      <c r="B16" s="5" t="n">
        <v>-38204</v>
      </c>
      <c r="C16" s="5" t="n">
        <v>-31470</v>
      </c>
    </row>
    <row r="17" spans="1:3">
      <c r="A17" s="4" t="s">
        <v>603</v>
      </c>
      <c r="B17" s="5" t="n">
        <v>-9034</v>
      </c>
      <c r="C17" s="5" t="n">
        <v>-7023</v>
      </c>
    </row>
    <row r="18" spans="1:3">
      <c r="A18" s="4" t="s">
        <v>139</v>
      </c>
      <c r="B18" s="5" t="n">
        <v>-47238</v>
      </c>
      <c r="C18" s="5" t="n">
        <v>-38493</v>
      </c>
    </row>
    <row r="19" spans="1:3">
      <c r="A19" s="4" t="s">
        <v>589</v>
      </c>
    </row>
    <row r="20" spans="1:3">
      <c r="A20" s="3" t="s">
        <v>600</v>
      </c>
    </row>
    <row r="21" spans="1:3">
      <c r="A21" s="4" t="s">
        <v>602</v>
      </c>
      <c r="B21" s="5" t="n">
        <v>248109</v>
      </c>
      <c r="C21" s="5" t="n">
        <v>413207</v>
      </c>
    </row>
    <row r="22" spans="1:3">
      <c r="A22" s="4" t="s">
        <v>603</v>
      </c>
      <c r="B22" s="5" t="n">
        <v>0</v>
      </c>
      <c r="C22" s="5" t="n">
        <v>0</v>
      </c>
    </row>
    <row r="23" spans="1:3">
      <c r="A23" s="4" t="s">
        <v>139</v>
      </c>
      <c r="B23" s="5" t="n">
        <v>248109</v>
      </c>
      <c r="C23" s="5" t="n">
        <v>413207</v>
      </c>
    </row>
    <row r="24" spans="1:3">
      <c r="A24" s="3" t="s">
        <v>604</v>
      </c>
    </row>
    <row r="25" spans="1:3">
      <c r="A25" s="4" t="s">
        <v>602</v>
      </c>
      <c r="B25" s="5" t="n">
        <v>-1771</v>
      </c>
      <c r="C25" s="5" t="n">
        <v>-3482</v>
      </c>
    </row>
    <row r="26" spans="1:3">
      <c r="A26" s="4" t="s">
        <v>603</v>
      </c>
      <c r="B26" s="5" t="n">
        <v>0</v>
      </c>
      <c r="C26" s="5" t="n">
        <v>0</v>
      </c>
    </row>
    <row r="27" spans="1:3">
      <c r="A27" s="4" t="s">
        <v>139</v>
      </c>
      <c r="B27" s="5" t="n">
        <v>-1771</v>
      </c>
      <c r="C27" s="5" t="n">
        <v>-3482</v>
      </c>
    </row>
    <row r="28" spans="1:3">
      <c r="A28" s="4" t="s">
        <v>590</v>
      </c>
    </row>
    <row r="29" spans="1:3">
      <c r="A29" s="3" t="s">
        <v>600</v>
      </c>
    </row>
    <row r="30" spans="1:3">
      <c r="A30" s="4" t="s">
        <v>602</v>
      </c>
      <c r="B30" s="5" t="n">
        <v>5978005</v>
      </c>
      <c r="C30" s="5" t="n">
        <v>3268567</v>
      </c>
    </row>
    <row r="31" spans="1:3">
      <c r="A31" s="4" t="s">
        <v>603</v>
      </c>
      <c r="B31" s="5" t="n">
        <v>301637</v>
      </c>
      <c r="C31" s="5" t="n">
        <v>186226</v>
      </c>
    </row>
    <row r="32" spans="1:3">
      <c r="A32" s="4" t="s">
        <v>139</v>
      </c>
      <c r="B32" s="5" t="n">
        <v>6279642</v>
      </c>
      <c r="C32" s="5" t="n">
        <v>3454793</v>
      </c>
    </row>
    <row r="33" spans="1:3">
      <c r="A33" s="3" t="s">
        <v>604</v>
      </c>
    </row>
    <row r="34" spans="1:3">
      <c r="A34" s="4" t="s">
        <v>602</v>
      </c>
      <c r="B34" s="5" t="n">
        <v>-39975</v>
      </c>
      <c r="C34" s="5" t="n">
        <v>-34952</v>
      </c>
    </row>
    <row r="35" spans="1:3">
      <c r="A35" s="4" t="s">
        <v>603</v>
      </c>
      <c r="B35" s="5" t="n">
        <v>-9034</v>
      </c>
      <c r="C35" s="5" t="n">
        <v>-7023</v>
      </c>
    </row>
    <row r="36" spans="1:3">
      <c r="A36" s="4" t="s">
        <v>139</v>
      </c>
      <c r="B36" s="5" t="n">
        <v>-49009</v>
      </c>
      <c r="C36" s="5" t="n">
        <v>-41975</v>
      </c>
    </row>
    <row r="37" spans="1:3">
      <c r="A37" s="4" t="s">
        <v>591</v>
      </c>
    </row>
    <row r="38" spans="1:3">
      <c r="A38" s="3" t="s">
        <v>600</v>
      </c>
    </row>
    <row r="39" spans="1:3">
      <c r="A39" s="4" t="s">
        <v>602</v>
      </c>
      <c r="B39" s="5" t="n">
        <v>0</v>
      </c>
      <c r="C39" s="5" t="n">
        <v>5902</v>
      </c>
    </row>
    <row r="40" spans="1:3">
      <c r="A40" s="4" t="s">
        <v>603</v>
      </c>
      <c r="B40" s="5" t="n">
        <v>5416</v>
      </c>
      <c r="C40" s="5" t="n">
        <v>0</v>
      </c>
    </row>
    <row r="41" spans="1:3">
      <c r="A41" s="4" t="s">
        <v>139</v>
      </c>
      <c r="B41" s="5" t="n">
        <v>5416</v>
      </c>
      <c r="C41" s="5" t="n">
        <v>5902</v>
      </c>
    </row>
    <row r="42" spans="1:3">
      <c r="A42" s="3" t="s">
        <v>604</v>
      </c>
    </row>
    <row r="43" spans="1:3">
      <c r="A43" s="4" t="s">
        <v>602</v>
      </c>
      <c r="B43" s="5" t="n">
        <v>0</v>
      </c>
      <c r="C43" s="5" t="n">
        <v>-269</v>
      </c>
    </row>
    <row r="44" spans="1:3">
      <c r="A44" s="4" t="s">
        <v>603</v>
      </c>
      <c r="B44" s="5" t="n">
        <v>-150</v>
      </c>
      <c r="C44" s="5" t="n">
        <v>0</v>
      </c>
    </row>
    <row r="45" spans="1:3">
      <c r="A45" s="4" t="s">
        <v>139</v>
      </c>
      <c r="B45" s="7" t="n">
        <v>-150</v>
      </c>
      <c r="C45" s="7" t="n">
        <v>-2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3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5"/>
    <col customWidth="1" max="6" min="6" width="37"/>
    <col customWidth="1" max="7" min="7" width="28"/>
    <col customWidth="1" max="8" min="8" width="16"/>
    <col customWidth="1" max="9" min="9" width="25"/>
    <col customWidth="1" max="10" min="10" width="52"/>
    <col customWidth="1" max="11" min="11" width="25"/>
    <col customWidth="1" max="12" min="12" width="52"/>
    <col customWidth="1" max="13" min="13" width="25"/>
    <col customWidth="1" max="14" min="14" width="40"/>
    <col customWidth="1" max="15" min="15" width="52"/>
    <col customWidth="1" max="16" min="16" width="40"/>
    <col customWidth="1" max="17" min="17" width="25"/>
    <col customWidth="1" max="18" min="18" width="52"/>
    <col customWidth="1" max="19" min="19" width="40"/>
  </cols>
  <sheetData>
    <row r="1" spans="1:19">
      <c r="A1" s="1" t="s">
        <v>138</v>
      </c>
      <c r="B1" s="2" t="s">
        <v>139</v>
      </c>
      <c r="C1" s="2" t="s">
        <v>140</v>
      </c>
      <c r="D1" s="2" t="s">
        <v>141</v>
      </c>
      <c r="E1" s="2" t="s">
        <v>142</v>
      </c>
      <c r="F1" s="2" t="s">
        <v>143</v>
      </c>
      <c r="G1" s="2" t="s">
        <v>144</v>
      </c>
      <c r="H1" s="2" t="s">
        <v>54</v>
      </c>
      <c r="I1" s="2" t="s">
        <v>145</v>
      </c>
      <c r="J1" s="2" t="s">
        <v>146</v>
      </c>
      <c r="K1" s="2" t="s">
        <v>147</v>
      </c>
      <c r="L1" s="2" t="s">
        <v>148</v>
      </c>
      <c r="M1" s="2" t="s">
        <v>149</v>
      </c>
      <c r="N1" s="2" t="s">
        <v>150</v>
      </c>
      <c r="O1" s="2" t="s">
        <v>151</v>
      </c>
      <c r="P1" s="2" t="s">
        <v>152</v>
      </c>
      <c r="Q1" s="2" t="s">
        <v>153</v>
      </c>
      <c r="R1" s="2" t="s">
        <v>154</v>
      </c>
      <c r="S1" s="2" t="s">
        <v>155</v>
      </c>
    </row>
    <row r="2" spans="1:19">
      <c r="A2" s="4" t="s">
        <v>156</v>
      </c>
      <c r="C2" s="5" t="n">
        <v>796970</v>
      </c>
      <c r="E2" s="5" t="n">
        <v>-2041</v>
      </c>
    </row>
    <row r="3" spans="1:19">
      <c r="A3" s="4" t="s">
        <v>157</v>
      </c>
      <c r="B3" s="7" t="n">
        <v>6594606</v>
      </c>
      <c r="C3" s="7" t="n">
        <v>7970</v>
      </c>
      <c r="D3" s="7" t="n">
        <v>7038502</v>
      </c>
      <c r="E3" s="7" t="n">
        <v>-17932</v>
      </c>
      <c r="F3" s="7" t="n">
        <v>-226158</v>
      </c>
      <c r="G3" s="7" t="n">
        <v>-594067</v>
      </c>
      <c r="H3" s="7" t="n">
        <v>386291</v>
      </c>
    </row>
    <row r="4" spans="1:19">
      <c r="A4" s="3" t="s">
        <v>158</v>
      </c>
    </row>
    <row r="5" spans="1:19">
      <c r="A5" s="4" t="s">
        <v>115</v>
      </c>
      <c r="B5" s="5" t="n">
        <v>472858</v>
      </c>
      <c r="G5" s="5" t="n">
        <v>472858</v>
      </c>
    </row>
    <row r="6" spans="1:19">
      <c r="A6" s="4" t="s">
        <v>159</v>
      </c>
      <c r="B6" s="5" t="n">
        <v>53983</v>
      </c>
      <c r="F6" s="5" t="n">
        <v>53983</v>
      </c>
    </row>
    <row r="7" spans="1:19">
      <c r="A7" s="3" t="s">
        <v>160</v>
      </c>
    </row>
    <row r="8" spans="1:19">
      <c r="A8" s="4" t="s">
        <v>161</v>
      </c>
      <c r="B8" s="5" t="n">
        <v>-187710</v>
      </c>
      <c r="G8" s="5" t="n">
        <v>-187710</v>
      </c>
    </row>
    <row r="9" spans="1:19">
      <c r="A9" s="4" t="s">
        <v>162</v>
      </c>
      <c r="I9" s="7" t="n">
        <v>-23110</v>
      </c>
      <c r="J9" s="7" t="n">
        <v>-23110</v>
      </c>
      <c r="K9" s="7" t="n">
        <v>-890</v>
      </c>
      <c r="L9" s="7" t="n">
        <v>-890</v>
      </c>
      <c r="M9" s="7" t="n">
        <v>-1159</v>
      </c>
      <c r="O9" s="7" t="n">
        <v>-1159</v>
      </c>
      <c r="Q9" s="7" t="n">
        <v>-21250</v>
      </c>
      <c r="R9" s="7" t="n">
        <v>-21250</v>
      </c>
    </row>
    <row r="10" spans="1:19">
      <c r="A10" s="4" t="s">
        <v>163</v>
      </c>
      <c r="B10" s="5" t="n">
        <v>48568</v>
      </c>
      <c r="D10" s="5" t="n">
        <v>48568</v>
      </c>
    </row>
    <row r="11" spans="1:19">
      <c r="A11" s="4" t="s">
        <v>164</v>
      </c>
      <c r="C11" s="5" t="n">
        <v>5014</v>
      </c>
    </row>
    <row r="12" spans="1:19">
      <c r="A12" s="4" t="s">
        <v>165</v>
      </c>
      <c r="B12" s="5" t="n">
        <v>616</v>
      </c>
      <c r="C12" s="7" t="n">
        <v>50</v>
      </c>
      <c r="D12" s="5" t="n">
        <v>4389</v>
      </c>
      <c r="G12" s="5" t="n">
        <v>-3823</v>
      </c>
    </row>
    <row r="13" spans="1:19">
      <c r="A13" s="4" t="s">
        <v>166</v>
      </c>
      <c r="C13" s="5" t="n">
        <v>322</v>
      </c>
    </row>
    <row r="14" spans="1:19">
      <c r="A14" s="4" t="s">
        <v>167</v>
      </c>
      <c r="C14" s="4" t="s">
        <v>168</v>
      </c>
      <c r="E14" s="5" t="n">
        <v>-908</v>
      </c>
    </row>
    <row r="15" spans="1:19">
      <c r="A15" s="4" t="s">
        <v>82</v>
      </c>
      <c r="B15" s="5" t="n">
        <v>-9111</v>
      </c>
      <c r="C15" s="4" t="s">
        <v>168</v>
      </c>
      <c r="D15" s="5" t="n">
        <v>119</v>
      </c>
      <c r="E15" s="7" t="n">
        <v>-9001</v>
      </c>
      <c r="G15" s="5" t="n">
        <v>-229</v>
      </c>
    </row>
    <row r="16" spans="1:19">
      <c r="A16" s="4" t="s">
        <v>169</v>
      </c>
      <c r="C16" s="5" t="n">
        <v>1087731</v>
      </c>
      <c r="E16" s="5" t="n">
        <v>-2949</v>
      </c>
    </row>
    <row r="17" spans="1:19">
      <c r="A17" s="4" t="s">
        <v>170</v>
      </c>
      <c r="B17" s="5" t="n">
        <v>10386765</v>
      </c>
      <c r="C17" s="7" t="n">
        <v>10877</v>
      </c>
      <c r="D17" s="5" t="n">
        <v>9863149</v>
      </c>
      <c r="E17" s="7" t="n">
        <v>-26933</v>
      </c>
      <c r="F17" s="5" t="n">
        <v>-172175</v>
      </c>
      <c r="G17" s="5" t="n">
        <v>-359380</v>
      </c>
      <c r="H17" s="5" t="n">
        <v>1071227</v>
      </c>
    </row>
    <row r="18" spans="1:19">
      <c r="A18" s="3" t="s">
        <v>160</v>
      </c>
    </row>
    <row r="19" spans="1:19">
      <c r="A19" s="4" t="s">
        <v>171</v>
      </c>
      <c r="C19" s="5" t="n">
        <v>285425</v>
      </c>
    </row>
    <row r="20" spans="1:19">
      <c r="A20" s="4" t="s">
        <v>172</v>
      </c>
      <c r="B20" s="5" t="n">
        <v>2766898</v>
      </c>
      <c r="C20" s="7" t="n">
        <v>2854</v>
      </c>
      <c r="D20" s="5" t="n">
        <v>2764044</v>
      </c>
    </row>
    <row r="21" spans="1:19">
      <c r="A21" s="4" t="s">
        <v>173</v>
      </c>
      <c r="B21" s="5" t="n">
        <v>3210</v>
      </c>
      <c r="C21" s="7" t="n">
        <v>3</v>
      </c>
      <c r="D21" s="5" t="n">
        <v>3207</v>
      </c>
      <c r="M21" s="5" t="n">
        <v>104320</v>
      </c>
      <c r="N21" s="7" t="n">
        <v>4320</v>
      </c>
      <c r="P21" s="7" t="n">
        <v>100000</v>
      </c>
      <c r="Q21" s="5" t="n">
        <v>584936</v>
      </c>
      <c r="S21" s="7" t="n">
        <v>584936</v>
      </c>
    </row>
    <row r="22" spans="1:19">
      <c r="A22" s="4" t="s">
        <v>174</v>
      </c>
      <c r="C22" s="5" t="n">
        <v>1088641</v>
      </c>
      <c r="E22" s="5" t="n">
        <v>-2953</v>
      </c>
    </row>
    <row r="23" spans="1:19">
      <c r="A23" s="4" t="s">
        <v>175</v>
      </c>
      <c r="B23" s="5" t="n">
        <v>10308146</v>
      </c>
      <c r="C23" s="7" t="n">
        <v>10886</v>
      </c>
      <c r="D23" s="5" t="n">
        <v>9881277</v>
      </c>
      <c r="E23" s="7" t="n">
        <v>-27384</v>
      </c>
      <c r="F23" s="5" t="n">
        <v>-401016</v>
      </c>
      <c r="G23" s="5" t="n">
        <v>-226844</v>
      </c>
      <c r="H23" s="5" t="n">
        <v>1071227</v>
      </c>
    </row>
    <row r="24" spans="1:19">
      <c r="A24" s="3" t="s">
        <v>158</v>
      </c>
    </row>
    <row r="25" spans="1:19">
      <c r="A25" s="4" t="s">
        <v>115</v>
      </c>
      <c r="B25" s="5" t="n">
        <v>754403</v>
      </c>
      <c r="G25" s="5" t="n">
        <v>754403</v>
      </c>
    </row>
    <row r="26" spans="1:19">
      <c r="A26" s="4" t="s">
        <v>159</v>
      </c>
      <c r="B26" s="5" t="n">
        <v>31053</v>
      </c>
      <c r="F26" s="5" t="n">
        <v>31053</v>
      </c>
    </row>
    <row r="27" spans="1:19">
      <c r="A27" s="3" t="s">
        <v>160</v>
      </c>
    </row>
    <row r="28" spans="1:19">
      <c r="A28" s="4" t="s">
        <v>161</v>
      </c>
      <c r="B28" s="5" t="n">
        <v>-260919</v>
      </c>
      <c r="G28" s="5" t="n">
        <v>-260919</v>
      </c>
    </row>
    <row r="29" spans="1:19">
      <c r="A29" s="4" t="s">
        <v>162</v>
      </c>
      <c r="I29" s="7" t="n">
        <v>-23110</v>
      </c>
      <c r="J29" s="7" t="n">
        <v>-23110</v>
      </c>
      <c r="K29" s="7" t="n">
        <v>-1028</v>
      </c>
      <c r="L29" s="7" t="n">
        <v>-1028</v>
      </c>
      <c r="M29" s="7" t="n">
        <v>-4407</v>
      </c>
      <c r="O29" s="7" t="n">
        <v>-4407</v>
      </c>
      <c r="Q29" s="7" t="n">
        <v>-28125</v>
      </c>
      <c r="R29" s="7" t="n">
        <v>-28125</v>
      </c>
    </row>
    <row r="30" spans="1:19">
      <c r="A30" s="4" t="s">
        <v>163</v>
      </c>
      <c r="B30" s="5" t="n">
        <v>72747</v>
      </c>
      <c r="D30" s="5" t="n">
        <v>72747</v>
      </c>
    </row>
    <row r="31" spans="1:19">
      <c r="A31" s="4" t="s">
        <v>164</v>
      </c>
      <c r="C31" s="5" t="n">
        <v>5361</v>
      </c>
    </row>
    <row r="32" spans="1:19">
      <c r="A32" s="4" t="s">
        <v>165</v>
      </c>
      <c r="B32" s="5" t="n">
        <v>-20374</v>
      </c>
      <c r="C32" s="7" t="n">
        <v>53</v>
      </c>
      <c r="D32" s="5" t="n">
        <v>-11928</v>
      </c>
      <c r="G32" s="5" t="n">
        <v>-8499</v>
      </c>
    </row>
    <row r="33" spans="1:19">
      <c r="A33" s="4" t="s">
        <v>167</v>
      </c>
      <c r="C33" s="5" t="n">
        <v>-10</v>
      </c>
      <c r="E33" s="5" t="n">
        <v>468</v>
      </c>
    </row>
    <row r="34" spans="1:19">
      <c r="A34" s="4" t="s">
        <v>82</v>
      </c>
      <c r="B34" s="5" t="n">
        <v>-6333</v>
      </c>
      <c r="C34" s="7" t="n">
        <v>1</v>
      </c>
      <c r="D34" s="5" t="n">
        <v>1612</v>
      </c>
      <c r="E34" s="7" t="n">
        <v>-7749</v>
      </c>
      <c r="G34" s="5" t="n">
        <v>-256</v>
      </c>
      <c r="H34" s="5" t="n">
        <v>59</v>
      </c>
    </row>
    <row r="35" spans="1:19">
      <c r="A35" s="4" t="s">
        <v>176</v>
      </c>
      <c r="C35" s="5" t="n">
        <v>1084367</v>
      </c>
      <c r="E35" s="5" t="n">
        <v>-3421</v>
      </c>
    </row>
    <row r="36" spans="1:19">
      <c r="A36" s="4" t="s">
        <v>177</v>
      </c>
      <c r="B36" s="5" t="n">
        <v>10698849</v>
      </c>
      <c r="C36" s="7" t="n">
        <v>10844</v>
      </c>
      <c r="D36" s="5" t="n">
        <v>9820600</v>
      </c>
      <c r="E36" s="7" t="n">
        <v>-35133</v>
      </c>
      <c r="F36" s="7" t="n">
        <v>-369963</v>
      </c>
      <c r="G36" s="7" t="n">
        <v>201215</v>
      </c>
      <c r="H36" s="7" t="n">
        <v>1071286</v>
      </c>
    </row>
    <row r="37" spans="1:19">
      <c r="A37" s="3" t="s">
        <v>160</v>
      </c>
    </row>
    <row r="38" spans="1:19">
      <c r="A38" s="4" t="s">
        <v>178</v>
      </c>
      <c r="C38" s="5" t="n">
        <v>9645</v>
      </c>
    </row>
    <row r="39" spans="1:19">
      <c r="A39" s="4" t="s">
        <v>179</v>
      </c>
      <c r="B39" s="7" t="n">
        <v>123204</v>
      </c>
      <c r="C39" s="7" t="n">
        <v>96</v>
      </c>
      <c r="D39" s="7" t="n">
        <v>1231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649</v>
      </c>
      <c r="B1" s="2" t="s">
        <v>75</v>
      </c>
      <c r="D1" s="2" t="s">
        <v>1</v>
      </c>
    </row>
    <row r="2" spans="1:6">
      <c r="B2" s="2" t="s">
        <v>27</v>
      </c>
      <c r="C2" s="2" t="s">
        <v>76</v>
      </c>
      <c r="D2" s="2" t="s">
        <v>27</v>
      </c>
      <c r="E2" s="2" t="s">
        <v>76</v>
      </c>
      <c r="F2" s="2" t="s">
        <v>28</v>
      </c>
    </row>
    <row r="3" spans="1:6">
      <c r="A3" s="4" t="s">
        <v>518</v>
      </c>
    </row>
    <row r="4" spans="1:6">
      <c r="A4" s="3" t="s">
        <v>650</v>
      </c>
    </row>
    <row r="5" spans="1:6">
      <c r="A5" s="4" t="s">
        <v>651</v>
      </c>
      <c r="B5" s="7" t="n">
        <v>14</v>
      </c>
      <c r="C5" s="7" t="n">
        <v>13</v>
      </c>
      <c r="D5" s="7" t="n">
        <v>42</v>
      </c>
      <c r="E5" s="7" t="n">
        <v>36</v>
      </c>
    </row>
    <row r="6" spans="1:6">
      <c r="A6" s="4" t="s">
        <v>652</v>
      </c>
      <c r="B6" s="5" t="n">
        <v>19300</v>
      </c>
      <c r="D6" s="5" t="n">
        <v>19300</v>
      </c>
      <c r="F6" s="7" t="n">
        <v>18900</v>
      </c>
    </row>
    <row r="7" spans="1:6">
      <c r="A7" s="4" t="s">
        <v>425</v>
      </c>
    </row>
    <row r="8" spans="1:6">
      <c r="A8" s="3" t="s">
        <v>650</v>
      </c>
    </row>
    <row r="9" spans="1:6">
      <c r="A9" s="4" t="s">
        <v>651</v>
      </c>
      <c r="B9" s="5" t="n">
        <v>4</v>
      </c>
      <c r="C9" s="5" t="n">
        <v>2</v>
      </c>
      <c r="D9" s="5" t="n">
        <v>14</v>
      </c>
      <c r="E9" s="5" t="n">
        <v>6</v>
      </c>
    </row>
    <row r="10" spans="1:6">
      <c r="A10" s="4" t="s">
        <v>652</v>
      </c>
      <c r="B10" s="5" t="n">
        <v>1200</v>
      </c>
      <c r="D10" s="5" t="n">
        <v>1200</v>
      </c>
      <c r="F10" s="5" t="n">
        <v>1700</v>
      </c>
    </row>
    <row r="11" spans="1:6">
      <c r="A11" s="4" t="s">
        <v>653</v>
      </c>
    </row>
    <row r="12" spans="1:6">
      <c r="A12" s="3" t="s">
        <v>650</v>
      </c>
    </row>
    <row r="13" spans="1:6">
      <c r="A13" s="4" t="s">
        <v>651</v>
      </c>
      <c r="B13" s="5" t="n">
        <v>3</v>
      </c>
      <c r="C13" s="7" t="n">
        <v>2</v>
      </c>
      <c r="D13" s="5" t="n">
        <v>8</v>
      </c>
      <c r="E13" s="7" t="n">
        <v>7</v>
      </c>
    </row>
    <row r="14" spans="1:6">
      <c r="A14" s="4" t="s">
        <v>652</v>
      </c>
      <c r="B14" s="7" t="n">
        <v>1300</v>
      </c>
      <c r="D14" s="7" t="n">
        <v>1300</v>
      </c>
      <c r="F14" s="7" t="n">
        <v>11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4</v>
      </c>
      <c r="B1" s="2" t="s">
        <v>75</v>
      </c>
      <c r="D1" s="2" t="s">
        <v>1</v>
      </c>
    </row>
    <row r="2" spans="1:5">
      <c r="B2" s="2" t="s">
        <v>27</v>
      </c>
      <c r="C2" s="2" t="s">
        <v>76</v>
      </c>
      <c r="D2" s="2" t="s">
        <v>27</v>
      </c>
      <c r="E2" s="2" t="s">
        <v>76</v>
      </c>
    </row>
    <row r="3" spans="1:5">
      <c r="A3" s="3" t="s">
        <v>655</v>
      </c>
    </row>
    <row r="4" spans="1:5">
      <c r="A4" s="4" t="s">
        <v>656</v>
      </c>
      <c r="B4" s="7" t="n">
        <v>1178955</v>
      </c>
      <c r="C4" s="7" t="n">
        <v>1204547</v>
      </c>
      <c r="D4" s="7" t="n">
        <v>2824707</v>
      </c>
      <c r="E4" s="7" t="n">
        <v>2552602</v>
      </c>
    </row>
    <row r="5" spans="1:5">
      <c r="A5" s="4" t="s">
        <v>657</v>
      </c>
      <c r="B5" s="7" t="n">
        <v>26880</v>
      </c>
      <c r="C5" s="7" t="n">
        <v>32073</v>
      </c>
      <c r="D5" s="7" t="n">
        <v>66014</v>
      </c>
      <c r="E5" s="7" t="n">
        <v>6480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 customWidth="1" max="5" min="5" width="16"/>
  </cols>
  <sheetData>
    <row r="1" spans="1:5">
      <c r="A1" s="1" t="s">
        <v>658</v>
      </c>
      <c r="B1" s="2" t="s">
        <v>75</v>
      </c>
      <c r="D1" s="2" t="s">
        <v>1</v>
      </c>
    </row>
    <row r="2" spans="1:5">
      <c r="B2" s="2" t="s">
        <v>27</v>
      </c>
      <c r="C2" s="2" t="s">
        <v>76</v>
      </c>
      <c r="D2" s="2" t="s">
        <v>27</v>
      </c>
      <c r="E2" s="2" t="s">
        <v>76</v>
      </c>
    </row>
    <row r="3" spans="1:5">
      <c r="A3" s="3" t="s">
        <v>659</v>
      </c>
    </row>
    <row r="4" spans="1:5">
      <c r="A4" s="4" t="s">
        <v>660</v>
      </c>
      <c r="B4" s="7" t="n">
        <v>12528</v>
      </c>
      <c r="C4" s="7" t="n">
        <v>13105</v>
      </c>
      <c r="D4" s="7" t="n">
        <v>13747</v>
      </c>
      <c r="E4" s="7" t="n">
        <v>17585</v>
      </c>
    </row>
    <row r="5" spans="1:5">
      <c r="A5" s="4" t="s">
        <v>661</v>
      </c>
      <c r="B5" s="5" t="n">
        <v>-202</v>
      </c>
      <c r="C5" s="5" t="n">
        <v>-217</v>
      </c>
      <c r="D5" s="5" t="n">
        <v>-649</v>
      </c>
      <c r="E5" s="5" t="n">
        <v>-734</v>
      </c>
    </row>
    <row r="6" spans="1:5">
      <c r="A6" s="4" t="s">
        <v>662</v>
      </c>
      <c r="B6" s="5" t="n">
        <v>-295</v>
      </c>
      <c r="C6" s="5" t="n">
        <v>-423</v>
      </c>
      <c r="D6" s="5" t="n">
        <v>-876</v>
      </c>
      <c r="E6" s="5" t="n">
        <v>-1392</v>
      </c>
    </row>
    <row r="7" spans="1:5">
      <c r="A7" s="4" t="s">
        <v>663</v>
      </c>
      <c r="B7" s="5" t="n">
        <v>-278</v>
      </c>
      <c r="C7" s="5" t="n">
        <v>-37</v>
      </c>
      <c r="D7" s="5" t="n">
        <v>-469</v>
      </c>
      <c r="E7" s="5" t="n">
        <v>-3031</v>
      </c>
    </row>
    <row r="8" spans="1:5">
      <c r="A8" s="4" t="s">
        <v>664</v>
      </c>
      <c r="B8" s="7" t="n">
        <v>11753</v>
      </c>
      <c r="C8" s="7" t="n">
        <v>12428</v>
      </c>
      <c r="D8" s="7" t="n">
        <v>11753</v>
      </c>
      <c r="E8" s="7" t="n">
        <v>12428</v>
      </c>
    </row>
    <row r="9" spans="1:5">
      <c r="A9" s="4" t="s">
        <v>665</v>
      </c>
    </row>
    <row r="10" spans="1:5">
      <c r="A10" s="3" t="s">
        <v>659</v>
      </c>
    </row>
    <row r="11" spans="1:5">
      <c r="A11" s="4" t="s">
        <v>666</v>
      </c>
      <c r="B11" s="4" t="s">
        <v>667</v>
      </c>
      <c r="C11" s="4" t="s">
        <v>668</v>
      </c>
      <c r="D11" s="4" t="s">
        <v>667</v>
      </c>
      <c r="E11" s="4" t="s">
        <v>66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8"/>
    <col customWidth="1" max="3" min="3" width="16"/>
    <col customWidth="1" max="4" min="4" width="18"/>
    <col customWidth="1" max="5" min="5" width="16"/>
    <col customWidth="1" max="6" min="6" width="14"/>
  </cols>
  <sheetData>
    <row r="1" spans="1:6">
      <c r="A1" s="1" t="s">
        <v>669</v>
      </c>
      <c r="B1" s="2" t="s">
        <v>75</v>
      </c>
      <c r="D1" s="2" t="s">
        <v>1</v>
      </c>
    </row>
    <row r="2" spans="1:6">
      <c r="B2" s="2" t="s">
        <v>27</v>
      </c>
      <c r="C2" s="2" t="s">
        <v>76</v>
      </c>
      <c r="D2" s="2" t="s">
        <v>27</v>
      </c>
      <c r="E2" s="2" t="s">
        <v>76</v>
      </c>
      <c r="F2" s="2" t="s">
        <v>28</v>
      </c>
    </row>
    <row r="3" spans="1:6">
      <c r="A3" s="3" t="s">
        <v>670</v>
      </c>
    </row>
    <row r="4" spans="1:6">
      <c r="A4" s="4" t="s">
        <v>671</v>
      </c>
      <c r="B4" s="7" t="n">
        <v>229746</v>
      </c>
      <c r="D4" s="7" t="n">
        <v>229746</v>
      </c>
      <c r="F4" s="7" t="n">
        <v>225578</v>
      </c>
    </row>
    <row r="5" spans="1:6">
      <c r="A5" s="4" t="s">
        <v>518</v>
      </c>
    </row>
    <row r="6" spans="1:6">
      <c r="A6" s="3" t="s">
        <v>670</v>
      </c>
    </row>
    <row r="7" spans="1:6">
      <c r="A7" s="4" t="s">
        <v>672</v>
      </c>
      <c r="B7" s="5" t="n">
        <v>176491</v>
      </c>
      <c r="C7" s="7" t="n">
        <v>121292</v>
      </c>
      <c r="D7" s="5" t="n">
        <v>172466</v>
      </c>
      <c r="E7" s="7" t="n">
        <v>143133</v>
      </c>
    </row>
    <row r="8" spans="1:6">
      <c r="A8" s="4" t="s">
        <v>673</v>
      </c>
      <c r="B8" s="5" t="n">
        <v>12841</v>
      </c>
      <c r="C8" s="5" t="n">
        <v>12434</v>
      </c>
      <c r="D8" s="5" t="n">
        <v>30694</v>
      </c>
      <c r="E8" s="5" t="n">
        <v>25820</v>
      </c>
    </row>
    <row r="9" spans="1:6">
      <c r="A9" s="4" t="s">
        <v>674</v>
      </c>
      <c r="B9" s="5" t="n">
        <v>0</v>
      </c>
      <c r="C9" s="5" t="n">
        <v>15317</v>
      </c>
      <c r="D9" s="5" t="n">
        <v>0</v>
      </c>
      <c r="E9" s="5" t="n">
        <v>15317</v>
      </c>
    </row>
    <row r="10" spans="1:6">
      <c r="A10" s="4" t="s">
        <v>675</v>
      </c>
      <c r="B10" s="5" t="n">
        <v>-688</v>
      </c>
      <c r="C10" s="5" t="n">
        <v>-2543</v>
      </c>
      <c r="D10" s="5" t="n">
        <v>-318</v>
      </c>
      <c r="E10" s="5" t="n">
        <v>-21093</v>
      </c>
    </row>
    <row r="11" spans="1:6">
      <c r="A11" s="4" t="s">
        <v>676</v>
      </c>
      <c r="B11" s="5" t="n">
        <v>-6995</v>
      </c>
      <c r="C11" s="5" t="n">
        <v>-7194</v>
      </c>
      <c r="D11" s="5" t="n">
        <v>-19817</v>
      </c>
      <c r="E11" s="5" t="n">
        <v>-18785</v>
      </c>
    </row>
    <row r="12" spans="1:6">
      <c r="A12" s="4" t="s">
        <v>677</v>
      </c>
      <c r="B12" s="5" t="n">
        <v>183025</v>
      </c>
      <c r="C12" s="5" t="n">
        <v>144392</v>
      </c>
      <c r="D12" s="5" t="n">
        <v>183025</v>
      </c>
      <c r="E12" s="5" t="n">
        <v>144392</v>
      </c>
    </row>
    <row r="13" spans="1:6">
      <c r="A13" s="4" t="s">
        <v>671</v>
      </c>
      <c r="B13" s="7" t="n">
        <v>183583</v>
      </c>
      <c r="C13" s="7" t="n">
        <v>144623</v>
      </c>
      <c r="D13" s="7" t="n">
        <v>183583</v>
      </c>
      <c r="E13" s="7" t="n">
        <v>144623</v>
      </c>
    </row>
    <row r="14" spans="1:6">
      <c r="A14" s="4" t="s">
        <v>678</v>
      </c>
    </row>
    <row r="15" spans="1:6">
      <c r="A15" s="3" t="s">
        <v>670</v>
      </c>
    </row>
    <row r="16" spans="1:6">
      <c r="A16" s="4" t="s">
        <v>666</v>
      </c>
      <c r="B16" s="4" t="s">
        <v>679</v>
      </c>
      <c r="C16" s="4" t="s">
        <v>680</v>
      </c>
      <c r="D16" s="4" t="s">
        <v>679</v>
      </c>
      <c r="E16" s="4" t="s">
        <v>68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1</v>
      </c>
      <c r="B1" s="2" t="s">
        <v>1</v>
      </c>
    </row>
    <row r="2" spans="1:4">
      <c r="B2" s="2" t="s">
        <v>27</v>
      </c>
      <c r="C2" s="2" t="s">
        <v>76</v>
      </c>
      <c r="D2" s="2" t="s">
        <v>28</v>
      </c>
    </row>
    <row r="3" spans="1:4">
      <c r="A3" s="3" t="s">
        <v>650</v>
      </c>
    </row>
    <row r="4" spans="1:4">
      <c r="A4" s="4" t="s">
        <v>682</v>
      </c>
      <c r="B4" s="4" t="s">
        <v>683</v>
      </c>
      <c r="C4" s="4" t="s">
        <v>684</v>
      </c>
    </row>
    <row r="5" spans="1:4">
      <c r="A5" s="4" t="s">
        <v>685</v>
      </c>
      <c r="B5" s="7" t="n">
        <v>-472</v>
      </c>
      <c r="D5" s="7" t="n">
        <v>-501</v>
      </c>
    </row>
    <row r="6" spans="1:4">
      <c r="A6" s="4" t="s">
        <v>686</v>
      </c>
      <c r="B6" s="7" t="n">
        <v>-910</v>
      </c>
      <c r="D6" s="5" t="n">
        <v>-970</v>
      </c>
    </row>
    <row r="7" spans="1:4">
      <c r="A7" s="4" t="s">
        <v>687</v>
      </c>
      <c r="B7" s="4" t="s">
        <v>688</v>
      </c>
      <c r="C7" s="4" t="s">
        <v>689</v>
      </c>
    </row>
    <row r="8" spans="1:4">
      <c r="A8" s="4" t="s">
        <v>690</v>
      </c>
      <c r="B8" s="7" t="n">
        <v>-436</v>
      </c>
      <c r="D8" s="5" t="n">
        <v>-454</v>
      </c>
    </row>
    <row r="9" spans="1:4">
      <c r="A9" s="4" t="s">
        <v>691</v>
      </c>
      <c r="B9" s="7" t="n">
        <v>-823</v>
      </c>
      <c r="D9" s="7" t="n">
        <v>-87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2</v>
      </c>
      <c r="B1" s="2" t="s">
        <v>1</v>
      </c>
    </row>
    <row r="2" spans="1:4">
      <c r="B2" s="2" t="s">
        <v>27</v>
      </c>
      <c r="C2" s="2" t="s">
        <v>76</v>
      </c>
      <c r="D2" s="2" t="s">
        <v>28</v>
      </c>
    </row>
    <row r="3" spans="1:4">
      <c r="A3" s="3" t="s">
        <v>655</v>
      </c>
    </row>
    <row r="4" spans="1:4">
      <c r="A4" s="4" t="s">
        <v>682</v>
      </c>
      <c r="B4" s="4" t="s">
        <v>693</v>
      </c>
      <c r="C4" s="4" t="s">
        <v>694</v>
      </c>
    </row>
    <row r="5" spans="1:4">
      <c r="A5" s="4" t="s">
        <v>685</v>
      </c>
      <c r="B5" s="7" t="n">
        <v>-5172</v>
      </c>
      <c r="D5" s="7" t="n">
        <v>-4510</v>
      </c>
    </row>
    <row r="6" spans="1:4">
      <c r="A6" s="4" t="s">
        <v>686</v>
      </c>
      <c r="B6" s="7" t="n">
        <v>-10038</v>
      </c>
      <c r="D6" s="5" t="n">
        <v>-8763</v>
      </c>
    </row>
    <row r="7" spans="1:4">
      <c r="A7" s="4" t="s">
        <v>687</v>
      </c>
      <c r="B7" s="4" t="s">
        <v>695</v>
      </c>
      <c r="C7" s="4" t="s">
        <v>696</v>
      </c>
    </row>
    <row r="8" spans="1:4">
      <c r="A8" s="4" t="s">
        <v>690</v>
      </c>
      <c r="B8" s="7" t="n">
        <v>-6866</v>
      </c>
      <c r="D8" s="5" t="n">
        <v>-5259</v>
      </c>
    </row>
    <row r="9" spans="1:4">
      <c r="A9" s="4" t="s">
        <v>691</v>
      </c>
      <c r="B9" s="7" t="n">
        <v>-12934</v>
      </c>
      <c r="D9" s="7" t="n">
        <v>-1019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 customWidth="1" max="6" min="6" width="14"/>
  </cols>
  <sheetData>
    <row r="1" spans="1:6">
      <c r="A1" s="1" t="s">
        <v>697</v>
      </c>
      <c r="B1" s="2" t="s">
        <v>75</v>
      </c>
      <c r="D1" s="2" t="s">
        <v>1</v>
      </c>
    </row>
    <row r="2" spans="1:6">
      <c r="B2" s="2" t="s">
        <v>27</v>
      </c>
      <c r="C2" s="2" t="s">
        <v>76</v>
      </c>
      <c r="D2" s="2" t="s">
        <v>27</v>
      </c>
      <c r="E2" s="2" t="s">
        <v>76</v>
      </c>
      <c r="F2" s="2" t="s">
        <v>28</v>
      </c>
    </row>
    <row r="3" spans="1:6">
      <c r="A3" s="3" t="s">
        <v>670</v>
      </c>
    </row>
    <row r="4" spans="1:6">
      <c r="A4" s="4" t="s">
        <v>671</v>
      </c>
      <c r="B4" s="7" t="n">
        <v>229746</v>
      </c>
      <c r="D4" s="7" t="n">
        <v>229746</v>
      </c>
      <c r="F4" s="7" t="n">
        <v>225578</v>
      </c>
    </row>
    <row r="5" spans="1:6">
      <c r="A5" s="4" t="s">
        <v>425</v>
      </c>
    </row>
    <row r="6" spans="1:6">
      <c r="A6" s="3" t="s">
        <v>670</v>
      </c>
    </row>
    <row r="7" spans="1:6">
      <c r="A7" s="4" t="s">
        <v>672</v>
      </c>
      <c r="B7" s="5" t="n">
        <v>12524</v>
      </c>
      <c r="C7" s="7" t="n">
        <v>5458</v>
      </c>
      <c r="D7" s="5" t="n">
        <v>18285</v>
      </c>
      <c r="E7" s="7" t="n">
        <v>8771</v>
      </c>
    </row>
    <row r="8" spans="1:6">
      <c r="A8" s="4" t="s">
        <v>676</v>
      </c>
      <c r="B8" s="5" t="n">
        <v>-2338</v>
      </c>
      <c r="C8" s="5" t="n">
        <v>-1087</v>
      </c>
      <c r="D8" s="5" t="n">
        <v>-8099</v>
      </c>
      <c r="E8" s="5" t="n">
        <v>-4400</v>
      </c>
    </row>
    <row r="9" spans="1:6">
      <c r="A9" s="4" t="s">
        <v>671</v>
      </c>
      <c r="B9" s="5" t="n">
        <v>10398</v>
      </c>
      <c r="C9" s="5" t="n">
        <v>4366</v>
      </c>
      <c r="D9" s="5" t="n">
        <v>10398</v>
      </c>
      <c r="E9" s="5" t="n">
        <v>4366</v>
      </c>
    </row>
    <row r="10" spans="1:6">
      <c r="A10" s="4" t="s">
        <v>677</v>
      </c>
      <c r="B10" s="7" t="n">
        <v>10186</v>
      </c>
      <c r="C10" s="7" t="n">
        <v>4371</v>
      </c>
      <c r="D10" s="7" t="n">
        <v>10186</v>
      </c>
      <c r="E10" s="7" t="n">
        <v>4371</v>
      </c>
    </row>
    <row r="11" spans="1:6">
      <c r="A11" s="4" t="s">
        <v>698</v>
      </c>
    </row>
    <row r="12" spans="1:6">
      <c r="A12" s="3" t="s">
        <v>670</v>
      </c>
    </row>
    <row r="13" spans="1:6">
      <c r="A13" s="4" t="s">
        <v>666</v>
      </c>
      <c r="B13" s="4" t="s">
        <v>699</v>
      </c>
      <c r="C13" s="4" t="s">
        <v>700</v>
      </c>
      <c r="D13" s="4" t="s">
        <v>699</v>
      </c>
      <c r="E13" s="4" t="s">
        <v>7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1</v>
      </c>
      <c r="B1" s="2" t="s">
        <v>1</v>
      </c>
    </row>
    <row r="2" spans="1:4">
      <c r="B2" s="2" t="s">
        <v>27</v>
      </c>
      <c r="C2" s="2" t="s">
        <v>76</v>
      </c>
      <c r="D2" s="2" t="s">
        <v>28</v>
      </c>
    </row>
    <row r="3" spans="1:4">
      <c r="A3" s="3" t="s">
        <v>655</v>
      </c>
    </row>
    <row r="4" spans="1:4">
      <c r="A4" s="4" t="s">
        <v>682</v>
      </c>
      <c r="B4" s="4" t="s">
        <v>702</v>
      </c>
      <c r="C4" s="4" t="s">
        <v>703</v>
      </c>
    </row>
    <row r="5" spans="1:4">
      <c r="A5" s="4" t="s">
        <v>685</v>
      </c>
      <c r="B5" s="7" t="n">
        <v>-586</v>
      </c>
      <c r="D5" s="7" t="n">
        <v>-1047</v>
      </c>
    </row>
    <row r="6" spans="1:4">
      <c r="A6" s="4" t="s">
        <v>686</v>
      </c>
      <c r="B6" s="7" t="n">
        <v>-1112</v>
      </c>
      <c r="D6" s="5" t="n">
        <v>-2026</v>
      </c>
    </row>
    <row r="7" spans="1:4">
      <c r="A7" s="4" t="s">
        <v>687</v>
      </c>
      <c r="B7" s="4" t="s">
        <v>617</v>
      </c>
      <c r="C7" s="4" t="s">
        <v>617</v>
      </c>
    </row>
    <row r="8" spans="1:4">
      <c r="A8" s="4" t="s">
        <v>690</v>
      </c>
      <c r="B8" s="7" t="n">
        <v>-14</v>
      </c>
      <c r="D8" s="5" t="n">
        <v>-26</v>
      </c>
    </row>
    <row r="9" spans="1:4">
      <c r="A9" s="4" t="s">
        <v>691</v>
      </c>
      <c r="B9" s="7" t="n">
        <v>-27</v>
      </c>
      <c r="D9" s="7" t="n">
        <v>-5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4</v>
      </c>
      <c r="B1" s="2" t="s">
        <v>75</v>
      </c>
      <c r="D1" s="2" t="s">
        <v>1</v>
      </c>
    </row>
    <row r="2" spans="1:5">
      <c r="B2" s="2" t="s">
        <v>27</v>
      </c>
      <c r="C2" s="2" t="s">
        <v>76</v>
      </c>
      <c r="D2" s="2" t="s">
        <v>27</v>
      </c>
      <c r="E2" s="2" t="s">
        <v>76</v>
      </c>
    </row>
    <row r="3" spans="1:5">
      <c r="A3" s="3" t="s">
        <v>705</v>
      </c>
    </row>
    <row r="4" spans="1:5">
      <c r="A4" s="4" t="s">
        <v>706</v>
      </c>
      <c r="B4" s="7" t="n">
        <v>107259</v>
      </c>
      <c r="C4" s="7" t="n">
        <v>62803</v>
      </c>
      <c r="D4" s="7" t="n">
        <v>272635</v>
      </c>
      <c r="E4" s="7" t="n">
        <v>167321</v>
      </c>
    </row>
    <row r="5" spans="1:5">
      <c r="A5" s="4" t="s">
        <v>657</v>
      </c>
      <c r="B5" s="7" t="n">
        <v>8508</v>
      </c>
      <c r="C5" s="7" t="n">
        <v>4679</v>
      </c>
      <c r="D5" s="7" t="n">
        <v>21435</v>
      </c>
      <c r="E5" s="7" t="n">
        <v>1286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5"/>
    <col customWidth="1" max="5" min="5" width="17"/>
    <col customWidth="1" max="6" min="6" width="14"/>
  </cols>
  <sheetData>
    <row r="1" spans="1:6">
      <c r="A1" s="1" t="s">
        <v>707</v>
      </c>
      <c r="B1" s="2" t="s">
        <v>75</v>
      </c>
      <c r="D1" s="2" t="s">
        <v>1</v>
      </c>
    </row>
    <row r="2" spans="1:6">
      <c r="B2" s="2" t="s">
        <v>27</v>
      </c>
      <c r="C2" s="2" t="s">
        <v>76</v>
      </c>
      <c r="D2" s="2" t="s">
        <v>27</v>
      </c>
      <c r="E2" s="2" t="s">
        <v>76</v>
      </c>
      <c r="F2" s="2" t="s">
        <v>28</v>
      </c>
    </row>
    <row r="3" spans="1:6">
      <c r="A3" s="3" t="s">
        <v>670</v>
      </c>
    </row>
    <row r="4" spans="1:6">
      <c r="A4" s="4" t="s">
        <v>671</v>
      </c>
      <c r="B4" s="7" t="n">
        <v>229746</v>
      </c>
      <c r="D4" s="7" t="n">
        <v>229746</v>
      </c>
      <c r="F4" s="7" t="n">
        <v>225578</v>
      </c>
    </row>
    <row r="5" spans="1:6">
      <c r="A5" s="4" t="s">
        <v>653</v>
      </c>
    </row>
    <row r="6" spans="1:6">
      <c r="A6" s="3" t="s">
        <v>670</v>
      </c>
    </row>
    <row r="7" spans="1:6">
      <c r="A7" s="4" t="s">
        <v>672</v>
      </c>
      <c r="B7" s="5" t="n">
        <v>23113</v>
      </c>
      <c r="C7" s="7" t="n">
        <v>19612</v>
      </c>
      <c r="D7" s="5" t="n">
        <v>21080</v>
      </c>
      <c r="E7" s="7" t="n">
        <v>19747</v>
      </c>
    </row>
    <row r="8" spans="1:6">
      <c r="A8" s="4" t="s">
        <v>673</v>
      </c>
      <c r="B8" s="5" t="n">
        <v>3591</v>
      </c>
      <c r="C8" s="5" t="n">
        <v>1879</v>
      </c>
      <c r="D8" s="5" t="n">
        <v>9187</v>
      </c>
      <c r="E8" s="5" t="n">
        <v>5259</v>
      </c>
    </row>
    <row r="9" spans="1:6">
      <c r="A9" s="4" t="s">
        <v>676</v>
      </c>
      <c r="B9" s="5" t="n">
        <v>-1923</v>
      </c>
      <c r="C9" s="5" t="n">
        <v>-1745</v>
      </c>
      <c r="D9" s="5" t="n">
        <v>-5486</v>
      </c>
      <c r="E9" s="5" t="n">
        <v>-5260</v>
      </c>
    </row>
    <row r="10" spans="1:6">
      <c r="A10" s="4" t="s">
        <v>677</v>
      </c>
      <c r="B10" s="5" t="n">
        <v>24781</v>
      </c>
      <c r="C10" s="5" t="n">
        <v>19746</v>
      </c>
      <c r="D10" s="5" t="n">
        <v>24781</v>
      </c>
      <c r="E10" s="5" t="n">
        <v>19746</v>
      </c>
    </row>
    <row r="11" spans="1:6">
      <c r="A11" s="4" t="s">
        <v>671</v>
      </c>
      <c r="B11" s="7" t="n">
        <v>28822</v>
      </c>
      <c r="C11" s="7" t="n">
        <v>24065</v>
      </c>
      <c r="D11" s="7" t="n">
        <v>28822</v>
      </c>
      <c r="E11" s="7" t="n">
        <v>24065</v>
      </c>
    </row>
    <row r="12" spans="1:6">
      <c r="A12" s="4" t="s">
        <v>666</v>
      </c>
      <c r="B12" s="4" t="s">
        <v>708</v>
      </c>
      <c r="C12" s="4" t="s">
        <v>708</v>
      </c>
      <c r="D12" s="4" t="s">
        <v>709</v>
      </c>
      <c r="E12" s="4" t="s">
        <v>70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7</v>
      </c>
      <c r="C2" s="2" t="s">
        <v>76</v>
      </c>
    </row>
    <row r="3" spans="1:3">
      <c r="A3" s="3" t="s">
        <v>160</v>
      </c>
    </row>
    <row r="4" spans="1:3">
      <c r="A4" s="4" t="s">
        <v>181</v>
      </c>
      <c r="B4" s="8" t="n">
        <v>0.24</v>
      </c>
      <c r="C4" s="8" t="n">
        <v>0.21</v>
      </c>
    </row>
    <row r="5" spans="1:3">
      <c r="A5" s="4" t="s">
        <v>145</v>
      </c>
    </row>
    <row r="6" spans="1:3">
      <c r="A6" s="3" t="s">
        <v>160</v>
      </c>
    </row>
    <row r="7" spans="1:3">
      <c r="A7" s="4" t="s">
        <v>182</v>
      </c>
      <c r="B7" s="9" t="n">
        <v>63.75</v>
      </c>
      <c r="C7" s="9" t="n">
        <v>63.75</v>
      </c>
    </row>
    <row r="8" spans="1:3">
      <c r="A8" s="4" t="s">
        <v>147</v>
      </c>
    </row>
    <row r="9" spans="1:3">
      <c r="A9" s="3" t="s">
        <v>160</v>
      </c>
    </row>
    <row r="10" spans="1:3">
      <c r="A10" s="4" t="s">
        <v>182</v>
      </c>
      <c r="B10" s="9" t="n">
        <v>28.96</v>
      </c>
      <c r="C10" s="9" t="n">
        <v>25.08</v>
      </c>
    </row>
    <row r="11" spans="1:3">
      <c r="A11" s="4" t="s">
        <v>149</v>
      </c>
    </row>
    <row r="12" spans="1:3">
      <c r="A12" s="3" t="s">
        <v>160</v>
      </c>
    </row>
    <row r="13" spans="1:3">
      <c r="A13" s="4" t="s">
        <v>182</v>
      </c>
      <c r="B13" s="9" t="n">
        <v>44.07</v>
      </c>
      <c r="C13" s="9" t="n">
        <v>11.59</v>
      </c>
    </row>
    <row r="14" spans="1:3">
      <c r="A14" s="4" t="s">
        <v>153</v>
      </c>
    </row>
    <row r="15" spans="1:3">
      <c r="A15" s="3" t="s">
        <v>160</v>
      </c>
    </row>
    <row r="16" spans="1:3">
      <c r="A16" s="4" t="s">
        <v>182</v>
      </c>
      <c r="B16" s="8" t="n">
        <v>46.88</v>
      </c>
      <c r="C16" s="8" t="n">
        <v>35.4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0</v>
      </c>
      <c r="B1" s="2" t="s">
        <v>1</v>
      </c>
    </row>
    <row r="2" spans="1:4">
      <c r="B2" s="2" t="s">
        <v>27</v>
      </c>
      <c r="C2" s="2" t="s">
        <v>76</v>
      </c>
      <c r="D2" s="2" t="s">
        <v>28</v>
      </c>
    </row>
    <row r="3" spans="1:4">
      <c r="A3" s="3" t="s">
        <v>655</v>
      </c>
    </row>
    <row r="4" spans="1:4">
      <c r="A4" s="4" t="s">
        <v>682</v>
      </c>
      <c r="B4" s="4" t="s">
        <v>711</v>
      </c>
      <c r="C4" s="4" t="s">
        <v>712</v>
      </c>
    </row>
    <row r="5" spans="1:4">
      <c r="A5" s="4" t="s">
        <v>685</v>
      </c>
      <c r="B5" s="7" t="n">
        <v>-385</v>
      </c>
      <c r="D5" s="7" t="n">
        <v>-324</v>
      </c>
    </row>
    <row r="6" spans="1:4">
      <c r="A6" s="4" t="s">
        <v>686</v>
      </c>
      <c r="B6" s="7" t="n">
        <v>-764</v>
      </c>
      <c r="D6" s="5" t="n">
        <v>-644</v>
      </c>
    </row>
    <row r="7" spans="1:4">
      <c r="A7" s="4" t="s">
        <v>687</v>
      </c>
      <c r="B7" s="4" t="s">
        <v>713</v>
      </c>
      <c r="C7" s="4" t="s">
        <v>713</v>
      </c>
    </row>
    <row r="8" spans="1:4">
      <c r="A8" s="4" t="s">
        <v>690</v>
      </c>
      <c r="B8" s="7" t="n">
        <v>-774</v>
      </c>
      <c r="D8" s="5" t="n">
        <v>-1270</v>
      </c>
    </row>
    <row r="9" spans="1:4">
      <c r="A9" s="4" t="s">
        <v>691</v>
      </c>
      <c r="B9" s="7" t="n">
        <v>-1516</v>
      </c>
      <c r="D9" s="7" t="n">
        <v>-187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8"/>
    <col customWidth="1" max="3" min="3" width="16"/>
    <col customWidth="1" max="4" min="4" width="16"/>
  </cols>
  <sheetData>
    <row r="1" spans="1:4">
      <c r="A1" s="1" t="s">
        <v>714</v>
      </c>
      <c r="B1" s="2" t="s">
        <v>75</v>
      </c>
    </row>
    <row r="2" spans="1:4">
      <c r="B2" s="2" t="s">
        <v>27</v>
      </c>
      <c r="C2" s="2" t="s">
        <v>715</v>
      </c>
      <c r="D2" s="2" t="s">
        <v>716</v>
      </c>
    </row>
    <row r="3" spans="1:4">
      <c r="A3" s="4" t="s">
        <v>717</v>
      </c>
    </row>
    <row r="4" spans="1:4">
      <c r="A4" s="3" t="s">
        <v>718</v>
      </c>
    </row>
    <row r="5" spans="1:4">
      <c r="A5" s="4" t="s">
        <v>719</v>
      </c>
      <c r="D5" s="7" t="n">
        <v>700000000</v>
      </c>
    </row>
    <row r="6" spans="1:4">
      <c r="A6" s="4" t="s">
        <v>720</v>
      </c>
      <c r="D6" s="4" t="s">
        <v>721</v>
      </c>
    </row>
    <row r="7" spans="1:4">
      <c r="A7" s="4" t="s">
        <v>722</v>
      </c>
      <c r="D7" s="4" t="s">
        <v>723</v>
      </c>
    </row>
    <row r="8" spans="1:4">
      <c r="A8" s="4" t="s">
        <v>724</v>
      </c>
      <c r="B8" s="4" t="s">
        <v>725</v>
      </c>
    </row>
    <row r="9" spans="1:4">
      <c r="A9" s="4" t="s">
        <v>726</v>
      </c>
    </row>
    <row r="10" spans="1:4">
      <c r="A10" s="3" t="s">
        <v>718</v>
      </c>
    </row>
    <row r="11" spans="1:4">
      <c r="A11" s="4" t="s">
        <v>719</v>
      </c>
      <c r="D11" s="7" t="n">
        <v>300000000</v>
      </c>
    </row>
    <row r="12" spans="1:4">
      <c r="A12" s="4" t="s">
        <v>720</v>
      </c>
      <c r="D12" s="4" t="s">
        <v>725</v>
      </c>
    </row>
    <row r="13" spans="1:4">
      <c r="A13" s="4" t="s">
        <v>727</v>
      </c>
      <c r="B13" s="4" t="s">
        <v>728</v>
      </c>
    </row>
    <row r="14" spans="1:4">
      <c r="A14" s="4" t="s">
        <v>729</v>
      </c>
      <c r="B14" s="4" t="s">
        <v>730</v>
      </c>
    </row>
    <row r="15" spans="1:4">
      <c r="A15" s="4" t="s">
        <v>731</v>
      </c>
    </row>
    <row r="16" spans="1:4">
      <c r="A16" s="3" t="s">
        <v>718</v>
      </c>
    </row>
    <row r="17" spans="1:4">
      <c r="A17" s="4" t="s">
        <v>719</v>
      </c>
      <c r="C17" s="7" t="n">
        <v>700000000</v>
      </c>
    </row>
    <row r="18" spans="1:4">
      <c r="A18" s="4" t="s">
        <v>720</v>
      </c>
      <c r="C18" s="4" t="s">
        <v>732</v>
      </c>
    </row>
    <row r="19" spans="1:4">
      <c r="A19" s="4" t="s">
        <v>722</v>
      </c>
      <c r="C19" s="4" t="s">
        <v>73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4</v>
      </c>
      <c r="B1" s="2" t="s">
        <v>75</v>
      </c>
      <c r="D1" s="2" t="s">
        <v>1</v>
      </c>
    </row>
    <row r="2" spans="1:5">
      <c r="B2" s="2" t="s">
        <v>27</v>
      </c>
      <c r="C2" s="2" t="s">
        <v>76</v>
      </c>
      <c r="D2" s="2" t="s">
        <v>27</v>
      </c>
      <c r="E2" s="2" t="s">
        <v>76</v>
      </c>
    </row>
    <row r="3" spans="1:5">
      <c r="A3" s="3" t="s">
        <v>735</v>
      </c>
    </row>
    <row r="4" spans="1:5">
      <c r="A4" s="4" t="s">
        <v>736</v>
      </c>
      <c r="B4" s="7" t="n">
        <v>-30077</v>
      </c>
      <c r="C4" s="7" t="n">
        <v>-58136</v>
      </c>
      <c r="D4" s="7" t="n">
        <v>47637</v>
      </c>
      <c r="E4" s="7" t="n">
        <v>85332</v>
      </c>
    </row>
    <row r="5" spans="1:5">
      <c r="A5" s="3" t="s">
        <v>737</v>
      </c>
    </row>
    <row r="6" spans="1:5">
      <c r="A6" s="4" t="s">
        <v>738</v>
      </c>
      <c r="B6" s="5" t="n">
        <v>10471</v>
      </c>
      <c r="C6" s="5" t="n">
        <v>20003</v>
      </c>
      <c r="D6" s="5" t="n">
        <v>-16584</v>
      </c>
      <c r="E6" s="5" t="n">
        <v>-31349</v>
      </c>
    </row>
    <row r="7" spans="1:5">
      <c r="A7" s="3" t="s">
        <v>739</v>
      </c>
    </row>
    <row r="8" spans="1:5">
      <c r="A8" s="4" t="s">
        <v>136</v>
      </c>
      <c r="B8" s="5" t="n">
        <v>-19606</v>
      </c>
      <c r="C8" s="5" t="n">
        <v>-38133</v>
      </c>
      <c r="D8" s="5" t="n">
        <v>31053</v>
      </c>
      <c r="E8" s="5" t="n">
        <v>53983</v>
      </c>
    </row>
    <row r="9" spans="1:5">
      <c r="A9" s="4" t="s">
        <v>740</v>
      </c>
    </row>
    <row r="10" spans="1:5">
      <c r="A10" s="3" t="s">
        <v>735</v>
      </c>
    </row>
    <row r="11" spans="1:5">
      <c r="A11" s="4" t="s">
        <v>736</v>
      </c>
      <c r="B11" s="5" t="n">
        <v>410</v>
      </c>
      <c r="C11" s="5" t="n">
        <v>2002</v>
      </c>
      <c r="D11" s="5" t="n">
        <v>3698</v>
      </c>
      <c r="E11" s="5" t="n">
        <v>-600</v>
      </c>
    </row>
    <row r="12" spans="1:5">
      <c r="A12" s="3" t="s">
        <v>737</v>
      </c>
    </row>
    <row r="13" spans="1:5">
      <c r="A13" s="4" t="s">
        <v>738</v>
      </c>
      <c r="B13" s="5" t="n">
        <v>-145</v>
      </c>
      <c r="C13" s="5" t="n">
        <v>-708</v>
      </c>
      <c r="D13" s="5" t="n">
        <v>-1307</v>
      </c>
      <c r="E13" s="5" t="n">
        <v>212</v>
      </c>
    </row>
    <row r="14" spans="1:5">
      <c r="A14" s="3" t="s">
        <v>739</v>
      </c>
    </row>
    <row r="15" spans="1:5">
      <c r="A15" s="4" t="s">
        <v>136</v>
      </c>
      <c r="B15" s="5" t="n">
        <v>265</v>
      </c>
      <c r="C15" s="5" t="n">
        <v>1294</v>
      </c>
      <c r="D15" s="5" t="n">
        <v>2391</v>
      </c>
      <c r="E15" s="5" t="n">
        <v>-388</v>
      </c>
    </row>
    <row r="16" spans="1:5">
      <c r="A16" s="4" t="s">
        <v>741</v>
      </c>
    </row>
    <row r="17" spans="1:5">
      <c r="A17" s="3" t="s">
        <v>735</v>
      </c>
    </row>
    <row r="18" spans="1:5">
      <c r="A18" s="4" t="s">
        <v>742</v>
      </c>
      <c r="B18" s="5" t="n">
        <v>-42429</v>
      </c>
      <c r="C18" s="5" t="n">
        <v>-54109</v>
      </c>
      <c r="D18" s="5" t="n">
        <v>19853</v>
      </c>
      <c r="E18" s="5" t="n">
        <v>76637</v>
      </c>
    </row>
    <row r="19" spans="1:5">
      <c r="A19" s="4" t="s">
        <v>743</v>
      </c>
      <c r="B19" s="5" t="n">
        <v>8715</v>
      </c>
      <c r="C19" s="5" t="n">
        <v>726</v>
      </c>
      <c r="D19" s="5" t="n">
        <v>18577</v>
      </c>
      <c r="E19" s="5" t="n">
        <v>-2032</v>
      </c>
    </row>
    <row r="20" spans="1:5">
      <c r="A20" s="3" t="s">
        <v>737</v>
      </c>
    </row>
    <row r="21" spans="1:5">
      <c r="A21" s="4" t="s">
        <v>744</v>
      </c>
      <c r="B21" s="5" t="n">
        <v>14828</v>
      </c>
      <c r="C21" s="5" t="n">
        <v>18604</v>
      </c>
      <c r="D21" s="5" t="n">
        <v>-6779</v>
      </c>
      <c r="E21" s="5" t="n">
        <v>-28315</v>
      </c>
    </row>
    <row r="22" spans="1:5">
      <c r="A22" s="4" t="s">
        <v>745</v>
      </c>
      <c r="B22" s="5" t="n">
        <v>-3082</v>
      </c>
      <c r="C22" s="5" t="n">
        <v>-257</v>
      </c>
      <c r="D22" s="5" t="n">
        <v>-6570</v>
      </c>
      <c r="E22" s="5" t="n">
        <v>718</v>
      </c>
    </row>
    <row r="23" spans="1:5">
      <c r="A23" s="3" t="s">
        <v>739</v>
      </c>
    </row>
    <row r="24" spans="1:5">
      <c r="A24" s="4" t="s">
        <v>746</v>
      </c>
      <c r="B24" s="5" t="n">
        <v>-27601</v>
      </c>
      <c r="C24" s="5" t="n">
        <v>-35505</v>
      </c>
      <c r="D24" s="5" t="n">
        <v>13074</v>
      </c>
      <c r="E24" s="5" t="n">
        <v>48322</v>
      </c>
    </row>
    <row r="25" spans="1:5">
      <c r="A25" s="4" t="s">
        <v>747</v>
      </c>
      <c r="B25" s="5" t="n">
        <v>5633</v>
      </c>
      <c r="C25" s="5" t="n">
        <v>469</v>
      </c>
      <c r="D25" s="5" t="n">
        <v>12007</v>
      </c>
      <c r="E25" s="5" t="n">
        <v>-1314</v>
      </c>
    </row>
    <row r="26" spans="1:5">
      <c r="A26" s="4" t="s">
        <v>136</v>
      </c>
      <c r="B26" s="5" t="n">
        <v>-21703</v>
      </c>
      <c r="C26" s="5" t="n">
        <v>-33742</v>
      </c>
      <c r="D26" s="5" t="n">
        <v>27472</v>
      </c>
      <c r="E26" s="5" t="n">
        <v>46620</v>
      </c>
    </row>
    <row r="27" spans="1:5">
      <c r="A27" s="4" t="s">
        <v>748</v>
      </c>
    </row>
    <row r="28" spans="1:5">
      <c r="A28" s="3" t="s">
        <v>735</v>
      </c>
    </row>
    <row r="29" spans="1:5">
      <c r="A29" s="4" t="s">
        <v>736</v>
      </c>
      <c r="E29" s="5" t="n">
        <v>170</v>
      </c>
    </row>
    <row r="30" spans="1:5">
      <c r="A30" s="3" t="s">
        <v>737</v>
      </c>
    </row>
    <row r="31" spans="1:5">
      <c r="A31" s="4" t="s">
        <v>738</v>
      </c>
      <c r="E31" s="5" t="n">
        <v>-60</v>
      </c>
    </row>
    <row r="32" spans="1:5">
      <c r="A32" s="3" t="s">
        <v>739</v>
      </c>
    </row>
    <row r="33" spans="1:5">
      <c r="A33" s="4" t="s">
        <v>136</v>
      </c>
      <c r="E33" s="5" t="n">
        <v>110</v>
      </c>
    </row>
    <row r="34" spans="1:5">
      <c r="A34" s="4" t="s">
        <v>749</v>
      </c>
    </row>
    <row r="35" spans="1:5">
      <c r="A35" s="3" t="s">
        <v>735</v>
      </c>
    </row>
    <row r="36" spans="1:5">
      <c r="A36" s="4" t="s">
        <v>736</v>
      </c>
      <c r="B36" s="5" t="n">
        <v>-33304</v>
      </c>
      <c r="C36" s="5" t="n">
        <v>-51381</v>
      </c>
      <c r="D36" s="5" t="n">
        <v>42128</v>
      </c>
      <c r="E36" s="5" t="n">
        <v>74005</v>
      </c>
    </row>
    <row r="37" spans="1:5">
      <c r="A37" s="3" t="s">
        <v>737</v>
      </c>
    </row>
    <row r="38" spans="1:5">
      <c r="A38" s="4" t="s">
        <v>738</v>
      </c>
      <c r="B38" s="5" t="n">
        <v>11601</v>
      </c>
      <c r="C38" s="5" t="n">
        <v>17639</v>
      </c>
      <c r="D38" s="5" t="n">
        <v>-14656</v>
      </c>
      <c r="E38" s="5" t="n">
        <v>-27385</v>
      </c>
    </row>
    <row r="39" spans="1:5">
      <c r="A39" s="4" t="s">
        <v>750</v>
      </c>
    </row>
    <row r="40" spans="1:5">
      <c r="A40" s="3" t="s">
        <v>735</v>
      </c>
    </row>
    <row r="41" spans="1:5">
      <c r="A41" s="4" t="s">
        <v>742</v>
      </c>
      <c r="B41" s="5" t="n">
        <v>1885</v>
      </c>
      <c r="C41" s="5" t="n">
        <v>-8171</v>
      </c>
      <c r="D41" s="5" t="n">
        <v>1274</v>
      </c>
      <c r="E41" s="5" t="n">
        <v>8047</v>
      </c>
    </row>
    <row r="42" spans="1:5">
      <c r="A42" s="4" t="s">
        <v>743</v>
      </c>
      <c r="B42" s="5" t="n">
        <v>144</v>
      </c>
      <c r="C42" s="5" t="n">
        <v>123</v>
      </c>
      <c r="D42" s="5" t="n">
        <v>1131</v>
      </c>
      <c r="E42" s="5" t="n">
        <v>-769</v>
      </c>
    </row>
    <row r="43" spans="1:5">
      <c r="A43" s="4" t="s">
        <v>736</v>
      </c>
      <c r="B43" s="5" t="n">
        <v>2029</v>
      </c>
      <c r="C43" s="5" t="n">
        <v>-8048</v>
      </c>
      <c r="D43" s="5" t="n">
        <v>2405</v>
      </c>
      <c r="E43" s="5" t="n">
        <v>7278</v>
      </c>
    </row>
    <row r="44" spans="1:5">
      <c r="A44" s="3" t="s">
        <v>737</v>
      </c>
    </row>
    <row r="45" spans="1:5">
      <c r="A45" s="4" t="s">
        <v>744</v>
      </c>
      <c r="B45" s="5" t="n">
        <v>-660</v>
      </c>
      <c r="C45" s="5" t="n">
        <v>2860</v>
      </c>
      <c r="D45" s="5" t="n">
        <v>-446</v>
      </c>
      <c r="E45" s="5" t="n">
        <v>-2816</v>
      </c>
    </row>
    <row r="46" spans="1:5">
      <c r="A46" s="4" t="s">
        <v>745</v>
      </c>
      <c r="B46" s="5" t="n">
        <v>-51</v>
      </c>
      <c r="C46" s="5" t="n">
        <v>-44</v>
      </c>
      <c r="D46" s="5" t="n">
        <v>-396</v>
      </c>
      <c r="E46" s="5" t="n">
        <v>269</v>
      </c>
    </row>
    <row r="47" spans="1:5">
      <c r="A47" s="4" t="s">
        <v>738</v>
      </c>
      <c r="B47" s="5" t="n">
        <v>-711</v>
      </c>
      <c r="C47" s="5" t="n">
        <v>2816</v>
      </c>
      <c r="D47" s="5" t="n">
        <v>-842</v>
      </c>
      <c r="E47" s="5" t="n">
        <v>-2547</v>
      </c>
    </row>
    <row r="48" spans="1:5">
      <c r="A48" s="3" t="s">
        <v>739</v>
      </c>
    </row>
    <row r="49" spans="1:5">
      <c r="A49" s="4" t="s">
        <v>746</v>
      </c>
      <c r="B49" s="5" t="n">
        <v>1225</v>
      </c>
      <c r="C49" s="5" t="n">
        <v>-5311</v>
      </c>
      <c r="D49" s="5" t="n">
        <v>828</v>
      </c>
      <c r="E49" s="5" t="n">
        <v>5231</v>
      </c>
    </row>
    <row r="50" spans="1:5">
      <c r="A50" s="4" t="s">
        <v>747</v>
      </c>
      <c r="B50" s="5" t="n">
        <v>93</v>
      </c>
      <c r="C50" s="5" t="n">
        <v>79</v>
      </c>
      <c r="D50" s="5" t="n">
        <v>735</v>
      </c>
      <c r="E50" s="5" t="n">
        <v>-500</v>
      </c>
    </row>
    <row r="51" spans="1:5">
      <c r="A51" s="4" t="s">
        <v>136</v>
      </c>
      <c r="B51" s="5" t="n">
        <v>1318</v>
      </c>
      <c r="C51" s="5" t="n">
        <v>-5232</v>
      </c>
      <c r="D51" s="5" t="n">
        <v>1563</v>
      </c>
      <c r="E51" s="5" t="n">
        <v>4731</v>
      </c>
    </row>
    <row r="52" spans="1:5">
      <c r="A52" s="4" t="s">
        <v>751</v>
      </c>
    </row>
    <row r="53" spans="1:5">
      <c r="A53" s="3" t="s">
        <v>735</v>
      </c>
    </row>
    <row r="54" spans="1:5">
      <c r="A54" s="4" t="s">
        <v>736</v>
      </c>
      <c r="B54" s="5" t="n">
        <v>1198</v>
      </c>
      <c r="C54" s="5" t="n">
        <v>1293</v>
      </c>
      <c r="D54" s="5" t="n">
        <v>3104</v>
      </c>
      <c r="E54" s="5" t="n">
        <v>3879</v>
      </c>
    </row>
    <row r="55" spans="1:5">
      <c r="A55" s="3" t="s">
        <v>737</v>
      </c>
    </row>
    <row r="56" spans="1:5">
      <c r="A56" s="4" t="s">
        <v>738</v>
      </c>
      <c r="B56" s="5" t="n">
        <v>-419</v>
      </c>
      <c r="C56" s="5" t="n">
        <v>-452</v>
      </c>
      <c r="D56" s="5" t="n">
        <v>-1086</v>
      </c>
      <c r="E56" s="5" t="n">
        <v>-1357</v>
      </c>
    </row>
    <row r="57" spans="1:5">
      <c r="A57" s="3" t="s">
        <v>739</v>
      </c>
    </row>
    <row r="58" spans="1:5">
      <c r="A58" s="4" t="s">
        <v>136</v>
      </c>
      <c r="B58" s="7" t="n">
        <v>779</v>
      </c>
      <c r="C58" s="7" t="n">
        <v>841</v>
      </c>
      <c r="D58" s="7" t="n">
        <v>2018</v>
      </c>
      <c r="E58" s="7" t="n">
        <v>252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52</v>
      </c>
      <c r="B1" s="2" t="s">
        <v>75</v>
      </c>
      <c r="C1" s="2" t="s">
        <v>1</v>
      </c>
    </row>
    <row r="2" spans="1:4">
      <c r="B2" s="2" t="s">
        <v>27</v>
      </c>
      <c r="C2" s="2" t="s">
        <v>27</v>
      </c>
      <c r="D2" s="2" t="s">
        <v>76</v>
      </c>
    </row>
    <row r="3" spans="1:4">
      <c r="A3" s="3" t="s">
        <v>753</v>
      </c>
    </row>
    <row r="4" spans="1:4">
      <c r="A4" s="4" t="s">
        <v>436</v>
      </c>
      <c r="C4" s="7" t="n">
        <v>10308146</v>
      </c>
      <c r="D4" s="7" t="n">
        <v>6594606</v>
      </c>
    </row>
    <row r="5" spans="1:4">
      <c r="A5" s="4" t="s">
        <v>754</v>
      </c>
      <c r="C5" s="5" t="n">
        <v>16293</v>
      </c>
      <c r="D5" s="5" t="n">
        <v>53275</v>
      </c>
    </row>
    <row r="6" spans="1:4">
      <c r="A6" s="4" t="s">
        <v>755</v>
      </c>
      <c r="C6" s="5" t="n">
        <v>14760</v>
      </c>
      <c r="D6" s="5" t="n">
        <v>708</v>
      </c>
    </row>
    <row r="7" spans="1:4">
      <c r="A7" s="4" t="s">
        <v>756</v>
      </c>
      <c r="D7" s="5" t="n">
        <v>53983</v>
      </c>
    </row>
    <row r="8" spans="1:4">
      <c r="A8" s="4" t="s">
        <v>439</v>
      </c>
      <c r="B8" s="7" t="n">
        <v>10698849</v>
      </c>
      <c r="C8" s="5" t="n">
        <v>10698849</v>
      </c>
      <c r="D8" s="5" t="n">
        <v>10386765</v>
      </c>
    </row>
    <row r="9" spans="1:4">
      <c r="A9" s="4" t="s">
        <v>741</v>
      </c>
    </row>
    <row r="10" spans="1:4">
      <c r="A10" s="3" t="s">
        <v>753</v>
      </c>
    </row>
    <row r="11" spans="1:4">
      <c r="A11" s="4" t="s">
        <v>436</v>
      </c>
      <c r="C11" s="5" t="n">
        <v>-192764</v>
      </c>
      <c r="D11" s="5" t="n">
        <v>8361</v>
      </c>
    </row>
    <row r="12" spans="1:4">
      <c r="A12" s="4" t="s">
        <v>754</v>
      </c>
      <c r="C12" s="5" t="n">
        <v>15465</v>
      </c>
      <c r="D12" s="5" t="n">
        <v>47934</v>
      </c>
    </row>
    <row r="13" spans="1:4">
      <c r="A13" s="4" t="s">
        <v>755</v>
      </c>
      <c r="C13" s="5" t="n">
        <v>12007</v>
      </c>
      <c r="D13" s="5" t="n">
        <v>-1314</v>
      </c>
    </row>
    <row r="14" spans="1:4">
      <c r="A14" s="4" t="s">
        <v>756</v>
      </c>
      <c r="B14" s="5" t="n">
        <v>27472</v>
      </c>
      <c r="D14" s="5" t="n">
        <v>46620</v>
      </c>
    </row>
    <row r="15" spans="1:4">
      <c r="A15" s="4" t="s">
        <v>439</v>
      </c>
      <c r="B15" s="5" t="n">
        <v>-165292</v>
      </c>
      <c r="C15" s="5" t="n">
        <v>-165292</v>
      </c>
      <c r="D15" s="5" t="n">
        <v>54981</v>
      </c>
    </row>
    <row r="16" spans="1:4">
      <c r="A16" s="4" t="s">
        <v>748</v>
      </c>
    </row>
    <row r="17" spans="1:4">
      <c r="A17" s="3" t="s">
        <v>753</v>
      </c>
    </row>
    <row r="18" spans="1:4">
      <c r="A18" s="4" t="s">
        <v>436</v>
      </c>
      <c r="C18" s="5" t="n">
        <v>287</v>
      </c>
      <c r="D18" s="5" t="n">
        <v>176</v>
      </c>
    </row>
    <row r="19" spans="1:4">
      <c r="A19" s="4" t="s">
        <v>754</v>
      </c>
      <c r="C19" s="5" t="n">
        <v>0</v>
      </c>
      <c r="D19" s="5" t="n">
        <v>110</v>
      </c>
    </row>
    <row r="20" spans="1:4">
      <c r="A20" s="4" t="s">
        <v>755</v>
      </c>
      <c r="C20" s="5" t="n">
        <v>0</v>
      </c>
      <c r="D20" s="5" t="n">
        <v>0</v>
      </c>
    </row>
    <row r="21" spans="1:4">
      <c r="A21" s="4" t="s">
        <v>756</v>
      </c>
      <c r="B21" s="5" t="n">
        <v>0</v>
      </c>
      <c r="D21" s="5" t="n">
        <v>110</v>
      </c>
    </row>
    <row r="22" spans="1:4">
      <c r="A22" s="4" t="s">
        <v>439</v>
      </c>
      <c r="B22" s="5" t="n">
        <v>287</v>
      </c>
      <c r="C22" s="5" t="n">
        <v>287</v>
      </c>
      <c r="D22" s="5" t="n">
        <v>286</v>
      </c>
    </row>
    <row r="23" spans="1:4">
      <c r="A23" s="4" t="s">
        <v>750</v>
      </c>
    </row>
    <row r="24" spans="1:4">
      <c r="A24" s="3" t="s">
        <v>753</v>
      </c>
    </row>
    <row r="25" spans="1:4">
      <c r="A25" s="4" t="s">
        <v>436</v>
      </c>
      <c r="C25" s="5" t="n">
        <v>-2634</v>
      </c>
      <c r="D25" s="5" t="n">
        <v>-3948</v>
      </c>
    </row>
    <row r="26" spans="1:4">
      <c r="A26" s="4" t="s">
        <v>754</v>
      </c>
      <c r="C26" s="5" t="n">
        <v>828</v>
      </c>
      <c r="D26" s="5" t="n">
        <v>5231</v>
      </c>
    </row>
    <row r="27" spans="1:4">
      <c r="A27" s="4" t="s">
        <v>755</v>
      </c>
      <c r="C27" s="5" t="n">
        <v>735</v>
      </c>
      <c r="D27" s="5" t="n">
        <v>-500</v>
      </c>
    </row>
    <row r="28" spans="1:4">
      <c r="A28" s="4" t="s">
        <v>756</v>
      </c>
      <c r="B28" s="5" t="n">
        <v>1563</v>
      </c>
      <c r="D28" s="5" t="n">
        <v>4731</v>
      </c>
    </row>
    <row r="29" spans="1:4">
      <c r="A29" s="4" t="s">
        <v>439</v>
      </c>
      <c r="B29" s="5" t="n">
        <v>-1071</v>
      </c>
      <c r="C29" s="5" t="n">
        <v>-1071</v>
      </c>
      <c r="D29" s="5" t="n">
        <v>783</v>
      </c>
    </row>
    <row r="30" spans="1:4">
      <c r="A30" s="4" t="s">
        <v>751</v>
      </c>
    </row>
    <row r="31" spans="1:4">
      <c r="A31" s="3" t="s">
        <v>753</v>
      </c>
    </row>
    <row r="32" spans="1:4">
      <c r="A32" s="4" t="s">
        <v>436</v>
      </c>
      <c r="C32" s="5" t="n">
        <v>-205905</v>
      </c>
      <c r="D32" s="5" t="n">
        <v>-230747</v>
      </c>
    </row>
    <row r="33" spans="1:4">
      <c r="A33" s="4" t="s">
        <v>754</v>
      </c>
      <c r="C33" s="5" t="n">
        <v>0</v>
      </c>
      <c r="D33" s="5" t="n">
        <v>0</v>
      </c>
    </row>
    <row r="34" spans="1:4">
      <c r="A34" s="4" t="s">
        <v>755</v>
      </c>
      <c r="C34" s="5" t="n">
        <v>2018</v>
      </c>
      <c r="D34" s="5" t="n">
        <v>2522</v>
      </c>
    </row>
    <row r="35" spans="1:4">
      <c r="A35" s="4" t="s">
        <v>756</v>
      </c>
      <c r="B35" s="5" t="n">
        <v>2018</v>
      </c>
      <c r="D35" s="5" t="n">
        <v>2522</v>
      </c>
    </row>
    <row r="36" spans="1:4">
      <c r="A36" s="4" t="s">
        <v>439</v>
      </c>
      <c r="B36" s="5" t="n">
        <v>-203887</v>
      </c>
      <c r="C36" s="5" t="n">
        <v>-203887</v>
      </c>
      <c r="D36" s="5" t="n">
        <v>-228225</v>
      </c>
    </row>
    <row r="37" spans="1:4">
      <c r="A37" s="4" t="s">
        <v>143</v>
      </c>
    </row>
    <row r="38" spans="1:4">
      <c r="A38" s="3" t="s">
        <v>753</v>
      </c>
    </row>
    <row r="39" spans="1:4">
      <c r="A39" s="4" t="s">
        <v>436</v>
      </c>
      <c r="C39" s="5" t="n">
        <v>-401016</v>
      </c>
      <c r="D39" s="5" t="n">
        <v>-226158</v>
      </c>
    </row>
    <row r="40" spans="1:4">
      <c r="A40" s="4" t="s">
        <v>756</v>
      </c>
      <c r="B40" s="5" t="n">
        <v>31053</v>
      </c>
    </row>
    <row r="41" spans="1:4">
      <c r="A41" s="4" t="s">
        <v>439</v>
      </c>
      <c r="B41" s="7" t="n">
        <v>-369963</v>
      </c>
      <c r="C41" s="5" t="n">
        <v>-369963</v>
      </c>
      <c r="D41" s="5" t="n">
        <v>-172175</v>
      </c>
    </row>
    <row r="42" spans="1:4">
      <c r="A42" s="4" t="s">
        <v>757</v>
      </c>
    </row>
    <row r="43" spans="1:4">
      <c r="A43" s="3" t="s">
        <v>753</v>
      </c>
    </row>
    <row r="44" spans="1:4">
      <c r="A44" s="4" t="s">
        <v>758</v>
      </c>
      <c r="C44" s="7" t="n">
        <v>-97000</v>
      </c>
      <c r="D44" s="7" t="n">
        <v>-8200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9</v>
      </c>
      <c r="B1" s="2" t="s">
        <v>75</v>
      </c>
      <c r="D1" s="2" t="s">
        <v>1</v>
      </c>
    </row>
    <row r="2" spans="1:5">
      <c r="B2" s="2" t="s">
        <v>27</v>
      </c>
      <c r="C2" s="2" t="s">
        <v>76</v>
      </c>
      <c r="D2" s="2" t="s">
        <v>27</v>
      </c>
      <c r="E2" s="2" t="s">
        <v>76</v>
      </c>
    </row>
    <row r="3" spans="1:5">
      <c r="A3" s="3" t="s">
        <v>760</v>
      </c>
    </row>
    <row r="4" spans="1:5">
      <c r="A4" s="4" t="s">
        <v>761</v>
      </c>
      <c r="B4" s="7" t="n">
        <v>48743</v>
      </c>
      <c r="C4" s="7" t="n">
        <v>33098</v>
      </c>
      <c r="D4" s="7" t="n">
        <v>138214</v>
      </c>
      <c r="E4" s="7" t="n">
        <v>105307</v>
      </c>
    </row>
    <row r="5" spans="1:5">
      <c r="A5" s="4" t="s">
        <v>762</v>
      </c>
      <c r="B5" s="5" t="n">
        <v>71</v>
      </c>
      <c r="C5" s="5" t="n">
        <v>1031</v>
      </c>
      <c r="D5" s="5" t="n">
        <v>3781</v>
      </c>
      <c r="E5" s="5" t="n">
        <v>1763</v>
      </c>
    </row>
    <row r="6" spans="1:5">
      <c r="A6" s="4" t="s">
        <v>763</v>
      </c>
      <c r="B6" s="5" t="n">
        <v>724284</v>
      </c>
      <c r="C6" s="5" t="n">
        <v>583653</v>
      </c>
      <c r="D6" s="5" t="n">
        <v>2100056</v>
      </c>
      <c r="E6" s="5" t="n">
        <v>1516849</v>
      </c>
    </row>
    <row r="7" spans="1:5">
      <c r="A7" s="4" t="s">
        <v>764</v>
      </c>
      <c r="B7" s="5" t="n">
        <v>38157</v>
      </c>
      <c r="C7" s="5" t="n">
        <v>33399</v>
      </c>
      <c r="D7" s="5" t="n">
        <v>123110</v>
      </c>
      <c r="E7" s="5" t="n">
        <v>99720</v>
      </c>
    </row>
    <row r="8" spans="1:5">
      <c r="A8" s="4" t="s">
        <v>765</v>
      </c>
      <c r="B8" s="5" t="n">
        <v>-377088</v>
      </c>
      <c r="C8" s="5" t="n">
        <v>-405024</v>
      </c>
      <c r="D8" s="5" t="n">
        <v>-1151085</v>
      </c>
      <c r="E8" s="5" t="n">
        <v>-989369</v>
      </c>
    </row>
    <row r="9" spans="1:5">
      <c r="A9" s="4" t="s">
        <v>113</v>
      </c>
      <c r="B9" s="5" t="n">
        <v>364512</v>
      </c>
      <c r="C9" s="5" t="n">
        <v>151753</v>
      </c>
      <c r="D9" s="5" t="n">
        <v>982278</v>
      </c>
      <c r="E9" s="5" t="n">
        <v>606847</v>
      </c>
    </row>
    <row r="10" spans="1:5">
      <c r="A10" s="4" t="s">
        <v>114</v>
      </c>
      <c r="B10" s="5" t="n">
        <v>-89944</v>
      </c>
      <c r="C10" s="5" t="n">
        <v>-24749</v>
      </c>
      <c r="D10" s="5" t="n">
        <v>-227875</v>
      </c>
      <c r="E10" s="5" t="n">
        <v>-133989</v>
      </c>
    </row>
    <row r="11" spans="1:5">
      <c r="A11" s="4" t="s">
        <v>117</v>
      </c>
      <c r="B11" s="5" t="n">
        <v>255665</v>
      </c>
      <c r="C11" s="5" t="n">
        <v>108467</v>
      </c>
      <c r="D11" s="5" t="n">
        <v>697733</v>
      </c>
      <c r="E11" s="5" t="n">
        <v>426449</v>
      </c>
    </row>
    <row r="12" spans="1:5">
      <c r="A12" s="4" t="s">
        <v>766</v>
      </c>
    </row>
    <row r="13" spans="1:5">
      <c r="A13" s="3" t="s">
        <v>760</v>
      </c>
    </row>
    <row r="14" spans="1:5">
      <c r="A14" s="4" t="s">
        <v>761</v>
      </c>
      <c r="B14" s="5" t="n">
        <v>-1498</v>
      </c>
      <c r="C14" s="5" t="n">
        <v>-726</v>
      </c>
      <c r="D14" s="5" t="n">
        <v>-7388</v>
      </c>
      <c r="E14" s="5" t="n">
        <v>478</v>
      </c>
    </row>
    <row r="15" spans="1:5">
      <c r="A15" s="4" t="s">
        <v>762</v>
      </c>
      <c r="B15" s="5" t="n">
        <v>-7113</v>
      </c>
      <c r="C15" s="5" t="n">
        <v>0</v>
      </c>
      <c r="D15" s="5" t="n">
        <v>-7502</v>
      </c>
      <c r="E15" s="5" t="n">
        <v>1630</v>
      </c>
    </row>
    <row r="16" spans="1:5">
      <c r="A16" s="4" t="s">
        <v>767</v>
      </c>
    </row>
    <row r="17" spans="1:5">
      <c r="A17" s="3" t="s">
        <v>760</v>
      </c>
    </row>
    <row r="18" spans="1:5">
      <c r="A18" s="4" t="s">
        <v>762</v>
      </c>
      <c r="B18" s="5" t="n">
        <v>-104</v>
      </c>
      <c r="C18" s="5" t="n">
        <v>0</v>
      </c>
      <c r="D18" s="5" t="n">
        <v>-3687</v>
      </c>
      <c r="E18" s="5" t="n">
        <v>-76</v>
      </c>
    </row>
    <row r="19" spans="1:5">
      <c r="A19" s="4" t="s">
        <v>768</v>
      </c>
    </row>
    <row r="20" spans="1:5">
      <c r="A20" s="3" t="s">
        <v>760</v>
      </c>
    </row>
    <row r="21" spans="1:5">
      <c r="A21" s="4" t="s">
        <v>113</v>
      </c>
      <c r="B21" s="5" t="n">
        <v>-8715</v>
      </c>
      <c r="C21" s="5" t="n">
        <v>-726</v>
      </c>
      <c r="D21" s="5" t="n">
        <v>-18577</v>
      </c>
      <c r="E21" s="5" t="n">
        <v>2032</v>
      </c>
    </row>
    <row r="22" spans="1:5">
      <c r="A22" s="4" t="s">
        <v>114</v>
      </c>
      <c r="B22" s="5" t="n">
        <v>3082</v>
      </c>
      <c r="C22" s="5" t="n">
        <v>257</v>
      </c>
      <c r="D22" s="5" t="n">
        <v>6570</v>
      </c>
      <c r="E22" s="5" t="n">
        <v>-718</v>
      </c>
    </row>
    <row r="23" spans="1:5">
      <c r="A23" s="4" t="s">
        <v>117</v>
      </c>
      <c r="B23" s="5" t="n">
        <v>-5633</v>
      </c>
      <c r="C23" s="5" t="n">
        <v>-469</v>
      </c>
      <c r="D23" s="5" t="n">
        <v>-12007</v>
      </c>
      <c r="E23" s="5" t="n">
        <v>1314</v>
      </c>
    </row>
    <row r="24" spans="1:5">
      <c r="A24" s="4" t="s">
        <v>769</v>
      </c>
    </row>
    <row r="25" spans="1:5">
      <c r="A25" s="3" t="s">
        <v>760</v>
      </c>
    </row>
    <row r="26" spans="1:5">
      <c r="A26" s="4" t="s">
        <v>763</v>
      </c>
      <c r="B26" s="5" t="n">
        <v>-144</v>
      </c>
      <c r="C26" s="5" t="n">
        <v>-123</v>
      </c>
      <c r="D26" s="5" t="n">
        <v>-1131</v>
      </c>
      <c r="E26" s="5" t="n">
        <v>770</v>
      </c>
    </row>
    <row r="27" spans="1:5">
      <c r="A27" s="4" t="s">
        <v>764</v>
      </c>
      <c r="B27" s="5" t="n">
        <v>0</v>
      </c>
      <c r="C27" s="5" t="n">
        <v>0</v>
      </c>
      <c r="D27" s="5" t="n">
        <v>0</v>
      </c>
      <c r="E27" s="5" t="n">
        <v>-1</v>
      </c>
    </row>
    <row r="28" spans="1:5">
      <c r="A28" s="4" t="s">
        <v>113</v>
      </c>
      <c r="B28" s="5" t="n">
        <v>-144</v>
      </c>
      <c r="C28" s="5" t="n">
        <v>-123</v>
      </c>
      <c r="D28" s="5" t="n">
        <v>-1131</v>
      </c>
      <c r="E28" s="5" t="n">
        <v>769</v>
      </c>
    </row>
    <row r="29" spans="1:5">
      <c r="A29" s="4" t="s">
        <v>114</v>
      </c>
      <c r="B29" s="5" t="n">
        <v>51</v>
      </c>
      <c r="C29" s="5" t="n">
        <v>44</v>
      </c>
      <c r="D29" s="5" t="n">
        <v>396</v>
      </c>
      <c r="E29" s="5" t="n">
        <v>-269</v>
      </c>
    </row>
    <row r="30" spans="1:5">
      <c r="A30" s="4" t="s">
        <v>117</v>
      </c>
      <c r="B30" s="5" t="n">
        <v>-93</v>
      </c>
      <c r="C30" s="5" t="n">
        <v>-79</v>
      </c>
      <c r="D30" s="5" t="n">
        <v>-735</v>
      </c>
      <c r="E30" s="5" t="n">
        <v>500</v>
      </c>
    </row>
    <row r="31" spans="1:5">
      <c r="A31" s="4" t="s">
        <v>770</v>
      </c>
    </row>
    <row r="32" spans="1:5">
      <c r="A32" s="3" t="s">
        <v>760</v>
      </c>
    </row>
    <row r="33" spans="1:5">
      <c r="A33" s="4" t="s">
        <v>765</v>
      </c>
      <c r="B33" s="5" t="n">
        <v>-1690</v>
      </c>
      <c r="C33" s="5" t="n">
        <v>-1785</v>
      </c>
      <c r="D33" s="5" t="n">
        <v>-4580</v>
      </c>
      <c r="E33" s="5" t="n">
        <v>-5355</v>
      </c>
    </row>
    <row r="34" spans="1:5">
      <c r="A34" s="4" t="s">
        <v>771</v>
      </c>
    </row>
    <row r="35" spans="1:5">
      <c r="A35" s="3" t="s">
        <v>760</v>
      </c>
    </row>
    <row r="36" spans="1:5">
      <c r="A36" s="4" t="s">
        <v>765</v>
      </c>
      <c r="B36" s="5" t="n">
        <v>492</v>
      </c>
      <c r="C36" s="5" t="n">
        <v>492</v>
      </c>
      <c r="D36" s="5" t="n">
        <v>1476</v>
      </c>
      <c r="E36" s="5" t="n">
        <v>1476</v>
      </c>
    </row>
    <row r="37" spans="1:5">
      <c r="A37" s="4" t="s">
        <v>772</v>
      </c>
    </row>
    <row r="38" spans="1:5">
      <c r="A38" s="3" t="s">
        <v>760</v>
      </c>
    </row>
    <row r="39" spans="1:5">
      <c r="A39" s="4" t="s">
        <v>113</v>
      </c>
      <c r="B39" s="5" t="n">
        <v>-1198</v>
      </c>
      <c r="C39" s="5" t="n">
        <v>-1293</v>
      </c>
      <c r="D39" s="5" t="n">
        <v>-3104</v>
      </c>
      <c r="E39" s="5" t="n">
        <v>-3879</v>
      </c>
    </row>
    <row r="40" spans="1:5">
      <c r="A40" s="4" t="s">
        <v>114</v>
      </c>
      <c r="B40" s="5" t="n">
        <v>419</v>
      </c>
      <c r="C40" s="5" t="n">
        <v>452</v>
      </c>
      <c r="D40" s="5" t="n">
        <v>1086</v>
      </c>
      <c r="E40" s="5" t="n">
        <v>1357</v>
      </c>
    </row>
    <row r="41" spans="1:5">
      <c r="A41" s="4" t="s">
        <v>117</v>
      </c>
      <c r="B41" s="7" t="n">
        <v>-779</v>
      </c>
      <c r="C41" s="7" t="n">
        <v>-841</v>
      </c>
      <c r="D41" s="7" t="n">
        <v>-2018</v>
      </c>
      <c r="E41" s="7" t="n">
        <v>-252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3</v>
      </c>
      <c r="B1" s="2" t="s">
        <v>75</v>
      </c>
      <c r="D1" s="2" t="s">
        <v>1</v>
      </c>
    </row>
    <row r="2" spans="1:5">
      <c r="B2" s="2" t="s">
        <v>27</v>
      </c>
      <c r="C2" s="2" t="s">
        <v>76</v>
      </c>
      <c r="D2" s="2" t="s">
        <v>27</v>
      </c>
      <c r="E2" s="2" t="s">
        <v>76</v>
      </c>
    </row>
    <row r="3" spans="1:5">
      <c r="A3" s="3" t="s">
        <v>774</v>
      </c>
    </row>
    <row r="4" spans="1:5">
      <c r="A4" s="4" t="s">
        <v>115</v>
      </c>
      <c r="B4" s="7" t="n">
        <v>274568</v>
      </c>
      <c r="C4" s="7" t="n">
        <v>127004</v>
      </c>
      <c r="D4" s="7" t="n">
        <v>754403</v>
      </c>
      <c r="E4" s="7" t="n">
        <v>472858</v>
      </c>
    </row>
    <row r="5" spans="1:5">
      <c r="A5" s="4" t="s">
        <v>775</v>
      </c>
      <c r="B5" s="5" t="n">
        <v>-18903</v>
      </c>
      <c r="C5" s="5" t="n">
        <v>-18537</v>
      </c>
      <c r="D5" s="5" t="n">
        <v>-56670</v>
      </c>
      <c r="E5" s="5" t="n">
        <v>-46409</v>
      </c>
    </row>
    <row r="6" spans="1:5">
      <c r="A6" s="4" t="s">
        <v>776</v>
      </c>
      <c r="B6" s="5" t="n">
        <v>255665</v>
      </c>
      <c r="C6" s="5" t="n">
        <v>108467</v>
      </c>
      <c r="D6" s="5" t="n">
        <v>697733</v>
      </c>
      <c r="E6" s="5" t="n">
        <v>426449</v>
      </c>
    </row>
    <row r="7" spans="1:5">
      <c r="A7" s="4" t="s">
        <v>777</v>
      </c>
      <c r="B7" s="5" t="n">
        <v>0</v>
      </c>
      <c r="C7" s="5" t="n">
        <v>0</v>
      </c>
      <c r="D7" s="5" t="n">
        <v>0</v>
      </c>
      <c r="E7" s="5" t="n">
        <v>0</v>
      </c>
    </row>
    <row r="8" spans="1:5">
      <c r="A8" s="4" t="s">
        <v>778</v>
      </c>
      <c r="B8" s="7" t="n">
        <v>255665</v>
      </c>
      <c r="C8" s="7" t="n">
        <v>108467</v>
      </c>
      <c r="D8" s="7" t="n">
        <v>697733</v>
      </c>
      <c r="E8" s="7" t="n">
        <v>426449</v>
      </c>
    </row>
    <row r="9" spans="1:5">
      <c r="A9" s="4" t="s">
        <v>779</v>
      </c>
      <c r="B9" s="5" t="n">
        <v>1086038</v>
      </c>
      <c r="C9" s="5" t="n">
        <v>938578</v>
      </c>
      <c r="D9" s="5" t="n">
        <v>1087115</v>
      </c>
      <c r="E9" s="5" t="n">
        <v>844167</v>
      </c>
    </row>
    <row r="10" spans="1:5">
      <c r="A10" s="4" t="s">
        <v>780</v>
      </c>
      <c r="B10" s="8" t="n">
        <v>0.24</v>
      </c>
      <c r="C10" s="8" t="n">
        <v>0.12</v>
      </c>
      <c r="D10" s="8" t="n">
        <v>0.64</v>
      </c>
      <c r="E10" s="8" t="n">
        <v>0.51</v>
      </c>
    </row>
    <row r="11" spans="1:5">
      <c r="A11" s="3" t="s">
        <v>781</v>
      </c>
    </row>
    <row r="12" spans="1:5">
      <c r="A12" s="4" t="s">
        <v>782</v>
      </c>
      <c r="B12" s="5" t="n">
        <v>17079</v>
      </c>
      <c r="C12" s="5" t="n">
        <v>10714</v>
      </c>
      <c r="D12" s="5" t="n">
        <v>17515</v>
      </c>
      <c r="E12" s="5" t="n">
        <v>10295</v>
      </c>
    </row>
    <row r="13" spans="1:5">
      <c r="A13" s="4" t="s">
        <v>783</v>
      </c>
      <c r="B13" s="5" t="n">
        <v>3228</v>
      </c>
      <c r="C13" s="5" t="n">
        <v>2654</v>
      </c>
      <c r="D13" s="5" t="n">
        <v>3096</v>
      </c>
      <c r="E13" s="5" t="n">
        <v>2337</v>
      </c>
    </row>
    <row r="14" spans="1:5">
      <c r="A14" s="4" t="s">
        <v>82</v>
      </c>
      <c r="B14" s="5" t="n">
        <v>146</v>
      </c>
      <c r="C14" s="5" t="n">
        <v>135</v>
      </c>
      <c r="D14" s="5" t="n">
        <v>152</v>
      </c>
      <c r="E14" s="5" t="n">
        <v>135</v>
      </c>
    </row>
    <row r="15" spans="1:5">
      <c r="A15" s="4" t="s">
        <v>784</v>
      </c>
      <c r="B15" s="5" t="n">
        <v>20453</v>
      </c>
      <c r="C15" s="5" t="n">
        <v>13503</v>
      </c>
      <c r="D15" s="5" t="n">
        <v>20763</v>
      </c>
      <c r="E15" s="5" t="n">
        <v>12767</v>
      </c>
    </row>
    <row r="16" spans="1:5">
      <c r="A16" s="4" t="s">
        <v>785</v>
      </c>
      <c r="B16" s="5" t="n">
        <v>1106491</v>
      </c>
      <c r="C16" s="5" t="n">
        <v>952081</v>
      </c>
      <c r="D16" s="5" t="n">
        <v>1107878</v>
      </c>
      <c r="E16" s="5" t="n">
        <v>856934</v>
      </c>
    </row>
    <row r="17" spans="1:5">
      <c r="A17" s="4" t="s">
        <v>786</v>
      </c>
      <c r="B17" s="8" t="n">
        <v>0.23</v>
      </c>
      <c r="C17" s="8" t="n">
        <v>0.11</v>
      </c>
      <c r="D17" s="8" t="n">
        <v>0.63</v>
      </c>
      <c r="E17" s="8" t="n">
        <v>0.5</v>
      </c>
    </row>
    <row r="18" spans="1:5">
      <c r="A18" s="4" t="s">
        <v>787</v>
      </c>
    </row>
    <row r="19" spans="1:5">
      <c r="A19" s="3" t="s">
        <v>788</v>
      </c>
    </row>
    <row r="20" spans="1:5">
      <c r="A20" s="4" t="s">
        <v>789</v>
      </c>
      <c r="B20" s="5" t="n">
        <v>1500</v>
      </c>
      <c r="C20" s="5" t="n">
        <v>3500</v>
      </c>
      <c r="D20" s="5" t="n">
        <v>900</v>
      </c>
      <c r="E20" s="5" t="n">
        <v>33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71"/>
  </cols>
  <sheetData>
    <row r="1" spans="1:2">
      <c r="A1" s="1" t="s">
        <v>790</v>
      </c>
      <c r="B1" s="2" t="s">
        <v>1</v>
      </c>
    </row>
    <row r="2" spans="1:2">
      <c r="B2" s="2" t="s">
        <v>791</v>
      </c>
    </row>
    <row r="3" spans="1:2">
      <c r="A3" s="3" t="s">
        <v>792</v>
      </c>
    </row>
    <row r="4" spans="1:2">
      <c r="A4" s="4" t="s">
        <v>793</v>
      </c>
      <c r="B4" s="4" t="s">
        <v>794</v>
      </c>
    </row>
    <row r="5" spans="1:2">
      <c r="A5" s="4" t="s">
        <v>795</v>
      </c>
      <c r="B5" s="4" t="s">
        <v>796</v>
      </c>
    </row>
    <row r="6" spans="1:2">
      <c r="A6" s="4" t="s">
        <v>797</v>
      </c>
    </row>
    <row r="7" spans="1:2">
      <c r="A7" s="3" t="s">
        <v>798</v>
      </c>
    </row>
    <row r="8" spans="1:2">
      <c r="A8" s="4" t="s">
        <v>799</v>
      </c>
      <c r="B8" s="5" t="n">
        <v>55</v>
      </c>
    </row>
    <row r="9" spans="1:2">
      <c r="A9" s="4" t="s">
        <v>800</v>
      </c>
      <c r="B9" s="4" t="s">
        <v>80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802</v>
      </c>
      <c r="B1" s="2" t="s">
        <v>75</v>
      </c>
      <c r="D1" s="2" t="s">
        <v>1</v>
      </c>
    </row>
    <row r="2" spans="1:5">
      <c r="B2" s="2" t="s">
        <v>27</v>
      </c>
      <c r="C2" s="2" t="s">
        <v>76</v>
      </c>
      <c r="D2" s="2" t="s">
        <v>27</v>
      </c>
      <c r="E2" s="2" t="s">
        <v>76</v>
      </c>
    </row>
    <row r="3" spans="1:5">
      <c r="A3" s="4" t="s">
        <v>803</v>
      </c>
    </row>
    <row r="4" spans="1:5">
      <c r="A4" s="3" t="s">
        <v>804</v>
      </c>
    </row>
    <row r="5" spans="1:5">
      <c r="A5" s="4" t="s">
        <v>805</v>
      </c>
      <c r="B5" s="7" t="n">
        <v>640</v>
      </c>
      <c r="C5" s="7" t="n">
        <v>1425</v>
      </c>
      <c r="D5" s="7" t="n">
        <v>1920</v>
      </c>
      <c r="E5" s="7" t="n">
        <v>3475</v>
      </c>
    </row>
    <row r="6" spans="1:5">
      <c r="A6" s="4" t="s">
        <v>806</v>
      </c>
      <c r="B6" s="5" t="n">
        <v>7478</v>
      </c>
      <c r="C6" s="5" t="n">
        <v>7978</v>
      </c>
      <c r="D6" s="5" t="n">
        <v>22433</v>
      </c>
      <c r="E6" s="5" t="n">
        <v>21474</v>
      </c>
    </row>
    <row r="7" spans="1:5">
      <c r="A7" s="4" t="s">
        <v>807</v>
      </c>
      <c r="B7" s="5" t="n">
        <v>-13803</v>
      </c>
      <c r="C7" s="5" t="n">
        <v>-12086</v>
      </c>
      <c r="D7" s="5" t="n">
        <v>-41409</v>
      </c>
      <c r="E7" s="5" t="n">
        <v>-32533</v>
      </c>
    </row>
    <row r="8" spans="1:5">
      <c r="A8" s="4" t="s">
        <v>808</v>
      </c>
      <c r="B8" s="5" t="n">
        <v>0</v>
      </c>
      <c r="C8" s="5" t="n">
        <v>0</v>
      </c>
      <c r="D8" s="5" t="n">
        <v>0</v>
      </c>
      <c r="E8" s="5" t="n">
        <v>0</v>
      </c>
    </row>
    <row r="9" spans="1:5">
      <c r="A9" s="4" t="s">
        <v>809</v>
      </c>
      <c r="B9" s="5" t="n">
        <v>1747</v>
      </c>
      <c r="C9" s="5" t="n">
        <v>1865</v>
      </c>
      <c r="D9" s="5" t="n">
        <v>5241</v>
      </c>
      <c r="E9" s="5" t="n">
        <v>5594</v>
      </c>
    </row>
    <row r="10" spans="1:5">
      <c r="A10" s="4" t="s">
        <v>810</v>
      </c>
      <c r="B10" s="5" t="n">
        <v>5049</v>
      </c>
      <c r="C10" s="5" t="n">
        <v>3400</v>
      </c>
      <c r="D10" s="5" t="n">
        <v>10049</v>
      </c>
      <c r="E10" s="5" t="n">
        <v>10200</v>
      </c>
    </row>
    <row r="11" spans="1:5">
      <c r="A11" s="4" t="s">
        <v>811</v>
      </c>
      <c r="B11" s="5" t="n">
        <v>1111</v>
      </c>
      <c r="C11" s="5" t="n">
        <v>2582</v>
      </c>
      <c r="D11" s="5" t="n">
        <v>-1766</v>
      </c>
      <c r="E11" s="5" t="n">
        <v>8210</v>
      </c>
    </row>
    <row r="12" spans="1:5">
      <c r="A12" s="4" t="s">
        <v>797</v>
      </c>
    </row>
    <row r="13" spans="1:5">
      <c r="A13" s="3" t="s">
        <v>804</v>
      </c>
    </row>
    <row r="14" spans="1:5">
      <c r="A14" s="4" t="s">
        <v>805</v>
      </c>
      <c r="B14" s="5" t="n">
        <v>22</v>
      </c>
      <c r="C14" s="5" t="n">
        <v>16</v>
      </c>
      <c r="D14" s="5" t="n">
        <v>65</v>
      </c>
      <c r="E14" s="5" t="n">
        <v>16</v>
      </c>
    </row>
    <row r="15" spans="1:5">
      <c r="A15" s="4" t="s">
        <v>806</v>
      </c>
      <c r="B15" s="5" t="n">
        <v>98</v>
      </c>
      <c r="C15" s="5" t="n">
        <v>79</v>
      </c>
      <c r="D15" s="5" t="n">
        <v>296</v>
      </c>
      <c r="E15" s="5" t="n">
        <v>188</v>
      </c>
    </row>
    <row r="16" spans="1:5">
      <c r="A16" s="4" t="s">
        <v>807</v>
      </c>
      <c r="B16" s="5" t="n">
        <v>0</v>
      </c>
      <c r="C16" s="5" t="n">
        <v>0</v>
      </c>
      <c r="D16" s="5" t="n">
        <v>0</v>
      </c>
      <c r="E16" s="5" t="n">
        <v>0</v>
      </c>
    </row>
    <row r="17" spans="1:5">
      <c r="A17" s="4" t="s">
        <v>808</v>
      </c>
      <c r="B17" s="5" t="n">
        <v>-492</v>
      </c>
      <c r="C17" s="5" t="n">
        <v>-492</v>
      </c>
      <c r="D17" s="5" t="n">
        <v>-1476</v>
      </c>
      <c r="E17" s="5" t="n">
        <v>-1476</v>
      </c>
    </row>
    <row r="18" spans="1:5">
      <c r="A18" s="4" t="s">
        <v>809</v>
      </c>
      <c r="B18" s="5" t="n">
        <v>-55</v>
      </c>
      <c r="C18" s="5" t="n">
        <v>-72</v>
      </c>
      <c r="D18" s="5" t="n">
        <v>-164</v>
      </c>
      <c r="E18" s="5" t="n">
        <v>-216</v>
      </c>
    </row>
    <row r="19" spans="1:5">
      <c r="A19" s="4" t="s">
        <v>810</v>
      </c>
      <c r="B19" s="5" t="n">
        <v>0</v>
      </c>
      <c r="C19" s="5" t="n">
        <v>0</v>
      </c>
      <c r="D19" s="5" t="n">
        <v>0</v>
      </c>
      <c r="E19" s="5" t="n">
        <v>0</v>
      </c>
    </row>
    <row r="20" spans="1:5">
      <c r="A20" s="4" t="s">
        <v>811</v>
      </c>
      <c r="B20" s="7" t="n">
        <v>-427</v>
      </c>
      <c r="C20" s="7" t="n">
        <v>-469</v>
      </c>
      <c r="D20" s="7" t="n">
        <v>-1279</v>
      </c>
      <c r="E20" s="7" t="n">
        <v>-148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812</v>
      </c>
      <c r="B1" s="2" t="s">
        <v>75</v>
      </c>
      <c r="D1" s="2" t="s">
        <v>1</v>
      </c>
    </row>
    <row r="2" spans="1:5">
      <c r="B2" s="2" t="s">
        <v>27</v>
      </c>
      <c r="C2" s="2" t="s">
        <v>76</v>
      </c>
      <c r="D2" s="2" t="s">
        <v>27</v>
      </c>
      <c r="E2" s="2" t="s">
        <v>76</v>
      </c>
    </row>
    <row r="3" spans="1:5">
      <c r="A3" s="3" t="s">
        <v>813</v>
      </c>
    </row>
    <row r="4" spans="1:5">
      <c r="A4" s="4" t="s">
        <v>814</v>
      </c>
      <c r="B4" s="7" t="n">
        <v>5</v>
      </c>
      <c r="C4" s="7" t="n">
        <v>9</v>
      </c>
      <c r="D4" s="7" t="n">
        <v>26</v>
      </c>
      <c r="E4" s="7" t="n">
        <v>2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7</v>
      </c>
      <c r="C1" s="2" t="s">
        <v>28</v>
      </c>
    </row>
    <row r="2" spans="1:3">
      <c r="A2" s="3" t="s">
        <v>816</v>
      </c>
    </row>
    <row r="3" spans="1:3">
      <c r="A3" s="4" t="s">
        <v>817</v>
      </c>
      <c r="B3" s="7" t="n">
        <v>584829</v>
      </c>
      <c r="C3" s="7" t="n">
        <v>438224</v>
      </c>
    </row>
    <row r="4" spans="1:3">
      <c r="A4" s="4" t="s">
        <v>818</v>
      </c>
      <c r="B4" s="7" t="n">
        <v>99191</v>
      </c>
      <c r="C4" s="7" t="n">
        <v>823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7</v>
      </c>
      <c r="C2" s="2" t="s">
        <v>76</v>
      </c>
    </row>
    <row r="3" spans="1:3">
      <c r="A3" s="3" t="s">
        <v>184</v>
      </c>
    </row>
    <row r="4" spans="1:3">
      <c r="A4" s="4" t="s">
        <v>115</v>
      </c>
      <c r="B4" s="7" t="n">
        <v>754403</v>
      </c>
      <c r="C4" s="7" t="n">
        <v>472858</v>
      </c>
    </row>
    <row r="5" spans="1:3">
      <c r="A5" s="3" t="s">
        <v>185</v>
      </c>
    </row>
    <row r="6" spans="1:3">
      <c r="A6" s="4" t="s">
        <v>89</v>
      </c>
      <c r="B6" s="5" t="n">
        <v>136206</v>
      </c>
      <c r="C6" s="5" t="n">
        <v>115896</v>
      </c>
    </row>
    <row r="7" spans="1:3">
      <c r="A7" s="4" t="s">
        <v>186</v>
      </c>
      <c r="B7" s="5" t="n">
        <v>307063</v>
      </c>
      <c r="C7" s="5" t="n">
        <v>299444</v>
      </c>
    </row>
    <row r="8" spans="1:3">
      <c r="A8" s="4" t="s">
        <v>187</v>
      </c>
      <c r="B8" s="5" t="n">
        <v>72747</v>
      </c>
      <c r="C8" s="5" t="n">
        <v>48568</v>
      </c>
    </row>
    <row r="9" spans="1:3">
      <c r="A9" s="4" t="s">
        <v>188</v>
      </c>
      <c r="B9" s="5" t="n">
        <v>36244</v>
      </c>
      <c r="C9" s="5" t="n">
        <v>-18094</v>
      </c>
    </row>
    <row r="10" spans="1:3">
      <c r="A10" s="4" t="s">
        <v>100</v>
      </c>
      <c r="B10" s="5" t="n">
        <v>-3781</v>
      </c>
      <c r="C10" s="5" t="n">
        <v>-1763</v>
      </c>
    </row>
    <row r="11" spans="1:3">
      <c r="A11" s="4" t="s">
        <v>127</v>
      </c>
      <c r="B11" s="5" t="n">
        <v>3687</v>
      </c>
      <c r="C11" s="5" t="n">
        <v>76</v>
      </c>
    </row>
    <row r="12" spans="1:3">
      <c r="A12" s="3" t="s">
        <v>189</v>
      </c>
    </row>
    <row r="13" spans="1:3">
      <c r="A13" s="4" t="s">
        <v>32</v>
      </c>
      <c r="B13" s="5" t="n">
        <v>44807</v>
      </c>
      <c r="C13" s="5" t="n">
        <v>926</v>
      </c>
    </row>
    <row r="14" spans="1:3">
      <c r="A14" s="4" t="s">
        <v>190</v>
      </c>
      <c r="B14" s="5" t="n">
        <v>-164405</v>
      </c>
      <c r="C14" s="5" t="n">
        <v>-194735</v>
      </c>
    </row>
    <row r="15" spans="1:3">
      <c r="A15" s="4" t="s">
        <v>45</v>
      </c>
      <c r="B15" s="5" t="n">
        <v>-136485</v>
      </c>
      <c r="C15" s="5" t="n">
        <v>-169453</v>
      </c>
    </row>
    <row r="16" spans="1:3">
      <c r="A16" s="4" t="s">
        <v>191</v>
      </c>
      <c r="B16" s="5" t="n">
        <v>42162</v>
      </c>
      <c r="C16" s="5" t="n">
        <v>144496</v>
      </c>
    </row>
    <row r="17" spans="1:3">
      <c r="A17" s="4" t="s">
        <v>192</v>
      </c>
      <c r="B17" s="5" t="n">
        <v>13647</v>
      </c>
      <c r="C17" s="5" t="n">
        <v>-12413</v>
      </c>
    </row>
    <row r="18" spans="1:3">
      <c r="A18" s="4" t="s">
        <v>193</v>
      </c>
      <c r="B18" s="5" t="n">
        <v>1106295</v>
      </c>
      <c r="C18" s="5" t="n">
        <v>685806</v>
      </c>
    </row>
    <row r="19" spans="1:3">
      <c r="A19" s="3" t="s">
        <v>194</v>
      </c>
    </row>
    <row r="20" spans="1:3">
      <c r="A20" s="4" t="s">
        <v>195</v>
      </c>
      <c r="B20" s="5" t="n">
        <v>20688</v>
      </c>
      <c r="C20" s="5" t="n">
        <v>33221</v>
      </c>
    </row>
    <row r="21" spans="1:3">
      <c r="A21" s="4" t="s">
        <v>196</v>
      </c>
      <c r="B21" s="5" t="n">
        <v>0</v>
      </c>
      <c r="C21" s="5" t="n">
        <v>-133218</v>
      </c>
    </row>
    <row r="22" spans="1:3">
      <c r="A22" s="3" t="s">
        <v>197</v>
      </c>
    </row>
    <row r="23" spans="1:3">
      <c r="A23" s="4" t="s">
        <v>198</v>
      </c>
      <c r="B23" s="5" t="n">
        <v>1081091</v>
      </c>
      <c r="C23" s="5" t="n">
        <v>1266031</v>
      </c>
    </row>
    <row r="24" spans="1:3">
      <c r="A24" s="4" t="s">
        <v>199</v>
      </c>
      <c r="B24" s="5" t="n">
        <v>792996</v>
      </c>
      <c r="C24" s="5" t="n">
        <v>850170</v>
      </c>
    </row>
    <row r="25" spans="1:3">
      <c r="A25" s="4" t="s">
        <v>200</v>
      </c>
      <c r="B25" s="5" t="n">
        <v>1255152</v>
      </c>
      <c r="C25" s="5" t="n">
        <v>3893482</v>
      </c>
    </row>
    <row r="26" spans="1:3">
      <c r="A26" s="4" t="s">
        <v>201</v>
      </c>
      <c r="B26" s="5" t="n">
        <v>-3208608</v>
      </c>
      <c r="C26" s="5" t="n">
        <v>-5434332</v>
      </c>
    </row>
    <row r="27" spans="1:3">
      <c r="A27" s="4" t="s">
        <v>202</v>
      </c>
      <c r="B27" s="5" t="n">
        <v>-689670</v>
      </c>
      <c r="C27" s="5" t="n">
        <v>0</v>
      </c>
    </row>
    <row r="28" spans="1:3">
      <c r="A28" s="4" t="s">
        <v>203</v>
      </c>
      <c r="B28" s="5" t="n">
        <v>427142</v>
      </c>
      <c r="C28" s="5" t="n">
        <v>352277</v>
      </c>
    </row>
    <row r="29" spans="1:3">
      <c r="A29" s="4" t="s">
        <v>204</v>
      </c>
      <c r="B29" s="5" t="n">
        <v>-2159966</v>
      </c>
      <c r="C29" s="5" t="n">
        <v>-3286238</v>
      </c>
    </row>
    <row r="30" spans="1:3">
      <c r="A30" s="4" t="s">
        <v>205</v>
      </c>
      <c r="B30" s="5" t="n">
        <v>-144637</v>
      </c>
      <c r="C30" s="5" t="n">
        <v>-63688</v>
      </c>
    </row>
    <row r="31" spans="1:3">
      <c r="A31" s="4" t="s">
        <v>206</v>
      </c>
      <c r="B31" s="5" t="n">
        <v>25156</v>
      </c>
      <c r="C31" s="5" t="n">
        <v>21765</v>
      </c>
    </row>
    <row r="32" spans="1:3">
      <c r="A32" s="4" t="s">
        <v>207</v>
      </c>
      <c r="B32" s="5" t="n">
        <v>-112859</v>
      </c>
      <c r="C32" s="5" t="n">
        <v>-359208</v>
      </c>
    </row>
    <row r="33" spans="1:3">
      <c r="A33" s="4" t="s">
        <v>192</v>
      </c>
      <c r="B33" s="5" t="n">
        <v>11556</v>
      </c>
      <c r="C33" s="5" t="n">
        <v>-249</v>
      </c>
    </row>
    <row r="34" spans="1:3">
      <c r="A34" s="4" t="s">
        <v>208</v>
      </c>
      <c r="B34" s="5" t="n">
        <v>-2701959</v>
      </c>
      <c r="C34" s="5" t="n">
        <v>-2859987</v>
      </c>
    </row>
    <row r="35" spans="1:3">
      <c r="A35" s="3" t="s">
        <v>209</v>
      </c>
    </row>
    <row r="36" spans="1:3">
      <c r="A36" s="4" t="s">
        <v>210</v>
      </c>
      <c r="B36" s="5" t="n">
        <v>2837396</v>
      </c>
      <c r="C36" s="5" t="n">
        <v>853806</v>
      </c>
    </row>
    <row r="37" spans="1:3">
      <c r="A37" s="4" t="s">
        <v>211</v>
      </c>
      <c r="B37" s="5" t="n">
        <v>-1865157</v>
      </c>
      <c r="C37" s="5" t="n">
        <v>363518</v>
      </c>
    </row>
    <row r="38" spans="1:3">
      <c r="A38" s="4" t="s">
        <v>212</v>
      </c>
      <c r="B38" s="5" t="n">
        <v>1773096</v>
      </c>
      <c r="C38" s="5" t="n">
        <v>2081643</v>
      </c>
    </row>
    <row r="39" spans="1:3">
      <c r="A39" s="4" t="s">
        <v>213</v>
      </c>
      <c r="B39" s="5" t="n">
        <v>-882977</v>
      </c>
      <c r="C39" s="5" t="n">
        <v>-684746</v>
      </c>
    </row>
    <row r="40" spans="1:3">
      <c r="A40" s="4" t="s">
        <v>214</v>
      </c>
      <c r="B40" s="5" t="n">
        <v>-56632</v>
      </c>
      <c r="C40" s="5" t="n">
        <v>-46409</v>
      </c>
    </row>
    <row r="41" spans="1:3">
      <c r="A41" s="4" t="s">
        <v>215</v>
      </c>
      <c r="B41" s="5" t="n">
        <v>-261593</v>
      </c>
      <c r="C41" s="5" t="n">
        <v>-168656</v>
      </c>
    </row>
    <row r="42" spans="1:3">
      <c r="A42" s="4" t="s">
        <v>216</v>
      </c>
      <c r="B42" s="5" t="n">
        <v>-123204</v>
      </c>
      <c r="C42" s="5" t="n">
        <v>0</v>
      </c>
    </row>
    <row r="43" spans="1:3">
      <c r="A43" s="4" t="s">
        <v>217</v>
      </c>
      <c r="B43" s="5" t="n">
        <v>9316</v>
      </c>
      <c r="C43" s="5" t="n">
        <v>6084</v>
      </c>
    </row>
    <row r="44" spans="1:3">
      <c r="A44" s="4" t="s">
        <v>218</v>
      </c>
      <c r="B44" s="5" t="n">
        <v>0</v>
      </c>
      <c r="C44" s="5" t="n">
        <v>584936</v>
      </c>
    </row>
    <row r="45" spans="1:3">
      <c r="A45" s="4" t="s">
        <v>219</v>
      </c>
      <c r="B45" s="5" t="n">
        <v>-25613</v>
      </c>
      <c r="C45" s="5" t="n">
        <v>0</v>
      </c>
    </row>
    <row r="46" spans="1:3">
      <c r="A46" s="4" t="s">
        <v>192</v>
      </c>
      <c r="B46" s="5" t="n">
        <v>0</v>
      </c>
      <c r="C46" s="5" t="n">
        <v>-1212</v>
      </c>
    </row>
    <row r="47" spans="1:3">
      <c r="A47" s="4" t="s">
        <v>220</v>
      </c>
      <c r="B47" s="5" t="n">
        <v>1404632</v>
      </c>
      <c r="C47" s="5" t="n">
        <v>2988964</v>
      </c>
    </row>
    <row r="48" spans="1:3">
      <c r="A48" s="4" t="s">
        <v>221</v>
      </c>
      <c r="B48" s="5" t="n">
        <v>-191032</v>
      </c>
      <c r="C48" s="5" t="n">
        <v>814783</v>
      </c>
    </row>
    <row r="49" spans="1:3">
      <c r="A49" s="4" t="s">
        <v>222</v>
      </c>
      <c r="B49" s="5" t="n">
        <v>1384770</v>
      </c>
      <c r="C49" s="5" t="n">
        <v>847156</v>
      </c>
    </row>
    <row r="50" spans="1:3">
      <c r="A50" s="4" t="s">
        <v>223</v>
      </c>
      <c r="B50" s="5" t="n">
        <v>1193738</v>
      </c>
      <c r="C50" s="5" t="n">
        <v>1661939</v>
      </c>
    </row>
    <row r="51" spans="1:3">
      <c r="A51" s="3" t="s">
        <v>224</v>
      </c>
    </row>
    <row r="52" spans="1:3">
      <c r="A52" s="4" t="s">
        <v>225</v>
      </c>
      <c r="B52" s="5" t="n">
        <v>307493</v>
      </c>
      <c r="C52" s="5" t="n">
        <v>159357</v>
      </c>
    </row>
    <row r="53" spans="1:3">
      <c r="A53" s="4" t="s">
        <v>226</v>
      </c>
      <c r="B53" s="5" t="n">
        <v>71165</v>
      </c>
      <c r="C53" s="5" t="n">
        <v>3869</v>
      </c>
    </row>
    <row r="54" spans="1:3">
      <c r="A54" s="3" t="s">
        <v>227</v>
      </c>
    </row>
    <row r="55" spans="1:3">
      <c r="A55" s="4" t="s">
        <v>228</v>
      </c>
      <c r="B55" s="5" t="n">
        <v>446152</v>
      </c>
      <c r="C55" s="5" t="n">
        <v>3204732</v>
      </c>
    </row>
    <row r="56" spans="1:3">
      <c r="A56" s="4" t="s">
        <v>229</v>
      </c>
      <c r="B56" s="5" t="n">
        <v>4751</v>
      </c>
      <c r="C56" s="5" t="n">
        <v>92585</v>
      </c>
    </row>
    <row r="57" spans="1:3">
      <c r="A57" s="4" t="s">
        <v>230</v>
      </c>
      <c r="B57" s="5" t="n">
        <v>23691</v>
      </c>
      <c r="C57" s="5" t="n">
        <v>18678</v>
      </c>
    </row>
    <row r="58" spans="1:3">
      <c r="A58" s="4" t="s">
        <v>231</v>
      </c>
      <c r="B58" s="7" t="n">
        <v>992760</v>
      </c>
      <c r="C58" s="7"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7</v>
      </c>
      <c r="C1" s="2" t="s">
        <v>28</v>
      </c>
    </row>
    <row r="2" spans="1:3">
      <c r="A2" s="3" t="s">
        <v>820</v>
      </c>
    </row>
    <row r="3" spans="1:3">
      <c r="A3" s="4" t="s">
        <v>817</v>
      </c>
      <c r="B3" s="7" t="n">
        <v>584829</v>
      </c>
      <c r="C3" s="7" t="n">
        <v>438224</v>
      </c>
    </row>
    <row r="4" spans="1:3">
      <c r="A4" s="4" t="s">
        <v>401</v>
      </c>
      <c r="B4" s="5" t="n">
        <v>99191</v>
      </c>
      <c r="C4" s="5" t="n">
        <v>82319</v>
      </c>
    </row>
    <row r="5" spans="1:3">
      <c r="A5" s="4" t="s">
        <v>32</v>
      </c>
      <c r="B5" s="5" t="n">
        <v>88488</v>
      </c>
      <c r="C5" s="5" t="n">
        <v>133295</v>
      </c>
    </row>
    <row r="6" spans="1:3">
      <c r="A6" s="4" t="s">
        <v>35</v>
      </c>
      <c r="B6" s="5" t="n">
        <v>15453061</v>
      </c>
      <c r="C6" s="5" t="n">
        <v>15562837</v>
      </c>
    </row>
    <row r="7" spans="1:3">
      <c r="A7" s="4" t="s">
        <v>821</v>
      </c>
      <c r="B7" s="5" t="n">
        <v>320826</v>
      </c>
      <c r="C7" s="5" t="n">
        <v>420159</v>
      </c>
    </row>
    <row r="8" spans="1:3">
      <c r="A8" s="4" t="s">
        <v>822</v>
      </c>
      <c r="B8" s="5" t="n">
        <v>-154562</v>
      </c>
      <c r="C8" s="5" t="n">
        <v>-181940</v>
      </c>
    </row>
    <row r="9" spans="1:3">
      <c r="A9" s="4" t="s">
        <v>823</v>
      </c>
      <c r="B9" s="5" t="n">
        <v>166264</v>
      </c>
      <c r="C9" s="5" t="n">
        <v>238219</v>
      </c>
    </row>
    <row r="10" spans="1:3">
      <c r="A10" s="3" t="s">
        <v>824</v>
      </c>
    </row>
    <row r="11" spans="1:3">
      <c r="A11" s="4" t="s">
        <v>825</v>
      </c>
      <c r="B11" s="5" t="n">
        <v>293650</v>
      </c>
      <c r="C11" s="5" t="n">
        <v>370647</v>
      </c>
    </row>
    <row r="12" spans="1:3">
      <c r="A12" s="4" t="s">
        <v>826</v>
      </c>
      <c r="B12" s="5" t="n">
        <v>-234526</v>
      </c>
      <c r="C12" s="5" t="n">
        <v>-272361</v>
      </c>
    </row>
    <row r="13" spans="1:3">
      <c r="A13" s="4" t="s">
        <v>827</v>
      </c>
      <c r="B13" s="5" t="n">
        <v>59124</v>
      </c>
      <c r="C13" s="5" t="n">
        <v>98286</v>
      </c>
    </row>
    <row r="14" spans="1:3">
      <c r="A14" s="4" t="s">
        <v>579</v>
      </c>
    </row>
    <row r="15" spans="1:3">
      <c r="A15" s="3" t="s">
        <v>820</v>
      </c>
    </row>
    <row r="16" spans="1:3">
      <c r="A16" s="4" t="s">
        <v>35</v>
      </c>
      <c r="B16" s="5" t="n">
        <v>11260</v>
      </c>
      <c r="C16" s="5" t="n">
        <v>5497</v>
      </c>
    </row>
    <row r="17" spans="1:3">
      <c r="A17" s="4" t="s">
        <v>588</v>
      </c>
    </row>
    <row r="18" spans="1:3">
      <c r="A18" s="3" t="s">
        <v>820</v>
      </c>
    </row>
    <row r="19" spans="1:3">
      <c r="A19" s="4" t="s">
        <v>35</v>
      </c>
      <c r="B19" s="5" t="n">
        <v>10639750</v>
      </c>
      <c r="C19" s="5" t="n">
        <v>10673342</v>
      </c>
    </row>
    <row r="20" spans="1:3">
      <c r="A20" s="4" t="s">
        <v>589</v>
      </c>
    </row>
    <row r="21" spans="1:3">
      <c r="A21" s="3" t="s">
        <v>820</v>
      </c>
    </row>
    <row r="22" spans="1:3">
      <c r="A22" s="4" t="s">
        <v>35</v>
      </c>
      <c r="B22" s="5" t="n">
        <v>96451</v>
      </c>
      <c r="C22" s="5" t="n">
        <v>73542</v>
      </c>
    </row>
    <row r="23" spans="1:3">
      <c r="A23" s="4" t="s">
        <v>591</v>
      </c>
    </row>
    <row r="24" spans="1:3">
      <c r="A24" s="3" t="s">
        <v>820</v>
      </c>
    </row>
    <row r="25" spans="1:3">
      <c r="A25" s="4" t="s">
        <v>35</v>
      </c>
      <c r="B25" s="5" t="n">
        <v>3426109</v>
      </c>
      <c r="C25" s="5" t="n">
        <v>3250057</v>
      </c>
    </row>
    <row r="26" spans="1:3">
      <c r="A26" s="4" t="s">
        <v>592</v>
      </c>
    </row>
    <row r="27" spans="1:3">
      <c r="A27" s="3" t="s">
        <v>820</v>
      </c>
    </row>
    <row r="28" spans="1:3">
      <c r="A28" s="4" t="s">
        <v>35</v>
      </c>
      <c r="B28" s="5" t="n">
        <v>555191</v>
      </c>
      <c r="C28" s="5" t="n">
        <v>793481</v>
      </c>
    </row>
    <row r="29" spans="1:3">
      <c r="A29" s="4" t="s">
        <v>593</v>
      </c>
    </row>
    <row r="30" spans="1:3">
      <c r="A30" s="3" t="s">
        <v>820</v>
      </c>
    </row>
    <row r="31" spans="1:3">
      <c r="A31" s="4" t="s">
        <v>35</v>
      </c>
      <c r="B31" s="5" t="n">
        <v>125629</v>
      </c>
      <c r="C31" s="5" t="n">
        <v>198683</v>
      </c>
    </row>
    <row r="32" spans="1:3">
      <c r="A32" s="4" t="s">
        <v>828</v>
      </c>
    </row>
    <row r="33" spans="1:3">
      <c r="A33" s="3" t="s">
        <v>820</v>
      </c>
    </row>
    <row r="34" spans="1:3">
      <c r="A34" s="4" t="s">
        <v>817</v>
      </c>
      <c r="B34" s="5" t="n">
        <v>584829</v>
      </c>
      <c r="C34" s="5" t="n">
        <v>438224</v>
      </c>
    </row>
    <row r="35" spans="1:3">
      <c r="A35" s="4" t="s">
        <v>32</v>
      </c>
      <c r="B35" s="5" t="n">
        <v>88488</v>
      </c>
      <c r="C35" s="5" t="n">
        <v>133295</v>
      </c>
    </row>
    <row r="36" spans="1:3">
      <c r="A36" s="4" t="s">
        <v>35</v>
      </c>
      <c r="B36" s="5" t="n">
        <v>14870042</v>
      </c>
      <c r="C36" s="5" t="n">
        <v>15015133</v>
      </c>
    </row>
    <row r="37" spans="1:3">
      <c r="A37" s="4" t="s">
        <v>829</v>
      </c>
      <c r="B37" s="5" t="n">
        <v>11753</v>
      </c>
      <c r="C37" s="5" t="n">
        <v>13747</v>
      </c>
    </row>
    <row r="38" spans="1:3">
      <c r="A38" s="4" t="s">
        <v>822</v>
      </c>
      <c r="B38" s="5" t="n">
        <v>-154562</v>
      </c>
      <c r="C38" s="5" t="n">
        <v>-181940</v>
      </c>
    </row>
    <row r="39" spans="1:3">
      <c r="A39" s="4" t="s">
        <v>823</v>
      </c>
      <c r="B39" s="5" t="n">
        <v>166264</v>
      </c>
      <c r="C39" s="5" t="n">
        <v>238219</v>
      </c>
    </row>
    <row r="40" spans="1:3">
      <c r="A40" s="3" t="s">
        <v>824</v>
      </c>
    </row>
    <row r="41" spans="1:3">
      <c r="A41" s="4" t="s">
        <v>826</v>
      </c>
      <c r="B41" s="5" t="n">
        <v>-234526</v>
      </c>
      <c r="C41" s="5" t="n">
        <v>-272361</v>
      </c>
    </row>
    <row r="42" spans="1:3">
      <c r="A42" s="4" t="s">
        <v>827</v>
      </c>
      <c r="B42" s="5" t="n">
        <v>59124</v>
      </c>
      <c r="C42" s="5" t="n">
        <v>98286</v>
      </c>
    </row>
    <row r="43" spans="1:3">
      <c r="A43" s="4" t="s">
        <v>49</v>
      </c>
      <c r="B43" s="5" t="n">
        <v>4</v>
      </c>
      <c r="C43" s="5" t="n">
        <v>474</v>
      </c>
    </row>
    <row r="44" spans="1:3">
      <c r="A44" s="4" t="s">
        <v>830</v>
      </c>
    </row>
    <row r="45" spans="1:3">
      <c r="A45" s="3" t="s">
        <v>820</v>
      </c>
    </row>
    <row r="46" spans="1:3">
      <c r="A46" s="4" t="s">
        <v>35</v>
      </c>
      <c r="B46" s="5" t="n">
        <v>11260</v>
      </c>
      <c r="C46" s="5" t="n">
        <v>5497</v>
      </c>
    </row>
    <row r="47" spans="1:3">
      <c r="A47" s="4" t="s">
        <v>831</v>
      </c>
    </row>
    <row r="48" spans="1:3">
      <c r="A48" s="3" t="s">
        <v>820</v>
      </c>
    </row>
    <row r="49" spans="1:3">
      <c r="A49" s="4" t="s">
        <v>35</v>
      </c>
      <c r="B49" s="5" t="n">
        <v>10639750</v>
      </c>
      <c r="C49" s="5" t="n">
        <v>10673342</v>
      </c>
    </row>
    <row r="50" spans="1:3">
      <c r="A50" s="4" t="s">
        <v>832</v>
      </c>
    </row>
    <row r="51" spans="1:3">
      <c r="A51" s="3" t="s">
        <v>820</v>
      </c>
    </row>
    <row r="52" spans="1:3">
      <c r="A52" s="4" t="s">
        <v>35</v>
      </c>
      <c r="B52" s="5" t="n">
        <v>96451</v>
      </c>
      <c r="C52" s="5" t="n">
        <v>73542</v>
      </c>
    </row>
    <row r="53" spans="1:3">
      <c r="A53" s="4" t="s">
        <v>833</v>
      </c>
    </row>
    <row r="54" spans="1:3">
      <c r="A54" s="3" t="s">
        <v>820</v>
      </c>
    </row>
    <row r="55" spans="1:3">
      <c r="A55" s="4" t="s">
        <v>32</v>
      </c>
      <c r="B55" s="5" t="n">
        <v>1481</v>
      </c>
      <c r="C55" s="5" t="n">
        <v>1148</v>
      </c>
    </row>
    <row r="56" spans="1:3">
      <c r="A56" s="4" t="s">
        <v>35</v>
      </c>
      <c r="B56" s="5" t="n">
        <v>3426109</v>
      </c>
      <c r="C56" s="5" t="n">
        <v>3250057</v>
      </c>
    </row>
    <row r="57" spans="1:3">
      <c r="A57" s="4" t="s">
        <v>834</v>
      </c>
    </row>
    <row r="58" spans="1:3">
      <c r="A58" s="3" t="s">
        <v>820</v>
      </c>
    </row>
    <row r="59" spans="1:3">
      <c r="A59" s="4" t="s">
        <v>35</v>
      </c>
      <c r="B59" s="5" t="n">
        <v>555191</v>
      </c>
      <c r="C59" s="5" t="n">
        <v>793481</v>
      </c>
    </row>
    <row r="60" spans="1:3">
      <c r="A60" s="4" t="s">
        <v>835</v>
      </c>
    </row>
    <row r="61" spans="1:3">
      <c r="A61" s="3" t="s">
        <v>820</v>
      </c>
    </row>
    <row r="62" spans="1:3">
      <c r="A62" s="4" t="s">
        <v>35</v>
      </c>
      <c r="B62" s="5" t="n">
        <v>125629</v>
      </c>
      <c r="C62" s="5" t="n">
        <v>198683</v>
      </c>
    </row>
    <row r="63" spans="1:3">
      <c r="A63" s="4" t="s">
        <v>836</v>
      </c>
    </row>
    <row r="64" spans="1:3">
      <c r="A64" s="3" t="s">
        <v>820</v>
      </c>
    </row>
    <row r="65" spans="1:3">
      <c r="A65" s="4" t="s">
        <v>32</v>
      </c>
      <c r="B65" s="5" t="n">
        <v>86982</v>
      </c>
      <c r="C65" s="5" t="n">
        <v>132147</v>
      </c>
    </row>
    <row r="66" spans="1:3">
      <c r="A66" s="4" t="s">
        <v>35</v>
      </c>
      <c r="B66" s="5" t="n">
        <v>15652</v>
      </c>
      <c r="C66" s="5" t="n">
        <v>20531</v>
      </c>
    </row>
    <row r="67" spans="1:3">
      <c r="A67" s="4" t="s">
        <v>837</v>
      </c>
    </row>
    <row r="68" spans="1:3">
      <c r="A68" s="3" t="s">
        <v>820</v>
      </c>
    </row>
    <row r="69" spans="1:3">
      <c r="A69" s="4" t="s">
        <v>817</v>
      </c>
      <c r="B69" s="5" t="n">
        <v>0</v>
      </c>
      <c r="C69" s="5" t="n">
        <v>0</v>
      </c>
    </row>
    <row r="70" spans="1:3">
      <c r="A70" s="4" t="s">
        <v>401</v>
      </c>
      <c r="B70" s="5" t="n">
        <v>0</v>
      </c>
      <c r="C70" s="5" t="n">
        <v>0</v>
      </c>
    </row>
    <row r="71" spans="1:3">
      <c r="A71" s="4" t="s">
        <v>32</v>
      </c>
      <c r="B71" s="5" t="n">
        <v>87007</v>
      </c>
      <c r="C71" s="5" t="n">
        <v>132147</v>
      </c>
    </row>
    <row r="72" spans="1:3">
      <c r="A72" s="4" t="s">
        <v>35</v>
      </c>
      <c r="B72" s="5" t="n">
        <v>22977</v>
      </c>
      <c r="C72" s="5" t="n">
        <v>22085</v>
      </c>
    </row>
    <row r="73" spans="1:3">
      <c r="A73" s="4" t="s">
        <v>829</v>
      </c>
      <c r="B73" s="5" t="n">
        <v>0</v>
      </c>
      <c r="C73" s="5" t="n">
        <v>0</v>
      </c>
    </row>
    <row r="74" spans="1:3">
      <c r="A74" s="4" t="s">
        <v>821</v>
      </c>
      <c r="B74" s="5" t="n">
        <v>0</v>
      </c>
      <c r="C74" s="5" t="n">
        <v>0</v>
      </c>
    </row>
    <row r="75" spans="1:3">
      <c r="A75" s="3" t="s">
        <v>824</v>
      </c>
    </row>
    <row r="76" spans="1:3">
      <c r="A76" s="4" t="s">
        <v>825</v>
      </c>
      <c r="B76" s="5" t="n">
        <v>0</v>
      </c>
      <c r="C76" s="5" t="n">
        <v>0</v>
      </c>
    </row>
    <row r="77" spans="1:3">
      <c r="A77" s="4" t="s">
        <v>49</v>
      </c>
      <c r="B77" s="5" t="n">
        <v>4</v>
      </c>
      <c r="C77" s="5" t="n">
        <v>474</v>
      </c>
    </row>
    <row r="78" spans="1:3">
      <c r="A78" s="4" t="s">
        <v>838</v>
      </c>
    </row>
    <row r="79" spans="1:3">
      <c r="A79" s="3" t="s">
        <v>820</v>
      </c>
    </row>
    <row r="80" spans="1:3">
      <c r="A80" s="4" t="s">
        <v>32</v>
      </c>
      <c r="B80" s="5" t="n">
        <v>25</v>
      </c>
    </row>
    <row r="81" spans="1:3">
      <c r="A81" s="4" t="s">
        <v>35</v>
      </c>
      <c r="B81" s="5" t="n">
        <v>11260</v>
      </c>
      <c r="C81" s="5" t="n">
        <v>5497</v>
      </c>
    </row>
    <row r="82" spans="1:3">
      <c r="A82" s="4" t="s">
        <v>839</v>
      </c>
    </row>
    <row r="83" spans="1:3">
      <c r="A83" s="3" t="s">
        <v>820</v>
      </c>
    </row>
    <row r="84" spans="1:3">
      <c r="A84" s="4" t="s">
        <v>35</v>
      </c>
      <c r="B84" s="5" t="n">
        <v>0</v>
      </c>
      <c r="C84" s="5" t="n">
        <v>0</v>
      </c>
    </row>
    <row r="85" spans="1:3">
      <c r="A85" s="4" t="s">
        <v>840</v>
      </c>
    </row>
    <row r="86" spans="1:3">
      <c r="A86" s="3" t="s">
        <v>820</v>
      </c>
    </row>
    <row r="87" spans="1:3">
      <c r="A87" s="4" t="s">
        <v>35</v>
      </c>
      <c r="B87" s="5" t="n">
        <v>0</v>
      </c>
      <c r="C87" s="5" t="n">
        <v>0</v>
      </c>
    </row>
    <row r="88" spans="1:3">
      <c r="A88" s="4" t="s">
        <v>841</v>
      </c>
    </row>
    <row r="89" spans="1:3">
      <c r="A89" s="3" t="s">
        <v>820</v>
      </c>
    </row>
    <row r="90" spans="1:3">
      <c r="A90" s="4" t="s">
        <v>32</v>
      </c>
      <c r="B90" s="5" t="n">
        <v>0</v>
      </c>
      <c r="C90" s="5" t="n">
        <v>0</v>
      </c>
    </row>
    <row r="91" spans="1:3">
      <c r="A91" s="4" t="s">
        <v>35</v>
      </c>
      <c r="B91" s="5" t="n">
        <v>0</v>
      </c>
      <c r="C91" s="5" t="n">
        <v>0</v>
      </c>
    </row>
    <row r="92" spans="1:3">
      <c r="A92" s="4" t="s">
        <v>842</v>
      </c>
    </row>
    <row r="93" spans="1:3">
      <c r="A93" s="3" t="s">
        <v>820</v>
      </c>
    </row>
    <row r="94" spans="1:3">
      <c r="A94" s="4" t="s">
        <v>35</v>
      </c>
      <c r="B94" s="5" t="n">
        <v>0</v>
      </c>
      <c r="C94" s="5" t="n">
        <v>0</v>
      </c>
    </row>
    <row r="95" spans="1:3">
      <c r="A95" s="4" t="s">
        <v>843</v>
      </c>
    </row>
    <row r="96" spans="1:3">
      <c r="A96" s="3" t="s">
        <v>820</v>
      </c>
    </row>
    <row r="97" spans="1:3">
      <c r="A97" s="4" t="s">
        <v>35</v>
      </c>
      <c r="B97" s="5" t="n">
        <v>0</v>
      </c>
      <c r="C97" s="5" t="n">
        <v>0</v>
      </c>
    </row>
    <row r="98" spans="1:3">
      <c r="A98" s="4" t="s">
        <v>844</v>
      </c>
    </row>
    <row r="99" spans="1:3">
      <c r="A99" s="3" t="s">
        <v>820</v>
      </c>
    </row>
    <row r="100" spans="1:3">
      <c r="A100" s="4" t="s">
        <v>32</v>
      </c>
      <c r="B100" s="5" t="n">
        <v>86982</v>
      </c>
      <c r="C100" s="5" t="n">
        <v>132147</v>
      </c>
    </row>
    <row r="101" spans="1:3">
      <c r="A101" s="4" t="s">
        <v>35</v>
      </c>
      <c r="B101" s="5" t="n">
        <v>11717</v>
      </c>
      <c r="C101" s="5" t="n">
        <v>16588</v>
      </c>
    </row>
    <row r="102" spans="1:3">
      <c r="A102" s="4" t="s">
        <v>845</v>
      </c>
    </row>
    <row r="103" spans="1:3">
      <c r="A103" s="3" t="s">
        <v>820</v>
      </c>
    </row>
    <row r="104" spans="1:3">
      <c r="A104" s="4" t="s">
        <v>817</v>
      </c>
      <c r="B104" s="5" t="n">
        <v>584829</v>
      </c>
      <c r="C104" s="5" t="n">
        <v>438224</v>
      </c>
    </row>
    <row r="105" spans="1:3">
      <c r="A105" s="4" t="s">
        <v>401</v>
      </c>
      <c r="B105" s="5" t="n">
        <v>58708</v>
      </c>
      <c r="C105" s="5" t="n">
        <v>34439</v>
      </c>
    </row>
    <row r="106" spans="1:3">
      <c r="A106" s="4" t="s">
        <v>32</v>
      </c>
      <c r="B106" s="5" t="n">
        <v>1481</v>
      </c>
      <c r="C106" s="5" t="n">
        <v>1148</v>
      </c>
    </row>
    <row r="107" spans="1:3">
      <c r="A107" s="4" t="s">
        <v>35</v>
      </c>
      <c r="B107" s="5" t="n">
        <v>11864911</v>
      </c>
      <c r="C107" s="5" t="n">
        <v>12119001</v>
      </c>
    </row>
    <row r="108" spans="1:3">
      <c r="A108" s="4" t="s">
        <v>829</v>
      </c>
      <c r="B108" s="5" t="n">
        <v>0</v>
      </c>
      <c r="C108" s="5" t="n">
        <v>0</v>
      </c>
    </row>
    <row r="109" spans="1:3">
      <c r="A109" s="4" t="s">
        <v>821</v>
      </c>
      <c r="B109" s="5" t="n">
        <v>312401</v>
      </c>
      <c r="C109" s="5" t="n">
        <v>414412</v>
      </c>
    </row>
    <row r="110" spans="1:3">
      <c r="A110" s="3" t="s">
        <v>824</v>
      </c>
    </row>
    <row r="111" spans="1:3">
      <c r="A111" s="4" t="s">
        <v>825</v>
      </c>
      <c r="B111" s="5" t="n">
        <v>288191</v>
      </c>
      <c r="C111" s="5" t="n">
        <v>362777</v>
      </c>
    </row>
    <row r="112" spans="1:3">
      <c r="A112" s="4" t="s">
        <v>49</v>
      </c>
      <c r="B112" s="5" t="n">
        <v>0</v>
      </c>
      <c r="C112" s="5" t="n">
        <v>0</v>
      </c>
    </row>
    <row r="113" spans="1:3">
      <c r="A113" s="4" t="s">
        <v>846</v>
      </c>
    </row>
    <row r="114" spans="1:3">
      <c r="A114" s="3" t="s">
        <v>820</v>
      </c>
    </row>
    <row r="115" spans="1:3">
      <c r="A115" s="4" t="s">
        <v>32</v>
      </c>
      <c r="B115" s="5" t="n">
        <v>0</v>
      </c>
    </row>
    <row r="116" spans="1:3">
      <c r="A116" s="4" t="s">
        <v>35</v>
      </c>
      <c r="B116" s="5" t="n">
        <v>0</v>
      </c>
      <c r="C116" s="5" t="n">
        <v>0</v>
      </c>
    </row>
    <row r="117" spans="1:3">
      <c r="A117" s="4" t="s">
        <v>847</v>
      </c>
    </row>
    <row r="118" spans="1:3">
      <c r="A118" s="3" t="s">
        <v>820</v>
      </c>
    </row>
    <row r="119" spans="1:3">
      <c r="A119" s="4" t="s">
        <v>35</v>
      </c>
      <c r="B119" s="5" t="n">
        <v>10639750</v>
      </c>
      <c r="C119" s="5" t="n">
        <v>10673342</v>
      </c>
    </row>
    <row r="120" spans="1:3">
      <c r="A120" s="4" t="s">
        <v>848</v>
      </c>
    </row>
    <row r="121" spans="1:3">
      <c r="A121" s="3" t="s">
        <v>820</v>
      </c>
    </row>
    <row r="122" spans="1:3">
      <c r="A122" s="4" t="s">
        <v>35</v>
      </c>
      <c r="B122" s="5" t="n">
        <v>96451</v>
      </c>
      <c r="C122" s="5" t="n">
        <v>73542</v>
      </c>
    </row>
    <row r="123" spans="1:3">
      <c r="A123" s="4" t="s">
        <v>849</v>
      </c>
    </row>
    <row r="124" spans="1:3">
      <c r="A124" s="3" t="s">
        <v>820</v>
      </c>
    </row>
    <row r="125" spans="1:3">
      <c r="A125" s="4" t="s">
        <v>32</v>
      </c>
      <c r="B125" s="5" t="n">
        <v>1481</v>
      </c>
      <c r="C125" s="5" t="n">
        <v>1148</v>
      </c>
    </row>
    <row r="126" spans="1:3">
      <c r="A126" s="4" t="s">
        <v>35</v>
      </c>
      <c r="B126" s="5" t="n">
        <v>468082</v>
      </c>
      <c r="C126" s="5" t="n">
        <v>452013</v>
      </c>
    </row>
    <row r="127" spans="1:3">
      <c r="A127" s="4" t="s">
        <v>850</v>
      </c>
    </row>
    <row r="128" spans="1:3">
      <c r="A128" s="3" t="s">
        <v>820</v>
      </c>
    </row>
    <row r="129" spans="1:3">
      <c r="A129" s="4" t="s">
        <v>35</v>
      </c>
      <c r="B129" s="5" t="n">
        <v>531064</v>
      </c>
      <c r="C129" s="5" t="n">
        <v>717478</v>
      </c>
    </row>
    <row r="130" spans="1:3">
      <c r="A130" s="4" t="s">
        <v>851</v>
      </c>
    </row>
    <row r="131" spans="1:3">
      <c r="A131" s="3" t="s">
        <v>820</v>
      </c>
    </row>
    <row r="132" spans="1:3">
      <c r="A132" s="4" t="s">
        <v>35</v>
      </c>
      <c r="B132" s="5" t="n">
        <v>125629</v>
      </c>
      <c r="C132" s="5" t="n">
        <v>198683</v>
      </c>
    </row>
    <row r="133" spans="1:3">
      <c r="A133" s="4" t="s">
        <v>852</v>
      </c>
    </row>
    <row r="134" spans="1:3">
      <c r="A134" s="3" t="s">
        <v>820</v>
      </c>
    </row>
    <row r="135" spans="1:3">
      <c r="A135" s="4" t="s">
        <v>32</v>
      </c>
      <c r="B135" s="5" t="n">
        <v>0</v>
      </c>
      <c r="C135" s="5" t="n">
        <v>0</v>
      </c>
    </row>
    <row r="136" spans="1:3">
      <c r="A136" s="4" t="s">
        <v>35</v>
      </c>
      <c r="B136" s="5" t="n">
        <v>3935</v>
      </c>
      <c r="C136" s="5" t="n">
        <v>3943</v>
      </c>
    </row>
    <row r="137" spans="1:3">
      <c r="A137" s="4" t="s">
        <v>853</v>
      </c>
    </row>
    <row r="138" spans="1:3">
      <c r="A138" s="3" t="s">
        <v>820</v>
      </c>
    </row>
    <row r="139" spans="1:3">
      <c r="A139" s="4" t="s">
        <v>817</v>
      </c>
      <c r="B139" s="5" t="n">
        <v>0</v>
      </c>
      <c r="C139" s="5" t="n">
        <v>0</v>
      </c>
    </row>
    <row r="140" spans="1:3">
      <c r="A140" s="4" t="s">
        <v>401</v>
      </c>
      <c r="B140" s="5" t="n">
        <v>40483</v>
      </c>
      <c r="C140" s="5" t="n">
        <v>47880</v>
      </c>
    </row>
    <row r="141" spans="1:3">
      <c r="A141" s="4" t="s">
        <v>32</v>
      </c>
      <c r="B141" s="5" t="n">
        <v>0</v>
      </c>
      <c r="C141" s="5" t="n">
        <v>0</v>
      </c>
    </row>
    <row r="142" spans="1:3">
      <c r="A142" s="4" t="s">
        <v>35</v>
      </c>
      <c r="B142" s="5" t="n">
        <v>2982154</v>
      </c>
      <c r="C142" s="5" t="n">
        <v>2874047</v>
      </c>
    </row>
    <row r="143" spans="1:3">
      <c r="A143" s="4" t="s">
        <v>829</v>
      </c>
      <c r="B143" s="5" t="n">
        <v>11753</v>
      </c>
      <c r="C143" s="5" t="n">
        <v>13747</v>
      </c>
    </row>
    <row r="144" spans="1:3">
      <c r="A144" s="4" t="s">
        <v>821</v>
      </c>
      <c r="B144" s="5" t="n">
        <v>8425</v>
      </c>
      <c r="C144" s="5" t="n">
        <v>5747</v>
      </c>
    </row>
    <row r="145" spans="1:3">
      <c r="A145" s="3" t="s">
        <v>824</v>
      </c>
    </row>
    <row r="146" spans="1:3">
      <c r="A146" s="4" t="s">
        <v>825</v>
      </c>
      <c r="B146" s="5" t="n">
        <v>5459</v>
      </c>
      <c r="C146" s="5" t="n">
        <v>7870</v>
      </c>
    </row>
    <row r="147" spans="1:3">
      <c r="A147" s="4" t="s">
        <v>49</v>
      </c>
      <c r="B147" s="5" t="n">
        <v>0</v>
      </c>
      <c r="C147" s="5" t="n">
        <v>0</v>
      </c>
    </row>
    <row r="148" spans="1:3">
      <c r="A148" s="4" t="s">
        <v>854</v>
      </c>
    </row>
    <row r="149" spans="1:3">
      <c r="A149" s="3" t="s">
        <v>820</v>
      </c>
    </row>
    <row r="150" spans="1:3">
      <c r="A150" s="4" t="s">
        <v>32</v>
      </c>
      <c r="B150" s="5" t="n">
        <v>0</v>
      </c>
    </row>
    <row r="151" spans="1:3">
      <c r="A151" s="4" t="s">
        <v>35</v>
      </c>
      <c r="B151" s="5" t="n">
        <v>0</v>
      </c>
      <c r="C151" s="5" t="n">
        <v>0</v>
      </c>
    </row>
    <row r="152" spans="1:3">
      <c r="A152" s="4" t="s">
        <v>855</v>
      </c>
    </row>
    <row r="153" spans="1:3">
      <c r="A153" s="3" t="s">
        <v>820</v>
      </c>
    </row>
    <row r="154" spans="1:3">
      <c r="A154" s="4" t="s">
        <v>35</v>
      </c>
      <c r="B154" s="5" t="n">
        <v>0</v>
      </c>
      <c r="C154" s="5" t="n">
        <v>0</v>
      </c>
    </row>
    <row r="155" spans="1:3">
      <c r="A155" s="4" t="s">
        <v>856</v>
      </c>
    </row>
    <row r="156" spans="1:3">
      <c r="A156" s="3" t="s">
        <v>820</v>
      </c>
    </row>
    <row r="157" spans="1:3">
      <c r="A157" s="4" t="s">
        <v>35</v>
      </c>
      <c r="B157" s="5" t="n">
        <v>0</v>
      </c>
      <c r="C157" s="5" t="n">
        <v>0</v>
      </c>
    </row>
    <row r="158" spans="1:3">
      <c r="A158" s="4" t="s">
        <v>857</v>
      </c>
    </row>
    <row r="159" spans="1:3">
      <c r="A159" s="3" t="s">
        <v>820</v>
      </c>
    </row>
    <row r="160" spans="1:3">
      <c r="A160" s="4" t="s">
        <v>32</v>
      </c>
      <c r="B160" s="5" t="n">
        <v>0</v>
      </c>
      <c r="C160" s="5" t="n">
        <v>0</v>
      </c>
    </row>
    <row r="161" spans="1:3">
      <c r="A161" s="4" t="s">
        <v>35</v>
      </c>
      <c r="B161" s="5" t="n">
        <v>2958027</v>
      </c>
      <c r="C161" s="5" t="n">
        <v>2798044</v>
      </c>
    </row>
    <row r="162" spans="1:3">
      <c r="A162" s="4" t="s">
        <v>858</v>
      </c>
    </row>
    <row r="163" spans="1:3">
      <c r="A163" s="3" t="s">
        <v>820</v>
      </c>
    </row>
    <row r="164" spans="1:3">
      <c r="A164" s="4" t="s">
        <v>35</v>
      </c>
      <c r="B164" s="5" t="n">
        <v>24127</v>
      </c>
      <c r="C164" s="5" t="n">
        <v>76003</v>
      </c>
    </row>
    <row r="165" spans="1:3">
      <c r="A165" s="4" t="s">
        <v>859</v>
      </c>
    </row>
    <row r="166" spans="1:3">
      <c r="A166" s="3" t="s">
        <v>820</v>
      </c>
    </row>
    <row r="167" spans="1:3">
      <c r="A167" s="4" t="s">
        <v>35</v>
      </c>
      <c r="B167" s="5" t="n">
        <v>0</v>
      </c>
      <c r="C167" s="5" t="n">
        <v>0</v>
      </c>
    </row>
    <row r="168" spans="1:3">
      <c r="A168" s="4" t="s">
        <v>860</v>
      </c>
    </row>
    <row r="169" spans="1:3">
      <c r="A169" s="3" t="s">
        <v>820</v>
      </c>
    </row>
    <row r="170" spans="1:3">
      <c r="A170" s="4" t="s">
        <v>32</v>
      </c>
      <c r="B170" s="5" t="n">
        <v>0</v>
      </c>
      <c r="C170" s="5" t="n">
        <v>0</v>
      </c>
    </row>
    <row r="171" spans="1:3">
      <c r="A171" s="4" t="s">
        <v>35</v>
      </c>
      <c r="B171" s="7" t="n">
        <v>0</v>
      </c>
      <c r="C171"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1</v>
      </c>
      <c r="B1" s="2" t="s">
        <v>75</v>
      </c>
      <c r="D1" s="2" t="s">
        <v>1</v>
      </c>
    </row>
    <row r="2" spans="1:5">
      <c r="B2" s="2" t="s">
        <v>27</v>
      </c>
      <c r="C2" s="2" t="s">
        <v>76</v>
      </c>
      <c r="D2" s="2" t="s">
        <v>27</v>
      </c>
      <c r="E2" s="2" t="s">
        <v>76</v>
      </c>
    </row>
    <row r="3" spans="1:5">
      <c r="A3" s="3" t="s">
        <v>862</v>
      </c>
    </row>
    <row r="4" spans="1:5">
      <c r="A4" s="4" t="s">
        <v>863</v>
      </c>
      <c r="D4" s="7" t="n">
        <v>-2123</v>
      </c>
      <c r="E4" s="7" t="n">
        <v>6056</v>
      </c>
    </row>
    <row r="5" spans="1:5">
      <c r="A5" s="4" t="s">
        <v>864</v>
      </c>
      <c r="D5" s="5" t="n">
        <v>-3833</v>
      </c>
      <c r="E5" s="5" t="n">
        <v>-5115</v>
      </c>
    </row>
    <row r="6" spans="1:5">
      <c r="A6" s="3" t="s">
        <v>865</v>
      </c>
    </row>
    <row r="7" spans="1:5">
      <c r="A7" s="4" t="s">
        <v>866</v>
      </c>
      <c r="D7" s="5" t="n">
        <v>8922</v>
      </c>
      <c r="E7" s="5" t="n">
        <v>7659</v>
      </c>
    </row>
    <row r="8" spans="1:5">
      <c r="A8" s="4" t="s">
        <v>867</v>
      </c>
      <c r="D8" s="5" t="n">
        <v>0</v>
      </c>
      <c r="E8" s="5" t="n">
        <v>0</v>
      </c>
    </row>
    <row r="9" spans="1:5">
      <c r="A9" s="4" t="s">
        <v>868</v>
      </c>
      <c r="D9" s="5" t="n">
        <v>0</v>
      </c>
      <c r="E9" s="5" t="n">
        <v>0</v>
      </c>
    </row>
    <row r="10" spans="1:5">
      <c r="A10" s="4" t="s">
        <v>869</v>
      </c>
      <c r="D10" s="5" t="n">
        <v>0</v>
      </c>
      <c r="E10" s="5" t="n">
        <v>0</v>
      </c>
    </row>
    <row r="11" spans="1:5">
      <c r="A11" s="4" t="s">
        <v>810</v>
      </c>
      <c r="D11" s="5" t="n">
        <v>0</v>
      </c>
      <c r="E11" s="5" t="n">
        <v>0</v>
      </c>
    </row>
    <row r="12" spans="1:5">
      <c r="A12" s="4" t="s">
        <v>870</v>
      </c>
      <c r="B12" s="7" t="n">
        <v>2966</v>
      </c>
      <c r="C12" s="7" t="n">
        <v>8600</v>
      </c>
      <c r="D12" s="5" t="n">
        <v>2966</v>
      </c>
      <c r="E12" s="5" t="n">
        <v>8600</v>
      </c>
    </row>
    <row r="13" spans="1:5">
      <c r="A13" s="4" t="s">
        <v>871</v>
      </c>
      <c r="D13" s="5" t="n">
        <v>8922</v>
      </c>
      <c r="E13" s="5" t="n">
        <v>7759</v>
      </c>
    </row>
    <row r="14" spans="1:5">
      <c r="A14" s="4" t="s">
        <v>829</v>
      </c>
    </row>
    <row r="15" spans="1:5">
      <c r="A15" s="3" t="s">
        <v>872</v>
      </c>
    </row>
    <row r="16" spans="1:5">
      <c r="A16" s="4" t="s">
        <v>863</v>
      </c>
      <c r="B16" s="5" t="n">
        <v>12528</v>
      </c>
      <c r="C16" s="5" t="n">
        <v>13105</v>
      </c>
      <c r="D16" s="5" t="n">
        <v>13747</v>
      </c>
      <c r="E16" s="5" t="n">
        <v>17585</v>
      </c>
    </row>
    <row r="17" spans="1:5">
      <c r="A17" s="4" t="s">
        <v>864</v>
      </c>
      <c r="D17" s="5" t="n">
        <v>0</v>
      </c>
      <c r="E17" s="5" t="n">
        <v>0</v>
      </c>
    </row>
    <row r="18" spans="1:5">
      <c r="A18" s="3" t="s">
        <v>865</v>
      </c>
    </row>
    <row r="19" spans="1:5">
      <c r="A19" s="4" t="s">
        <v>866</v>
      </c>
      <c r="B19" s="5" t="n">
        <v>-775</v>
      </c>
      <c r="C19" s="5" t="n">
        <v>-677</v>
      </c>
      <c r="D19" s="5" t="n">
        <v>-1994</v>
      </c>
      <c r="E19" s="5" t="n">
        <v>-5157</v>
      </c>
    </row>
    <row r="20" spans="1:5">
      <c r="A20" s="4" t="s">
        <v>867</v>
      </c>
      <c r="B20" s="5" t="n">
        <v>0</v>
      </c>
      <c r="C20" s="5" t="n">
        <v>0</v>
      </c>
      <c r="D20" s="5" t="n">
        <v>0</v>
      </c>
      <c r="E20" s="5" t="n">
        <v>0</v>
      </c>
    </row>
    <row r="21" spans="1:5">
      <c r="A21" s="4" t="s">
        <v>868</v>
      </c>
      <c r="B21" s="5" t="n">
        <v>0</v>
      </c>
      <c r="C21" s="5" t="n">
        <v>0</v>
      </c>
      <c r="D21" s="5" t="n">
        <v>0</v>
      </c>
      <c r="E21" s="5" t="n">
        <v>0</v>
      </c>
    </row>
    <row r="22" spans="1:5">
      <c r="A22" s="4" t="s">
        <v>869</v>
      </c>
      <c r="B22" s="5" t="n">
        <v>0</v>
      </c>
      <c r="C22" s="5" t="n">
        <v>0</v>
      </c>
      <c r="D22" s="5" t="n">
        <v>0</v>
      </c>
      <c r="E22" s="5" t="n">
        <v>0</v>
      </c>
    </row>
    <row r="23" spans="1:5">
      <c r="A23" s="4" t="s">
        <v>873</v>
      </c>
      <c r="B23" s="5" t="n">
        <v>0</v>
      </c>
      <c r="C23" s="5" t="n">
        <v>0</v>
      </c>
      <c r="D23" s="5" t="n">
        <v>0</v>
      </c>
      <c r="E23" s="5" t="n">
        <v>0</v>
      </c>
    </row>
    <row r="24" spans="1:5">
      <c r="A24" s="4" t="s">
        <v>810</v>
      </c>
      <c r="B24" s="5" t="n">
        <v>0</v>
      </c>
      <c r="C24" s="5" t="n">
        <v>0</v>
      </c>
      <c r="D24" s="5" t="n">
        <v>0</v>
      </c>
      <c r="E24" s="5" t="n">
        <v>0</v>
      </c>
    </row>
    <row r="25" spans="1:5">
      <c r="A25" s="4" t="s">
        <v>870</v>
      </c>
      <c r="B25" s="5" t="n">
        <v>11753</v>
      </c>
      <c r="C25" s="5" t="n">
        <v>12428</v>
      </c>
      <c r="D25" s="5" t="n">
        <v>11753</v>
      </c>
      <c r="E25" s="5" t="n">
        <v>12428</v>
      </c>
    </row>
    <row r="26" spans="1:5">
      <c r="A26" s="4" t="s">
        <v>871</v>
      </c>
      <c r="B26" s="5" t="n">
        <v>-775</v>
      </c>
      <c r="C26" s="5" t="n">
        <v>-677</v>
      </c>
      <c r="D26" s="5" t="n">
        <v>-1994</v>
      </c>
      <c r="E26" s="5" t="n">
        <v>-5157</v>
      </c>
    </row>
    <row r="27" spans="1:5">
      <c r="A27" s="3" t="s">
        <v>862</v>
      </c>
    </row>
    <row r="28" spans="1:5">
      <c r="A28" s="4" t="s">
        <v>864</v>
      </c>
      <c r="B28" s="5" t="n">
        <v>0</v>
      </c>
      <c r="C28" s="5" t="n">
        <v>0</v>
      </c>
    </row>
    <row r="29" spans="1:5">
      <c r="A29" s="4" t="s">
        <v>874</v>
      </c>
    </row>
    <row r="30" spans="1:5">
      <c r="A30" s="3" t="s">
        <v>872</v>
      </c>
    </row>
    <row r="31" spans="1:5">
      <c r="A31" s="4" t="s">
        <v>863</v>
      </c>
      <c r="B31" s="5" t="n">
        <v>3178</v>
      </c>
      <c r="C31" s="5" t="n">
        <v>12751</v>
      </c>
    </row>
    <row r="32" spans="1:5">
      <c r="A32" s="3" t="s">
        <v>865</v>
      </c>
    </row>
    <row r="33" spans="1:5">
      <c r="A33" s="4" t="s">
        <v>866</v>
      </c>
      <c r="B33" s="5" t="n">
        <v>1164</v>
      </c>
      <c r="C33" s="5" t="n">
        <v>-2459</v>
      </c>
    </row>
    <row r="34" spans="1:5">
      <c r="A34" s="4" t="s">
        <v>867</v>
      </c>
      <c r="B34" s="5" t="n">
        <v>0</v>
      </c>
      <c r="C34" s="5" t="n">
        <v>0</v>
      </c>
    </row>
    <row r="35" spans="1:5">
      <c r="A35" s="4" t="s">
        <v>868</v>
      </c>
      <c r="B35" s="5" t="n">
        <v>0</v>
      </c>
      <c r="C35" s="5" t="n">
        <v>0</v>
      </c>
    </row>
    <row r="36" spans="1:5">
      <c r="A36" s="4" t="s">
        <v>869</v>
      </c>
      <c r="B36" s="5" t="n">
        <v>0</v>
      </c>
      <c r="C36" s="5" t="n">
        <v>0</v>
      </c>
    </row>
    <row r="37" spans="1:5">
      <c r="A37" s="4" t="s">
        <v>873</v>
      </c>
      <c r="B37" s="5" t="n">
        <v>0</v>
      </c>
      <c r="C37" s="5" t="n">
        <v>0</v>
      </c>
      <c r="D37" s="5" t="n">
        <v>0</v>
      </c>
      <c r="E37" s="5" t="n">
        <v>0</v>
      </c>
    </row>
    <row r="38" spans="1:5">
      <c r="A38" s="4" t="s">
        <v>810</v>
      </c>
      <c r="B38" s="5" t="n">
        <v>0</v>
      </c>
      <c r="C38" s="5" t="n">
        <v>0</v>
      </c>
    </row>
    <row r="39" spans="1:5">
      <c r="A39" s="4" t="s">
        <v>870</v>
      </c>
      <c r="B39" s="5" t="n">
        <v>2966</v>
      </c>
      <c r="C39" s="5" t="n">
        <v>8600</v>
      </c>
      <c r="D39" s="5" t="n">
        <v>2966</v>
      </c>
      <c r="E39" s="5" t="n">
        <v>8600</v>
      </c>
    </row>
    <row r="40" spans="1:5">
      <c r="A40" s="4" t="s">
        <v>871</v>
      </c>
      <c r="B40" s="5" t="n">
        <v>1164</v>
      </c>
      <c r="C40" s="5" t="n">
        <v>-2459</v>
      </c>
    </row>
    <row r="41" spans="1:5">
      <c r="A41" s="3" t="s">
        <v>862</v>
      </c>
    </row>
    <row r="42" spans="1:5">
      <c r="A42" s="4" t="s">
        <v>864</v>
      </c>
      <c r="B42" s="5" t="n">
        <v>1376</v>
      </c>
      <c r="C42" s="5" t="n">
        <v>1692</v>
      </c>
    </row>
    <row r="43" spans="1:5">
      <c r="A43" s="4" t="s">
        <v>591</v>
      </c>
    </row>
    <row r="44" spans="1:5">
      <c r="A44" s="3" t="s">
        <v>872</v>
      </c>
    </row>
    <row r="45" spans="1:5">
      <c r="A45" s="4" t="s">
        <v>863</v>
      </c>
      <c r="B45" s="5" t="n">
        <v>2872007</v>
      </c>
      <c r="C45" s="5" t="n">
        <v>2237975</v>
      </c>
      <c r="D45" s="5" t="n">
        <v>2798044</v>
      </c>
      <c r="E45" s="5" t="n">
        <v>2095551</v>
      </c>
    </row>
    <row r="46" spans="1:5">
      <c r="A46" s="4" t="s">
        <v>864</v>
      </c>
      <c r="D46" s="5" t="n">
        <v>0</v>
      </c>
      <c r="E46" s="5" t="n">
        <v>0</v>
      </c>
    </row>
    <row r="47" spans="1:5">
      <c r="A47" s="3" t="s">
        <v>865</v>
      </c>
    </row>
    <row r="48" spans="1:5">
      <c r="A48" s="4" t="s">
        <v>866</v>
      </c>
      <c r="B48" s="5" t="n">
        <v>-637</v>
      </c>
      <c r="C48" s="5" t="n">
        <v>4166</v>
      </c>
      <c r="D48" s="5" t="n">
        <v>-3612</v>
      </c>
      <c r="E48" s="5" t="n">
        <v>4166</v>
      </c>
    </row>
    <row r="49" spans="1:5">
      <c r="A49" s="4" t="s">
        <v>867</v>
      </c>
      <c r="B49" s="5" t="n">
        <v>-33781</v>
      </c>
      <c r="C49" s="5" t="n">
        <v>-28272</v>
      </c>
      <c r="D49" s="5" t="n">
        <v>-887</v>
      </c>
      <c r="E49" s="5" t="n">
        <v>-8946</v>
      </c>
    </row>
    <row r="50" spans="1:5">
      <c r="A50" s="4" t="s">
        <v>868</v>
      </c>
      <c r="B50" s="5" t="n">
        <v>166514</v>
      </c>
      <c r="C50" s="5" t="n">
        <v>953639</v>
      </c>
      <c r="D50" s="5" t="n">
        <v>414123</v>
      </c>
      <c r="E50" s="5" t="n">
        <v>1237546</v>
      </c>
    </row>
    <row r="51" spans="1:5">
      <c r="A51" s="4" t="s">
        <v>869</v>
      </c>
      <c r="B51" s="5" t="n">
        <v>-90</v>
      </c>
      <c r="C51" s="4" t="s">
        <v>168</v>
      </c>
      <c r="D51" s="5" t="n">
        <v>-90</v>
      </c>
      <c r="E51" s="5" t="n">
        <v>-36657</v>
      </c>
    </row>
    <row r="52" spans="1:5">
      <c r="A52" s="4" t="s">
        <v>873</v>
      </c>
      <c r="B52" s="5" t="n">
        <v>0</v>
      </c>
      <c r="C52" s="5" t="n">
        <v>0</v>
      </c>
      <c r="D52" s="5" t="n">
        <v>0</v>
      </c>
      <c r="E52" s="5" t="n">
        <v>0</v>
      </c>
    </row>
    <row r="53" spans="1:5">
      <c r="A53" s="4" t="s">
        <v>810</v>
      </c>
      <c r="B53" s="5" t="n">
        <v>-45986</v>
      </c>
      <c r="C53" s="5" t="n">
        <v>-262235</v>
      </c>
      <c r="D53" s="5" t="n">
        <v>-249551</v>
      </c>
      <c r="E53" s="5" t="n">
        <v>-386387</v>
      </c>
    </row>
    <row r="54" spans="1:5">
      <c r="A54" s="4" t="s">
        <v>870</v>
      </c>
      <c r="B54" s="5" t="n">
        <v>2958027</v>
      </c>
      <c r="C54" s="5" t="n">
        <v>2905273</v>
      </c>
      <c r="D54" s="5" t="n">
        <v>2958027</v>
      </c>
      <c r="E54" s="5" t="n">
        <v>2905273</v>
      </c>
    </row>
    <row r="55" spans="1:5">
      <c r="A55" s="4" t="s">
        <v>871</v>
      </c>
      <c r="B55" s="5" t="n">
        <v>-104</v>
      </c>
      <c r="C55" s="5" t="n">
        <v>0</v>
      </c>
      <c r="D55" s="5" t="n">
        <v>-128</v>
      </c>
      <c r="E55" s="5" t="n">
        <v>0</v>
      </c>
    </row>
    <row r="56" spans="1:5">
      <c r="A56" s="3" t="s">
        <v>862</v>
      </c>
    </row>
    <row r="57" spans="1:5">
      <c r="A57" s="4" t="s">
        <v>864</v>
      </c>
      <c r="B57" s="5" t="n">
        <v>0</v>
      </c>
      <c r="C57" s="5" t="n">
        <v>0</v>
      </c>
    </row>
    <row r="58" spans="1:5">
      <c r="A58" s="4" t="s">
        <v>592</v>
      </c>
    </row>
    <row r="59" spans="1:5">
      <c r="A59" s="3" t="s">
        <v>872</v>
      </c>
    </row>
    <row r="60" spans="1:5">
      <c r="A60" s="4" t="s">
        <v>863</v>
      </c>
      <c r="B60" s="5" t="n">
        <v>42575</v>
      </c>
      <c r="C60" s="5" t="n">
        <v>71379</v>
      </c>
      <c r="D60" s="5" t="n">
        <v>76003</v>
      </c>
      <c r="E60" s="5" t="n">
        <v>100337</v>
      </c>
    </row>
    <row r="61" spans="1:5">
      <c r="A61" s="4" t="s">
        <v>864</v>
      </c>
      <c r="D61" s="5" t="n">
        <v>0</v>
      </c>
      <c r="E61" s="5" t="n">
        <v>0</v>
      </c>
    </row>
    <row r="62" spans="1:5">
      <c r="A62" s="3" t="s">
        <v>865</v>
      </c>
    </row>
    <row r="63" spans="1:5">
      <c r="A63" s="4" t="s">
        <v>866</v>
      </c>
      <c r="B63" s="5" t="n">
        <v>-1569</v>
      </c>
      <c r="C63" s="5" t="n">
        <v>0</v>
      </c>
      <c r="D63" s="5" t="n">
        <v>-5097</v>
      </c>
      <c r="E63" s="5" t="n">
        <v>2</v>
      </c>
    </row>
    <row r="64" spans="1:5">
      <c r="A64" s="4" t="s">
        <v>867</v>
      </c>
      <c r="B64" s="5" t="n">
        <v>5166</v>
      </c>
      <c r="C64" s="5" t="n">
        <v>2875</v>
      </c>
      <c r="D64" s="5" t="n">
        <v>13936</v>
      </c>
      <c r="E64" s="5" t="n">
        <v>3549</v>
      </c>
    </row>
    <row r="65" spans="1:5">
      <c r="A65" s="4" t="s">
        <v>868</v>
      </c>
      <c r="B65" s="5" t="n">
        <v>0</v>
      </c>
      <c r="C65" s="5" t="n">
        <v>10</v>
      </c>
      <c r="D65" s="5" t="n">
        <v>0</v>
      </c>
      <c r="E65" s="5" t="n">
        <v>10</v>
      </c>
    </row>
    <row r="66" spans="1:5">
      <c r="A66" s="4" t="s">
        <v>869</v>
      </c>
      <c r="B66" s="5" t="n">
        <v>-21625</v>
      </c>
      <c r="C66" s="5" t="n">
        <v>0</v>
      </c>
      <c r="D66" s="5" t="n">
        <v>-59353</v>
      </c>
      <c r="E66" s="5" t="n">
        <v>-27794</v>
      </c>
    </row>
    <row r="67" spans="1:5">
      <c r="A67" s="4" t="s">
        <v>873</v>
      </c>
      <c r="B67" s="5" t="n">
        <v>0</v>
      </c>
      <c r="C67" s="5" t="n">
        <v>0</v>
      </c>
      <c r="D67" s="5" t="n">
        <v>0</v>
      </c>
      <c r="E67" s="5" t="n">
        <v>0</v>
      </c>
    </row>
    <row r="68" spans="1:5">
      <c r="A68" s="4" t="s">
        <v>810</v>
      </c>
      <c r="B68" s="5" t="n">
        <v>-420</v>
      </c>
      <c r="C68" s="5" t="n">
        <v>-445</v>
      </c>
      <c r="D68" s="5" t="n">
        <v>-1362</v>
      </c>
      <c r="E68" s="5" t="n">
        <v>-2285</v>
      </c>
    </row>
    <row r="69" spans="1:5">
      <c r="A69" s="4" t="s">
        <v>870</v>
      </c>
      <c r="B69" s="5" t="n">
        <v>24127</v>
      </c>
      <c r="C69" s="5" t="n">
        <v>73819</v>
      </c>
      <c r="D69" s="5" t="n">
        <v>24127</v>
      </c>
      <c r="E69" s="5" t="n">
        <v>73819</v>
      </c>
    </row>
    <row r="70" spans="1:5">
      <c r="A70" s="4" t="s">
        <v>871</v>
      </c>
      <c r="B70" s="5" t="n">
        <v>0</v>
      </c>
      <c r="C70" s="5" t="n">
        <v>0</v>
      </c>
      <c r="D70" s="5" t="n">
        <v>-3559</v>
      </c>
      <c r="E70" s="5" t="n">
        <v>2</v>
      </c>
    </row>
    <row r="71" spans="1:5">
      <c r="A71" s="3" t="s">
        <v>862</v>
      </c>
    </row>
    <row r="72" spans="1:5">
      <c r="A72" s="4" t="s">
        <v>864</v>
      </c>
      <c r="B72" s="5" t="n">
        <v>0</v>
      </c>
      <c r="C72" s="5" t="n">
        <v>0</v>
      </c>
    </row>
    <row r="73" spans="1:5">
      <c r="A73" s="4" t="s">
        <v>425</v>
      </c>
    </row>
    <row r="74" spans="1:5">
      <c r="A74" s="3" t="s">
        <v>872</v>
      </c>
    </row>
    <row r="75" spans="1:5">
      <c r="A75" s="4" t="s">
        <v>863</v>
      </c>
      <c r="B75" s="5" t="n">
        <v>43855</v>
      </c>
      <c r="C75" s="5" t="n">
        <v>925</v>
      </c>
      <c r="D75" s="5" t="n">
        <v>47880</v>
      </c>
      <c r="E75" s="5" t="n">
        <v>1748</v>
      </c>
    </row>
    <row r="76" spans="1:5">
      <c r="A76" s="4" t="s">
        <v>864</v>
      </c>
      <c r="D76" s="5" t="n">
        <v>0</v>
      </c>
      <c r="E76" s="5" t="n">
        <v>0</v>
      </c>
    </row>
    <row r="77" spans="1:5">
      <c r="A77" s="3" t="s">
        <v>865</v>
      </c>
    </row>
    <row r="78" spans="1:5">
      <c r="A78" s="4" t="s">
        <v>866</v>
      </c>
      <c r="B78" s="5" t="n">
        <v>187</v>
      </c>
      <c r="C78" s="5" t="n">
        <v>-249</v>
      </c>
      <c r="D78" s="5" t="n">
        <v>1617</v>
      </c>
      <c r="E78" s="5" t="n">
        <v>-249</v>
      </c>
    </row>
    <row r="79" spans="1:5">
      <c r="A79" s="4" t="s">
        <v>867</v>
      </c>
      <c r="B79" s="5" t="n">
        <v>0</v>
      </c>
      <c r="C79" s="5" t="n">
        <v>0</v>
      </c>
      <c r="D79" s="5" t="n">
        <v>0</v>
      </c>
      <c r="E79" s="5" t="n">
        <v>0</v>
      </c>
    </row>
    <row r="80" spans="1:5">
      <c r="A80" s="4" t="s">
        <v>868</v>
      </c>
      <c r="B80" s="5" t="n">
        <v>0</v>
      </c>
      <c r="C80" s="5" t="n">
        <v>56469</v>
      </c>
      <c r="D80" s="5" t="n">
        <v>0</v>
      </c>
      <c r="E80" s="5" t="n">
        <v>56469</v>
      </c>
    </row>
    <row r="81" spans="1:5">
      <c r="A81" s="4" t="s">
        <v>869</v>
      </c>
      <c r="B81" s="5" t="n">
        <v>0</v>
      </c>
      <c r="C81" s="5" t="n">
        <v>0</v>
      </c>
      <c r="D81" s="5" t="n">
        <v>0</v>
      </c>
      <c r="E81" s="5" t="n">
        <v>0</v>
      </c>
    </row>
    <row r="82" spans="1:5">
      <c r="A82" s="4" t="s">
        <v>873</v>
      </c>
      <c r="B82" s="5" t="n">
        <v>-3559</v>
      </c>
      <c r="C82" s="5" t="n">
        <v>-3860</v>
      </c>
      <c r="D82" s="5" t="n">
        <v>-9014</v>
      </c>
      <c r="E82" s="5" t="n">
        <v>-4683</v>
      </c>
    </row>
    <row r="83" spans="1:5">
      <c r="A83" s="4" t="s">
        <v>810</v>
      </c>
      <c r="B83" s="5" t="n">
        <v>0</v>
      </c>
      <c r="C83" s="5" t="n">
        <v>0</v>
      </c>
      <c r="D83" s="5" t="n">
        <v>0</v>
      </c>
      <c r="E83" s="5" t="n">
        <v>0</v>
      </c>
    </row>
    <row r="84" spans="1:5">
      <c r="A84" s="4" t="s">
        <v>870</v>
      </c>
      <c r="B84" s="5" t="n">
        <v>40483</v>
      </c>
      <c r="C84" s="5" t="n">
        <v>53285</v>
      </c>
      <c r="D84" s="5" t="n">
        <v>40483</v>
      </c>
      <c r="E84" s="5" t="n">
        <v>53285</v>
      </c>
    </row>
    <row r="85" spans="1:5">
      <c r="A85" s="4" t="s">
        <v>871</v>
      </c>
      <c r="B85" s="5" t="n">
        <v>0</v>
      </c>
      <c r="C85" s="5" t="n">
        <v>0</v>
      </c>
      <c r="D85" s="5" t="n">
        <v>0</v>
      </c>
      <c r="E85" s="5" t="n">
        <v>0</v>
      </c>
    </row>
    <row r="86" spans="1:5">
      <c r="A86" s="3" t="s">
        <v>862</v>
      </c>
    </row>
    <row r="87" spans="1:5">
      <c r="A87" s="4" t="s">
        <v>864</v>
      </c>
      <c r="B87" s="7" t="n">
        <v>0</v>
      </c>
      <c r="C87" s="7" t="n">
        <v>0</v>
      </c>
    </row>
    <row r="88" spans="1:5">
      <c r="A88" s="4" t="s">
        <v>93</v>
      </c>
    </row>
    <row r="89" spans="1:5">
      <c r="A89" s="3" t="s">
        <v>865</v>
      </c>
    </row>
    <row r="90" spans="1:5">
      <c r="A90" s="4" t="s">
        <v>866</v>
      </c>
      <c r="D90" s="5" t="n">
        <v>8922</v>
      </c>
      <c r="E90" s="5" t="n">
        <v>7659</v>
      </c>
    </row>
    <row r="91" spans="1:5">
      <c r="A91" s="4" t="s">
        <v>875</v>
      </c>
    </row>
    <row r="92" spans="1:5">
      <c r="A92" s="3" t="s">
        <v>865</v>
      </c>
    </row>
    <row r="93" spans="1:5">
      <c r="A93" s="4" t="s">
        <v>866</v>
      </c>
      <c r="D93" s="5" t="n">
        <v>-1994</v>
      </c>
      <c r="E93" s="5" t="n">
        <v>-5157</v>
      </c>
    </row>
    <row r="94" spans="1:5">
      <c r="A94" s="4" t="s">
        <v>876</v>
      </c>
    </row>
    <row r="95" spans="1:5">
      <c r="A95" s="3" t="s">
        <v>865</v>
      </c>
    </row>
    <row r="96" spans="1:5">
      <c r="A96" s="4" t="s">
        <v>866</v>
      </c>
      <c r="D96" s="5" t="n">
        <v>0</v>
      </c>
      <c r="E96" s="5" t="n">
        <v>0</v>
      </c>
    </row>
    <row r="97" spans="1:5">
      <c r="A97" s="4" t="s">
        <v>877</v>
      </c>
    </row>
    <row r="98" spans="1:5">
      <c r="A98" s="3" t="s">
        <v>865</v>
      </c>
    </row>
    <row r="99" spans="1:5">
      <c r="A99" s="4" t="s">
        <v>866</v>
      </c>
      <c r="D99" s="5" t="n">
        <v>0</v>
      </c>
      <c r="E99" s="5" t="n">
        <v>0</v>
      </c>
    </row>
    <row r="100" spans="1:5">
      <c r="A100" s="4" t="s">
        <v>878</v>
      </c>
    </row>
    <row r="101" spans="1:5">
      <c r="A101" s="3" t="s">
        <v>865</v>
      </c>
    </row>
    <row r="102" spans="1:5">
      <c r="A102" s="4" t="s">
        <v>866</v>
      </c>
      <c r="D102" s="5" t="n">
        <v>0</v>
      </c>
      <c r="E102" s="5" t="n">
        <v>0</v>
      </c>
    </row>
    <row r="103" spans="1:5">
      <c r="A103" s="4" t="s">
        <v>879</v>
      </c>
    </row>
    <row r="104" spans="1:5">
      <c r="A104" s="3" t="s">
        <v>865</v>
      </c>
    </row>
    <row r="105" spans="1:5">
      <c r="A105" s="4" t="s">
        <v>866</v>
      </c>
      <c r="D105" s="5" t="n">
        <v>0</v>
      </c>
      <c r="E105" s="5" t="n">
        <v>0</v>
      </c>
    </row>
    <row r="106" spans="1:5">
      <c r="A106" s="4" t="s">
        <v>880</v>
      </c>
    </row>
    <row r="107" spans="1:5">
      <c r="A107" s="3" t="s">
        <v>865</v>
      </c>
    </row>
    <row r="108" spans="1:5">
      <c r="A108" s="4" t="s">
        <v>866</v>
      </c>
      <c r="D108" s="5" t="n">
        <v>0</v>
      </c>
      <c r="E108" s="5" t="n">
        <v>0</v>
      </c>
    </row>
    <row r="109" spans="1:5">
      <c r="A109" s="4" t="s">
        <v>881</v>
      </c>
    </row>
    <row r="110" spans="1:5">
      <c r="A110" s="3" t="s">
        <v>865</v>
      </c>
    </row>
    <row r="111" spans="1:5">
      <c r="A111" s="4" t="s">
        <v>866</v>
      </c>
      <c r="D111" s="5" t="n">
        <v>-128</v>
      </c>
      <c r="E111" s="5" t="n">
        <v>0</v>
      </c>
    </row>
    <row r="112" spans="1:5">
      <c r="A112" s="4" t="s">
        <v>882</v>
      </c>
    </row>
    <row r="113" spans="1:5">
      <c r="A113" s="3" t="s">
        <v>865</v>
      </c>
    </row>
    <row r="114" spans="1:5">
      <c r="A114" s="4" t="s">
        <v>866</v>
      </c>
      <c r="D114" s="5" t="n">
        <v>-5100</v>
      </c>
      <c r="E114" s="5" t="n">
        <v>0</v>
      </c>
    </row>
    <row r="115" spans="1:5">
      <c r="A115" s="4" t="s">
        <v>883</v>
      </c>
    </row>
    <row r="116" spans="1:5">
      <c r="A116" s="3" t="s">
        <v>865</v>
      </c>
    </row>
    <row r="117" spans="1:5">
      <c r="A117" s="4" t="s">
        <v>866</v>
      </c>
      <c r="D117" s="5" t="n">
        <v>0</v>
      </c>
      <c r="E117" s="5" t="n">
        <v>0</v>
      </c>
    </row>
    <row r="118" spans="1:5">
      <c r="A118" s="4" t="s">
        <v>884</v>
      </c>
    </row>
    <row r="119" spans="1:5">
      <c r="A119" s="3" t="s">
        <v>865</v>
      </c>
    </row>
    <row r="120" spans="1:5">
      <c r="A120" s="4" t="s">
        <v>866</v>
      </c>
      <c r="D120" s="5" t="n">
        <v>0</v>
      </c>
      <c r="E120" s="5" t="n">
        <v>0</v>
      </c>
    </row>
    <row r="121" spans="1:5">
      <c r="A121" s="4" t="s">
        <v>885</v>
      </c>
    </row>
    <row r="122" spans="1:5">
      <c r="A122" s="3" t="s">
        <v>865</v>
      </c>
    </row>
    <row r="123" spans="1:5">
      <c r="A123" s="4" t="s">
        <v>866</v>
      </c>
      <c r="D123" s="5" t="n">
        <v>0</v>
      </c>
      <c r="E123" s="5" t="n">
        <v>0</v>
      </c>
    </row>
    <row r="124" spans="1:5">
      <c r="A124" s="4" t="s">
        <v>886</v>
      </c>
    </row>
    <row r="125" spans="1:5">
      <c r="A125" s="3" t="s">
        <v>865</v>
      </c>
    </row>
    <row r="126" spans="1:5">
      <c r="A126" s="4" t="s">
        <v>866</v>
      </c>
      <c r="D126" s="5" t="n">
        <v>-3484</v>
      </c>
      <c r="E126" s="5" t="n">
        <v>0</v>
      </c>
    </row>
    <row r="127" spans="1:5">
      <c r="A127" s="4" t="s">
        <v>887</v>
      </c>
    </row>
    <row r="128" spans="1:5">
      <c r="A128" s="3" t="s">
        <v>865</v>
      </c>
    </row>
    <row r="129" spans="1:5">
      <c r="A129" s="4" t="s">
        <v>866</v>
      </c>
      <c r="D129" s="5" t="n">
        <v>3</v>
      </c>
      <c r="E129" s="5" t="n">
        <v>0</v>
      </c>
    </row>
    <row r="130" spans="1:5">
      <c r="A130" s="4" t="s">
        <v>888</v>
      </c>
    </row>
    <row r="131" spans="1:5">
      <c r="A131" s="3" t="s">
        <v>865</v>
      </c>
    </row>
    <row r="132" spans="1:5">
      <c r="A132" s="4" t="s">
        <v>866</v>
      </c>
      <c r="D132" s="5" t="n">
        <v>0</v>
      </c>
      <c r="E132" s="5" t="n">
        <v>0</v>
      </c>
    </row>
    <row r="133" spans="1:5">
      <c r="A133" s="4" t="s">
        <v>889</v>
      </c>
    </row>
    <row r="134" spans="1:5">
      <c r="A134" s="3" t="s">
        <v>865</v>
      </c>
    </row>
    <row r="135" spans="1:5">
      <c r="A135" s="4" t="s">
        <v>866</v>
      </c>
      <c r="D135" s="5" t="n">
        <v>0</v>
      </c>
      <c r="E135" s="5" t="n">
        <v>0</v>
      </c>
    </row>
    <row r="136" spans="1:5">
      <c r="A136" s="4" t="s">
        <v>890</v>
      </c>
    </row>
    <row r="137" spans="1:5">
      <c r="A137" s="3" t="s">
        <v>865</v>
      </c>
    </row>
    <row r="138" spans="1:5">
      <c r="A138" s="4" t="s">
        <v>866</v>
      </c>
      <c r="D138" s="5" t="n">
        <v>0</v>
      </c>
      <c r="E138" s="5" t="n">
        <v>0</v>
      </c>
    </row>
    <row r="139" spans="1:5">
      <c r="A139" s="4" t="s">
        <v>891</v>
      </c>
    </row>
    <row r="140" spans="1:5">
      <c r="A140" s="3" t="s">
        <v>865</v>
      </c>
    </row>
    <row r="141" spans="1:5">
      <c r="A141" s="4" t="s">
        <v>866</v>
      </c>
      <c r="D141" s="5" t="n">
        <v>0</v>
      </c>
      <c r="E141" s="5" t="n">
        <v>4166</v>
      </c>
    </row>
    <row r="142" spans="1:5">
      <c r="A142" s="4" t="s">
        <v>892</v>
      </c>
    </row>
    <row r="143" spans="1:5">
      <c r="A143" s="3" t="s">
        <v>865</v>
      </c>
    </row>
    <row r="144" spans="1:5">
      <c r="A144" s="4" t="s">
        <v>866</v>
      </c>
      <c r="D144" s="5" t="n">
        <v>0</v>
      </c>
      <c r="E144" s="5" t="n">
        <v>2</v>
      </c>
    </row>
    <row r="145" spans="1:5">
      <c r="A145" s="4" t="s">
        <v>893</v>
      </c>
    </row>
    <row r="146" spans="1:5">
      <c r="A146" s="3" t="s">
        <v>865</v>
      </c>
    </row>
    <row r="147" spans="1:5">
      <c r="A147" s="4" t="s">
        <v>866</v>
      </c>
      <c r="D147" s="7" t="n">
        <v>1617</v>
      </c>
      <c r="E147" s="7" t="n">
        <v>-24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4</v>
      </c>
      <c r="B1" s="2" t="s">
        <v>75</v>
      </c>
      <c r="D1" s="2" t="s">
        <v>1</v>
      </c>
    </row>
    <row r="2" spans="1:5">
      <c r="B2" s="2" t="s">
        <v>27</v>
      </c>
      <c r="C2" s="2" t="s">
        <v>76</v>
      </c>
      <c r="D2" s="2" t="s">
        <v>27</v>
      </c>
      <c r="E2" s="2" t="s">
        <v>76</v>
      </c>
    </row>
    <row r="3" spans="1:5">
      <c r="A3" s="3" t="s">
        <v>895</v>
      </c>
    </row>
    <row r="4" spans="1:5">
      <c r="A4" s="4" t="s">
        <v>896</v>
      </c>
      <c r="D4" s="7" t="n">
        <v>8922</v>
      </c>
      <c r="E4" s="7" t="n">
        <v>7659</v>
      </c>
    </row>
    <row r="5" spans="1:5">
      <c r="A5" s="4" t="s">
        <v>93</v>
      </c>
    </row>
    <row r="6" spans="1:5">
      <c r="A6" s="3" t="s">
        <v>895</v>
      </c>
    </row>
    <row r="7" spans="1:5">
      <c r="A7" s="4" t="s">
        <v>896</v>
      </c>
      <c r="D7" s="5" t="n">
        <v>8922</v>
      </c>
      <c r="E7" s="5" t="n">
        <v>7659</v>
      </c>
    </row>
    <row r="8" spans="1:5">
      <c r="A8" s="4" t="s">
        <v>879</v>
      </c>
    </row>
    <row r="9" spans="1:5">
      <c r="A9" s="3" t="s">
        <v>895</v>
      </c>
    </row>
    <row r="10" spans="1:5">
      <c r="A10" s="4" t="s">
        <v>896</v>
      </c>
      <c r="D10" s="5" t="n">
        <v>0</v>
      </c>
      <c r="E10" s="5" t="n">
        <v>0</v>
      </c>
    </row>
    <row r="11" spans="1:5">
      <c r="A11" s="4" t="s">
        <v>884</v>
      </c>
    </row>
    <row r="12" spans="1:5">
      <c r="A12" s="3" t="s">
        <v>895</v>
      </c>
    </row>
    <row r="13" spans="1:5">
      <c r="A13" s="4" t="s">
        <v>896</v>
      </c>
      <c r="D13" s="5" t="n">
        <v>0</v>
      </c>
      <c r="E13" s="5" t="n">
        <v>0</v>
      </c>
    </row>
    <row r="14" spans="1:5">
      <c r="A14" s="4" t="s">
        <v>897</v>
      </c>
    </row>
    <row r="15" spans="1:5">
      <c r="A15" s="3" t="s">
        <v>895</v>
      </c>
    </row>
    <row r="16" spans="1:5">
      <c r="A16" s="4" t="s">
        <v>896</v>
      </c>
      <c r="D16" s="5" t="n">
        <v>0</v>
      </c>
      <c r="E16" s="5" t="n">
        <v>0</v>
      </c>
    </row>
    <row r="17" spans="1:5">
      <c r="A17" s="4" t="s">
        <v>829</v>
      </c>
    </row>
    <row r="18" spans="1:5">
      <c r="A18" s="3" t="s">
        <v>895</v>
      </c>
    </row>
    <row r="19" spans="1:5">
      <c r="A19" s="4" t="s">
        <v>898</v>
      </c>
      <c r="B19" s="7" t="n">
        <v>-775</v>
      </c>
      <c r="C19" s="7" t="n">
        <v>-677</v>
      </c>
      <c r="D19" s="5" t="n">
        <v>-1994</v>
      </c>
      <c r="E19" s="5" t="n">
        <v>-5157</v>
      </c>
    </row>
    <row r="20" spans="1:5">
      <c r="A20" s="4" t="s">
        <v>899</v>
      </c>
      <c r="B20" s="5" t="n">
        <v>-775</v>
      </c>
      <c r="C20" s="5" t="n">
        <v>677</v>
      </c>
    </row>
    <row r="21" spans="1:5">
      <c r="A21" s="4" t="s">
        <v>93</v>
      </c>
      <c r="B21" s="5" t="n">
        <v>775</v>
      </c>
      <c r="C21" s="5" t="n">
        <v>677</v>
      </c>
    </row>
    <row r="22" spans="1:5">
      <c r="A22" s="4" t="s">
        <v>879</v>
      </c>
      <c r="B22" s="5" t="n">
        <v>0</v>
      </c>
      <c r="C22" s="5" t="n">
        <v>0</v>
      </c>
    </row>
    <row r="23" spans="1:5">
      <c r="A23" s="4" t="s">
        <v>884</v>
      </c>
      <c r="B23" s="5" t="n">
        <v>0</v>
      </c>
      <c r="C23" s="5" t="n">
        <v>0</v>
      </c>
    </row>
    <row r="24" spans="1:5">
      <c r="A24" s="4" t="s">
        <v>897</v>
      </c>
      <c r="B24" s="5" t="n">
        <v>0</v>
      </c>
      <c r="C24" s="5" t="n">
        <v>0</v>
      </c>
    </row>
    <row r="25" spans="1:5">
      <c r="A25" s="4" t="s">
        <v>900</v>
      </c>
    </row>
    <row r="26" spans="1:5">
      <c r="A26" s="3" t="s">
        <v>895</v>
      </c>
    </row>
    <row r="27" spans="1:5">
      <c r="A27" s="4" t="s">
        <v>898</v>
      </c>
      <c r="D27" s="5" t="n">
        <v>-1994</v>
      </c>
      <c r="E27" s="5" t="n">
        <v>-5157</v>
      </c>
    </row>
    <row r="28" spans="1:5">
      <c r="A28" s="4" t="s">
        <v>901</v>
      </c>
    </row>
    <row r="29" spans="1:5">
      <c r="A29" s="3" t="s">
        <v>895</v>
      </c>
    </row>
    <row r="30" spans="1:5">
      <c r="A30" s="4" t="s">
        <v>898</v>
      </c>
      <c r="D30" s="5" t="n">
        <v>0</v>
      </c>
      <c r="E30" s="5" t="n">
        <v>0</v>
      </c>
    </row>
    <row r="31" spans="1:5">
      <c r="A31" s="4" t="s">
        <v>902</v>
      </c>
    </row>
    <row r="32" spans="1:5">
      <c r="A32" s="3" t="s">
        <v>895</v>
      </c>
    </row>
    <row r="33" spans="1:5">
      <c r="A33" s="4" t="s">
        <v>898</v>
      </c>
      <c r="D33" s="5" t="n">
        <v>0</v>
      </c>
      <c r="E33" s="5" t="n">
        <v>0</v>
      </c>
    </row>
    <row r="34" spans="1:5">
      <c r="A34" s="4" t="s">
        <v>903</v>
      </c>
    </row>
    <row r="35" spans="1:5">
      <c r="A35" s="3" t="s">
        <v>895</v>
      </c>
    </row>
    <row r="36" spans="1:5">
      <c r="A36" s="4" t="s">
        <v>898</v>
      </c>
      <c r="D36" s="5" t="n">
        <v>0</v>
      </c>
      <c r="E36" s="5" t="n">
        <v>0</v>
      </c>
    </row>
    <row r="37" spans="1:5">
      <c r="A37" s="4" t="s">
        <v>904</v>
      </c>
    </row>
    <row r="38" spans="1:5">
      <c r="A38" s="3" t="s">
        <v>895</v>
      </c>
    </row>
    <row r="39" spans="1:5">
      <c r="A39" s="4" t="s">
        <v>899</v>
      </c>
      <c r="B39" s="5" t="n">
        <v>-1164</v>
      </c>
      <c r="C39" s="5" t="n">
        <v>2459</v>
      </c>
    </row>
    <row r="40" spans="1:5">
      <c r="A40" s="4" t="s">
        <v>93</v>
      </c>
      <c r="B40" s="5" t="n">
        <v>-1164</v>
      </c>
      <c r="C40" s="5" t="n">
        <v>2459</v>
      </c>
    </row>
    <row r="41" spans="1:5">
      <c r="A41" s="4" t="s">
        <v>879</v>
      </c>
      <c r="B41" s="5" t="n">
        <v>0</v>
      </c>
      <c r="C41" s="5" t="n">
        <v>0</v>
      </c>
    </row>
    <row r="42" spans="1:5">
      <c r="A42" s="4" t="s">
        <v>884</v>
      </c>
      <c r="B42" s="5" t="n">
        <v>0</v>
      </c>
      <c r="C42" s="5" t="n">
        <v>0</v>
      </c>
    </row>
    <row r="43" spans="1:5">
      <c r="A43" s="4" t="s">
        <v>897</v>
      </c>
      <c r="B43" s="5" t="n">
        <v>0</v>
      </c>
      <c r="C43" s="5" t="n">
        <v>0</v>
      </c>
    </row>
    <row r="44" spans="1:5">
      <c r="A44" s="4" t="s">
        <v>591</v>
      </c>
    </row>
    <row r="45" spans="1:5">
      <c r="A45" s="3" t="s">
        <v>895</v>
      </c>
    </row>
    <row r="46" spans="1:5">
      <c r="A46" s="4" t="s">
        <v>898</v>
      </c>
      <c r="B46" s="5" t="n">
        <v>-637</v>
      </c>
      <c r="C46" s="5" t="n">
        <v>4166</v>
      </c>
      <c r="D46" s="5" t="n">
        <v>-3612</v>
      </c>
      <c r="E46" s="5" t="n">
        <v>4166</v>
      </c>
    </row>
    <row r="47" spans="1:5">
      <c r="A47" s="4" t="s">
        <v>899</v>
      </c>
      <c r="B47" s="5" t="n">
        <v>637</v>
      </c>
      <c r="C47" s="5" t="n">
        <v>-4166</v>
      </c>
    </row>
    <row r="48" spans="1:5">
      <c r="A48" s="4" t="s">
        <v>93</v>
      </c>
      <c r="B48" s="5" t="n">
        <v>0</v>
      </c>
      <c r="C48" s="5" t="n">
        <v>0</v>
      </c>
    </row>
    <row r="49" spans="1:5">
      <c r="A49" s="4" t="s">
        <v>879</v>
      </c>
      <c r="B49" s="5" t="n">
        <v>-104</v>
      </c>
      <c r="C49" s="5" t="n">
        <v>0</v>
      </c>
    </row>
    <row r="50" spans="1:5">
      <c r="A50" s="4" t="s">
        <v>884</v>
      </c>
      <c r="B50" s="5" t="n">
        <v>-533</v>
      </c>
      <c r="C50" s="5" t="n">
        <v>0</v>
      </c>
    </row>
    <row r="51" spans="1:5">
      <c r="A51" s="4" t="s">
        <v>897</v>
      </c>
      <c r="B51" s="5" t="n">
        <v>0</v>
      </c>
      <c r="C51" s="5" t="n">
        <v>4166</v>
      </c>
    </row>
    <row r="52" spans="1:5">
      <c r="A52" s="4" t="s">
        <v>905</v>
      </c>
    </row>
    <row r="53" spans="1:5">
      <c r="A53" s="3" t="s">
        <v>895</v>
      </c>
    </row>
    <row r="54" spans="1:5">
      <c r="A54" s="4" t="s">
        <v>898</v>
      </c>
      <c r="D54" s="5" t="n">
        <v>0</v>
      </c>
      <c r="E54" s="5" t="n">
        <v>0</v>
      </c>
    </row>
    <row r="55" spans="1:5">
      <c r="A55" s="4" t="s">
        <v>906</v>
      </c>
    </row>
    <row r="56" spans="1:5">
      <c r="A56" s="3" t="s">
        <v>895</v>
      </c>
    </row>
    <row r="57" spans="1:5">
      <c r="A57" s="4" t="s">
        <v>898</v>
      </c>
      <c r="D57" s="5" t="n">
        <v>-128</v>
      </c>
      <c r="E57" s="5" t="n">
        <v>0</v>
      </c>
    </row>
    <row r="58" spans="1:5">
      <c r="A58" s="4" t="s">
        <v>907</v>
      </c>
    </row>
    <row r="59" spans="1:5">
      <c r="A59" s="3" t="s">
        <v>895</v>
      </c>
    </row>
    <row r="60" spans="1:5">
      <c r="A60" s="4" t="s">
        <v>898</v>
      </c>
      <c r="D60" s="5" t="n">
        <v>-3484</v>
      </c>
      <c r="E60" s="5" t="n">
        <v>0</v>
      </c>
    </row>
    <row r="61" spans="1:5">
      <c r="A61" s="4" t="s">
        <v>908</v>
      </c>
    </row>
    <row r="62" spans="1:5">
      <c r="A62" s="3" t="s">
        <v>895</v>
      </c>
    </row>
    <row r="63" spans="1:5">
      <c r="A63" s="4" t="s">
        <v>898</v>
      </c>
      <c r="D63" s="5" t="n">
        <v>0</v>
      </c>
      <c r="E63" s="5" t="n">
        <v>4166</v>
      </c>
    </row>
    <row r="64" spans="1:5">
      <c r="A64" s="4" t="s">
        <v>592</v>
      </c>
    </row>
    <row r="65" spans="1:5">
      <c r="A65" s="3" t="s">
        <v>895</v>
      </c>
    </row>
    <row r="66" spans="1:5">
      <c r="A66" s="4" t="s">
        <v>898</v>
      </c>
      <c r="B66" s="5" t="n">
        <v>-1569</v>
      </c>
      <c r="C66" s="5" t="n">
        <v>0</v>
      </c>
      <c r="D66" s="5" t="n">
        <v>-5097</v>
      </c>
      <c r="E66" s="5" t="n">
        <v>2</v>
      </c>
    </row>
    <row r="67" spans="1:5">
      <c r="A67" s="4" t="s">
        <v>899</v>
      </c>
      <c r="B67" s="5" t="n">
        <v>1569</v>
      </c>
      <c r="C67" s="5" t="n">
        <v>0</v>
      </c>
    </row>
    <row r="68" spans="1:5">
      <c r="A68" s="4" t="s">
        <v>93</v>
      </c>
      <c r="B68" s="5" t="n">
        <v>0</v>
      </c>
      <c r="C68" s="5" t="n">
        <v>0</v>
      </c>
    </row>
    <row r="69" spans="1:5">
      <c r="A69" s="4" t="s">
        <v>879</v>
      </c>
      <c r="B69" s="5" t="n">
        <v>-1569</v>
      </c>
      <c r="C69" s="5" t="n">
        <v>0</v>
      </c>
    </row>
    <row r="70" spans="1:5">
      <c r="A70" s="4" t="s">
        <v>884</v>
      </c>
      <c r="B70" s="5" t="n">
        <v>0</v>
      </c>
      <c r="C70" s="5" t="n">
        <v>0</v>
      </c>
    </row>
    <row r="71" spans="1:5">
      <c r="A71" s="4" t="s">
        <v>897</v>
      </c>
      <c r="B71" s="5" t="n">
        <v>0</v>
      </c>
      <c r="C71" s="5" t="n">
        <v>0</v>
      </c>
    </row>
    <row r="72" spans="1:5">
      <c r="A72" s="4" t="s">
        <v>909</v>
      </c>
    </row>
    <row r="73" spans="1:5">
      <c r="A73" s="3" t="s">
        <v>895</v>
      </c>
    </row>
    <row r="74" spans="1:5">
      <c r="A74" s="4" t="s">
        <v>898</v>
      </c>
      <c r="D74" s="5" t="n">
        <v>0</v>
      </c>
      <c r="E74" s="5" t="n">
        <v>0</v>
      </c>
    </row>
    <row r="75" spans="1:5">
      <c r="A75" s="4" t="s">
        <v>910</v>
      </c>
    </row>
    <row r="76" spans="1:5">
      <c r="A76" s="3" t="s">
        <v>895</v>
      </c>
    </row>
    <row r="77" spans="1:5">
      <c r="A77" s="4" t="s">
        <v>898</v>
      </c>
      <c r="D77" s="5" t="n">
        <v>-5100</v>
      </c>
      <c r="E77" s="5" t="n">
        <v>0</v>
      </c>
    </row>
    <row r="78" spans="1:5">
      <c r="A78" s="4" t="s">
        <v>911</v>
      </c>
    </row>
    <row r="79" spans="1:5">
      <c r="A79" s="3" t="s">
        <v>895</v>
      </c>
    </row>
    <row r="80" spans="1:5">
      <c r="A80" s="4" t="s">
        <v>898</v>
      </c>
      <c r="D80" s="5" t="n">
        <v>3</v>
      </c>
      <c r="E80" s="5" t="n">
        <v>0</v>
      </c>
    </row>
    <row r="81" spans="1:5">
      <c r="A81" s="4" t="s">
        <v>912</v>
      </c>
    </row>
    <row r="82" spans="1:5">
      <c r="A82" s="3" t="s">
        <v>895</v>
      </c>
    </row>
    <row r="83" spans="1:5">
      <c r="A83" s="4" t="s">
        <v>898</v>
      </c>
      <c r="D83" s="5" t="n">
        <v>0</v>
      </c>
      <c r="E83" s="5" t="n">
        <v>2</v>
      </c>
    </row>
    <row r="84" spans="1:5">
      <c r="A84" s="4" t="s">
        <v>425</v>
      </c>
    </row>
    <row r="85" spans="1:5">
      <c r="A85" s="3" t="s">
        <v>895</v>
      </c>
    </row>
    <row r="86" spans="1:5">
      <c r="A86" s="4" t="s">
        <v>898</v>
      </c>
      <c r="B86" s="5" t="n">
        <v>187</v>
      </c>
      <c r="C86" s="5" t="n">
        <v>-249</v>
      </c>
      <c r="D86" s="5" t="n">
        <v>1617</v>
      </c>
      <c r="E86" s="5" t="n">
        <v>-249</v>
      </c>
    </row>
    <row r="87" spans="1:5">
      <c r="A87" s="4" t="s">
        <v>899</v>
      </c>
      <c r="B87" s="5" t="n">
        <v>-187</v>
      </c>
      <c r="C87" s="5" t="n">
        <v>249</v>
      </c>
    </row>
    <row r="88" spans="1:5">
      <c r="A88" s="4" t="s">
        <v>93</v>
      </c>
      <c r="B88" s="5" t="n">
        <v>0</v>
      </c>
      <c r="C88" s="5" t="n">
        <v>0</v>
      </c>
    </row>
    <row r="89" spans="1:5">
      <c r="A89" s="4" t="s">
        <v>879</v>
      </c>
      <c r="B89" s="5" t="n">
        <v>0</v>
      </c>
      <c r="C89" s="5" t="n">
        <v>0</v>
      </c>
    </row>
    <row r="90" spans="1:5">
      <c r="A90" s="4" t="s">
        <v>884</v>
      </c>
      <c r="B90" s="5" t="n">
        <v>0</v>
      </c>
      <c r="C90" s="5" t="n">
        <v>0</v>
      </c>
    </row>
    <row r="91" spans="1:5">
      <c r="A91" s="4" t="s">
        <v>897</v>
      </c>
      <c r="B91" s="7" t="n">
        <v>187</v>
      </c>
      <c r="C91" s="7" t="n">
        <v>-249</v>
      </c>
    </row>
    <row r="92" spans="1:5">
      <c r="A92" s="4" t="s">
        <v>913</v>
      </c>
    </row>
    <row r="93" spans="1:5">
      <c r="A93" s="3" t="s">
        <v>895</v>
      </c>
    </row>
    <row r="94" spans="1:5">
      <c r="A94" s="4" t="s">
        <v>898</v>
      </c>
      <c r="D94" s="5" t="n">
        <v>0</v>
      </c>
      <c r="E94" s="5" t="n">
        <v>0</v>
      </c>
    </row>
    <row r="95" spans="1:5">
      <c r="A95" s="4" t="s">
        <v>914</v>
      </c>
    </row>
    <row r="96" spans="1:5">
      <c r="A96" s="3" t="s">
        <v>895</v>
      </c>
    </row>
    <row r="97" spans="1:5">
      <c r="A97" s="4" t="s">
        <v>898</v>
      </c>
      <c r="D97" s="5" t="n">
        <v>0</v>
      </c>
      <c r="E97" s="5" t="n">
        <v>0</v>
      </c>
    </row>
    <row r="98" spans="1:5">
      <c r="A98" s="4" t="s">
        <v>915</v>
      </c>
    </row>
    <row r="99" spans="1:5">
      <c r="A99" s="3" t="s">
        <v>895</v>
      </c>
    </row>
    <row r="100" spans="1:5">
      <c r="A100" s="4" t="s">
        <v>898</v>
      </c>
      <c r="D100" s="5" t="n">
        <v>0</v>
      </c>
      <c r="E100" s="5" t="n">
        <v>0</v>
      </c>
    </row>
    <row r="101" spans="1:5">
      <c r="A101" s="4" t="s">
        <v>916</v>
      </c>
    </row>
    <row r="102" spans="1:5">
      <c r="A102" s="3" t="s">
        <v>895</v>
      </c>
    </row>
    <row r="103" spans="1:5">
      <c r="A103" s="4" t="s">
        <v>898</v>
      </c>
      <c r="D103" s="7" t="n">
        <v>1617</v>
      </c>
      <c r="E103" s="7" t="n">
        <v>-24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7</v>
      </c>
      <c r="C1" s="2" t="s">
        <v>28</v>
      </c>
    </row>
    <row r="2" spans="1:3">
      <c r="A2" s="3" t="s">
        <v>918</v>
      </c>
    </row>
    <row r="3" spans="1:3">
      <c r="A3" s="4" t="s">
        <v>817</v>
      </c>
      <c r="B3" s="7" t="n">
        <v>584829</v>
      </c>
      <c r="C3" s="7" t="n">
        <v>438224</v>
      </c>
    </row>
    <row r="4" spans="1:3">
      <c r="A4" s="4" t="s">
        <v>818</v>
      </c>
      <c r="B4" s="5" t="n">
        <v>99191</v>
      </c>
      <c r="C4" s="5" t="n">
        <v>82319</v>
      </c>
    </row>
    <row r="5" spans="1:3">
      <c r="A5" s="4" t="s">
        <v>828</v>
      </c>
    </row>
    <row r="6" spans="1:3">
      <c r="A6" s="3" t="s">
        <v>918</v>
      </c>
    </row>
    <row r="7" spans="1:3">
      <c r="A7" s="4" t="s">
        <v>817</v>
      </c>
      <c r="B7" s="5" t="n">
        <v>584829</v>
      </c>
      <c r="C7" s="5" t="n">
        <v>438224</v>
      </c>
    </row>
    <row r="8" spans="1:3">
      <c r="A8" s="4" t="s">
        <v>919</v>
      </c>
    </row>
    <row r="9" spans="1:3">
      <c r="A9" s="3" t="s">
        <v>918</v>
      </c>
    </row>
    <row r="10" spans="1:3">
      <c r="A10" s="4" t="s">
        <v>817</v>
      </c>
      <c r="B10" s="5" t="n">
        <v>584829</v>
      </c>
      <c r="C10" s="5" t="n">
        <v>438224</v>
      </c>
    </row>
    <row r="11" spans="1:3">
      <c r="A11" s="4" t="s">
        <v>920</v>
      </c>
      <c r="B11" s="5" t="n">
        <v>564106</v>
      </c>
      <c r="C11" s="5" t="n">
        <v>433760</v>
      </c>
    </row>
    <row r="12" spans="1:3">
      <c r="A12" s="4" t="s">
        <v>921</v>
      </c>
      <c r="B12" s="5" t="n">
        <v>-20723</v>
      </c>
      <c r="C12" s="5" t="n">
        <v>-4464</v>
      </c>
    </row>
    <row r="13" spans="1:3">
      <c r="A13" s="4" t="s">
        <v>922</v>
      </c>
    </row>
    <row r="14" spans="1:3">
      <c r="A14" s="3" t="s">
        <v>918</v>
      </c>
    </row>
    <row r="15" spans="1:3">
      <c r="A15" s="4" t="s">
        <v>818</v>
      </c>
      <c r="B15" s="5" t="n">
        <v>99191</v>
      </c>
      <c r="C15" s="5" t="n">
        <v>82319</v>
      </c>
    </row>
    <row r="16" spans="1:3">
      <c r="A16" s="4" t="s">
        <v>923</v>
      </c>
      <c r="B16" s="5" t="n">
        <v>107997</v>
      </c>
      <c r="C16" s="5" t="n">
        <v>91998</v>
      </c>
    </row>
    <row r="17" spans="1:3">
      <c r="A17" s="4" t="s">
        <v>921</v>
      </c>
      <c r="B17" s="5" t="n">
        <v>-8806</v>
      </c>
      <c r="C17" s="5" t="n">
        <v>-9679</v>
      </c>
    </row>
    <row r="18" spans="1:3">
      <c r="A18" s="4" t="s">
        <v>924</v>
      </c>
    </row>
    <row r="19" spans="1:3">
      <c r="A19" s="3" t="s">
        <v>918</v>
      </c>
    </row>
    <row r="20" spans="1:3">
      <c r="A20" s="4" t="s">
        <v>817</v>
      </c>
      <c r="B20" s="5" t="n">
        <v>602</v>
      </c>
      <c r="C20" s="5" t="n">
        <v>0</v>
      </c>
    </row>
    <row r="21" spans="1:3">
      <c r="A21" s="4" t="s">
        <v>920</v>
      </c>
      <c r="B21" s="5" t="n">
        <v>608</v>
      </c>
      <c r="C21" s="5" t="n">
        <v>0</v>
      </c>
    </row>
    <row r="22" spans="1:3">
      <c r="A22" s="4" t="s">
        <v>921</v>
      </c>
      <c r="B22" s="5" t="n">
        <v>-6</v>
      </c>
      <c r="C22" s="5" t="n">
        <v>0</v>
      </c>
    </row>
    <row r="23" spans="1:3">
      <c r="A23" s="4" t="s">
        <v>925</v>
      </c>
    </row>
    <row r="24" spans="1:3">
      <c r="A24" s="3" t="s">
        <v>918</v>
      </c>
    </row>
    <row r="25" spans="1:3">
      <c r="A25" s="4" t="s">
        <v>818</v>
      </c>
      <c r="B25" s="5" t="n">
        <v>10086</v>
      </c>
      <c r="C25" s="5" t="n">
        <v>8408</v>
      </c>
    </row>
    <row r="26" spans="1:3">
      <c r="A26" s="4" t="s">
        <v>923</v>
      </c>
      <c r="B26" s="5" t="n">
        <v>11781</v>
      </c>
      <c r="C26" s="5" t="n">
        <v>11082</v>
      </c>
    </row>
    <row r="27" spans="1:3">
      <c r="A27" s="4" t="s">
        <v>921</v>
      </c>
      <c r="B27" s="7" t="n">
        <v>-1695</v>
      </c>
      <c r="C27" s="7" t="n">
        <v>-267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6</v>
      </c>
      <c r="B1" s="2" t="s">
        <v>75</v>
      </c>
      <c r="D1" s="2" t="s">
        <v>1</v>
      </c>
    </row>
    <row r="2" spans="1:5">
      <c r="B2" s="2" t="s">
        <v>27</v>
      </c>
      <c r="C2" s="2" t="s">
        <v>76</v>
      </c>
      <c r="D2" s="2" t="s">
        <v>27</v>
      </c>
      <c r="E2" s="2" t="s">
        <v>76</v>
      </c>
    </row>
    <row r="3" spans="1:5">
      <c r="A3" s="4" t="s">
        <v>828</v>
      </c>
    </row>
    <row r="4" spans="1:5">
      <c r="A4" s="3" t="s">
        <v>918</v>
      </c>
    </row>
    <row r="5" spans="1:5">
      <c r="A5" s="4" t="s">
        <v>927</v>
      </c>
      <c r="B5" s="7" t="n">
        <v>1897</v>
      </c>
      <c r="C5" s="7" t="n">
        <v>-4439</v>
      </c>
      <c r="D5" s="7" t="n">
        <v>-11719</v>
      </c>
      <c r="E5" s="7" t="n">
        <v>-9080</v>
      </c>
    </row>
    <row r="6" spans="1:5">
      <c r="A6" s="4" t="s">
        <v>401</v>
      </c>
    </row>
    <row r="7" spans="1:5">
      <c r="A7" s="3" t="s">
        <v>918</v>
      </c>
    </row>
    <row r="8" spans="1:5">
      <c r="A8" s="4" t="s">
        <v>927</v>
      </c>
      <c r="B8" s="7" t="n">
        <v>-187</v>
      </c>
      <c r="C8" s="7" t="n">
        <v>0</v>
      </c>
      <c r="D8" s="7" t="n">
        <v>-1617</v>
      </c>
      <c r="E8" s="7" t="n">
        <v>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7</v>
      </c>
      <c r="C1" s="2" t="s">
        <v>28</v>
      </c>
    </row>
    <row r="2" spans="1:3">
      <c r="A2" s="3" t="s">
        <v>816</v>
      </c>
    </row>
    <row r="3" spans="1:3">
      <c r="A3" s="4" t="s">
        <v>50</v>
      </c>
      <c r="B3" s="7" t="n">
        <v>9200707</v>
      </c>
      <c r="C3" s="7" t="n">
        <v>8309159</v>
      </c>
    </row>
    <row r="4" spans="1:3">
      <c r="A4" s="4" t="s">
        <v>36</v>
      </c>
      <c r="B4" s="5" t="n">
        <v>8688399</v>
      </c>
      <c r="C4" s="5" t="n">
        <v>7806939</v>
      </c>
    </row>
    <row r="5" spans="1:3">
      <c r="A5" s="3" t="s">
        <v>352</v>
      </c>
    </row>
    <row r="6" spans="1:3">
      <c r="A6" s="4" t="s">
        <v>929</v>
      </c>
      <c r="B6" s="5" t="n">
        <v>67911810</v>
      </c>
      <c r="C6" s="5" t="n">
        <v>66323583</v>
      </c>
    </row>
    <row r="7" spans="1:3">
      <c r="A7" s="4" t="s">
        <v>600</v>
      </c>
    </row>
    <row r="8" spans="1:3">
      <c r="A8" s="3" t="s">
        <v>816</v>
      </c>
    </row>
    <row r="9" spans="1:3">
      <c r="A9" s="4" t="s">
        <v>50</v>
      </c>
      <c r="B9" s="5" t="n">
        <v>9402926</v>
      </c>
      <c r="C9" s="5" t="n">
        <v>8387444</v>
      </c>
    </row>
    <row r="10" spans="1:3">
      <c r="A10" s="4" t="s">
        <v>36</v>
      </c>
      <c r="B10" s="5" t="n">
        <v>8655805</v>
      </c>
      <c r="C10" s="5" t="n">
        <v>7787268</v>
      </c>
    </row>
    <row r="11" spans="1:3">
      <c r="A11" s="3" t="s">
        <v>352</v>
      </c>
    </row>
    <row r="12" spans="1:3">
      <c r="A12" s="4" t="s">
        <v>929</v>
      </c>
      <c r="B12" s="5" t="n">
        <v>67698855</v>
      </c>
      <c r="C12" s="5" t="n">
        <v>66294639</v>
      </c>
    </row>
    <row r="13" spans="1:3">
      <c r="A13" s="4" t="s">
        <v>930</v>
      </c>
    </row>
    <row r="14" spans="1:3">
      <c r="A14" s="3" t="s">
        <v>816</v>
      </c>
    </row>
    <row r="15" spans="1:3">
      <c r="A15" s="4" t="s">
        <v>50</v>
      </c>
      <c r="B15" s="5" t="n">
        <v>0</v>
      </c>
      <c r="C15" s="5" t="n">
        <v>0</v>
      </c>
    </row>
    <row r="16" spans="1:3">
      <c r="A16" s="4" t="s">
        <v>36</v>
      </c>
      <c r="B16" s="5" t="n">
        <v>0</v>
      </c>
      <c r="C16" s="5" t="n">
        <v>0</v>
      </c>
    </row>
    <row r="17" spans="1:3">
      <c r="A17" s="3" t="s">
        <v>352</v>
      </c>
    </row>
    <row r="18" spans="1:3">
      <c r="A18" s="4" t="s">
        <v>929</v>
      </c>
      <c r="B18" s="5" t="n">
        <v>0</v>
      </c>
      <c r="C18" s="5" t="n">
        <v>0</v>
      </c>
    </row>
    <row r="19" spans="1:3">
      <c r="A19" s="4" t="s">
        <v>931</v>
      </c>
    </row>
    <row r="20" spans="1:3">
      <c r="A20" s="3" t="s">
        <v>816</v>
      </c>
    </row>
    <row r="21" spans="1:3">
      <c r="A21" s="4" t="s">
        <v>50</v>
      </c>
      <c r="B21" s="5" t="n">
        <v>8992820</v>
      </c>
      <c r="C21" s="5" t="n">
        <v>7980176</v>
      </c>
    </row>
    <row r="22" spans="1:3">
      <c r="A22" s="4" t="s">
        <v>36</v>
      </c>
      <c r="B22" s="5" t="n">
        <v>8655805</v>
      </c>
      <c r="C22" s="5" t="n">
        <v>7787268</v>
      </c>
    </row>
    <row r="23" spans="1:3">
      <c r="A23" s="3" t="s">
        <v>352</v>
      </c>
    </row>
    <row r="24" spans="1:3">
      <c r="A24" s="4" t="s">
        <v>929</v>
      </c>
      <c r="B24" s="5" t="n">
        <v>0</v>
      </c>
      <c r="C24" s="5" t="n">
        <v>0</v>
      </c>
    </row>
    <row r="25" spans="1:3">
      <c r="A25" s="4" t="s">
        <v>932</v>
      </c>
    </row>
    <row r="26" spans="1:3">
      <c r="A26" s="3" t="s">
        <v>816</v>
      </c>
    </row>
    <row r="27" spans="1:3">
      <c r="A27" s="4" t="s">
        <v>50</v>
      </c>
      <c r="B27" s="5" t="n">
        <v>410106</v>
      </c>
      <c r="C27" s="5" t="n">
        <v>407268</v>
      </c>
    </row>
    <row r="28" spans="1:3">
      <c r="A28" s="4" t="s">
        <v>36</v>
      </c>
      <c r="B28" s="5" t="n">
        <v>0</v>
      </c>
      <c r="C28" s="5" t="n">
        <v>0</v>
      </c>
    </row>
    <row r="29" spans="1:3">
      <c r="A29" s="3" t="s">
        <v>352</v>
      </c>
    </row>
    <row r="30" spans="1:3">
      <c r="A30" s="4" t="s">
        <v>929</v>
      </c>
      <c r="B30" s="5" t="n">
        <v>67698855</v>
      </c>
      <c r="C30" s="5" t="n">
        <v>66294639</v>
      </c>
    </row>
    <row r="31" spans="1:3">
      <c r="A31" s="4" t="s">
        <v>933</v>
      </c>
    </row>
    <row r="32" spans="1:3">
      <c r="A32" s="3" t="s">
        <v>352</v>
      </c>
    </row>
    <row r="33" spans="1:3">
      <c r="A33" s="4" t="s">
        <v>934</v>
      </c>
      <c r="C33" s="5" t="n">
        <v>-53818</v>
      </c>
    </row>
    <row r="34" spans="1:3">
      <c r="A34" s="4" t="s">
        <v>935</v>
      </c>
      <c r="C34" s="5" t="n">
        <v>-50930</v>
      </c>
    </row>
    <row r="35" spans="1:3">
      <c r="A35" s="4" t="s">
        <v>936</v>
      </c>
    </row>
    <row r="36" spans="1:3">
      <c r="A36" s="3" t="s">
        <v>352</v>
      </c>
    </row>
    <row r="37" spans="1:3">
      <c r="A37" s="4" t="s">
        <v>829</v>
      </c>
      <c r="B37" s="5" t="n">
        <v>182043</v>
      </c>
    </row>
    <row r="38" spans="1:3">
      <c r="A38" s="4" t="s">
        <v>934</v>
      </c>
      <c r="B38" s="5" t="n">
        <v>-68159</v>
      </c>
    </row>
    <row r="39" spans="1:3">
      <c r="A39" s="4" t="s">
        <v>935</v>
      </c>
      <c r="B39" s="5" t="n">
        <v>-42041</v>
      </c>
    </row>
    <row r="40" spans="1:3">
      <c r="A40" s="4" t="s">
        <v>937</v>
      </c>
    </row>
    <row r="41" spans="1:3">
      <c r="A41" s="3" t="s">
        <v>352</v>
      </c>
    </row>
    <row r="42" spans="1:3">
      <c r="A42" s="4" t="s">
        <v>829</v>
      </c>
      <c r="B42" s="5" t="n">
        <v>-318</v>
      </c>
    </row>
    <row r="43" spans="1:3">
      <c r="A43" s="4" t="s">
        <v>934</v>
      </c>
      <c r="B43" s="5" t="n">
        <v>3976</v>
      </c>
    </row>
    <row r="44" spans="1:3">
      <c r="A44" s="4" t="s">
        <v>935</v>
      </c>
      <c r="B44" s="5" t="n">
        <v>1759</v>
      </c>
    </row>
    <row r="45" spans="1:3">
      <c r="A45" s="4" t="s">
        <v>938</v>
      </c>
    </row>
    <row r="46" spans="1:3">
      <c r="A46" s="3" t="s">
        <v>352</v>
      </c>
    </row>
    <row r="47" spans="1:3">
      <c r="A47" s="4" t="s">
        <v>829</v>
      </c>
      <c r="B47" s="5" t="n">
        <v>0</v>
      </c>
    </row>
    <row r="48" spans="1:3">
      <c r="A48" s="4" t="s">
        <v>934</v>
      </c>
      <c r="B48" s="5" t="n">
        <v>0</v>
      </c>
    </row>
    <row r="49" spans="1:3">
      <c r="A49" s="4" t="s">
        <v>935</v>
      </c>
      <c r="B49" s="5" t="n">
        <v>0</v>
      </c>
    </row>
    <row r="50" spans="1:3">
      <c r="A50" s="4" t="s">
        <v>939</v>
      </c>
    </row>
    <row r="51" spans="1:3">
      <c r="A51" s="3" t="s">
        <v>352</v>
      </c>
    </row>
    <row r="52" spans="1:3">
      <c r="A52" s="4" t="s">
        <v>829</v>
      </c>
      <c r="B52" s="5" t="n">
        <v>0</v>
      </c>
    </row>
    <row r="53" spans="1:3">
      <c r="A53" s="4" t="s">
        <v>934</v>
      </c>
      <c r="B53" s="5" t="n">
        <v>0</v>
      </c>
    </row>
    <row r="54" spans="1:3">
      <c r="A54" s="4" t="s">
        <v>935</v>
      </c>
      <c r="B54" s="5" t="n">
        <v>0</v>
      </c>
    </row>
    <row r="55" spans="1:3">
      <c r="A55" s="4" t="s">
        <v>940</v>
      </c>
    </row>
    <row r="56" spans="1:3">
      <c r="A56" s="3" t="s">
        <v>352</v>
      </c>
    </row>
    <row r="57" spans="1:3">
      <c r="A57" s="4" t="s">
        <v>829</v>
      </c>
      <c r="C57" s="7" t="n">
        <v>171309</v>
      </c>
    </row>
    <row r="58" spans="1:3">
      <c r="A58" s="4" t="s">
        <v>941</v>
      </c>
    </row>
    <row r="59" spans="1:3">
      <c r="A59" s="3" t="s">
        <v>352</v>
      </c>
    </row>
    <row r="60" spans="1:3">
      <c r="A60" s="4" t="s">
        <v>829</v>
      </c>
      <c r="B60" s="5" t="n">
        <v>182043</v>
      </c>
    </row>
    <row r="61" spans="1:3">
      <c r="A61" s="4" t="s">
        <v>934</v>
      </c>
      <c r="B61" s="5" t="n">
        <v>-68159</v>
      </c>
    </row>
    <row r="62" spans="1:3">
      <c r="A62" s="4" t="s">
        <v>935</v>
      </c>
      <c r="B62" s="7" t="n">
        <v>-4204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42</v>
      </c>
      <c r="B1" s="2" t="s">
        <v>1</v>
      </c>
    </row>
    <row r="2" spans="1:4">
      <c r="B2" s="2" t="s">
        <v>27</v>
      </c>
      <c r="C2" s="2" t="s">
        <v>76</v>
      </c>
      <c r="D2" s="2" t="s">
        <v>28</v>
      </c>
    </row>
    <row r="3" spans="1:4">
      <c r="A3" s="3" t="s">
        <v>263</v>
      </c>
    </row>
    <row r="4" spans="1:4">
      <c r="A4" s="4" t="s">
        <v>821</v>
      </c>
      <c r="B4" s="7" t="n">
        <v>320826</v>
      </c>
      <c r="D4" s="7" t="n">
        <v>420159</v>
      </c>
    </row>
    <row r="5" spans="1:4">
      <c r="A5" s="4" t="s">
        <v>943</v>
      </c>
      <c r="B5" s="5" t="n">
        <v>293650</v>
      </c>
      <c r="D5" s="5" t="n">
        <v>370647</v>
      </c>
    </row>
    <row r="6" spans="1:4">
      <c r="A6" s="4" t="s">
        <v>35</v>
      </c>
      <c r="B6" s="5" t="n">
        <v>15453061</v>
      </c>
      <c r="D6" s="5" t="n">
        <v>15562837</v>
      </c>
    </row>
    <row r="7" spans="1:4">
      <c r="A7" s="4" t="s">
        <v>401</v>
      </c>
      <c r="B7" s="5" t="n">
        <v>99191</v>
      </c>
      <c r="D7" s="5" t="n">
        <v>82319</v>
      </c>
    </row>
    <row r="8" spans="1:4">
      <c r="A8" s="4" t="s">
        <v>828</v>
      </c>
    </row>
    <row r="9" spans="1:4">
      <c r="A9" s="3" t="s">
        <v>263</v>
      </c>
    </row>
    <row r="10" spans="1:4">
      <c r="A10" s="4" t="s">
        <v>829</v>
      </c>
      <c r="B10" s="5" t="n">
        <v>11753</v>
      </c>
      <c r="D10" s="5" t="n">
        <v>13747</v>
      </c>
    </row>
    <row r="11" spans="1:4">
      <c r="A11" s="4" t="s">
        <v>35</v>
      </c>
      <c r="B11" s="5" t="n">
        <v>14870042</v>
      </c>
      <c r="D11" s="5" t="n">
        <v>15015133</v>
      </c>
    </row>
    <row r="12" spans="1:4">
      <c r="A12" s="4" t="s">
        <v>853</v>
      </c>
    </row>
    <row r="13" spans="1:4">
      <c r="A13" s="3" t="s">
        <v>263</v>
      </c>
    </row>
    <row r="14" spans="1:4">
      <c r="A14" s="4" t="s">
        <v>829</v>
      </c>
      <c r="B14" s="5" t="n">
        <v>11753</v>
      </c>
      <c r="D14" s="5" t="n">
        <v>13747</v>
      </c>
    </row>
    <row r="15" spans="1:4">
      <c r="A15" s="4" t="s">
        <v>821</v>
      </c>
      <c r="B15" s="5" t="n">
        <v>8425</v>
      </c>
      <c r="D15" s="5" t="n">
        <v>5747</v>
      </c>
    </row>
    <row r="16" spans="1:4">
      <c r="A16" s="4" t="s">
        <v>943</v>
      </c>
      <c r="B16" s="5" t="n">
        <v>5459</v>
      </c>
      <c r="D16" s="5" t="n">
        <v>7870</v>
      </c>
    </row>
    <row r="17" spans="1:4">
      <c r="A17" s="4" t="s">
        <v>35</v>
      </c>
      <c r="B17" s="5" t="n">
        <v>2982154</v>
      </c>
      <c r="D17" s="5" t="n">
        <v>2874047</v>
      </c>
    </row>
    <row r="18" spans="1:4">
      <c r="A18" s="4" t="s">
        <v>401</v>
      </c>
      <c r="B18" s="5" t="n">
        <v>40483</v>
      </c>
      <c r="D18" s="5" t="n">
        <v>47880</v>
      </c>
    </row>
    <row r="19" spans="1:4">
      <c r="A19" s="4" t="s">
        <v>944</v>
      </c>
    </row>
    <row r="20" spans="1:4">
      <c r="A20" s="3" t="s">
        <v>263</v>
      </c>
    </row>
    <row r="21" spans="1:4">
      <c r="A21" s="4" t="s">
        <v>945</v>
      </c>
      <c r="D21" s="5" t="n">
        <v>53818</v>
      </c>
    </row>
    <row r="22" spans="1:4">
      <c r="A22" s="4" t="s">
        <v>946</v>
      </c>
      <c r="D22" s="5" t="n">
        <v>50930</v>
      </c>
    </row>
    <row r="23" spans="1:4">
      <c r="A23" s="4" t="s">
        <v>947</v>
      </c>
    </row>
    <row r="24" spans="1:4">
      <c r="A24" s="3" t="s">
        <v>263</v>
      </c>
    </row>
    <row r="25" spans="1:4">
      <c r="A25" s="4" t="s">
        <v>829</v>
      </c>
      <c r="D25" s="5" t="n">
        <v>171309</v>
      </c>
    </row>
    <row r="26" spans="1:4">
      <c r="A26" s="4" t="s">
        <v>592</v>
      </c>
    </row>
    <row r="27" spans="1:4">
      <c r="A27" s="3" t="s">
        <v>263</v>
      </c>
    </row>
    <row r="28" spans="1:4">
      <c r="A28" s="4" t="s">
        <v>35</v>
      </c>
      <c r="B28" s="5" t="n">
        <v>555191</v>
      </c>
      <c r="D28" s="5" t="n">
        <v>793481</v>
      </c>
    </row>
    <row r="29" spans="1:4">
      <c r="A29" s="4" t="s">
        <v>948</v>
      </c>
    </row>
    <row r="30" spans="1:4">
      <c r="A30" s="3" t="s">
        <v>263</v>
      </c>
    </row>
    <row r="31" spans="1:4">
      <c r="A31" s="4" t="s">
        <v>35</v>
      </c>
      <c r="B31" s="5" t="n">
        <v>555191</v>
      </c>
      <c r="D31" s="5" t="n">
        <v>793481</v>
      </c>
    </row>
    <row r="32" spans="1:4">
      <c r="A32" s="4" t="s">
        <v>949</v>
      </c>
    </row>
    <row r="33" spans="1:4">
      <c r="A33" s="3" t="s">
        <v>263</v>
      </c>
    </row>
    <row r="34" spans="1:4">
      <c r="A34" s="4" t="s">
        <v>35</v>
      </c>
      <c r="B34" s="5" t="n">
        <v>24127</v>
      </c>
      <c r="D34" s="5" t="n">
        <v>76003</v>
      </c>
    </row>
    <row r="35" spans="1:4">
      <c r="A35" s="4" t="s">
        <v>591</v>
      </c>
    </row>
    <row r="36" spans="1:4">
      <c r="A36" s="3" t="s">
        <v>263</v>
      </c>
    </row>
    <row r="37" spans="1:4">
      <c r="A37" s="4" t="s">
        <v>35</v>
      </c>
      <c r="B37" s="5" t="n">
        <v>3426109</v>
      </c>
      <c r="D37" s="5" t="n">
        <v>3250057</v>
      </c>
    </row>
    <row r="38" spans="1:4">
      <c r="A38" s="4" t="s">
        <v>950</v>
      </c>
    </row>
    <row r="39" spans="1:4">
      <c r="A39" s="3" t="s">
        <v>263</v>
      </c>
    </row>
    <row r="40" spans="1:4">
      <c r="A40" s="4" t="s">
        <v>35</v>
      </c>
      <c r="B40" s="5" t="n">
        <v>3426109</v>
      </c>
      <c r="D40" s="5" t="n">
        <v>3250057</v>
      </c>
    </row>
    <row r="41" spans="1:4">
      <c r="A41" s="4" t="s">
        <v>951</v>
      </c>
    </row>
    <row r="42" spans="1:4">
      <c r="A42" s="3" t="s">
        <v>263</v>
      </c>
    </row>
    <row r="43" spans="1:4">
      <c r="A43" s="4" t="s">
        <v>35</v>
      </c>
      <c r="B43" s="7" t="n">
        <v>2958027</v>
      </c>
      <c r="D43" s="7" t="n">
        <v>2798044</v>
      </c>
    </row>
    <row r="44" spans="1:4">
      <c r="A44" s="4" t="s">
        <v>952</v>
      </c>
    </row>
    <row r="45" spans="1:4">
      <c r="A45" s="3" t="s">
        <v>263</v>
      </c>
    </row>
    <row r="46" spans="1:4">
      <c r="A46" s="4" t="s">
        <v>953</v>
      </c>
      <c r="B46" s="4" t="s">
        <v>954</v>
      </c>
      <c r="C46" s="4" t="s">
        <v>955</v>
      </c>
    </row>
    <row r="47" spans="1:4">
      <c r="A47" s="4" t="s">
        <v>956</v>
      </c>
      <c r="B47" s="10" t="n">
        <v>0.1</v>
      </c>
      <c r="C47" s="11" t="n">
        <v>0.092</v>
      </c>
    </row>
    <row r="48" spans="1:4">
      <c r="A48" s="4" t="s">
        <v>957</v>
      </c>
    </row>
    <row r="49" spans="1:4">
      <c r="A49" s="3" t="s">
        <v>263</v>
      </c>
    </row>
    <row r="50" spans="1:4">
      <c r="A50" s="4" t="s">
        <v>958</v>
      </c>
      <c r="B50" s="4" t="s">
        <v>959</v>
      </c>
      <c r="C50" s="4" t="s">
        <v>960</v>
      </c>
    </row>
    <row r="51" spans="1:4">
      <c r="A51" s="4" t="s">
        <v>961</v>
      </c>
      <c r="B51" s="4" t="s">
        <v>962</v>
      </c>
      <c r="C51" s="4" t="s">
        <v>963</v>
      </c>
    </row>
    <row r="52" spans="1:4">
      <c r="A52" s="4" t="s">
        <v>964</v>
      </c>
      <c r="B52" s="4" t="s">
        <v>965</v>
      </c>
      <c r="C52" s="4" t="s">
        <v>965</v>
      </c>
    </row>
    <row r="53" spans="1:4">
      <c r="A53" s="4" t="s">
        <v>966</v>
      </c>
    </row>
    <row r="54" spans="1:4">
      <c r="A54" s="3" t="s">
        <v>263</v>
      </c>
    </row>
    <row r="55" spans="1:4">
      <c r="A55" s="4" t="s">
        <v>953</v>
      </c>
      <c r="B55" s="4" t="s">
        <v>967</v>
      </c>
      <c r="C55" s="4" t="s">
        <v>968</v>
      </c>
    </row>
    <row r="56" spans="1:4">
      <c r="A56" s="4" t="s">
        <v>958</v>
      </c>
      <c r="B56" s="4" t="s">
        <v>969</v>
      </c>
      <c r="C56" s="4" t="s">
        <v>970</v>
      </c>
    </row>
    <row r="57" spans="1:4">
      <c r="A57" s="4" t="s">
        <v>961</v>
      </c>
      <c r="B57" s="4" t="s">
        <v>725</v>
      </c>
      <c r="C57" s="4" t="s">
        <v>725</v>
      </c>
    </row>
    <row r="58" spans="1:4">
      <c r="A58" s="4" t="s">
        <v>964</v>
      </c>
      <c r="B58" s="4" t="s">
        <v>725</v>
      </c>
      <c r="C58" s="4" t="s">
        <v>725</v>
      </c>
    </row>
    <row r="59" spans="1:4">
      <c r="A59" s="4" t="s">
        <v>971</v>
      </c>
      <c r="B59" s="4" t="s">
        <v>725</v>
      </c>
      <c r="C59" s="4" t="s">
        <v>972</v>
      </c>
    </row>
    <row r="60" spans="1:4">
      <c r="A60" s="4" t="s">
        <v>973</v>
      </c>
    </row>
    <row r="61" spans="1:4">
      <c r="A61" s="3" t="s">
        <v>263</v>
      </c>
    </row>
    <row r="62" spans="1:4">
      <c r="A62" s="4" t="s">
        <v>958</v>
      </c>
      <c r="B62" s="4" t="s">
        <v>974</v>
      </c>
      <c r="C62" s="4" t="s">
        <v>975</v>
      </c>
    </row>
    <row r="63" spans="1:4">
      <c r="A63" s="4" t="s">
        <v>976</v>
      </c>
    </row>
    <row r="64" spans="1:4">
      <c r="A64" s="3" t="s">
        <v>263</v>
      </c>
    </row>
    <row r="65" spans="1:4">
      <c r="A65" s="4" t="s">
        <v>953</v>
      </c>
      <c r="B65" s="4" t="s">
        <v>977</v>
      </c>
      <c r="C65" s="4" t="s">
        <v>978</v>
      </c>
    </row>
    <row r="66" spans="1:4">
      <c r="A66" s="4" t="s">
        <v>956</v>
      </c>
      <c r="B66" s="10" t="n">
        <v>0.2</v>
      </c>
      <c r="C66" s="10" t="n">
        <v>0.2</v>
      </c>
    </row>
    <row r="67" spans="1:4">
      <c r="A67" s="4" t="s">
        <v>979</v>
      </c>
    </row>
    <row r="68" spans="1:4">
      <c r="A68" s="3" t="s">
        <v>263</v>
      </c>
    </row>
    <row r="69" spans="1:4">
      <c r="A69" s="4" t="s">
        <v>953</v>
      </c>
      <c r="B69" s="4" t="s">
        <v>980</v>
      </c>
      <c r="C69" s="4" t="s">
        <v>981</v>
      </c>
    </row>
    <row r="70" spans="1:4">
      <c r="A70" s="4" t="s">
        <v>956</v>
      </c>
      <c r="B70" s="11" t="n">
        <v>0.08</v>
      </c>
      <c r="C70" s="11" t="n">
        <v>0.03</v>
      </c>
    </row>
    <row r="71" spans="1:4">
      <c r="A71" s="4" t="s">
        <v>982</v>
      </c>
    </row>
    <row r="72" spans="1:4">
      <c r="A72" s="3" t="s">
        <v>263</v>
      </c>
    </row>
    <row r="73" spans="1:4">
      <c r="A73" s="4" t="s">
        <v>958</v>
      </c>
      <c r="B73" s="4" t="s">
        <v>623</v>
      </c>
      <c r="C73" s="4" t="s">
        <v>623</v>
      </c>
    </row>
    <row r="74" spans="1:4">
      <c r="A74" s="4" t="s">
        <v>961</v>
      </c>
      <c r="B74" s="4" t="s">
        <v>623</v>
      </c>
      <c r="C74" s="4" t="s">
        <v>983</v>
      </c>
    </row>
    <row r="75" spans="1:4">
      <c r="A75" s="4" t="s">
        <v>964</v>
      </c>
      <c r="B75" s="4" t="s">
        <v>617</v>
      </c>
      <c r="C75" s="4" t="s">
        <v>617</v>
      </c>
    </row>
    <row r="76" spans="1:4">
      <c r="A76" s="4" t="s">
        <v>984</v>
      </c>
    </row>
    <row r="77" spans="1:4">
      <c r="A77" s="3" t="s">
        <v>263</v>
      </c>
    </row>
    <row r="78" spans="1:4">
      <c r="A78" s="4" t="s">
        <v>953</v>
      </c>
      <c r="B78" s="4" t="s">
        <v>623</v>
      </c>
      <c r="C78" s="4" t="s">
        <v>623</v>
      </c>
    </row>
    <row r="79" spans="1:4">
      <c r="A79" s="4" t="s">
        <v>958</v>
      </c>
      <c r="B79" s="4" t="s">
        <v>985</v>
      </c>
      <c r="C79" s="4" t="s">
        <v>617</v>
      </c>
    </row>
    <row r="80" spans="1:4">
      <c r="A80" s="4" t="s">
        <v>961</v>
      </c>
      <c r="B80" s="4" t="s">
        <v>986</v>
      </c>
      <c r="C80" s="4" t="s">
        <v>987</v>
      </c>
    </row>
    <row r="81" spans="1:4">
      <c r="A81" s="4" t="s">
        <v>964</v>
      </c>
      <c r="B81" s="4" t="s">
        <v>988</v>
      </c>
      <c r="C81" s="4" t="s">
        <v>989</v>
      </c>
    </row>
    <row r="82" spans="1:4">
      <c r="A82" s="4" t="s">
        <v>971</v>
      </c>
      <c r="B82" s="4" t="s">
        <v>623</v>
      </c>
      <c r="C82" s="4" t="s">
        <v>623</v>
      </c>
    </row>
    <row r="83" spans="1:4">
      <c r="A83" s="4" t="s">
        <v>990</v>
      </c>
    </row>
    <row r="84" spans="1:4">
      <c r="A84" s="3" t="s">
        <v>263</v>
      </c>
    </row>
    <row r="85" spans="1:4">
      <c r="A85" s="4" t="s">
        <v>958</v>
      </c>
      <c r="B85" s="4" t="s">
        <v>619</v>
      </c>
      <c r="C85" s="4" t="s">
        <v>991</v>
      </c>
    </row>
    <row r="86" spans="1:4">
      <c r="A86" s="4" t="s">
        <v>992</v>
      </c>
    </row>
    <row r="87" spans="1:4">
      <c r="A87" s="3" t="s">
        <v>263</v>
      </c>
    </row>
    <row r="88" spans="1:4">
      <c r="A88" s="4" t="s">
        <v>953</v>
      </c>
      <c r="B88" s="4" t="s">
        <v>626</v>
      </c>
      <c r="C88" s="4" t="s">
        <v>993</v>
      </c>
    </row>
    <row r="89" spans="1:4">
      <c r="A89" s="4" t="s">
        <v>956</v>
      </c>
      <c r="B89" s="11" t="n">
        <v>0.018</v>
      </c>
      <c r="C89" s="11" t="n">
        <v>0.042</v>
      </c>
    </row>
    <row r="90" spans="1:4">
      <c r="A90" s="4" t="s">
        <v>994</v>
      </c>
    </row>
    <row r="91" spans="1:4">
      <c r="A91" s="3" t="s">
        <v>263</v>
      </c>
    </row>
    <row r="92" spans="1:4">
      <c r="A92" s="4" t="s">
        <v>953</v>
      </c>
      <c r="B92" s="4" t="s">
        <v>970</v>
      </c>
      <c r="C92" s="4" t="s">
        <v>684</v>
      </c>
    </row>
    <row r="93" spans="1:4">
      <c r="A93" s="4" t="s">
        <v>956</v>
      </c>
      <c r="B93" s="11" t="n">
        <v>0.081</v>
      </c>
      <c r="C93" s="11" t="n">
        <v>0.054</v>
      </c>
    </row>
    <row r="94" spans="1:4">
      <c r="A94" s="4" t="s">
        <v>995</v>
      </c>
    </row>
    <row r="95" spans="1:4">
      <c r="A95" s="3" t="s">
        <v>263</v>
      </c>
    </row>
    <row r="96" spans="1:4">
      <c r="A96" s="4" t="s">
        <v>958</v>
      </c>
      <c r="B96" s="4" t="s">
        <v>996</v>
      </c>
      <c r="C96" s="4" t="s">
        <v>997</v>
      </c>
    </row>
    <row r="97" spans="1:4">
      <c r="A97" s="4" t="s">
        <v>961</v>
      </c>
      <c r="B97" s="4" t="s">
        <v>998</v>
      </c>
      <c r="C97" s="4" t="s">
        <v>996</v>
      </c>
    </row>
    <row r="98" spans="1:4">
      <c r="A98" s="4" t="s">
        <v>964</v>
      </c>
      <c r="B98" s="4" t="s">
        <v>999</v>
      </c>
      <c r="C98" s="4" t="s">
        <v>1000</v>
      </c>
    </row>
    <row r="99" spans="1:4">
      <c r="A99" s="4" t="s">
        <v>1001</v>
      </c>
    </row>
    <row r="100" spans="1:4">
      <c r="A100" s="3" t="s">
        <v>263</v>
      </c>
    </row>
    <row r="101" spans="1:4">
      <c r="A101" s="4" t="s">
        <v>953</v>
      </c>
      <c r="B101" s="4" t="s">
        <v>1002</v>
      </c>
      <c r="C101" s="4" t="s">
        <v>1003</v>
      </c>
    </row>
    <row r="102" spans="1:4">
      <c r="A102" s="4" t="s">
        <v>958</v>
      </c>
      <c r="B102" s="4" t="s">
        <v>1003</v>
      </c>
      <c r="C102" s="4" t="s">
        <v>1004</v>
      </c>
    </row>
    <row r="103" spans="1:4">
      <c r="A103" s="4" t="s">
        <v>961</v>
      </c>
      <c r="B103" s="4" t="s">
        <v>1005</v>
      </c>
      <c r="C103" s="4" t="s">
        <v>1006</v>
      </c>
    </row>
    <row r="104" spans="1:4">
      <c r="A104" s="4" t="s">
        <v>964</v>
      </c>
      <c r="B104" s="4" t="s">
        <v>1007</v>
      </c>
      <c r="C104" s="4" t="s">
        <v>1008</v>
      </c>
    </row>
    <row r="105" spans="1:4">
      <c r="A105" s="4" t="s">
        <v>971</v>
      </c>
      <c r="B105" s="4" t="s">
        <v>623</v>
      </c>
      <c r="C105" s="4" t="s">
        <v>1009</v>
      </c>
    </row>
    <row r="106" spans="1:4">
      <c r="A106" s="4" t="s">
        <v>1010</v>
      </c>
    </row>
    <row r="107" spans="1:4">
      <c r="A107" s="3" t="s">
        <v>263</v>
      </c>
    </row>
    <row r="108" spans="1:4">
      <c r="A108" s="4" t="s">
        <v>958</v>
      </c>
      <c r="B108" s="4" t="s">
        <v>1011</v>
      </c>
      <c r="C108" s="4" t="s">
        <v>1012</v>
      </c>
    </row>
    <row r="109" spans="1:4">
      <c r="A109" s="4" t="s">
        <v>1013</v>
      </c>
    </row>
    <row r="110" spans="1:4">
      <c r="A110" s="3" t="s">
        <v>263</v>
      </c>
    </row>
    <row r="111" spans="1:4">
      <c r="A111" s="4" t="s">
        <v>953</v>
      </c>
      <c r="B111" s="4" t="s">
        <v>1014</v>
      </c>
      <c r="C111" s="4" t="s">
        <v>694</v>
      </c>
    </row>
    <row r="112" spans="1:4">
      <c r="A112" s="4" t="s">
        <v>956</v>
      </c>
      <c r="B112" s="11" t="n">
        <v>0.104</v>
      </c>
      <c r="C112" s="11" t="n">
        <v>0.117</v>
      </c>
    </row>
    <row r="113" spans="1:4">
      <c r="A113" s="4" t="s">
        <v>1015</v>
      </c>
    </row>
    <row r="114" spans="1:4">
      <c r="A114" s="3" t="s">
        <v>263</v>
      </c>
    </row>
    <row r="115" spans="1:4">
      <c r="A115" s="4" t="s">
        <v>1016</v>
      </c>
      <c r="B115" s="4" t="s">
        <v>1017</v>
      </c>
      <c r="C115" s="4" t="s">
        <v>1018</v>
      </c>
    </row>
    <row r="116" spans="1:4">
      <c r="A116" s="4" t="s">
        <v>1019</v>
      </c>
      <c r="B116" s="4" t="s">
        <v>1020</v>
      </c>
      <c r="C116" s="4" t="s">
        <v>1021</v>
      </c>
    </row>
    <row r="117" spans="1:4">
      <c r="A117" s="4" t="s">
        <v>1022</v>
      </c>
    </row>
    <row r="118" spans="1:4">
      <c r="A118" s="3" t="s">
        <v>263</v>
      </c>
    </row>
    <row r="119" spans="1:4">
      <c r="A119" s="4" t="s">
        <v>1016</v>
      </c>
      <c r="B119" s="4" t="s">
        <v>1023</v>
      </c>
      <c r="C119" s="4" t="s">
        <v>1024</v>
      </c>
    </row>
    <row r="120" spans="1:4">
      <c r="A120" s="4" t="s">
        <v>1019</v>
      </c>
      <c r="B120" s="4" t="s">
        <v>1025</v>
      </c>
      <c r="C120" s="4" t="s">
        <v>1026</v>
      </c>
    </row>
    <row r="121" spans="1:4">
      <c r="A121" s="4" t="s">
        <v>1027</v>
      </c>
    </row>
    <row r="122" spans="1:4">
      <c r="A122" s="3" t="s">
        <v>263</v>
      </c>
    </row>
    <row r="123" spans="1:4">
      <c r="A123" s="4" t="s">
        <v>1016</v>
      </c>
      <c r="B123" s="4" t="s">
        <v>1028</v>
      </c>
      <c r="C123" s="4" t="s">
        <v>987</v>
      </c>
    </row>
    <row r="124" spans="1:4">
      <c r="A124" s="4" t="s">
        <v>1019</v>
      </c>
      <c r="B124" s="4" t="s">
        <v>1029</v>
      </c>
      <c r="C124" s="4" t="s">
        <v>103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31</v>
      </c>
      <c r="C1" s="2" t="s">
        <v>27</v>
      </c>
      <c r="D1" s="2" t="s">
        <v>28</v>
      </c>
    </row>
    <row r="2" spans="1:4">
      <c r="A2" s="3" t="s">
        <v>1032</v>
      </c>
    </row>
    <row r="3" spans="1:4">
      <c r="A3" s="4" t="s">
        <v>32</v>
      </c>
      <c r="C3" s="7" t="n">
        <v>88488</v>
      </c>
      <c r="D3" s="7" t="n">
        <v>133295</v>
      </c>
    </row>
    <row r="4" spans="1:4">
      <c r="A4" s="4" t="s">
        <v>190</v>
      </c>
      <c r="B4" s="4" t="s">
        <v>34</v>
      </c>
      <c r="C4" s="5" t="n">
        <v>651734</v>
      </c>
      <c r="D4" s="5" t="n">
        <v>512951</v>
      </c>
    </row>
    <row r="5" spans="1:4">
      <c r="A5" s="4" t="s">
        <v>35</v>
      </c>
      <c r="C5" s="5" t="n">
        <v>15453061</v>
      </c>
      <c r="D5" s="5" t="n">
        <v>15562837</v>
      </c>
    </row>
    <row r="6" spans="1:4">
      <c r="A6" s="4" t="s">
        <v>1033</v>
      </c>
      <c r="C6" s="5" t="n">
        <v>8688399</v>
      </c>
      <c r="D6" s="5" t="n">
        <v>7806939</v>
      </c>
    </row>
    <row r="7" spans="1:4">
      <c r="A7" s="4" t="s">
        <v>929</v>
      </c>
      <c r="C7" s="5" t="n">
        <v>67911810</v>
      </c>
      <c r="D7" s="5" t="n">
        <v>66323583</v>
      </c>
    </row>
    <row r="8" spans="1:4">
      <c r="A8" s="4" t="s">
        <v>1034</v>
      </c>
      <c r="C8" s="5" t="n">
        <v>166264</v>
      </c>
      <c r="D8" s="5" t="n">
        <v>238219</v>
      </c>
    </row>
    <row r="9" spans="1:4">
      <c r="A9" s="3" t="s">
        <v>1035</v>
      </c>
    </row>
    <row r="10" spans="1:4">
      <c r="A10" s="4" t="s">
        <v>48</v>
      </c>
      <c r="C10" s="5" t="n">
        <v>78445113</v>
      </c>
      <c r="D10" s="5" t="n">
        <v>75607717</v>
      </c>
    </row>
    <row r="11" spans="1:4">
      <c r="A11" s="4" t="s">
        <v>49</v>
      </c>
      <c r="C11" s="5" t="n">
        <v>1829549</v>
      </c>
      <c r="D11" s="5" t="n">
        <v>3692654</v>
      </c>
    </row>
    <row r="12" spans="1:4">
      <c r="A12" s="4" t="s">
        <v>1036</v>
      </c>
      <c r="C12" s="5" t="n">
        <v>9200707</v>
      </c>
      <c r="D12" s="5" t="n">
        <v>8309159</v>
      </c>
    </row>
    <row r="13" spans="1:4">
      <c r="A13" s="4" t="s">
        <v>1034</v>
      </c>
      <c r="C13" s="5" t="n">
        <v>59124</v>
      </c>
      <c r="D13" s="5" t="n">
        <v>98286</v>
      </c>
    </row>
    <row r="14" spans="1:4">
      <c r="A14" s="4" t="s">
        <v>1037</v>
      </c>
    </row>
    <row r="15" spans="1:4">
      <c r="A15" s="3" t="s">
        <v>1032</v>
      </c>
    </row>
    <row r="16" spans="1:4">
      <c r="A16" s="4" t="s">
        <v>1038</v>
      </c>
      <c r="C16" s="5" t="n">
        <v>1243828</v>
      </c>
      <c r="D16" s="5" t="n">
        <v>1443037</v>
      </c>
    </row>
    <row r="17" spans="1:4">
      <c r="A17" s="4" t="s">
        <v>32</v>
      </c>
      <c r="C17" s="5" t="n">
        <v>88488</v>
      </c>
      <c r="D17" s="5" t="n">
        <v>133295</v>
      </c>
    </row>
    <row r="18" spans="1:4">
      <c r="A18" s="4" t="s">
        <v>190</v>
      </c>
      <c r="C18" s="5" t="n">
        <v>651734</v>
      </c>
      <c r="D18" s="5" t="n">
        <v>512951</v>
      </c>
    </row>
    <row r="19" spans="1:4">
      <c r="A19" s="4" t="s">
        <v>35</v>
      </c>
      <c r="C19" s="5" t="n">
        <v>15453061</v>
      </c>
      <c r="D19" s="5" t="n">
        <v>15562837</v>
      </c>
    </row>
    <row r="20" spans="1:4">
      <c r="A20" s="4" t="s">
        <v>1033</v>
      </c>
      <c r="C20" s="5" t="n">
        <v>8688399</v>
      </c>
      <c r="D20" s="5" t="n">
        <v>7806939</v>
      </c>
    </row>
    <row r="21" spans="1:4">
      <c r="A21" s="4" t="s">
        <v>929</v>
      </c>
      <c r="C21" s="5" t="n">
        <v>67911810</v>
      </c>
      <c r="D21" s="5" t="n">
        <v>66323583</v>
      </c>
    </row>
    <row r="22" spans="1:4">
      <c r="A22" s="4" t="s">
        <v>1034</v>
      </c>
      <c r="C22" s="5" t="n">
        <v>166264</v>
      </c>
      <c r="D22" s="5" t="n">
        <v>238219</v>
      </c>
    </row>
    <row r="23" spans="1:4">
      <c r="A23" s="3" t="s">
        <v>1035</v>
      </c>
    </row>
    <row r="24" spans="1:4">
      <c r="A24" s="4" t="s">
        <v>48</v>
      </c>
      <c r="C24" s="5" t="n">
        <v>78445113</v>
      </c>
      <c r="D24" s="5" t="n">
        <v>75607717</v>
      </c>
    </row>
    <row r="25" spans="1:4">
      <c r="A25" s="4" t="s">
        <v>49</v>
      </c>
      <c r="C25" s="5" t="n">
        <v>1829549</v>
      </c>
      <c r="D25" s="5" t="n">
        <v>3692654</v>
      </c>
    </row>
    <row r="26" spans="1:4">
      <c r="A26" s="4" t="s">
        <v>1036</v>
      </c>
      <c r="C26" s="5" t="n">
        <v>9200707</v>
      </c>
      <c r="D26" s="5" t="n">
        <v>8309159</v>
      </c>
    </row>
    <row r="27" spans="1:4">
      <c r="A27" s="4" t="s">
        <v>1034</v>
      </c>
      <c r="C27" s="5" t="n">
        <v>59124</v>
      </c>
      <c r="D27" s="5" t="n">
        <v>98286</v>
      </c>
    </row>
    <row r="28" spans="1:4">
      <c r="A28" s="4" t="s">
        <v>600</v>
      </c>
    </row>
    <row r="29" spans="1:4">
      <c r="A29" s="3" t="s">
        <v>1032</v>
      </c>
    </row>
    <row r="30" spans="1:4">
      <c r="A30" s="4" t="s">
        <v>1038</v>
      </c>
      <c r="C30" s="5" t="n">
        <v>1243828</v>
      </c>
      <c r="D30" s="5" t="n">
        <v>1443037</v>
      </c>
    </row>
    <row r="31" spans="1:4">
      <c r="A31" s="4" t="s">
        <v>32</v>
      </c>
      <c r="C31" s="5" t="n">
        <v>88488</v>
      </c>
      <c r="D31" s="5" t="n">
        <v>133295</v>
      </c>
    </row>
    <row r="32" spans="1:4">
      <c r="A32" s="4" t="s">
        <v>190</v>
      </c>
      <c r="C32" s="5" t="n">
        <v>657270</v>
      </c>
      <c r="D32" s="5" t="n">
        <v>515640</v>
      </c>
    </row>
    <row r="33" spans="1:4">
      <c r="A33" s="4" t="s">
        <v>35</v>
      </c>
      <c r="C33" s="5" t="n">
        <v>15453061</v>
      </c>
      <c r="D33" s="5" t="n">
        <v>15562837</v>
      </c>
    </row>
    <row r="34" spans="1:4">
      <c r="A34" s="4" t="s">
        <v>1033</v>
      </c>
      <c r="C34" s="5" t="n">
        <v>8655805</v>
      </c>
      <c r="D34" s="5" t="n">
        <v>7787268</v>
      </c>
    </row>
    <row r="35" spans="1:4">
      <c r="A35" s="4" t="s">
        <v>929</v>
      </c>
      <c r="C35" s="5" t="n">
        <v>67698855</v>
      </c>
      <c r="D35" s="5" t="n">
        <v>66294639</v>
      </c>
    </row>
    <row r="36" spans="1:4">
      <c r="A36" s="4" t="s">
        <v>1034</v>
      </c>
      <c r="C36" s="5" t="n">
        <v>166264</v>
      </c>
      <c r="D36" s="5" t="n">
        <v>238219</v>
      </c>
    </row>
    <row r="37" spans="1:4">
      <c r="A37" s="3" t="s">
        <v>1035</v>
      </c>
    </row>
    <row r="38" spans="1:4">
      <c r="A38" s="4" t="s">
        <v>48</v>
      </c>
      <c r="C38" s="5" t="n">
        <v>78422971</v>
      </c>
      <c r="D38" s="5" t="n">
        <v>76161091</v>
      </c>
    </row>
    <row r="39" spans="1:4">
      <c r="A39" s="4" t="s">
        <v>49</v>
      </c>
      <c r="C39" s="5" t="n">
        <v>1829549</v>
      </c>
      <c r="D39" s="5" t="n">
        <v>3692654</v>
      </c>
    </row>
    <row r="40" spans="1:4">
      <c r="A40" s="4" t="s">
        <v>1036</v>
      </c>
      <c r="C40" s="5" t="n">
        <v>9402926</v>
      </c>
      <c r="D40" s="5" t="n">
        <v>8387444</v>
      </c>
    </row>
    <row r="41" spans="1:4">
      <c r="A41" s="4" t="s">
        <v>1034</v>
      </c>
      <c r="C41" s="5" t="n">
        <v>59124</v>
      </c>
      <c r="D41" s="5" t="n">
        <v>98286</v>
      </c>
    </row>
    <row r="42" spans="1:4">
      <c r="A42" s="4" t="s">
        <v>1039</v>
      </c>
    </row>
    <row r="43" spans="1:4">
      <c r="A43" s="3" t="s">
        <v>1032</v>
      </c>
    </row>
    <row r="44" spans="1:4">
      <c r="A44" s="4" t="s">
        <v>1033</v>
      </c>
      <c r="C44" s="5" t="n">
        <v>0</v>
      </c>
      <c r="D44" s="5" t="n">
        <v>0</v>
      </c>
    </row>
    <row r="45" spans="1:4">
      <c r="A45" s="4" t="s">
        <v>929</v>
      </c>
      <c r="C45" s="5" t="n">
        <v>0</v>
      </c>
      <c r="D45" s="5" t="n">
        <v>0</v>
      </c>
    </row>
    <row r="46" spans="1:4">
      <c r="A46" s="3" t="s">
        <v>1035</v>
      </c>
    </row>
    <row r="47" spans="1:4">
      <c r="A47" s="4" t="s">
        <v>48</v>
      </c>
      <c r="C47" s="5" t="n">
        <v>0</v>
      </c>
      <c r="D47" s="5" t="n">
        <v>0</v>
      </c>
    </row>
    <row r="48" spans="1:4">
      <c r="A48" s="4" t="s">
        <v>49</v>
      </c>
      <c r="C48" s="5" t="n">
        <v>4</v>
      </c>
      <c r="D48" s="5" t="n">
        <v>474</v>
      </c>
    </row>
    <row r="49" spans="1:4">
      <c r="A49" s="4" t="s">
        <v>1036</v>
      </c>
      <c r="C49" s="5" t="n">
        <v>0</v>
      </c>
      <c r="D49" s="5" t="n">
        <v>0</v>
      </c>
    </row>
    <row r="50" spans="1:4">
      <c r="A50" s="4" t="s">
        <v>1040</v>
      </c>
    </row>
    <row r="51" spans="1:4">
      <c r="A51" s="3" t="s">
        <v>1032</v>
      </c>
    </row>
    <row r="52" spans="1:4">
      <c r="A52" s="4" t="s">
        <v>1033</v>
      </c>
      <c r="C52" s="5" t="n">
        <v>8655805</v>
      </c>
      <c r="D52" s="5" t="n">
        <v>7787268</v>
      </c>
    </row>
    <row r="53" spans="1:4">
      <c r="A53" s="4" t="s">
        <v>929</v>
      </c>
      <c r="C53" s="5" t="n">
        <v>0</v>
      </c>
      <c r="D53" s="5" t="n">
        <v>0</v>
      </c>
    </row>
    <row r="54" spans="1:4">
      <c r="A54" s="3" t="s">
        <v>1035</v>
      </c>
    </row>
    <row r="55" spans="1:4">
      <c r="A55" s="4" t="s">
        <v>48</v>
      </c>
      <c r="C55" s="5" t="n">
        <v>75230127</v>
      </c>
      <c r="D55" s="5" t="n">
        <v>72319328</v>
      </c>
    </row>
    <row r="56" spans="1:4">
      <c r="A56" s="4" t="s">
        <v>49</v>
      </c>
      <c r="C56" s="5" t="n">
        <v>0</v>
      </c>
      <c r="D56" s="5" t="n">
        <v>0</v>
      </c>
    </row>
    <row r="57" spans="1:4">
      <c r="A57" s="4" t="s">
        <v>1036</v>
      </c>
      <c r="C57" s="5" t="n">
        <v>8992820</v>
      </c>
      <c r="D57" s="5" t="n">
        <v>7980176</v>
      </c>
    </row>
    <row r="58" spans="1:4">
      <c r="A58" s="4" t="s">
        <v>1041</v>
      </c>
    </row>
    <row r="59" spans="1:4">
      <c r="A59" s="3" t="s">
        <v>1032</v>
      </c>
    </row>
    <row r="60" spans="1:4">
      <c r="A60" s="4" t="s">
        <v>1033</v>
      </c>
      <c r="C60" s="5" t="n">
        <v>0</v>
      </c>
      <c r="D60" s="5" t="n">
        <v>0</v>
      </c>
    </row>
    <row r="61" spans="1:4">
      <c r="A61" s="4" t="s">
        <v>929</v>
      </c>
      <c r="C61" s="5" t="n">
        <v>67698855</v>
      </c>
      <c r="D61" s="5" t="n">
        <v>66294639</v>
      </c>
    </row>
    <row r="62" spans="1:4">
      <c r="A62" s="3" t="s">
        <v>1035</v>
      </c>
    </row>
    <row r="63" spans="1:4">
      <c r="A63" s="4" t="s">
        <v>48</v>
      </c>
      <c r="C63" s="5" t="n">
        <v>3192844</v>
      </c>
      <c r="D63" s="5" t="n">
        <v>3841763</v>
      </c>
    </row>
    <row r="64" spans="1:4">
      <c r="A64" s="4" t="s">
        <v>49</v>
      </c>
      <c r="C64" s="5" t="n">
        <v>1829545</v>
      </c>
      <c r="D64" s="5" t="n">
        <v>3692180</v>
      </c>
    </row>
    <row r="65" spans="1:4">
      <c r="A65" s="4" t="s">
        <v>1036</v>
      </c>
      <c r="C65" s="7" t="n">
        <v>410106</v>
      </c>
      <c r="D65" s="7" t="n">
        <v>407268</v>
      </c>
    </row>
    <row r="66" spans="1:4"/>
    <row r="67" spans="1:4">
      <c r="A67" s="4" t="s">
        <v>34</v>
      </c>
      <c r="B67" s="4" t="s">
        <v>69</v>
      </c>
    </row>
  </sheetData>
  <mergeCells count="3">
    <mergeCell ref="A1:B1"/>
    <mergeCell ref="A66:C66"/>
    <mergeCell ref="B67:C6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 customWidth="1" max="7" min="7" width="21"/>
    <col customWidth="1" max="8" min="8" width="21"/>
    <col customWidth="1" max="9" min="9" width="21"/>
  </cols>
  <sheetData>
    <row r="1" spans="1:9">
      <c r="A1" s="1" t="s">
        <v>1042</v>
      </c>
      <c r="B1" s="2" t="s">
        <v>75</v>
      </c>
      <c r="D1" s="2" t="s">
        <v>1</v>
      </c>
    </row>
    <row r="2" spans="1:9">
      <c r="B2" s="2" t="s">
        <v>1043</v>
      </c>
      <c r="C2" s="2" t="s">
        <v>396</v>
      </c>
      <c r="D2" s="2" t="s">
        <v>1044</v>
      </c>
      <c r="E2" s="2" t="s">
        <v>396</v>
      </c>
      <c r="F2" s="2" t="s">
        <v>1045</v>
      </c>
      <c r="G2" s="2" t="s">
        <v>394</v>
      </c>
      <c r="H2" s="2" t="s">
        <v>395</v>
      </c>
      <c r="I2" s="2" t="s">
        <v>397</v>
      </c>
    </row>
    <row r="3" spans="1:9">
      <c r="A3" s="3" t="s">
        <v>1046</v>
      </c>
    </row>
    <row r="4" spans="1:9">
      <c r="A4" s="4" t="s">
        <v>1047</v>
      </c>
      <c r="B4" s="7" t="n">
        <v>3000000</v>
      </c>
      <c r="C4" s="7" t="n">
        <v>18000000</v>
      </c>
      <c r="D4" s="7" t="n">
        <v>20000000</v>
      </c>
      <c r="E4" s="7" t="n">
        <v>58000000</v>
      </c>
    </row>
    <row r="5" spans="1:9">
      <c r="A5" s="4" t="s">
        <v>1048</v>
      </c>
      <c r="B5" s="5" t="n">
        <v>59124000</v>
      </c>
      <c r="D5" s="5" t="n">
        <v>59124000</v>
      </c>
      <c r="H5" s="7" t="n">
        <v>98286000</v>
      </c>
    </row>
    <row r="6" spans="1:9">
      <c r="A6" s="4" t="s">
        <v>1049</v>
      </c>
      <c r="B6" s="5" t="n">
        <v>-1000000</v>
      </c>
      <c r="D6" s="5" t="n">
        <v>-1000000</v>
      </c>
    </row>
    <row r="7" spans="1:9">
      <c r="A7" s="4" t="s">
        <v>1050</v>
      </c>
      <c r="B7" s="5" t="n">
        <v>9700000000</v>
      </c>
      <c r="D7" s="5" t="n">
        <v>9700000000</v>
      </c>
      <c r="H7" s="5" t="n">
        <v>10800000000</v>
      </c>
    </row>
    <row r="8" spans="1:9">
      <c r="A8" s="4" t="s">
        <v>1051</v>
      </c>
      <c r="B8" s="5" t="n">
        <v>1000000</v>
      </c>
      <c r="D8" s="5" t="n">
        <v>1000000</v>
      </c>
    </row>
    <row r="9" spans="1:9">
      <c r="A9" s="4" t="s">
        <v>1052</v>
      </c>
      <c r="B9" s="5" t="n">
        <v>2000000</v>
      </c>
      <c r="D9" s="5" t="n">
        <v>2000000</v>
      </c>
    </row>
    <row r="10" spans="1:9">
      <c r="A10" s="4" t="s">
        <v>1053</v>
      </c>
      <c r="B10" s="5" t="n">
        <v>156000000</v>
      </c>
      <c r="D10" s="7" t="n">
        <v>156000000</v>
      </c>
      <c r="H10" s="5" t="n">
        <v>196000000</v>
      </c>
    </row>
    <row r="11" spans="1:9">
      <c r="A11" s="4" t="s">
        <v>1054</v>
      </c>
      <c r="D11" s="5" t="n">
        <v>2</v>
      </c>
    </row>
    <row r="12" spans="1:9">
      <c r="A12" s="4" t="s">
        <v>1055</v>
      </c>
      <c r="B12" s="5" t="n">
        <v>30000000</v>
      </c>
      <c r="D12" s="7" t="n">
        <v>30000000</v>
      </c>
      <c r="H12" s="5" t="n">
        <v>26000000</v>
      </c>
    </row>
    <row r="13" spans="1:9">
      <c r="A13" s="4" t="s">
        <v>1056</v>
      </c>
      <c r="B13" s="5" t="n">
        <v>144000000</v>
      </c>
      <c r="D13" s="5" t="n">
        <v>144000000</v>
      </c>
    </row>
    <row r="14" spans="1:9">
      <c r="A14" s="4" t="s">
        <v>1057</v>
      </c>
      <c r="B14" s="5" t="n">
        <v>78000000</v>
      </c>
      <c r="D14" s="5" t="n">
        <v>78000000</v>
      </c>
    </row>
    <row r="15" spans="1:9">
      <c r="A15" s="4" t="s">
        <v>1058</v>
      </c>
    </row>
    <row r="16" spans="1:9">
      <c r="A16" s="3" t="s">
        <v>1046</v>
      </c>
    </row>
    <row r="17" spans="1:9">
      <c r="A17" s="4" t="s">
        <v>1048</v>
      </c>
      <c r="B17" s="5" t="n">
        <v>5000000</v>
      </c>
      <c r="D17" s="5" t="n">
        <v>5000000</v>
      </c>
    </row>
    <row r="18" spans="1:9">
      <c r="A18" s="4" t="s">
        <v>1059</v>
      </c>
    </row>
    <row r="19" spans="1:9">
      <c r="A19" s="3" t="s">
        <v>1046</v>
      </c>
    </row>
    <row r="20" spans="1:9">
      <c r="A20" s="4" t="s">
        <v>1060</v>
      </c>
      <c r="B20" s="5" t="n">
        <v>84000000</v>
      </c>
      <c r="D20" s="5" t="n">
        <v>84000000</v>
      </c>
      <c r="H20" s="5" t="n">
        <v>80000000</v>
      </c>
    </row>
    <row r="21" spans="1:9">
      <c r="A21" s="4" t="s">
        <v>1061</v>
      </c>
      <c r="B21" s="5" t="n">
        <v>21000000000</v>
      </c>
      <c r="D21" s="5" t="n">
        <v>21000000000</v>
      </c>
      <c r="H21" s="5" t="n">
        <v>21000000000</v>
      </c>
    </row>
    <row r="22" spans="1:9">
      <c r="A22" s="4" t="s">
        <v>1062</v>
      </c>
    </row>
    <row r="23" spans="1:9">
      <c r="A23" s="3" t="s">
        <v>1046</v>
      </c>
    </row>
    <row r="24" spans="1:9">
      <c r="A24" s="4" t="s">
        <v>1050</v>
      </c>
      <c r="B24" s="5" t="n">
        <v>188000000</v>
      </c>
      <c r="D24" s="5" t="n">
        <v>188000000</v>
      </c>
      <c r="H24" s="5" t="n">
        <v>300000000</v>
      </c>
    </row>
    <row r="25" spans="1:9">
      <c r="A25" s="4" t="s">
        <v>1063</v>
      </c>
      <c r="B25" s="5" t="n">
        <v>1000000</v>
      </c>
      <c r="C25" s="7" t="n">
        <v>-1000000</v>
      </c>
      <c r="D25" s="5" t="n">
        <v>1000000</v>
      </c>
      <c r="E25" s="7" t="n">
        <v>17000000</v>
      </c>
    </row>
    <row r="26" spans="1:9">
      <c r="A26" s="4" t="s">
        <v>1064</v>
      </c>
    </row>
    <row r="27" spans="1:9">
      <c r="A27" s="3" t="s">
        <v>1046</v>
      </c>
    </row>
    <row r="28" spans="1:9">
      <c r="A28" s="4" t="s">
        <v>1050</v>
      </c>
      <c r="B28" s="5" t="n">
        <v>39000000</v>
      </c>
      <c r="D28" s="5" t="n">
        <v>39000000</v>
      </c>
      <c r="F28" s="7" t="n">
        <v>31000000</v>
      </c>
      <c r="G28" s="7" t="n">
        <v>8000000</v>
      </c>
      <c r="I28" s="7" t="n">
        <v>20000000</v>
      </c>
    </row>
    <row r="29" spans="1:9">
      <c r="A29" s="4" t="s">
        <v>1065</v>
      </c>
      <c r="B29" s="5" t="n">
        <v>1000000</v>
      </c>
      <c r="D29" s="5" t="n">
        <v>1000000</v>
      </c>
    </row>
    <row r="30" spans="1:9">
      <c r="A30" s="4" t="s">
        <v>1066</v>
      </c>
    </row>
    <row r="31" spans="1:9">
      <c r="A31" s="3" t="s">
        <v>1046</v>
      </c>
    </row>
    <row r="32" spans="1:9">
      <c r="A32" s="4" t="s">
        <v>1050</v>
      </c>
      <c r="B32" s="5" t="n">
        <v>8375000000</v>
      </c>
      <c r="D32" s="5" t="n">
        <v>8375000000</v>
      </c>
      <c r="H32" s="5" t="n">
        <v>7475000000</v>
      </c>
    </row>
    <row r="33" spans="1:9">
      <c r="A33" s="4" t="s">
        <v>1067</v>
      </c>
    </row>
    <row r="34" spans="1:9">
      <c r="A34" s="3" t="s">
        <v>1046</v>
      </c>
    </row>
    <row r="35" spans="1:9">
      <c r="A35" s="4" t="s">
        <v>1050</v>
      </c>
      <c r="B35" s="7" t="n">
        <v>1325000000</v>
      </c>
      <c r="D35" s="7" t="n">
        <v>1325000000</v>
      </c>
      <c r="H35" s="7" t="n">
        <v>33250000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1068</v>
      </c>
      <c r="B1" s="2" t="s">
        <v>27</v>
      </c>
      <c r="C1" s="2" t="s">
        <v>1069</v>
      </c>
      <c r="D1" s="2" t="s">
        <v>420</v>
      </c>
      <c r="E1" s="2" t="s">
        <v>28</v>
      </c>
      <c r="F1" s="2" t="s">
        <v>421</v>
      </c>
    </row>
    <row r="2" spans="1:6">
      <c r="A2" s="3" t="s">
        <v>1070</v>
      </c>
    </row>
    <row r="3" spans="1:6">
      <c r="A3" s="4" t="s">
        <v>1071</v>
      </c>
      <c r="B3" s="7" t="n">
        <v>9700000000</v>
      </c>
      <c r="E3" s="7" t="n">
        <v>10800000000</v>
      </c>
    </row>
    <row r="4" spans="1:6">
      <c r="A4" s="3" t="s">
        <v>1072</v>
      </c>
    </row>
    <row r="5" spans="1:6">
      <c r="A5" s="4" t="s">
        <v>1073</v>
      </c>
      <c r="B5" s="5" t="n">
        <v>320826000</v>
      </c>
      <c r="E5" s="5" t="n">
        <v>420159000</v>
      </c>
    </row>
    <row r="6" spans="1:6">
      <c r="A6" s="3" t="s">
        <v>1074</v>
      </c>
    </row>
    <row r="7" spans="1:6">
      <c r="A7" s="4" t="s">
        <v>1073</v>
      </c>
      <c r="B7" s="5" t="n">
        <v>293650000</v>
      </c>
      <c r="E7" s="5" t="n">
        <v>370647000</v>
      </c>
    </row>
    <row r="8" spans="1:6">
      <c r="A8" s="4" t="s">
        <v>45</v>
      </c>
    </row>
    <row r="9" spans="1:6">
      <c r="A9" s="3" t="s">
        <v>1072</v>
      </c>
    </row>
    <row r="10" spans="1:6">
      <c r="A10" s="4" t="s">
        <v>1075</v>
      </c>
      <c r="B10" s="5" t="n">
        <v>32837000</v>
      </c>
      <c r="E10" s="5" t="n">
        <v>46440000</v>
      </c>
    </row>
    <row r="11" spans="1:6">
      <c r="A11" s="4" t="s">
        <v>1076</v>
      </c>
      <c r="B11" s="5" t="n">
        <v>198471000</v>
      </c>
      <c r="E11" s="5" t="n">
        <v>232653000</v>
      </c>
    </row>
    <row r="12" spans="1:6">
      <c r="A12" s="4" t="s">
        <v>1077</v>
      </c>
      <c r="B12" s="5" t="n">
        <v>22354000</v>
      </c>
      <c r="E12" s="5" t="n">
        <v>23265000</v>
      </c>
    </row>
    <row r="13" spans="1:6">
      <c r="A13" s="4" t="s">
        <v>1078</v>
      </c>
      <c r="B13" s="5" t="n">
        <v>66133000</v>
      </c>
      <c r="E13" s="5" t="n">
        <v>108026000</v>
      </c>
    </row>
    <row r="14" spans="1:6">
      <c r="A14" s="4" t="s">
        <v>1079</v>
      </c>
      <c r="B14" s="5" t="n">
        <v>1031000</v>
      </c>
      <c r="E14" s="5" t="n">
        <v>9775000</v>
      </c>
    </row>
    <row r="15" spans="1:6">
      <c r="A15" s="4" t="s">
        <v>1073</v>
      </c>
      <c r="B15" s="5" t="n">
        <v>320826000</v>
      </c>
      <c r="E15" s="5" t="n">
        <v>420159000</v>
      </c>
    </row>
    <row r="16" spans="1:6">
      <c r="A16" s="4" t="s">
        <v>51</v>
      </c>
    </row>
    <row r="17" spans="1:6">
      <c r="A17" s="3" t="s">
        <v>1074</v>
      </c>
    </row>
    <row r="18" spans="1:6">
      <c r="A18" s="4" t="s">
        <v>1075</v>
      </c>
      <c r="B18" s="5" t="n">
        <v>93224000</v>
      </c>
      <c r="E18" s="5" t="n">
        <v>99996000</v>
      </c>
    </row>
    <row r="19" spans="1:6">
      <c r="A19" s="4" t="s">
        <v>1076</v>
      </c>
      <c r="B19" s="5" t="n">
        <v>112534000</v>
      </c>
      <c r="E19" s="5" t="n">
        <v>140475000</v>
      </c>
    </row>
    <row r="20" spans="1:6">
      <c r="A20" s="4" t="s">
        <v>1077</v>
      </c>
      <c r="B20" s="5" t="n">
        <v>21020000</v>
      </c>
      <c r="E20" s="5" t="n">
        <v>19576000</v>
      </c>
    </row>
    <row r="21" spans="1:6">
      <c r="A21" s="4" t="s">
        <v>1078</v>
      </c>
      <c r="B21" s="5" t="n">
        <v>61695000</v>
      </c>
      <c r="E21" s="5" t="n">
        <v>104328000</v>
      </c>
    </row>
    <row r="22" spans="1:6">
      <c r="A22" s="4" t="s">
        <v>1080</v>
      </c>
      <c r="B22" s="5" t="n">
        <v>5177000</v>
      </c>
      <c r="E22" s="5" t="n">
        <v>6272000</v>
      </c>
    </row>
    <row r="23" spans="1:6">
      <c r="A23" s="4" t="s">
        <v>1073</v>
      </c>
      <c r="B23" s="5" t="n">
        <v>293650000</v>
      </c>
      <c r="E23" s="7" t="n">
        <v>370647000</v>
      </c>
    </row>
    <row r="24" spans="1:6">
      <c r="A24" s="4" t="s">
        <v>1081</v>
      </c>
    </row>
    <row r="25" spans="1:6">
      <c r="A25" s="3" t="s">
        <v>1070</v>
      </c>
    </row>
    <row r="26" spans="1:6">
      <c r="A26" s="4" t="s">
        <v>1071</v>
      </c>
      <c r="B26" s="7" t="n">
        <v>39000000</v>
      </c>
      <c r="C26" s="7" t="n">
        <v>31000000</v>
      </c>
      <c r="D26" s="7" t="n">
        <v>8000000</v>
      </c>
      <c r="F26" s="7" t="n">
        <v>2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2</v>
      </c>
      <c r="B1" s="2" t="s">
        <v>1</v>
      </c>
    </row>
    <row r="2" spans="1:2">
      <c r="B2" s="2" t="s">
        <v>27</v>
      </c>
    </row>
    <row r="3" spans="1:2">
      <c r="A3" s="3" t="s">
        <v>233</v>
      </c>
    </row>
    <row r="4" spans="1:2">
      <c r="A4" s="4" t="s">
        <v>232</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82</v>
      </c>
      <c r="B1" s="2" t="s">
        <v>27</v>
      </c>
      <c r="C1" s="2" t="s">
        <v>28</v>
      </c>
    </row>
    <row r="2" spans="1:3">
      <c r="A2" s="3" t="s">
        <v>1083</v>
      </c>
    </row>
    <row r="3" spans="1:3">
      <c r="A3" s="4" t="s">
        <v>1071</v>
      </c>
      <c r="B3" s="7" t="n">
        <v>9700000000</v>
      </c>
      <c r="C3" s="7" t="n">
        <v>10800000000</v>
      </c>
    </row>
    <row r="4" spans="1:3">
      <c r="A4" s="4" t="s">
        <v>1066</v>
      </c>
    </row>
    <row r="5" spans="1:3">
      <c r="A5" s="3" t="s">
        <v>1083</v>
      </c>
    </row>
    <row r="6" spans="1:3">
      <c r="A6" s="4" t="s">
        <v>1071</v>
      </c>
      <c r="B6" s="5" t="n">
        <v>8375000000</v>
      </c>
      <c r="C6" s="5" t="n">
        <v>7475000000</v>
      </c>
    </row>
    <row r="7" spans="1:3">
      <c r="A7" s="4" t="s">
        <v>1067</v>
      </c>
    </row>
    <row r="8" spans="1:3">
      <c r="A8" s="3" t="s">
        <v>1083</v>
      </c>
    </row>
    <row r="9" spans="1:3">
      <c r="A9" s="4" t="s">
        <v>1071</v>
      </c>
      <c r="B9" s="5" t="n">
        <v>1325000000</v>
      </c>
      <c r="C9" s="5" t="n">
        <v>3325000000</v>
      </c>
    </row>
    <row r="10" spans="1:3">
      <c r="A10" s="4" t="s">
        <v>1084</v>
      </c>
    </row>
    <row r="11" spans="1:3">
      <c r="A11" s="3" t="s">
        <v>1083</v>
      </c>
    </row>
    <row r="12" spans="1:3">
      <c r="A12" s="4" t="s">
        <v>1071</v>
      </c>
      <c r="B12" s="5" t="n">
        <v>1325000000</v>
      </c>
      <c r="C12" s="5" t="n">
        <v>3325000000</v>
      </c>
    </row>
    <row r="13" spans="1:3">
      <c r="A13" s="4" t="s">
        <v>1085</v>
      </c>
    </row>
    <row r="14" spans="1:3">
      <c r="A14" s="3" t="s">
        <v>1083</v>
      </c>
    </row>
    <row r="15" spans="1:3">
      <c r="A15" s="4" t="s">
        <v>1071</v>
      </c>
      <c r="B15" s="5" t="n">
        <v>0</v>
      </c>
      <c r="C15" s="5" t="n">
        <v>0</v>
      </c>
    </row>
    <row r="16" spans="1:3">
      <c r="A16" s="4" t="s">
        <v>1086</v>
      </c>
    </row>
    <row r="17" spans="1:3">
      <c r="A17" s="3" t="s">
        <v>1083</v>
      </c>
    </row>
    <row r="18" spans="1:3">
      <c r="A18" s="4" t="s">
        <v>1071</v>
      </c>
      <c r="B18" s="5" t="n">
        <v>1325000000</v>
      </c>
      <c r="C18" s="5" t="n">
        <v>3325000000</v>
      </c>
    </row>
    <row r="19" spans="1:3">
      <c r="A19" s="4" t="s">
        <v>1087</v>
      </c>
    </row>
    <row r="20" spans="1:3">
      <c r="A20" s="3" t="s">
        <v>1083</v>
      </c>
    </row>
    <row r="21" spans="1:3">
      <c r="A21" s="4" t="s">
        <v>1071</v>
      </c>
      <c r="B21" s="5" t="n">
        <v>950000000</v>
      </c>
      <c r="C21" s="5" t="n">
        <v>950000000</v>
      </c>
    </row>
    <row r="22" spans="1:3">
      <c r="A22" s="4" t="s">
        <v>1088</v>
      </c>
    </row>
    <row r="23" spans="1:3">
      <c r="A23" s="3" t="s">
        <v>1083</v>
      </c>
    </row>
    <row r="24" spans="1:3">
      <c r="A24" s="4" t="s">
        <v>1071</v>
      </c>
      <c r="B24" s="5" t="n">
        <v>950000000</v>
      </c>
      <c r="C24" s="5" t="n">
        <v>950000000</v>
      </c>
    </row>
    <row r="25" spans="1:3">
      <c r="A25" s="4" t="s">
        <v>1089</v>
      </c>
    </row>
    <row r="26" spans="1:3">
      <c r="A26" s="3" t="s">
        <v>1083</v>
      </c>
    </row>
    <row r="27" spans="1:3">
      <c r="A27" s="4" t="s">
        <v>1071</v>
      </c>
      <c r="B27" s="5" t="n">
        <v>0</v>
      </c>
      <c r="C27" s="5" t="n">
        <v>0</v>
      </c>
    </row>
    <row r="28" spans="1:3">
      <c r="A28" s="4" t="s">
        <v>1090</v>
      </c>
    </row>
    <row r="29" spans="1:3">
      <c r="A29" s="3" t="s">
        <v>1083</v>
      </c>
    </row>
    <row r="30" spans="1:3">
      <c r="A30" s="4" t="s">
        <v>1071</v>
      </c>
      <c r="B30" s="5" t="n">
        <v>7425000000</v>
      </c>
      <c r="C30" s="5" t="n">
        <v>6525000000</v>
      </c>
    </row>
    <row r="31" spans="1:3">
      <c r="A31" s="4" t="s">
        <v>1091</v>
      </c>
    </row>
    <row r="32" spans="1:3">
      <c r="A32" s="3" t="s">
        <v>1083</v>
      </c>
    </row>
    <row r="33" spans="1:3">
      <c r="A33" s="4" t="s">
        <v>1071</v>
      </c>
      <c r="B33" s="5" t="n">
        <v>7425000000</v>
      </c>
      <c r="C33" s="5" t="n">
        <v>6525000000</v>
      </c>
    </row>
    <row r="34" spans="1:3">
      <c r="A34" s="4" t="s">
        <v>1092</v>
      </c>
    </row>
    <row r="35" spans="1:3">
      <c r="A35" s="3" t="s">
        <v>1083</v>
      </c>
    </row>
    <row r="36" spans="1:3">
      <c r="A36" s="4" t="s">
        <v>1071</v>
      </c>
      <c r="B36" s="7" t="n">
        <v>0</v>
      </c>
      <c r="C36"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8"/>
    <col customWidth="1" max="3" min="3" width="23"/>
  </cols>
  <sheetData>
    <row r="1" spans="1:3">
      <c r="A1" s="1" t="s">
        <v>1093</v>
      </c>
      <c r="B1" s="2" t="s">
        <v>1</v>
      </c>
      <c r="C1" s="2" t="s">
        <v>1094</v>
      </c>
    </row>
    <row r="2" spans="1:3">
      <c r="B2" s="2" t="s">
        <v>27</v>
      </c>
      <c r="C2" s="2" t="s">
        <v>28</v>
      </c>
    </row>
    <row r="3" spans="1:3">
      <c r="A3" s="3" t="s">
        <v>1046</v>
      </c>
    </row>
    <row r="4" spans="1:3">
      <c r="A4" s="4" t="s">
        <v>1071</v>
      </c>
      <c r="B4" s="7" t="n">
        <v>9700000000</v>
      </c>
      <c r="C4" s="7" t="n">
        <v>10800000000</v>
      </c>
    </row>
    <row r="5" spans="1:3">
      <c r="A5" s="3" t="s">
        <v>1095</v>
      </c>
    </row>
    <row r="6" spans="1:3">
      <c r="A6" s="4" t="s">
        <v>1096</v>
      </c>
      <c r="B6" s="7" t="n">
        <v>9700000000</v>
      </c>
      <c r="C6" s="7" t="n">
        <v>10800000000</v>
      </c>
    </row>
    <row r="7" spans="1:3">
      <c r="A7" s="4" t="s">
        <v>1097</v>
      </c>
      <c r="B7" s="4" t="s">
        <v>1098</v>
      </c>
      <c r="C7" s="4" t="s">
        <v>1098</v>
      </c>
    </row>
    <row r="8" spans="1:3">
      <c r="A8" s="4" t="s">
        <v>600</v>
      </c>
      <c r="B8" s="7" t="n">
        <v>-60387000</v>
      </c>
      <c r="C8" s="7" t="n">
        <v>-53556000</v>
      </c>
    </row>
    <row r="9" spans="1:3">
      <c r="A9" s="4" t="s">
        <v>1099</v>
      </c>
      <c r="B9" s="4" t="s">
        <v>168</v>
      </c>
    </row>
    <row r="10" spans="1:3">
      <c r="A10" s="4" t="s">
        <v>1100</v>
      </c>
      <c r="B10" s="4" t="s">
        <v>168</v>
      </c>
    </row>
    <row r="11" spans="1:3">
      <c r="A11" s="4" t="s">
        <v>1101</v>
      </c>
    </row>
    <row r="12" spans="1:3">
      <c r="A12" s="3" t="s">
        <v>1095</v>
      </c>
    </row>
    <row r="13" spans="1:3">
      <c r="A13" s="4" t="s">
        <v>1096</v>
      </c>
      <c r="B13" s="7" t="n">
        <v>1325000000</v>
      </c>
      <c r="C13" s="7" t="n">
        <v>3325000000</v>
      </c>
    </row>
    <row r="14" spans="1:3">
      <c r="A14" s="4" t="s">
        <v>1097</v>
      </c>
      <c r="B14" s="4" t="s">
        <v>1102</v>
      </c>
      <c r="C14" s="4" t="s">
        <v>1103</v>
      </c>
    </row>
    <row r="15" spans="1:3">
      <c r="A15" s="4" t="s">
        <v>600</v>
      </c>
      <c r="B15" s="7" t="n">
        <v>-1239000</v>
      </c>
      <c r="C15" s="7" t="n">
        <v>-2060000</v>
      </c>
    </row>
    <row r="16" spans="1:3">
      <c r="A16" s="4" t="s">
        <v>1099</v>
      </c>
      <c r="B16" s="4" t="s">
        <v>1104</v>
      </c>
      <c r="C16" s="4" t="s">
        <v>1105</v>
      </c>
    </row>
    <row r="17" spans="1:3">
      <c r="A17" s="4" t="s">
        <v>1100</v>
      </c>
      <c r="B17" s="4" t="s">
        <v>1106</v>
      </c>
      <c r="C17" s="4" t="s">
        <v>1107</v>
      </c>
    </row>
    <row r="18" spans="1:3">
      <c r="A18" s="4" t="s">
        <v>1108</v>
      </c>
    </row>
    <row r="19" spans="1:3">
      <c r="A19" s="3" t="s">
        <v>1095</v>
      </c>
    </row>
    <row r="20" spans="1:3">
      <c r="A20" s="4" t="s">
        <v>1096</v>
      </c>
      <c r="B20" s="7" t="n">
        <v>8375000000</v>
      </c>
      <c r="C20" s="7" t="n">
        <v>7475000000</v>
      </c>
    </row>
    <row r="21" spans="1:3">
      <c r="A21" s="4" t="s">
        <v>1097</v>
      </c>
      <c r="B21" s="4" t="s">
        <v>1109</v>
      </c>
      <c r="C21" s="4" t="s">
        <v>1110</v>
      </c>
    </row>
    <row r="22" spans="1:3">
      <c r="A22" s="4" t="s">
        <v>600</v>
      </c>
      <c r="B22" s="7" t="n">
        <v>-59148000</v>
      </c>
      <c r="C22" s="7" t="n">
        <v>-51496000</v>
      </c>
    </row>
    <row r="23" spans="1:3">
      <c r="A23" s="4" t="s">
        <v>1099</v>
      </c>
      <c r="B23" s="4" t="s">
        <v>1111</v>
      </c>
      <c r="C23" s="4" t="s">
        <v>1112</v>
      </c>
    </row>
    <row r="24" spans="1:3">
      <c r="A24" s="4" t="s">
        <v>1100</v>
      </c>
      <c r="B24" s="4" t="s">
        <v>1113</v>
      </c>
      <c r="C24" s="4" t="s">
        <v>111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5</v>
      </c>
      <c r="B1" s="2" t="s">
        <v>75</v>
      </c>
      <c r="D1" s="2" t="s">
        <v>1</v>
      </c>
    </row>
    <row r="2" spans="1:5">
      <c r="B2" s="2" t="s">
        <v>27</v>
      </c>
      <c r="C2" s="2" t="s">
        <v>76</v>
      </c>
      <c r="D2" s="2" t="s">
        <v>27</v>
      </c>
      <c r="E2" s="2" t="s">
        <v>76</v>
      </c>
    </row>
    <row r="3" spans="1:5">
      <c r="A3" s="4" t="s">
        <v>1067</v>
      </c>
    </row>
    <row r="4" spans="1:5">
      <c r="A4" s="3" t="s">
        <v>367</v>
      </c>
    </row>
    <row r="5" spans="1:5">
      <c r="A5" s="4" t="s">
        <v>1116</v>
      </c>
      <c r="B5" s="7" t="n">
        <v>1225</v>
      </c>
      <c r="C5" s="7" t="n">
        <v>-5311</v>
      </c>
      <c r="D5" s="7" t="n">
        <v>828</v>
      </c>
      <c r="E5" s="7" t="n">
        <v>5231</v>
      </c>
    </row>
    <row r="6" spans="1:5">
      <c r="A6" s="4" t="s">
        <v>1117</v>
      </c>
      <c r="B6" s="5" t="n">
        <v>144</v>
      </c>
      <c r="C6" s="5" t="n">
        <v>123</v>
      </c>
      <c r="D6" s="5" t="n">
        <v>-1131</v>
      </c>
      <c r="E6" s="5" t="n">
        <v>769</v>
      </c>
    </row>
    <row r="7" spans="1:5">
      <c r="A7" s="4" t="s">
        <v>1118</v>
      </c>
    </row>
    <row r="8" spans="1:5">
      <c r="A8" s="3" t="s">
        <v>365</v>
      </c>
    </row>
    <row r="9" spans="1:5">
      <c r="A9" s="4" t="s">
        <v>365</v>
      </c>
      <c r="B9" s="5" t="n">
        <v>0</v>
      </c>
      <c r="C9" s="5" t="n">
        <v>0</v>
      </c>
      <c r="D9" s="5" t="n">
        <v>0</v>
      </c>
      <c r="E9" s="5" t="n">
        <v>-82</v>
      </c>
    </row>
    <row r="10" spans="1:5">
      <c r="A10" s="4" t="s">
        <v>1119</v>
      </c>
    </row>
    <row r="11" spans="1:5">
      <c r="A11" s="3" t="s">
        <v>365</v>
      </c>
    </row>
    <row r="12" spans="1:5">
      <c r="A12" s="4" t="s">
        <v>365</v>
      </c>
      <c r="B12" s="5" t="n">
        <v>0</v>
      </c>
      <c r="C12" s="5" t="n">
        <v>0</v>
      </c>
      <c r="D12" s="5" t="n">
        <v>0</v>
      </c>
      <c r="E12" s="5" t="n">
        <v>72</v>
      </c>
    </row>
    <row r="13" spans="1:5">
      <c r="A13" s="4" t="s">
        <v>1120</v>
      </c>
    </row>
    <row r="14" spans="1:5">
      <c r="A14" s="3" t="s">
        <v>365</v>
      </c>
    </row>
    <row r="15" spans="1:5">
      <c r="A15" s="4" t="s">
        <v>365</v>
      </c>
      <c r="B15" s="5" t="n">
        <v>-2234</v>
      </c>
      <c r="C15" s="5" t="n">
        <v>-9688</v>
      </c>
      <c r="D15" s="5" t="n">
        <v>-4665</v>
      </c>
      <c r="E15" s="5" t="n">
        <v>-2880</v>
      </c>
    </row>
    <row r="16" spans="1:5">
      <c r="A16" s="4" t="s">
        <v>1121</v>
      </c>
    </row>
    <row r="17" spans="1:5">
      <c r="A17" s="3" t="s">
        <v>365</v>
      </c>
    </row>
    <row r="18" spans="1:5">
      <c r="A18" s="4" t="s">
        <v>365</v>
      </c>
      <c r="B18" s="5" t="n">
        <v>3615</v>
      </c>
      <c r="C18" s="5" t="n">
        <v>10400</v>
      </c>
      <c r="D18" s="5" t="n">
        <v>6782</v>
      </c>
      <c r="E18" s="5" t="n">
        <v>3591</v>
      </c>
    </row>
    <row r="19" spans="1:5">
      <c r="A19" s="4" t="s">
        <v>1122</v>
      </c>
    </row>
    <row r="20" spans="1:5">
      <c r="A20" s="3" t="s">
        <v>365</v>
      </c>
    </row>
    <row r="21" spans="1:5">
      <c r="A21" s="4" t="s">
        <v>365</v>
      </c>
      <c r="B21" s="5" t="n">
        <v>-6431</v>
      </c>
      <c r="C21" s="5" t="n">
        <v>-45870</v>
      </c>
      <c r="D21" s="5" t="n">
        <v>-880</v>
      </c>
      <c r="E21" s="5" t="n">
        <v>37179</v>
      </c>
    </row>
    <row r="22" spans="1:5">
      <c r="A22" s="4" t="s">
        <v>1123</v>
      </c>
    </row>
    <row r="23" spans="1:5">
      <c r="A23" s="3" t="s">
        <v>365</v>
      </c>
    </row>
    <row r="24" spans="1:5">
      <c r="A24" s="4" t="s">
        <v>365</v>
      </c>
      <c r="B24" s="5" t="n">
        <v>7152</v>
      </c>
      <c r="C24" s="5" t="n">
        <v>42647</v>
      </c>
      <c r="D24" s="5" t="n">
        <v>-1226</v>
      </c>
      <c r="E24" s="5" t="n">
        <v>-38187</v>
      </c>
    </row>
    <row r="25" spans="1:5">
      <c r="A25" s="4" t="s">
        <v>1124</v>
      </c>
    </row>
    <row r="26" spans="1:5">
      <c r="A26" s="3" t="s">
        <v>367</v>
      </c>
    </row>
    <row r="27" spans="1:5">
      <c r="A27" s="4" t="s">
        <v>1116</v>
      </c>
      <c r="B27" s="5" t="n">
        <v>1225</v>
      </c>
      <c r="C27" s="5" t="n">
        <v>-5311</v>
      </c>
      <c r="D27" s="5" t="n">
        <v>828</v>
      </c>
      <c r="E27" s="5" t="n">
        <v>5231</v>
      </c>
    </row>
    <row r="28" spans="1:5">
      <c r="A28" s="4" t="s">
        <v>1117</v>
      </c>
      <c r="B28" s="5" t="n">
        <v>144</v>
      </c>
      <c r="C28" s="5" t="n">
        <v>123</v>
      </c>
      <c r="D28" s="5" t="n">
        <v>-1131</v>
      </c>
      <c r="E28" s="5" t="n">
        <v>770</v>
      </c>
    </row>
    <row r="29" spans="1:5">
      <c r="A29" s="4" t="s">
        <v>1125</v>
      </c>
    </row>
    <row r="30" spans="1:5">
      <c r="A30" s="3" t="s">
        <v>367</v>
      </c>
    </row>
    <row r="31" spans="1:5">
      <c r="A31" s="4" t="s">
        <v>1116</v>
      </c>
      <c r="B31" s="5" t="n">
        <v>0</v>
      </c>
      <c r="C31" s="5" t="n">
        <v>0</v>
      </c>
      <c r="D31" s="5" t="n">
        <v>0</v>
      </c>
      <c r="E31" s="5" t="n">
        <v>0</v>
      </c>
    </row>
    <row r="32" spans="1:5">
      <c r="A32" s="4" t="s">
        <v>1117</v>
      </c>
      <c r="B32" s="7" t="n">
        <v>0</v>
      </c>
      <c r="C32" s="7" t="n">
        <v>0</v>
      </c>
      <c r="D32" s="7" t="n">
        <v>0</v>
      </c>
      <c r="E32" s="7" t="n">
        <v>-1</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6</v>
      </c>
      <c r="B1" s="2" t="s">
        <v>75</v>
      </c>
      <c r="D1" s="2" t="s">
        <v>1</v>
      </c>
    </row>
    <row r="2" spans="1:5">
      <c r="B2" s="2" t="s">
        <v>27</v>
      </c>
      <c r="C2" s="2" t="s">
        <v>76</v>
      </c>
      <c r="D2" s="2" t="s">
        <v>27</v>
      </c>
      <c r="E2" s="2" t="s">
        <v>76</v>
      </c>
    </row>
    <row r="3" spans="1:5">
      <c r="A3" s="4" t="s">
        <v>1084</v>
      </c>
    </row>
    <row r="4" spans="1:5">
      <c r="A4" s="3" t="s">
        <v>1127</v>
      </c>
    </row>
    <row r="5" spans="1:5">
      <c r="A5" s="4" t="s">
        <v>1128</v>
      </c>
      <c r="B5" s="7" t="n">
        <v>359</v>
      </c>
      <c r="C5" s="7" t="n">
        <v>-371</v>
      </c>
      <c r="D5" s="7" t="n">
        <v>225</v>
      </c>
      <c r="E5" s="7" t="n">
        <v>6</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29</v>
      </c>
      <c r="B1" s="2" t="s">
        <v>75</v>
      </c>
      <c r="D1" s="2" t="s">
        <v>1</v>
      </c>
    </row>
    <row r="2" spans="1:6">
      <c r="B2" s="2" t="s">
        <v>27</v>
      </c>
      <c r="C2" s="2" t="s">
        <v>76</v>
      </c>
      <c r="D2" s="2" t="s">
        <v>27</v>
      </c>
      <c r="E2" s="2" t="s">
        <v>76</v>
      </c>
      <c r="F2" s="2" t="s">
        <v>28</v>
      </c>
    </row>
    <row r="3" spans="1:6">
      <c r="A3" s="3" t="s">
        <v>1130</v>
      </c>
    </row>
    <row r="4" spans="1:6">
      <c r="A4" s="4" t="s">
        <v>1131</v>
      </c>
      <c r="B4" s="7" t="n">
        <v>320826</v>
      </c>
      <c r="D4" s="7" t="n">
        <v>320826</v>
      </c>
      <c r="F4" s="7" t="n">
        <v>420159</v>
      </c>
    </row>
    <row r="5" spans="1:6">
      <c r="A5" s="3" t="s">
        <v>1132</v>
      </c>
    </row>
    <row r="6" spans="1:6">
      <c r="A6" s="4" t="s">
        <v>1133</v>
      </c>
      <c r="B6" s="5" t="n">
        <v>-293650</v>
      </c>
      <c r="D6" s="5" t="n">
        <v>-293650</v>
      </c>
      <c r="F6" s="5" t="n">
        <v>-370647</v>
      </c>
    </row>
    <row r="7" spans="1:6">
      <c r="A7" s="4" t="s">
        <v>1134</v>
      </c>
    </row>
    <row r="8" spans="1:6">
      <c r="A8" s="3" t="s">
        <v>1130</v>
      </c>
    </row>
    <row r="9" spans="1:6">
      <c r="A9" s="4" t="s">
        <v>1131</v>
      </c>
      <c r="B9" s="5" t="n">
        <v>8425</v>
      </c>
      <c r="D9" s="5" t="n">
        <v>8425</v>
      </c>
      <c r="F9" s="5" t="n">
        <v>5747</v>
      </c>
    </row>
    <row r="10" spans="1:6">
      <c r="A10" s="3" t="s">
        <v>1132</v>
      </c>
    </row>
    <row r="11" spans="1:6">
      <c r="A11" s="4" t="s">
        <v>1133</v>
      </c>
      <c r="B11" s="5" t="n">
        <v>282</v>
      </c>
      <c r="D11" s="5" t="n">
        <v>282</v>
      </c>
      <c r="F11" s="5" t="n">
        <v>1598</v>
      </c>
    </row>
    <row r="12" spans="1:6">
      <c r="A12" s="4" t="s">
        <v>1135</v>
      </c>
    </row>
    <row r="13" spans="1:6">
      <c r="A13" s="3" t="s">
        <v>1130</v>
      </c>
    </row>
    <row r="14" spans="1:6">
      <c r="A14" s="4" t="s">
        <v>1131</v>
      </c>
      <c r="B14" s="5" t="n">
        <v>1562</v>
      </c>
      <c r="D14" s="5" t="n">
        <v>1562</v>
      </c>
      <c r="F14" s="5" t="n">
        <v>13319</v>
      </c>
    </row>
    <row r="15" spans="1:6">
      <c r="A15" s="3" t="s">
        <v>1132</v>
      </c>
    </row>
    <row r="16" spans="1:6">
      <c r="A16" s="4" t="s">
        <v>1133</v>
      </c>
      <c r="B16" s="5" t="n">
        <v>1782</v>
      </c>
      <c r="D16" s="5" t="n">
        <v>1782</v>
      </c>
      <c r="F16" s="5" t="n">
        <v>1173</v>
      </c>
    </row>
    <row r="17" spans="1:6">
      <c r="A17" s="4" t="s">
        <v>1062</v>
      </c>
    </row>
    <row r="18" spans="1:6">
      <c r="A18" s="3" t="s">
        <v>1070</v>
      </c>
    </row>
    <row r="19" spans="1:6">
      <c r="A19" s="4" t="s">
        <v>1136</v>
      </c>
      <c r="B19" s="5" t="n">
        <v>1000</v>
      </c>
      <c r="C19" s="7" t="n">
        <v>-1000</v>
      </c>
      <c r="D19" s="5" t="n">
        <v>1000</v>
      </c>
      <c r="E19" s="7" t="n">
        <v>17000</v>
      </c>
    </row>
    <row r="20" spans="1:6">
      <c r="A20" s="3" t="s">
        <v>1130</v>
      </c>
    </row>
    <row r="21" spans="1:6">
      <c r="A21" s="4" t="s">
        <v>1131</v>
      </c>
      <c r="B21" s="5" t="n">
        <v>9987</v>
      </c>
      <c r="D21" s="5" t="n">
        <v>9987</v>
      </c>
      <c r="F21" s="5" t="n">
        <v>19066</v>
      </c>
    </row>
    <row r="22" spans="1:6">
      <c r="A22" s="3" t="s">
        <v>1132</v>
      </c>
    </row>
    <row r="23" spans="1:6">
      <c r="A23" s="4" t="s">
        <v>1133</v>
      </c>
      <c r="B23" s="7" t="n">
        <v>2064</v>
      </c>
      <c r="D23" s="7" t="n">
        <v>2064</v>
      </c>
      <c r="F23" s="7" t="n">
        <v>2771</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7</v>
      </c>
      <c r="B1" s="2" t="s">
        <v>27</v>
      </c>
      <c r="C1" s="2" t="s">
        <v>28</v>
      </c>
    </row>
    <row r="2" spans="1:3">
      <c r="A2" s="3" t="s">
        <v>1138</v>
      </c>
    </row>
    <row r="3" spans="1:3">
      <c r="A3" s="4" t="s">
        <v>821</v>
      </c>
      <c r="B3" s="7" t="n">
        <v>320826</v>
      </c>
      <c r="C3" s="7" t="n">
        <v>420159</v>
      </c>
    </row>
    <row r="4" spans="1:3">
      <c r="A4" s="4" t="s">
        <v>826</v>
      </c>
      <c r="B4" s="5" t="n">
        <v>154562</v>
      </c>
      <c r="C4" s="5" t="n">
        <v>181940</v>
      </c>
    </row>
    <row r="5" spans="1:3">
      <c r="A5" s="4" t="s">
        <v>823</v>
      </c>
      <c r="B5" s="5" t="n">
        <v>166264</v>
      </c>
      <c r="C5" s="5" t="n">
        <v>238219</v>
      </c>
    </row>
    <row r="6" spans="1:3">
      <c r="A6" s="4" t="s">
        <v>1139</v>
      </c>
      <c r="B6" s="5" t="n">
        <v>-23350</v>
      </c>
      <c r="C6" s="5" t="n">
        <v>-34328</v>
      </c>
    </row>
    <row r="7" spans="1:3">
      <c r="A7" s="4" t="s">
        <v>1140</v>
      </c>
      <c r="B7" s="5" t="n">
        <v>-16895</v>
      </c>
      <c r="C7" s="5" t="n">
        <v>-5428</v>
      </c>
    </row>
    <row r="8" spans="1:3">
      <c r="A8" s="4" t="s">
        <v>1141</v>
      </c>
      <c r="B8" s="7" t="n">
        <v>126019</v>
      </c>
      <c r="C8" s="7" t="n">
        <v>19846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27</v>
      </c>
      <c r="C1" s="2" t="s">
        <v>28</v>
      </c>
    </row>
    <row r="2" spans="1:3">
      <c r="A2" s="3" t="s">
        <v>1143</v>
      </c>
    </row>
    <row r="3" spans="1:3">
      <c r="A3" s="4" t="s">
        <v>825</v>
      </c>
      <c r="B3" s="7" t="n">
        <v>293650</v>
      </c>
      <c r="C3" s="7" t="n">
        <v>370647</v>
      </c>
    </row>
    <row r="4" spans="1:3">
      <c r="A4" s="4" t="s">
        <v>826</v>
      </c>
      <c r="B4" s="5" t="n">
        <v>-234526</v>
      </c>
      <c r="C4" s="5" t="n">
        <v>-272361</v>
      </c>
    </row>
    <row r="5" spans="1:3">
      <c r="A5" s="4" t="s">
        <v>827</v>
      </c>
      <c r="B5" s="5" t="n">
        <v>59124</v>
      </c>
      <c r="C5" s="5" t="n">
        <v>98286</v>
      </c>
    </row>
    <row r="6" spans="1:3">
      <c r="A6" s="4" t="s">
        <v>1139</v>
      </c>
      <c r="B6" s="5" t="n">
        <v>0</v>
      </c>
      <c r="C6" s="5" t="n">
        <v>-7550</v>
      </c>
    </row>
    <row r="7" spans="1:3">
      <c r="A7" s="4" t="s">
        <v>1144</v>
      </c>
      <c r="B7" s="5" t="n">
        <v>-26766</v>
      </c>
      <c r="C7" s="5" t="n">
        <v>-23943</v>
      </c>
    </row>
    <row r="8" spans="1:3">
      <c r="A8" s="4" t="s">
        <v>1141</v>
      </c>
      <c r="B8" s="7" t="n">
        <v>32358</v>
      </c>
      <c r="C8" s="7" t="n">
        <v>6679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145</v>
      </c>
      <c r="B1" s="2" t="s">
        <v>75</v>
      </c>
    </row>
    <row r="2" spans="1:3">
      <c r="B2" s="2" t="s">
        <v>28</v>
      </c>
      <c r="C2" s="2" t="s">
        <v>1146</v>
      </c>
    </row>
    <row r="3" spans="1:3">
      <c r="A3" s="4" t="s">
        <v>1147</v>
      </c>
    </row>
    <row r="4" spans="1:3">
      <c r="A4" s="3" t="s">
        <v>1148</v>
      </c>
    </row>
    <row r="5" spans="1:3">
      <c r="A5" s="4" t="s">
        <v>1149</v>
      </c>
      <c r="B5" s="7" t="n">
        <v>1500</v>
      </c>
    </row>
    <row r="6" spans="1:3">
      <c r="A6" s="4" t="s">
        <v>1150</v>
      </c>
    </row>
    <row r="7" spans="1:3">
      <c r="A7" s="3" t="s">
        <v>1148</v>
      </c>
    </row>
    <row r="8" spans="1:3">
      <c r="A8" s="4" t="s">
        <v>1149</v>
      </c>
      <c r="C8" s="7" t="n">
        <v>75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151</v>
      </c>
      <c r="B1" s="2" t="s">
        <v>27</v>
      </c>
      <c r="C1" s="2" t="s">
        <v>28</v>
      </c>
    </row>
    <row r="2" spans="1:3">
      <c r="A2" s="3" t="s">
        <v>29</v>
      </c>
    </row>
    <row r="3" spans="1:3">
      <c r="A3" s="4" t="s">
        <v>1152</v>
      </c>
      <c r="B3" s="7" t="n">
        <v>1193738</v>
      </c>
      <c r="C3" s="7" t="n">
        <v>1384770</v>
      </c>
    </row>
    <row r="4" spans="1:3">
      <c r="A4" s="4" t="s">
        <v>39</v>
      </c>
      <c r="B4" s="5" t="n">
        <v>67911810</v>
      </c>
      <c r="C4" s="5" t="n">
        <v>66323583</v>
      </c>
    </row>
    <row r="5" spans="1:3">
      <c r="A5" s="4" t="s">
        <v>45</v>
      </c>
      <c r="B5" s="5" t="n">
        <v>2055270</v>
      </c>
      <c r="C5" s="5" t="n">
        <v>2062976</v>
      </c>
    </row>
    <row r="6" spans="1:3">
      <c r="A6" s="4" t="s">
        <v>46</v>
      </c>
      <c r="B6" s="5" t="n">
        <v>101988126</v>
      </c>
      <c r="C6" s="5" t="n">
        <v>99714097</v>
      </c>
    </row>
    <row r="7" spans="1:3">
      <c r="A7" s="3" t="s">
        <v>47</v>
      </c>
    </row>
    <row r="8" spans="1:3">
      <c r="A8" s="4" t="s">
        <v>1036</v>
      </c>
      <c r="B8" s="5" t="n">
        <v>9200707</v>
      </c>
      <c r="C8" s="5" t="n">
        <v>8309159</v>
      </c>
    </row>
    <row r="9" spans="1:3">
      <c r="A9" s="4" t="s">
        <v>1153</v>
      </c>
      <c r="B9" s="5" t="n">
        <v>1813908</v>
      </c>
      <c r="C9" s="5" t="n">
        <v>1796421</v>
      </c>
    </row>
    <row r="10" spans="1:3">
      <c r="A10" s="4" t="s">
        <v>52</v>
      </c>
      <c r="B10" s="5" t="n">
        <v>91289277</v>
      </c>
      <c r="C10" s="5" t="n">
        <v>89405951</v>
      </c>
    </row>
    <row r="11" spans="1:3">
      <c r="A11" s="3" t="s">
        <v>1154</v>
      </c>
    </row>
    <row r="12" spans="1:3">
      <c r="A12" s="4" t="s">
        <v>61</v>
      </c>
      <c r="B12" s="5" t="n">
        <v>101988126</v>
      </c>
      <c r="C12" s="5" t="n">
        <v>99714097</v>
      </c>
    </row>
    <row r="13" spans="1:3">
      <c r="A13" s="4" t="s">
        <v>1147</v>
      </c>
    </row>
    <row r="14" spans="1:3">
      <c r="A14" s="3" t="s">
        <v>1148</v>
      </c>
    </row>
    <row r="15" spans="1:3">
      <c r="A15" s="4" t="s">
        <v>1155</v>
      </c>
      <c r="B15" s="5" t="n">
        <v>8674</v>
      </c>
      <c r="C15" s="5" t="n">
        <v>14770</v>
      </c>
    </row>
    <row r="16" spans="1:3">
      <c r="A16" s="4" t="s">
        <v>1156</v>
      </c>
      <c r="B16" s="5" t="n">
        <v>0</v>
      </c>
      <c r="C16" s="5" t="n">
        <v>0</v>
      </c>
    </row>
    <row r="17" spans="1:3">
      <c r="A17" s="4" t="s">
        <v>1157</v>
      </c>
      <c r="B17" s="5" t="n">
        <v>8674</v>
      </c>
      <c r="C17" s="5" t="n">
        <v>14770</v>
      </c>
    </row>
    <row r="18" spans="1:3">
      <c r="A18" s="4" t="s">
        <v>1158</v>
      </c>
    </row>
    <row r="19" spans="1:3">
      <c r="A19" s="3" t="s">
        <v>29</v>
      </c>
    </row>
    <row r="20" spans="1:3">
      <c r="A20" s="4" t="s">
        <v>1152</v>
      </c>
      <c r="B20" s="5" t="n">
        <v>1569</v>
      </c>
      <c r="C20" s="5" t="n">
        <v>1564</v>
      </c>
    </row>
    <row r="21" spans="1:3">
      <c r="A21" s="4" t="s">
        <v>39</v>
      </c>
      <c r="B21" s="5" t="n">
        <v>33148</v>
      </c>
      <c r="C21" s="5" t="n">
        <v>69825</v>
      </c>
    </row>
    <row r="22" spans="1:3">
      <c r="A22" s="4" t="s">
        <v>45</v>
      </c>
      <c r="B22" s="5" t="n">
        <v>0</v>
      </c>
      <c r="C22" s="5" t="n">
        <v>0</v>
      </c>
    </row>
    <row r="23" spans="1:3">
      <c r="A23" s="4" t="s">
        <v>46</v>
      </c>
      <c r="B23" s="5" t="n">
        <v>34717</v>
      </c>
      <c r="C23" s="5" t="n">
        <v>71389</v>
      </c>
    </row>
    <row r="24" spans="1:3">
      <c r="A24" s="3" t="s">
        <v>47</v>
      </c>
    </row>
    <row r="25" spans="1:3">
      <c r="A25" s="4" t="s">
        <v>1036</v>
      </c>
      <c r="B25" s="5" t="n">
        <v>28120</v>
      </c>
      <c r="C25" s="5" t="n">
        <v>57494</v>
      </c>
    </row>
    <row r="26" spans="1:3">
      <c r="A26" s="4" t="s">
        <v>1153</v>
      </c>
      <c r="B26" s="5" t="n">
        <v>0</v>
      </c>
      <c r="C26" s="5" t="n">
        <v>0</v>
      </c>
    </row>
    <row r="27" spans="1:3">
      <c r="A27" s="4" t="s">
        <v>52</v>
      </c>
      <c r="B27" s="5" t="n">
        <v>28120</v>
      </c>
      <c r="C27" s="5" t="n">
        <v>57494</v>
      </c>
    </row>
    <row r="28" spans="1:3">
      <c r="A28" s="3" t="s">
        <v>1154</v>
      </c>
    </row>
    <row r="29" spans="1:3">
      <c r="A29" s="4" t="s">
        <v>1159</v>
      </c>
      <c r="B29" s="5" t="n">
        <v>6597</v>
      </c>
      <c r="C29" s="5" t="n">
        <v>13895</v>
      </c>
    </row>
    <row r="30" spans="1:3">
      <c r="A30" s="4" t="s">
        <v>61</v>
      </c>
      <c r="B30" s="5" t="n">
        <v>34717</v>
      </c>
      <c r="C30" s="5" t="n">
        <v>71389</v>
      </c>
    </row>
    <row r="31" spans="1:3">
      <c r="A31" s="4" t="s">
        <v>1160</v>
      </c>
    </row>
    <row r="32" spans="1:3">
      <c r="A32" s="3" t="s">
        <v>29</v>
      </c>
    </row>
    <row r="33" spans="1:3">
      <c r="A33" s="4" t="s">
        <v>1152</v>
      </c>
      <c r="B33" s="5" t="n">
        <v>0</v>
      </c>
      <c r="C33" s="5" t="n">
        <v>0</v>
      </c>
    </row>
    <row r="34" spans="1:3">
      <c r="A34" s="4" t="s">
        <v>39</v>
      </c>
      <c r="B34" s="5" t="n">
        <v>0</v>
      </c>
      <c r="C34" s="5" t="n">
        <v>0</v>
      </c>
    </row>
    <row r="35" spans="1:3">
      <c r="A35" s="4" t="s">
        <v>45</v>
      </c>
      <c r="B35" s="5" t="n">
        <v>269</v>
      </c>
      <c r="C35" s="5" t="n">
        <v>281</v>
      </c>
    </row>
    <row r="36" spans="1:3">
      <c r="A36" s="4" t="s">
        <v>46</v>
      </c>
      <c r="B36" s="5" t="n">
        <v>269</v>
      </c>
      <c r="C36" s="5" t="n">
        <v>281</v>
      </c>
    </row>
    <row r="37" spans="1:3">
      <c r="A37" s="3" t="s">
        <v>47</v>
      </c>
    </row>
    <row r="38" spans="1:3">
      <c r="A38" s="4" t="s">
        <v>1036</v>
      </c>
      <c r="B38" s="5" t="n">
        <v>0</v>
      </c>
      <c r="C38" s="5" t="n">
        <v>0</v>
      </c>
    </row>
    <row r="39" spans="1:3">
      <c r="A39" s="4" t="s">
        <v>1153</v>
      </c>
      <c r="B39" s="5" t="n">
        <v>269</v>
      </c>
      <c r="C39" s="5" t="n">
        <v>281</v>
      </c>
    </row>
    <row r="40" spans="1:3">
      <c r="A40" s="4" t="s">
        <v>52</v>
      </c>
      <c r="B40" s="5" t="n">
        <v>269</v>
      </c>
      <c r="C40" s="5" t="n">
        <v>281</v>
      </c>
    </row>
    <row r="41" spans="1:3">
      <c r="A41" s="3" t="s">
        <v>1154</v>
      </c>
    </row>
    <row r="42" spans="1:3">
      <c r="A42" s="4" t="s">
        <v>1159</v>
      </c>
      <c r="B42" s="5" t="n">
        <v>0</v>
      </c>
      <c r="C42" s="5" t="n">
        <v>0</v>
      </c>
    </row>
    <row r="43" spans="1:3">
      <c r="A43" s="4" t="s">
        <v>61</v>
      </c>
      <c r="B43" s="5" t="n">
        <v>269</v>
      </c>
      <c r="C43" s="5" t="n">
        <v>281</v>
      </c>
    </row>
    <row r="44" spans="1:3">
      <c r="A44" s="4" t="s">
        <v>1161</v>
      </c>
    </row>
    <row r="45" spans="1:3">
      <c r="A45" s="3" t="s">
        <v>29</v>
      </c>
    </row>
    <row r="46" spans="1:3">
      <c r="A46" s="4" t="s">
        <v>1152</v>
      </c>
      <c r="B46" s="5" t="n">
        <v>1569</v>
      </c>
      <c r="C46" s="5" t="n">
        <v>1564</v>
      </c>
    </row>
    <row r="47" spans="1:3">
      <c r="A47" s="4" t="s">
        <v>39</v>
      </c>
      <c r="B47" s="5" t="n">
        <v>33148</v>
      </c>
      <c r="C47" s="5" t="n">
        <v>69825</v>
      </c>
    </row>
    <row r="48" spans="1:3">
      <c r="A48" s="4" t="s">
        <v>45</v>
      </c>
      <c r="B48" s="5" t="n">
        <v>269</v>
      </c>
      <c r="C48" s="5" t="n">
        <v>281</v>
      </c>
    </row>
    <row r="49" spans="1:3">
      <c r="A49" s="4" t="s">
        <v>46</v>
      </c>
      <c r="B49" s="5" t="n">
        <v>34986</v>
      </c>
      <c r="C49" s="5" t="n">
        <v>71670</v>
      </c>
    </row>
    <row r="50" spans="1:3">
      <c r="A50" s="3" t="s">
        <v>47</v>
      </c>
    </row>
    <row r="51" spans="1:3">
      <c r="A51" s="4" t="s">
        <v>1036</v>
      </c>
      <c r="B51" s="5" t="n">
        <v>28120</v>
      </c>
      <c r="C51" s="5" t="n">
        <v>57494</v>
      </c>
    </row>
    <row r="52" spans="1:3">
      <c r="A52" s="4" t="s">
        <v>1153</v>
      </c>
      <c r="B52" s="5" t="n">
        <v>269</v>
      </c>
      <c r="C52" s="5" t="n">
        <v>281</v>
      </c>
    </row>
    <row r="53" spans="1:3">
      <c r="A53" s="4" t="s">
        <v>52</v>
      </c>
      <c r="B53" s="5" t="n">
        <v>28389</v>
      </c>
      <c r="C53" s="5" t="n">
        <v>57775</v>
      </c>
    </row>
    <row r="54" spans="1:3">
      <c r="A54" s="3" t="s">
        <v>1154</v>
      </c>
    </row>
    <row r="55" spans="1:3">
      <c r="A55" s="4" t="s">
        <v>1159</v>
      </c>
      <c r="B55" s="5" t="n">
        <v>6597</v>
      </c>
      <c r="C55" s="5" t="n">
        <v>13895</v>
      </c>
    </row>
    <row r="56" spans="1:3">
      <c r="A56" s="4" t="s">
        <v>61</v>
      </c>
      <c r="B56" s="7" t="n">
        <v>34986</v>
      </c>
      <c r="C56" s="7" t="n">
        <v>7167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162</v>
      </c>
      <c r="B1" s="2" t="s">
        <v>27</v>
      </c>
      <c r="C1" s="2" t="s">
        <v>28</v>
      </c>
    </row>
    <row r="2" spans="1:3">
      <c r="A2" s="4" t="s">
        <v>1147</v>
      </c>
    </row>
    <row r="3" spans="1:3">
      <c r="A3" s="3" t="s">
        <v>1148</v>
      </c>
    </row>
    <row r="4" spans="1:3">
      <c r="A4" s="4" t="s">
        <v>1155</v>
      </c>
      <c r="B4" s="7" t="n">
        <v>8674</v>
      </c>
      <c r="C4" s="7" t="n">
        <v>14770</v>
      </c>
    </row>
    <row r="5" spans="1:3">
      <c r="A5" s="4" t="s">
        <v>1156</v>
      </c>
      <c r="B5" s="5" t="n">
        <v>0</v>
      </c>
      <c r="C5" s="5" t="n">
        <v>0</v>
      </c>
    </row>
    <row r="6" spans="1:3">
      <c r="A6" s="4" t="s">
        <v>1157</v>
      </c>
      <c r="B6" s="5" t="n">
        <v>8674</v>
      </c>
      <c r="C6" s="5" t="n">
        <v>14770</v>
      </c>
    </row>
    <row r="7" spans="1:3">
      <c r="A7" s="4" t="s">
        <v>1150</v>
      </c>
    </row>
    <row r="8" spans="1:3">
      <c r="A8" s="3" t="s">
        <v>1148</v>
      </c>
    </row>
    <row r="9" spans="1:3">
      <c r="A9" s="4" t="s">
        <v>1155</v>
      </c>
      <c r="B9" s="5" t="n">
        <v>1506</v>
      </c>
      <c r="C9" s="5" t="n">
        <v>2227</v>
      </c>
    </row>
    <row r="10" spans="1:3">
      <c r="A10" s="4" t="s">
        <v>1156</v>
      </c>
      <c r="B10" s="5" t="n">
        <v>0</v>
      </c>
      <c r="C10" s="5" t="n">
        <v>0</v>
      </c>
    </row>
    <row r="11" spans="1:3">
      <c r="A11" s="4" t="s">
        <v>1157</v>
      </c>
      <c r="B11" s="5" t="n">
        <v>1506</v>
      </c>
      <c r="C11" s="5" t="n">
        <v>2227</v>
      </c>
    </row>
    <row r="12" spans="1:3">
      <c r="A12" s="4" t="s">
        <v>1163</v>
      </c>
    </row>
    <row r="13" spans="1:3">
      <c r="A13" s="3" t="s">
        <v>1148</v>
      </c>
    </row>
    <row r="14" spans="1:3">
      <c r="A14" s="4" t="s">
        <v>1155</v>
      </c>
      <c r="B14" s="5" t="n">
        <v>13919</v>
      </c>
      <c r="C14" s="5" t="n">
        <v>13919</v>
      </c>
    </row>
    <row r="15" spans="1:3">
      <c r="A15" s="4" t="s">
        <v>1156</v>
      </c>
      <c r="B15" s="5" t="n">
        <v>252577</v>
      </c>
      <c r="C15" s="5" t="n">
        <v>252552</v>
      </c>
    </row>
    <row r="16" spans="1:3">
      <c r="A16" s="4" t="s">
        <v>1157</v>
      </c>
      <c r="B16" s="5" t="n">
        <v>0</v>
      </c>
      <c r="C16" s="5" t="n">
        <v>0</v>
      </c>
    </row>
    <row r="17" spans="1:3">
      <c r="A17" s="4" t="s">
        <v>1164</v>
      </c>
    </row>
    <row r="18" spans="1:3">
      <c r="A18" s="3" t="s">
        <v>1148</v>
      </c>
    </row>
    <row r="19" spans="1:3">
      <c r="A19" s="4" t="s">
        <v>1155</v>
      </c>
      <c r="B19" s="5" t="n">
        <v>638171</v>
      </c>
      <c r="C19" s="5" t="n">
        <v>576880</v>
      </c>
    </row>
    <row r="20" spans="1:3">
      <c r="A20" s="4" t="s">
        <v>1156</v>
      </c>
      <c r="B20" s="5" t="n">
        <v>348733</v>
      </c>
      <c r="C20" s="5" t="n">
        <v>292721</v>
      </c>
    </row>
    <row r="21" spans="1:3">
      <c r="A21" s="4" t="s">
        <v>1157</v>
      </c>
      <c r="B21" s="5" t="n">
        <v>638171</v>
      </c>
      <c r="C21" s="5" t="n">
        <v>576880</v>
      </c>
    </row>
    <row r="22" spans="1:3">
      <c r="A22" s="4" t="s">
        <v>1165</v>
      </c>
    </row>
    <row r="23" spans="1:3">
      <c r="A23" s="3" t="s">
        <v>1148</v>
      </c>
    </row>
    <row r="24" spans="1:3">
      <c r="A24" s="4" t="s">
        <v>1155</v>
      </c>
      <c r="B24" s="5" t="n">
        <v>108556</v>
      </c>
      <c r="C24" s="5" t="n">
        <v>79195</v>
      </c>
    </row>
    <row r="25" spans="1:3">
      <c r="A25" s="4" t="s">
        <v>1156</v>
      </c>
      <c r="B25" s="5" t="n">
        <v>48339</v>
      </c>
      <c r="C25" s="5" t="n">
        <v>42316</v>
      </c>
    </row>
    <row r="26" spans="1:3">
      <c r="A26" s="4" t="s">
        <v>1157</v>
      </c>
      <c r="B26" s="5" t="n">
        <v>108556</v>
      </c>
      <c r="C26" s="5" t="n">
        <v>79195</v>
      </c>
    </row>
    <row r="27" spans="1:3">
      <c r="A27" s="4" t="s">
        <v>139</v>
      </c>
    </row>
    <row r="28" spans="1:3">
      <c r="A28" s="3" t="s">
        <v>1148</v>
      </c>
    </row>
    <row r="29" spans="1:3">
      <c r="A29" s="4" t="s">
        <v>1155</v>
      </c>
      <c r="B29" s="5" t="n">
        <v>770826</v>
      </c>
      <c r="C29" s="5" t="n">
        <v>686991</v>
      </c>
    </row>
    <row r="30" spans="1:3">
      <c r="A30" s="4" t="s">
        <v>1156</v>
      </c>
      <c r="B30" s="5" t="n">
        <v>649649</v>
      </c>
      <c r="C30" s="5" t="n">
        <v>587589</v>
      </c>
    </row>
    <row r="31" spans="1:3">
      <c r="A31" s="4" t="s">
        <v>1157</v>
      </c>
      <c r="B31" s="7" t="n">
        <v>756907</v>
      </c>
      <c r="C31" s="7" t="n">
        <v>67307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0T17:19:21Z</dcterms:created>
  <dcterms:modified xmlns:dcterms="http://purl.org/dc/terms/" xmlns:xsi="http://www.w3.org/2001/XMLSchema-instance" xsi:type="dcterms:W3CDTF">2017-10-30T17:19:21Z</dcterms:modified>
</cp:coreProperties>
</file>